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Accounting Policies" sheetId="8" r:id="rId8"/>
    <s:sheet name="Investment Securities" sheetId="9" r:id="rId9"/>
    <s:sheet name="Farmer Mac Guaranteed Securitie" sheetId="10" r:id="rId10"/>
    <s:sheet name="Financial Derivatives" sheetId="11" r:id="rId11"/>
    <s:sheet name="Loans and Allowance for Losses " sheetId="12" r:id="rId12"/>
    <s:sheet name="Off-Balance Sheet Guarantees an" sheetId="13" r:id="rId13"/>
    <s:sheet name="Equity" sheetId="14" r:id="rId14"/>
    <s:sheet name="Fair Value Disclosures" sheetId="15" r:id="rId15"/>
    <s:sheet name="Business Segment Reporting" sheetId="16" r:id="rId16"/>
    <s:sheet name="Accounting Policies  - Accounti" sheetId="17" r:id="rId17"/>
    <s:sheet name="Accounting Policies  - Accoun18" sheetId="18" r:id="rId18"/>
    <s:sheet name="Investment Securities  - Invest" sheetId="19" r:id="rId19"/>
    <s:sheet name="Farmer Mac Guaranteed Securit20" sheetId="20" r:id="rId20"/>
    <s:sheet name="Financial Derivatives  - Financ" sheetId="21" r:id="rId21"/>
    <s:sheet name="Loans and Allowance for Losse22" sheetId="22" r:id="rId22"/>
    <s:sheet name="Off-Balance Sheet Guarantees 23" sheetId="23" r:id="rId23"/>
    <s:sheet name="Fair Value Disclosures  - Fair " sheetId="24" r:id="rId24"/>
    <s:sheet name="Business Segment Reporting  - B" sheetId="25" r:id="rId25"/>
    <s:sheet name="Accounting Policies  - Principl" sheetId="26" r:id="rId26"/>
    <s:sheet name="Accounting Policies  - Consolid" sheetId="27" r:id="rId27"/>
    <s:sheet name="Accounting Policies  - Cash and" sheetId="28" r:id="rId28"/>
    <s:sheet name="Accounting Policies  - Earnings" sheetId="29" r:id="rId29"/>
    <s:sheet name="Accounting Policies  - Earnin30" sheetId="30" r:id="rId30"/>
    <s:sheet name="Accounting Policies  - Changes " sheetId="31" r:id="rId31"/>
    <s:sheet name="Accounting Policies  - Componen" sheetId="32" r:id="rId32"/>
    <s:sheet name="Investment Securities  - Schedu" sheetId="33" r:id="rId33"/>
    <s:sheet name="Investment Securities  - Narrat" sheetId="34" r:id="rId34"/>
    <s:sheet name="Investment Securities  - Unreal" sheetId="35" r:id="rId35"/>
    <s:sheet name="Investment Securities  - Tradin" sheetId="36" r:id="rId36"/>
    <s:sheet name="Investment Securities  - Debt M" sheetId="37" r:id="rId37"/>
    <s:sheet name="Farmer Mac Guaranteed Securit38" sheetId="38" r:id="rId38"/>
    <s:sheet name="Farmer Mac Guaranteed Securit39" sheetId="39" r:id="rId39"/>
    <s:sheet name="Farmer Mac Guaranteed Securit40" sheetId="40" r:id="rId40"/>
    <s:sheet name="Farmer Mac Guaranteed Securit41" sheetId="41" r:id="rId41"/>
    <s:sheet name="Farmer Mac Guaranteed Securit42" sheetId="42" r:id="rId42"/>
    <s:sheet name="Financial Derivatives  - Hedgin" sheetId="43" r:id="rId43"/>
    <s:sheet name="Financial Derivatives  - Schedu" sheetId="44" r:id="rId44"/>
    <s:sheet name="Financial Derivatives  - Sche45" sheetId="45" r:id="rId45"/>
    <s:sheet name="Financial Derivatives  - Narrat" sheetId="46" r:id="rId46"/>
    <s:sheet name="Loans and Allowance for Losse47" sheetId="47" r:id="rId47"/>
    <s:sheet name="Loans and Allowance for Losse48" sheetId="48" r:id="rId48"/>
    <s:sheet name="Loans and Allowance for Losse49" sheetId="49" r:id="rId49"/>
    <s:sheet name="Loans and Allowance for Losse50" sheetId="50" r:id="rId50"/>
    <s:sheet name="Loans and Allowance for Losse51" sheetId="51" r:id="rId51"/>
    <s:sheet name="Loans and Allowance for Losse52" sheetId="52" r:id="rId52"/>
    <s:sheet name="Loans and Allowance for Losse53" sheetId="53" r:id="rId53"/>
    <s:sheet name="Loans and Allowance for Losse54" sheetId="54" r:id="rId54"/>
    <s:sheet name="Loans and Allowance for Losse55" sheetId="55" r:id="rId55"/>
    <s:sheet name="Off-Balance Sheet Guarantees 56" sheetId="56" r:id="rId56"/>
    <s:sheet name="Off-Balance Sheet Guarantees 57" sheetId="57" r:id="rId57"/>
    <s:sheet name="Off-Balance Sheet Guarantees 58" sheetId="58" r:id="rId58"/>
    <s:sheet name="Equity  - Non-Controlling Inter" sheetId="59" r:id="rId59"/>
    <s:sheet name="Equity  - Common Stock Narrativ" sheetId="60" r:id="rId60"/>
    <s:sheet name="Equity - Capital Requirements (" sheetId="61" r:id="rId61"/>
    <s:sheet name="Fair Value Disclosures  - Narra" sheetId="62" r:id="rId62"/>
    <s:sheet name="Fair Value Disclosures  - Fai63" sheetId="63" r:id="rId63"/>
    <s:sheet name="Fair Value Disclosures  - Unobs" sheetId="64" r:id="rId64"/>
    <s:sheet name="Fair Value Disclosures  - Quant" sheetId="65" r:id="rId65"/>
    <s:sheet name="Fair Value Disclosures  - Summa" sheetId="66" r:id="rId66"/>
    <s:sheet name="Business Segment Reporting  - C" sheetId="67" r:id="rId67"/>
  </s:sheets>
  <s:definedNames/>
  <s:calcPr calcId="124519" calcMode="auto" fullCalcOnLoad="1"/>
</s:workbook>
</file>

<file path=xl/sharedStrings.xml><?xml version="1.0" encoding="utf-8"?>
<sst xmlns="http://schemas.openxmlformats.org/spreadsheetml/2006/main" uniqueCount="1139">
  <si>
    <t>DOCUMENT AND ENTITY INFORMATION DOCUMENT AND ENTITY INFORMATION - shares</t>
  </si>
  <si>
    <t>3 Months Ended</t>
  </si>
  <si>
    <t>Mar. 31, 2016</t>
  </si>
  <si>
    <t>May. 02, 2016</t>
  </si>
  <si>
    <t>Entity Information [Line Items]</t>
  </si>
  <si>
    <t>Entity Registrant Name</t>
  </si>
  <si>
    <t>FEDERAL AGRICULTURAL MORTGAGE CORP</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Trading Symbol</t>
  </si>
  <si>
    <t>AGM</t>
  </si>
  <si>
    <t>Common Class A, Voting [Member]</t>
  </si>
  <si>
    <t>Entity Common Stock, Shares Outstanding</t>
  </si>
  <si>
    <t>Common Class B, Voting [Member]</t>
  </si>
  <si>
    <t>Common Class C, Non-Voting [Member]</t>
  </si>
  <si>
    <t>CONSOLIDATED BALANCE SHEETS - USD ($) $ in Thousands</t>
  </si>
  <si>
    <t>Dec. 31, 2015</t>
  </si>
  <si>
    <t>Assets:</t>
  </si>
  <si>
    <t>Cash and cash equivalents</t>
  </si>
  <si>
    <t>Loans:</t>
  </si>
  <si>
    <t>Loans held for investment, at amortized cost</t>
  </si>
  <si>
    <t>Loans held for investment in consolidated trusts, at amortized cost</t>
  </si>
  <si>
    <t>Allowance for loan losses</t>
  </si>
  <si>
    <t>Total loans, net of allowance</t>
  </si>
  <si>
    <t>Real estate owned, at lower of cost or fair value</t>
  </si>
  <si>
    <t>Financial derivatives, at fair value</t>
  </si>
  <si>
    <t>Interest receivable (includes $5,270 and $7,938, respectively, related to consolidated trusts)</t>
  </si>
  <si>
    <t>Guarantee and commitment fees receivable</t>
  </si>
  <si>
    <t>Deferred tax asset, net</t>
  </si>
  <si>
    <t>Prepaid expenses and other assets</t>
  </si>
  <si>
    <t>Total Assets</t>
  </si>
  <si>
    <t>Notes payable:</t>
  </si>
  <si>
    <t>Due within one year</t>
  </si>
  <si>
    <t>Due after one year</t>
  </si>
  <si>
    <t>Total notes payable</t>
  </si>
  <si>
    <t>Debt securities of consolidated trusts held by third parties</t>
  </si>
  <si>
    <t>Accrued interest payable (includes $4,244 and $6,705, respectively, related to consolidated trusts)</t>
  </si>
  <si>
    <t>Guarantee and commitment obligation</t>
  </si>
  <si>
    <t>Accounts payable and accrued expenses</t>
  </si>
  <si>
    <t>Reserve for losses</t>
  </si>
  <si>
    <t>Total Liabilities</t>
  </si>
  <si>
    <t>Commitments and Contingencies (Note 6)</t>
  </si>
  <si>
    <t xml:space="preserve"> </t>
  </si>
  <si>
    <t>Common stock:</t>
  </si>
  <si>
    <t>Additional paid-in capital</t>
  </si>
  <si>
    <t>Accumulated other comprehensive loss, net of tax</t>
  </si>
  <si>
    <t>Retained earnings</t>
  </si>
  <si>
    <t>Total Stockholders' Equity</t>
  </si>
  <si>
    <t>Non-controlling interest</t>
  </si>
  <si>
    <t>Total Equity</t>
  </si>
  <si>
    <t>Total Liabilities and Equity</t>
  </si>
  <si>
    <t>Series A Preferred Stock [Member]</t>
  </si>
  <si>
    <t>Preferred stock:</t>
  </si>
  <si>
    <t>Preferred stock</t>
  </si>
  <si>
    <t>Series B Preferred Stock [Member]</t>
  </si>
  <si>
    <t>Series C Preferred Stock [Member]</t>
  </si>
  <si>
    <t>Common Stock</t>
  </si>
  <si>
    <t>Investment Securities [Member]</t>
  </si>
  <si>
    <t>Available-for-sale, at fair value</t>
  </si>
  <si>
    <t>Trading, at fair value</t>
  </si>
  <si>
    <t>Marketable Securities</t>
  </si>
  <si>
    <t>Farmer Mac Guaranteed Securities:</t>
  </si>
  <si>
    <t>Held-to-maturity, at amortized cost</t>
  </si>
  <si>
    <t>USDA Securities [Member]</t>
  </si>
  <si>
    <t>CONSOLIDATED BALANCE SHEETS (Parenthetical) - USD ($) $ in Thousands</t>
  </si>
  <si>
    <t>Interest receivable - Consolidated Trusts amount</t>
  </si>
  <si>
    <t>Accrued interest payable - Consolidated Trusts amount</t>
  </si>
  <si>
    <t>Preferred stock, par value</t>
  </si>
  <si>
    <t>Preferred stock, shares authorized</t>
  </si>
  <si>
    <t>Preferred Stock, Shares Issued</t>
  </si>
  <si>
    <t>Preferred Stock, Shares Outstanding</t>
  </si>
  <si>
    <t>Common stock, par value</t>
  </si>
  <si>
    <t>Common stock, shares outstanding</t>
  </si>
  <si>
    <t>Variable Interest Entity, Primary Beneficiary [Member]</t>
  </si>
  <si>
    <t>CONSOLIDATED STATEMENTS OF OPERATIONS - USD ($) $ in Thousands</t>
  </si>
  <si>
    <t>Mar. 31, 2015</t>
  </si>
  <si>
    <t>Interest income:</t>
  </si>
  <si>
    <t>Investments and cash equivalents</t>
  </si>
  <si>
    <t>Farmer Mac Guaranteed Securities and USDA Securities</t>
  </si>
  <si>
    <t>Loans</t>
  </si>
  <si>
    <t>Total interest income</t>
  </si>
  <si>
    <t>[1]</t>
  </si>
  <si>
    <t>[2]</t>
  </si>
  <si>
    <t>Total interest expense</t>
  </si>
  <si>
    <t>[3]</t>
  </si>
  <si>
    <t>[4]</t>
  </si>
  <si>
    <t>Net interest income</t>
  </si>
  <si>
    <t>Provision for loan losses</t>
  </si>
  <si>
    <t>Net interest income after provision for loan losses</t>
  </si>
  <si>
    <t>Non-interest (loss)/income:</t>
  </si>
  <si>
    <t>Guarantee and commitment fees</t>
  </si>
  <si>
    <t>Losses on financial derivatives and hedging activities</t>
  </si>
  <si>
    <t>Gains on trading securities</t>
  </si>
  <si>
    <t>(Losses)/gains on sale of available-for-sale investment securities</t>
  </si>
  <si>
    <t>Losses on sale of real estate owned</t>
  </si>
  <si>
    <t>Other income</t>
  </si>
  <si>
    <t>Non-interest (loss)/income</t>
  </si>
  <si>
    <t>Non-interest expense:</t>
  </si>
  <si>
    <t>Compensation and employee benefits</t>
  </si>
  <si>
    <t>General and administrative</t>
  </si>
  <si>
    <t>Regulatory fees</t>
  </si>
  <si>
    <t>Real estate owned operating costs, net</t>
  </si>
  <si>
    <t>Provision for/(release of) reserve for losses</t>
  </si>
  <si>
    <t>Non-interest expense</t>
  </si>
  <si>
    <t>[5]</t>
  </si>
  <si>
    <t>[6]</t>
  </si>
  <si>
    <t>Income before income taxes</t>
  </si>
  <si>
    <t>Income tax expense</t>
  </si>
  <si>
    <t>Net income</t>
  </si>
  <si>
    <t>Less: Net loss/(income) attributable to non-controlling interest</t>
  </si>
  <si>
    <t>Net income attributable to Farmer Mac</t>
  </si>
  <si>
    <t>Preferred stock dividends</t>
  </si>
  <si>
    <t>Loss on retirement of preferred stock</t>
  </si>
  <si>
    <t>Net income attributable to common stockholders</t>
  </si>
  <si>
    <t>Earnings per common share and dividends:</t>
  </si>
  <si>
    <t>Basic earnings per common share</t>
  </si>
  <si>
    <t>Diluted earnings per common share</t>
  </si>
  <si>
    <t>Common stock dividends per common share</t>
  </si>
  <si>
    <t>Includes reconciling adjustments for the amortization of premiums and discounts on assets consolidated at fair value to reflect core earnings amounts.</t>
  </si>
  <si>
    <t>Based on effective funding cost determined for each operating segment, including expenses related to interest rate swaps not designated as hedges, which are included in "Losses on financial derivatives and hedging activities" on the consolidated financial statements.</t>
  </si>
  <si>
    <t>Includes directly attributable costs and an allocation of indirectly attributable costs based on headcount</t>
  </si>
  <si>
    <t>Includes directly attributable costs and an allocation of indirectly attributable costs based on headcount.</t>
  </si>
  <si>
    <t>CONSOLIDATED STATEMENTS OF COMPREHENSIVE INCOME CONSOLIDATED STATEMENTS OF COMPREHENSIVE INCOME - USD ($) $ in Thousands</t>
  </si>
  <si>
    <t>Statement of Comprehensive Income [Abstract]</t>
  </si>
  <si>
    <t>Other comprehensive income/(loss) before taxes:</t>
  </si>
  <si>
    <t>Net unrealized (losses)/gains on available-for sale securities</t>
  </si>
  <si>
    <t>Net changes in held-to-maturity securities</t>
  </si>
  <si>
    <t>Net unrealized losses on cash flow hedges</t>
  </si>
  <si>
    <t>Other comprehensive (loss)/income before tax</t>
  </si>
  <si>
    <t>Income tax benefit/(expense) related to other comprehensive income</t>
  </si>
  <si>
    <t>Other comprehensive (loss)/income, net of tax</t>
  </si>
  <si>
    <t>Comprehensive income</t>
  </si>
  <si>
    <t>Less: comprehensive loss/(income) attributable to non-controlling interest</t>
  </si>
  <si>
    <t>Comprehensive income attributable to Farmer Mac</t>
  </si>
  <si>
    <t>CONSOLIDATED STATEMENTS OF EQUITY Statement - USD ($) $ in Thousands</t>
  </si>
  <si>
    <t>Total</t>
  </si>
  <si>
    <t>Preferred Stock [Member]</t>
  </si>
  <si>
    <t>Preferred Stock [Member]Common Class C, Non-Voting [Member]</t>
  </si>
  <si>
    <t>Common Stock [Member]</t>
  </si>
  <si>
    <t>Common Stock [Member]Common Class C, Non-Voting [Member]</t>
  </si>
  <si>
    <t>Additional Paid-in Capital [Member]</t>
  </si>
  <si>
    <t>Additional Paid-in Capital [Member]Common Class C, Non-Voting [Member]</t>
  </si>
  <si>
    <t>Accumulated Other Comprehensive Income (Loss) [Member]</t>
  </si>
  <si>
    <t>Accumulated Other Comprehensive Income (Loss) [Member]Common Class C, Non-Voting [Member]</t>
  </si>
  <si>
    <t>Retained Earnings [Member]</t>
  </si>
  <si>
    <t>Retained Earnings [Member]Common Class C, Non-Voting [Member]</t>
  </si>
  <si>
    <t>Noncontrolling Interest [Member]</t>
  </si>
  <si>
    <t>Noncontrolling Interest [Member]Common Class C, Non-Voting [Member]</t>
  </si>
  <si>
    <t>Beginning Balance (Shares Outstanding) at Dec. 31, 2014</t>
  </si>
  <si>
    <t>Beginning Balance at Dec. 31, 2014</t>
  </si>
  <si>
    <t>Increase (Decrease) in Stockholders' Equity [Roll Forward]</t>
  </si>
  <si>
    <t>Attributable to Farmer Mac</t>
  </si>
  <si>
    <t>Other comprehensive loss, net of tax</t>
  </si>
  <si>
    <t>Dividends, Preferred Stock, Cash</t>
  </si>
  <si>
    <t>Dividends, Common Stock, Cash</t>
  </si>
  <si>
    <t>Stock Issued During Period, Shares, New Issues</t>
  </si>
  <si>
    <t>Stock Issued During Period, Value, New Issues</t>
  </si>
  <si>
    <t>Stock-based compensation cost</t>
  </si>
  <si>
    <t>Other stock-based award activity</t>
  </si>
  <si>
    <t>Redemption of Farmer Mac II LLC preferred stock</t>
  </si>
  <si>
    <t>Ending Balance (Shares Outstanding) at Mar. 31, 2015</t>
  </si>
  <si>
    <t>Ending Balance at Mar. 31, 2015</t>
  </si>
  <si>
    <t>Beginning Balance (Shares Outstanding) at Dec. 31, 2015</t>
  </si>
  <si>
    <t>Beginning Balance at Dec. 31, 2015</t>
  </si>
  <si>
    <t>Repurchase of Class C Common Stock</t>
  </si>
  <si>
    <t>Investment in subsidiary - non-controlling interest</t>
  </si>
  <si>
    <t>Ending Balance (Shares Outstanding) at Mar. 31, 2016</t>
  </si>
  <si>
    <t>Ending Balance at Mar. 31, 2016</t>
  </si>
  <si>
    <t>CONSOLIDATED STATEMENTS OF CASH FLOWS - USD ($) $ in Thousands</t>
  </si>
  <si>
    <t>Cash flows from operating activities:</t>
  </si>
  <si>
    <t>Adjustments to reconcile net income to net cash provided by operating activities:</t>
  </si>
  <si>
    <t>Net amortization of deferred gains, premiums, and discounts on loans, investments, Farmer Mac Guaranteed Securities, and USDA Securities</t>
  </si>
  <si>
    <t>Amortization of debt premiums, discounts and issuance costs</t>
  </si>
  <si>
    <t>Net change in fair value of trading securities, hedged assets, and financial derivatives</t>
  </si>
  <si>
    <t>Losses/(gains) on sale of available-for-sale investment securities</t>
  </si>
  <si>
    <t>Loss on sale of real estate owned</t>
  </si>
  <si>
    <t>Total (release of)/provision for losses</t>
  </si>
  <si>
    <t>Deferred income taxes</t>
  </si>
  <si>
    <t>Stock-based compensation expense</t>
  </si>
  <si>
    <t>Proceeds from repayment of trading investment securities</t>
  </si>
  <si>
    <t>Proceeds from repayment of loans purchased as held for sale</t>
  </si>
  <si>
    <t>Net change in:</t>
  </si>
  <si>
    <t>Interest receivable</t>
  </si>
  <si>
    <t>Other assets</t>
  </si>
  <si>
    <t>Accrued interest payable</t>
  </si>
  <si>
    <t>Other liabilities</t>
  </si>
  <si>
    <t>Net cash provided by operating activities</t>
  </si>
  <si>
    <t>Cash flows from investing activities:</t>
  </si>
  <si>
    <t>Purchases of loans held for investment</t>
  </si>
  <si>
    <t>Purchases of defaulted loans</t>
  </si>
  <si>
    <t>Proceeds from repayment of loans purchased as held for investment</t>
  </si>
  <si>
    <t>Proceeds from sale of Farmer Mac Guaranteed Securities</t>
  </si>
  <si>
    <t>Payments from sale of real estate owned</t>
  </si>
  <si>
    <t>Net cash provided/(used) in investing activities</t>
  </si>
  <si>
    <t>Cash flows from financing activities:</t>
  </si>
  <si>
    <t>Excess tax benefits related to stock-based awards</t>
  </si>
  <si>
    <t>Payments to third parties on debt securities of consolidated trusts</t>
  </si>
  <si>
    <t>Proceeds from common stock issuance</t>
  </si>
  <si>
    <t>Investment in Contour</t>
  </si>
  <si>
    <t>Redemption of Farmer Mac II LLC Preferred Stock</t>
  </si>
  <si>
    <t>Dividends paid - Non-controlling interest - preferred stock</t>
  </si>
  <si>
    <t>Dividends paid on common and preferred stock</t>
  </si>
  <si>
    <t>Net cash provided by financing activities</t>
  </si>
  <si>
    <t>Net increase in cash and cash equivalents</t>
  </si>
  <si>
    <t>Cash and cash equivalents at beginning of period</t>
  </si>
  <si>
    <t>Cash and cash equivalents at end of period</t>
  </si>
  <si>
    <t>Medium-term Notes [Member]</t>
  </si>
  <si>
    <t>Proceeds from issuance of discount notes and medium-term notes</t>
  </si>
  <si>
    <t>Payments to redeem discount notes and medium-term notes</t>
  </si>
  <si>
    <t>Discount Notes [Member]</t>
  </si>
  <si>
    <t>Purchases of available-for-sale investment securities and Farmer Mac Guaranteed Securities and USDA Guaranteed Securities</t>
  </si>
  <si>
    <t>Proceeds from repayment of available-for-sale investment securities, Farmer Mac Guaranteed Securities and USDA Guaranteed Securities</t>
  </si>
  <si>
    <t>Proceeds from sale of available-for-sale investment securities</t>
  </si>
  <si>
    <t>Farmer Mac Guaranteed Securities and USDA Securities [Member]</t>
  </si>
  <si>
    <t>Common stock repurchased</t>
  </si>
  <si>
    <t>Accounting Policies</t>
  </si>
  <si>
    <t>Accounting Policies [Abstract]</t>
  </si>
  <si>
    <t>Accounting Policies Disclosure</t>
  </si>
  <si>
    <t>SUMMARY OF SIGNIFICANT ACCOUNTING POLICIES The interim unaudited consolidated financial statements of the Federal Agricultural Mortgage Corporation ("Farmer Mac") and subsidiaries have been prepared pursuant to the rules and regulations of the U.S. Securities and Exchange Commission ("SEC"). These interim unaudited consolidated financial statements reflect all normal and recurring adjustments that are, in the opinion of management, necessary to present a fair statement of the financial position and the results of operations and cash flows of Farmer Mac and subsidiaries for the interim periods presented. Certain information and footnote disclosures normally included in the annual consolidated financial statements have been omitted as permitted by SEC rules and regulations. The December 31, 2015 consolidated balance sheet presented in this report has been derived from Farmer Mac's audited 2015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5 consolidated financial statements of Farmer Mac and subsidiaries included in Farmer Mac's Annual Report on Form 10-K for the year ended December 31, 2015 filed with the SEC on March 10, 2016. That Form 10-K describes Farmer Mac's significant accounting policies, which include its policies on Principles of Consolidation; Cash and Cash Equivalents and Statements of Cash Flows; Transfers of Financial Assets and Liabilities; Investment Securities, Farmer Mac Guaranteed Securities, and USDA Securities; Loans; Securitization of Loans; Real Estate Owned; Financial Derivatives; Notes Payable; Allowance for Loan Losses and Reserve for Losses; Earnings Per Common Share; Income Taxes; Stock-Based Compensation; Comprehensive Income; Long-Term Standby Purchase Commitments; Fair Value Measurement; and Consolidation of Variable Interest Entities ("VIEs"). Results for interim periods are not necessarily indicative of those that may be expected for the fiscal year. Presented below are Farmer Mac's significant accounting policies that contain updated information for the three months ended March 31, 2016 . Principles of Consolidation The consolidated financial statements include the accounts of Farmer Mac and its three subsidiaries: (1) Farmer Mac Mortgage Securities Corporation ("FMMSC"), whose principal activities are to facilitate the purchase and issuance of Farmer Mac Guaranteed Securities; (2) Farmer Mac II LLC, whose principal activity is the operation of substantially all of the business related to the USDA Guarantees line of business – primarily the acquisition of USDA Securities; and (3) Contour Valuation Services, LLC, whose principal activity is to appraise agricultural real estate. The consolidated financial statements also include the accounts of VIEs in which Farmer Mac determined itself to be the primary beneficiary. The following tables present, by line of business, details about the consolidation of VIEs: Table 1.1 Consolidation of Variable Interest Entities As of March 31, 2016 Farm &amp; Ranch USDA Guarantees Rural Utilities Institutional Credit Corporate Total (in thousands) On-Balance Sheet: Consolidated VIEs: Loans held for investment in consolidated trusts, at amortized cost $ 816,267 $ — $ — $ — $ — $ 816,267 Debt securities of consolidated trusts held by third parties (1) 816,435 — — — — 816,435 Unconsolidated VIEs: Farmer Mac Guaranteed Securities: Carrying value (2) — 30,694 — 31,222 — 61,916 Maximum exposure to loss (3) — 31,038 — 30,000 — 61,038 Investment securities: Carrying value (4) — — — — 862,781 862,781 Maximum exposure to loss (3) (4) — — — — 865,022 865,022 Off-Balance Sheet: Unconsolidated VIEs: Farmer Mac Guaranteed Securities: Maximum exposure to loss (3) (5) 485,302 13,268 — 970,000 — 1,468,570 (1) Includes borrower remittances of $0.2 million . The borrower remittances have not been passed through to third party investors as of March 31, 2016 . (2) Includes $0.3 million of unamortized premiums and discounts and fair value adjustments related to the USDA Guarantees line of business. Includes fair value adjustments related to the Institutional Credit line of business of $1.2 million .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 . Consolidation of Variable Interest Entities As of December 31, 2015 Farm &amp; Ranch USDA Guarantees Rural Utilities Institutional Credit Corporate Total (in thousands) On-Balance Sheet: Consolidated VIEs: Loans held for investment in consolidated trusts, at amortized cost $ 708,111 $ — $ — $ — $ — $ 708,111 Debt securities of consolidated trusts held by third parties (1) 713,536 — — — — 713,536 Unconsolidated VIEs: Farmer Mac Guaranteed Securities: Carrying value (2) — 31,360 — 31,400 — 62,760 Maximum exposure to loss (3) — 31,553 — 30,000 — 61,553 Investment securities: Carrying value (4) — — — — 917,292 917,292 Maximum exposure to loss (3) (4) — — — — 918,121 918,121 Off-Balance Sheet: Unconsolidated VIEs: Farmer Mac Guaranteed Securities: Maximum exposure to loss (3) (5) 514,051 10,272 — 970,000 — 1,494,323 (1) Includes borrower remittances of $5.4 million , which have not been passed through to third party investors as of December 31, 2015. (2) Includes $0.2 million of unamortized premiums and discounts and fair value adjustments related to the USDA Guarantees line of business. Includes fair value adjustments related to the Institutional Credit line of business of $1.4 million . (3) Farmer Mac uses unpaid principal balance and the outstanding face amount of investment securities to represent maximum exposure to loss. (4) Includes auction-rate certificates, asset-backed securities, and GSE-guaranteed mortgage-backed securities. (5) The amount under the Farm &amp; Ranch line of business relates to unconsolidated trusts where Farmer Mac determined it was not the primary beneficiary due to shared power with an unrelated party. Statements of Cash Flows The following table sets forth information regarding certain non-cash transactions for the three months ended March 31, 2016 and 2015 : Table 1.2 For the Three Months Ended March 31, 2016 March 31, 2015 (in thousands) Non-cash activity: Loans acquired and securitized as Farmer Mac Guaranteed Securities $ 139,561 $ 49,487 Consolidation of Farm &amp; Ranch Guaranteed Securities from off-balance sheet to loans held for investment in consolidated trusts and to debt securities of consolidated trusts held by third parties 135,913 49,487 Purchases of securities - traded, not yet settled — 14,915 Issuance costs on the retirement of Farmer Mac II LLC Preferred Stock — 8,147 Earnings Per Common Share Basic earnings per common share ("EPS") is based on the weighted-average number of shares of common stock outstanding. Diluted earnings per common share is based on the weighted-average number of shares of common stock outstanding adjusted to include all potentially dilutive common stock options, stock appreciation rights ("SARs"), and non-vested restricted stock awards. The following schedule reconciles basic and diluted EPS for the three months ended March 31, 2016 and 2015 : Table 1.3 For the Three Months Ended March 31, 2016 March 31, 2015 Net Weighted-Average Shares $ per Net Weighted-Average Shares $ per (in thousands, except per share amounts) Basic EPS Net income attributable to common stockholders $ 10,317 10,465 $ 0.99 $ 1,818 10,938 $ 0.17 Effect of dilutive securities (1) Stock options, SARs and restricted stock — 538 (0.05 ) — 393 (0.01 ) Diluted EPS $ 10,317 11,003 $ 0.94 $ 1,818 11,331 $ 0.16 (1) For the three months ended March 31, 2016 and 2015, stock options and SARs of 210,865 and 201,401 , respectively, were outstanding but not included in the computation of diluted earnings per share of common stock because they were anti-dilutive. For the three months ended March 31, 2016 and 2015, contingent shares of non-vested restricted stock of 37,284 and 30,514 , respectively, were outstanding but not included in the computation of diluted earnings per share of common stock because performance conditions had not yet been met. Comprehensive Income Comprehensive income represents all changes in stockholders' equity except those resulting from investments by or distributions to stockholders, and is comprised of net income and unrealized gains and losses on available-for-sale securities, certain held-to-maturity securities transferred from the available-for-sale classification, and cash flow hedges, net of related taxes. The following table presents the changes in accumulated other comprehensive income ("AOCI"), net of tax, by component for the three months ended March 31, 2016 and 2015: Table 1.4 As of March 31, 2016 As of March 31, 2015 Available-for-Sale Securities Held-to-Maturity Securities Cash Flow Hedges Total Available-for-Sale Securities Held-to-Maturity Securities Cash Flow Hedges Total (in thousands) For the Three Months Ended: Beginning Balance $ (10,035 ) $ (476 ) $ (508 ) $ (11,019 ) $ 9,716 $ 5,973 $ (156 ) $ 15,533 Other comprehensive (loss)/income before reclassifications (1,769 ) — (3,395 ) (5,164 ) 41,343 — (237 ) 41,106 Amounts reclassified from AOCI (2,376 ) (657 ) 299 (2,734 ) (3,359 ) (2,173 ) 77 (5,455 ) Net other comprehensive (loss)/income (4,145 ) (657 ) (3,096 ) (7,898 ) 37,984 (2,173 ) (160 ) 35,651 Ending Balance $ (14,180 ) $ (1,133 ) $ (3,604 ) $ (18,917 ) $ 47,700 $ 3,800 $ (316 ) $ 51,184 The following table presents other comprehensive income activity, the impact on net income of amounts reclassified from each component of AOCI, and the related tax impact for the three months ended March 31, 2016 and 2015: Table 1.5 For the Three Months Ended March 31, 2016 March 31, 2015 Before Tax Provision (Benefit) After Tax Before Tax Provision (Benefit) After Tax (in thousands) Other comprehensive income/(loss): Available-for-sale-securities: Unrealized holding (losses)/gains on available-for-sale-securities $ (2,722 ) $ (953 ) $ (1,769 ) $ 63,604 $ 22,261 $ 41,343 Less reclassification adjustments included in: Losses on financial derivatives and hedging activities (1) (3,923 ) (1,373 ) (2,550 ) (4,861 ) (1,701 ) (3,160 ) (Losses)/gains on sale of available-for-sale investment securities (2) 9 3 6 (6 ) (2 ) (4 ) Other income (3) 259 91 168 (300 ) (105 ) (195 ) Total $ (6,377 ) $ (2,232 ) $ (4,145 ) $ 58,437 $ 20,453 $ 37,984 Held-to-maturity securities: Change in fair value $ — $ — $ — $ — $ — $ — Less reclassification adjustments included in: Net interest income (4) (1,011 ) (354 ) (657 ) (3,343 ) (1,170 ) (2,173 ) Total $ (1,011 ) $ (354 ) $ (657 ) $ (3,343 ) $ (1,170 ) $ (2,173 ) Cash flow hedges Unrealized losses on cash flow hedges $ (5,222 ) $ (1,827 ) $ (3,395 ) $ (366 ) $ (129 ) $ (237 ) Less reclassification adjustments included in: Net interest income (5) 459 160 299 119 42 77 Total $ (4,763 ) $ (1,667 ) $ (3,096 ) $ (247 ) $ (87 ) $ (160 ) Other comprehensive (loss)/income $ (12,151 ) $ (4,253 ) $ (7,898 ) $ 54,847 $ 19,196 $ 35,651 (1) Relates to the amortization of unrealized gains on hedged items prior to the application of fair value hedge accounting. (2) Represents unrealized gains and losses on sales of available-for-sale investment securities. (3) Represents amortization of deferred gains related to certain available-for-sale USDA Securities and Farmer Mac Guaranteed USDA Securities. (4)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5) Relates to the recognition of unrealized gains and losses on cash flow hedges recorded in AOCI. New Accounting Standards In January 2016, the FASB issued Accounting Standards Update ("ASU") 2016-01, "Recognition and Measurement of Financial Assets and Financial Liabilities," which amends the guidance in GAAP on the classification and measurement of financial instruments. The ASU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Farmer Mac does not expect that adoption of the new guidance will have a material effect on Farmer Mac’s financial position, results of operations, or cash flows. In February 2016, the FASB issued ASU 2016-02, "Leases," which provides new guidance intended to improve financial reporting about leasing transactions. The ASU will require organizations that lease assets to recognize on the balance sheet the assets and liabilities for the rights and obligations created by those leases. The ASU also will require disclosures to help investors and other financial statement users better understand the amount, timing, and uncertainty of cash flows arising from leases. The new standard is effective for fiscal years and interim periods within those fiscal years beginning after December 15, 2018. Farmer Mac does not expect that adoption of the new guidance will have a material effect on Farmer Mac’s financial position, results of operations, or cash flows. In March 2016, the FASB issued ASU 2016-09, “ Improvements to Employee Share-Based Payment Accounting,” which provides new guidance intended to simplify several aspects of accounting for employee share-based payment transactions including the accounting for income taxes, forfeitures, and statutory tax withholding requirements, as well as classification in the statement of cash flows. The new standard is effective for fiscal years and interim periods within those fiscal years beginning after December 15, 2016. Farmer Mac does not expect that adoption of the new guidance will have a material effect on Farmer Mac’s financial position, results of operations, or cash flows. Reclassifications Certain reclassifications of prior period information were made to conform to the current period presentation.</t>
  </si>
  <si>
    <t>Investment Securities</t>
  </si>
  <si>
    <t>Schedule of Available-for-sale and Trading Securities [Line Items]</t>
  </si>
  <si>
    <t>Investments in Debt and Marketable Equity Securities (and Certain Trading Assets) Disclosure [Text Block]</t>
  </si>
  <si>
    <t>INVESTMENT SECURITIES The following tables set forth information about Farmer Mac's investment securities as of March 31, 2016 and December 31, 2015: Table 2.1 As of March 31, 2016 Amount Outstanding Unamortized Premium/(Discount) Amortized Unrealized Unrealized Fair Value (in thousands) Available-for-sale: Floating rate auction-rate certificates backed by Government guaranteed student loans $ 19,700 $ — $ 19,700 $ — $ (1,970 ) $ 17,730 Floating rate asset-backed securities 69,715 (249 ) 69,466 5 (957 ) 68,514 Floating rate corporate debt securities 10,000 — 10,000 2 — 10,002 Floating rate Government/GSE guaranteed mortgage-backed securities 1,317,245 3,322 1,320,567 2,692 (5,820 ) 1,317,439 Fixed rate GSE guaranteed mortgage-backed securities (1) 656 2,923 3,579 4,260 — 7,839 Floating rate GSE subordinated debt 70,000 — 70,000 — (4,535 ) 65,465 Fixed rate U.S. Treasuries 965,180 (618 ) 964,562 1,033 (2 ) 965,593 Total available-for-sale 2,452,496 5,378 2,457,874 7,992 (13,284 ) 2,452,582 Trading: Floating rate asset-backed securities 2,006 — 2,006 — (1,623 ) 383 Total investment securities $ 2,454,502 $ 5,378 $ 2,459,880 $ 7,992 $ (14,907 ) $ 2,452,965 (1) Fair value includes $7.1 million of an interest-only security with a notional amount of $147.9 million . As of December 31, 2015 Amount Outstanding Unamortized Premium/(Discount) Amortized Unrealized Unrealized Fair Value (in thousands) Available-for-sale: Floating rate auction-rate certificates backed by Government guaranteed student loans $ 46,500 $ — $ 46,500 $ — $ (1,576 ) $ 44,924 Floating rate asset-backed securities 74,744 (253 ) 74,491 14 (776 ) 73,729 Floating rate corporate debt securities 10,000 — 10,000 — (9 ) 9,991 Fixed rate corporate debt securities 10,000 (1 ) 9,999 — (5 ) 9,994 Floating rate Government/GSE guaranteed mortgage-backed securities 1,353,495 3,515 1,357,010 2,768 (4,319 ) 1,355,459 Fixed rate GSE guaranteed mortgage-backed securities (1) 692 3,117 3,809 4,095 — 7,904 Floating rate GSE subordinated debt 70,000 — 70,000 — (3,751 ) 66,249 Fixed rate senior agency debt 214,000 (25 ) 213,975 12 — 213,987 Fixed rate U.S. Treasuries 993,680 (417 ) 993,263 2 (477 ) 992,788 Total available-for-sale 2,773,111 5,936 2,779,047 6,891 (10,913 ) 2,775,025 Trading: Floating rate asset-backed securities 2,211 — 2,211 — (1,720 ) 491 Total investment securities $ 2,775,322 $ 5,936 $ 2,781,258 $ 6,891 $ (12,633 ) $ 2,775,516 (1) Fair value includes $7.2 million of an interest-only security with a notional amount of $148.5 million . During the three months ended March 31, 2016, Farmer Mac received proceeds of $186.8 million from the sale of securities from its available-for-sale investment portfolio, resulting in gross realized gains of $0.2 million and gross realized losses of $0.2 million , compared to proceeds of $75.0 million for the same period in 2015, resulting in gross realized gains of $6,000 . As of March 31, 2016 and December 31, 2015, unrealized losses on available-for-sale investment securities were as follows: Table 2.2 As of March 31, 2016 Available-for-Sale Securities Unrealized loss position for Unrealized loss position for Fair Value Unrealized Fair Value Unrealized (in thousands) Floating rate auction-rate certificates backed by Government guaranteed student loans $ — $ — $ 17,730 $ (1,970 ) Floating rate asset-backed securities 47,887 (526 ) 9,432 (431 ) Floating rate Government/GSE guaranteed mortgage-backed securities 699,078 (4,083 ) 136,650 (1,737 ) Floating rate GSE subordinated debt — — 65,465 (4,535 ) Fixed rate U.S. Treasuries 15,002 (2 ) — — Total $ 761,967 $ (4,611 ) $ 229,277 $ (8,673 ) As of December 31, 2015 Available-for-Sale Securities Unrealized loss position for Unrealized loss position for Fair Value Unrealized Fair Value Unrealized (in thousands) Floating rate auction-rate certificates backed by Government guaranteed student loans $ — $ — $ 18,124 $ (1,576 ) Floating rate asset-backed securities 44,552 (464 ) 9,975 (312 ) Floating rate corporate debt securities 4,991 (9 ) — — Fixed rate corporate debt securities 9,994 (5 ) — — Floating rate Government/GSE guaranteed mortgage-backed securities 794,959 (3,408 ) 100,192 (911 ) Floating rate GSE subordinated debt — — 66,249 (3,751 ) Fixed rate U.S. Treasuries 944,842 (477 ) — — Total $ 1,799,338 $ (4,363 ) $ 194,540 $ (6,550 ) The unrealized losses presented above are principally due to a general widening of credit spreads from the dates of acquisition to March 31, 2016 and December 31, 2015, as applicable. The resulting decrease in fair values reflects an increase in the perceived risk by the financial markets related to those securities. As of March 31, 2016 , all of the investment securities in an unrealized loss position either were backed by the full faith and credit of the U.S. government or had credit ratings of at least "AA+," except one that was rated "A-." As of December 31, 2015 , all of the investment securities in an unrealized loss position either were backed by the full faith and credit of the U.S. government or had credit ratings of at least " AA+ ," except three that were rated " A- ." The unrealized losses were on 61 and 69 individual investment securities as of March 31, 2016 and December 31, 2015, respectively. As of March 31, 2016 , 17 of the securities in loss positions had been in loss positions for more than 12 months and had a total unrealized loss of $8.7 million . As of December 31, 2015 , 17 of the securities in loss positions had been in loss positions for more than 12 months and had a total unrealized loss of $6.6 million . Securities in unrealized loss positions for 12 months or longer have a fair value as of March 31, 2016 that is, on average, approximately 96 percent of their amortized cost basis. Farmer Mac believes that all of these unrealized losses are recoverable within a reasonable period of time by way of maturity or changes in credit spreads. Accordingly, Farmer Mac has concluded that none of the unrealized losses on these available-for-sale investment securities represents other-than-temporary impairment as of March 31, 2016 and December 31, 2015. Farmer Mac did not own any held-to-maturity investment securities as of March 31, 2016 and December 31, 2015. As of March 31, 2016 , Farmer Mac owned trading investment securities with an amortized cost of $2.0 million , a fair value of $0.4 million , and a weighted average yield of 4.52 percent . As of December 31, 2015 , Farmer Mac owned trading investment securities with an amortized cost of $2.2 million , a fair value of $0.5 million , and a weighted average yield of 4.41 percent . The amortized cost, fair value, and weighted average yield of available-for-sale investment securities by remaining contractual maturity as of March 31, 2016 are set forth below. Asset-backed and mortgage-backed securities are included based on their final maturities, although the actual maturities may differ due to prepayments of the underlying assets. Table 2.3 As of March 31, 2016 Available-for-Sale Securities Amortized Fair Value Weighted- (dollars in thousands) Due within one year $ 940,691 $ 941,643 0.55% Due after one year through five years 188,476 188,801 1.11% Due after five years through ten years 545,148 542,273 1.01% Due after ten years 783,559 779,865 1.12% Total $ 2,457,874 $ 2,452,582 0.88%</t>
  </si>
  <si>
    <t>Farmer Mac Guaranteed Securities and USDA Guaranteed Securities</t>
  </si>
  <si>
    <t>Schedule of Held-to-Maturity, Available-for-sale, and Trading Securities [Line Items]</t>
  </si>
  <si>
    <t>FARMER MAC GUARANTEED SECURITIES AND USDA SECURITIES The following tables set forth information about on-balance sheet Farmer Mac Guaranteed Securities and USDA Securities as of March 31, 2016 and December 31, 2015: Table 3.1 As of March 31, 2016 Unpaid Principal Balance Unamortized Premium/(Discount) Amortized Unrealized Unrealized Fair Value (in thousands) Held-to-maturity: AgVantage $ 1,208,802 $ (1,453 ) $ 1,207,349 $ 13,164 $ (3 ) $ 1,220,510 Available-for-sale: AgVantage $ 4,567,953 $ — $ 4,567,953 $ 43,444 $ (76,587 ) $ 4,534,810 Farmer Mac Guaranteed USDA Securities 31,038 (315 ) 30,723 33 (62 ) 30,694 Total Farmer Mac Guaranteed Securities 4,598,991 (315 ) 4,598,676 43,477 (76,649 ) 4,565,504 USDA Securities 1,860,348 1,996 1,862,344 45,745 (75 ) 1,908,014 Total available-for-sale $ 6,459,339 $ 1,681 $ 6,461,020 $ 89,222 $ (76,724 ) $ 6,473,518 Trading: USDA Securities $ 24,928 $ 1,769 $ 26,697 $ 302 $ (130 ) $ 26,869 As of December 31, 2015 Unpaid Principal Balance Unamortized Premium/(Discount) Amortized Unrealized Unrealized Fair Value (in thousands) Held-to-maturity: AgVantage $ 1,274,431 $ (415 ) $ 1,274,016 $ 7,801 $ — $ 1,281,817 Available-for-sale: AgVantage $ 4,164,952 $ — $ 4,164,952 $ 26,831 $ (70,539 ) $ 4,121,244 Farmer Mac Guaranteed USDA Securities 31,554 (333 ) 31,221 140 — 31,361 Total Farmer Mac Guaranteed Securities 4,196,506 (333 ) 4,196,173 26,971 (70,539 ) 4,152,605 USDA Securities 1,849,322 1,890 1,851,212 37,160 (28 ) 1,888,344 Total available-for-sale $ 6,045,828 $ 1,557 $ 6,047,385 $ 64,131 $ (70,567 ) $ 6,040,949 Trading: USDA Securities $ 27,129 $ 1,934 $ 29,063 $ 125 $ (213 ) $ 28,975 As of March 31, 2016 and December 31, 2015, unrealized losses on held-to-maturity and available-for-sale on-balance sheet Farmer Mac Guaranteed Securities and USDA Securities were as follows: Table 3.2 As of March 31, 2016 Held-to-Maturity and Available-for-Sale Securities Unrealized loss position for Unrealized loss position for Fair Value Unrealized Fair Value Unrealized (in thousands) Held-to-maturity: AgVantage $ 1,996 $ (3 ) $ — $ — Available-for-sale: AgVantage $ 1,706,226 $ (33,774 ) $ 1,277,127 $ (42,813 ) Farmer Mac Guaranteed USDA Securities 29,172 (62 ) — — USDA Securities 103,609 (75 ) Total available-for-sale $ 1,735,398 $ (33,836 ) $ 1,380,736 $ (42,888 ) As of December 31, 2015 Available-for-Sale Securities Unrealized loss position for Unrealized loss position for Fair Value Unrealized Fair Value Unrealized (in thousands) Available-for-sale: AgVantage $ 1,193,866 $ (41,835 ) $ 1,104,981 $ (28,704 ) USDA Securities — — 103,010 (28 ) Total available-for-sale $ 1,193,866 $ (41,835 ) $ 1,207,991 $ (28,732 ) The unrealized losses presented above are principally due to higher interest rates from the date of acquisition to March 31, 2016 and December 31, 2015, as applicable. The credit exposure related to Farmer Mac's USDA Guarantees line of business is covered by the full faith and credit guarantee of the United States. The unrealized losses from AgVantage securities were on 27 available-for-sale securities as of March 31, 2016 . There was one held-to-maturity AgVantage security with an unrealized loss as of March 31, 2016 . The unrealized losses from AgVantage securities were on 22 available-for-sale securities as of December 31, 2015. There were no unrealized losses from held-to-maturity securities as of December 31, 2015 . As of March 31, 2016 , 9 available-for-sale AgVantage securities had been in a loss position for more than 12 months with a total unrealized loss of $42.8 million . As of December 31, 2015 , 8 available-for-sale AgVantage securities had been in a loss position for more than 12 months with a total unrealized loss of $28.7 million . Farmer Mac has concluded that none of the unrealized losses on its held-to-maturity Farmer Mac Guaranteed Securities and available-for-sale Farmer Mac Guaranteed Securities and USDA Securities are other-than-temporary impairment as of either March 31, 2016 or December 31, 2015. Farmer Mac does not intend to sell these securities, and it is not more likely than not that Farmer Mac will be required to sell the securities before recovery of the amortized cost basis. During the three months ended March 31, 2016 and 2015, Farmer Mac realized no gains or losses from the sale of Farmer Mac Guaranteed Securities and USDA Securities. The amortized cost, fair value, and weighted average yield of available-for-sale and held-to-maturity Farmer Mac Guaranteed Securities and USDA Securities by remaining contractual maturity as of March 31, 2016 are set forth below. The balances presented are based on their final maturities, although the actual maturities may differ due to prepayments of the underlying assets. Table 3.3 As of March 31, 2016 Available-for-Sale Securities Amortized Fair Value Weighted- (dollars in thousands) Due within one year $ 216,251 $ 216,688 1.33 % Due after one year through five years 2,168,433 2,176,746 1.56 % Due after five years through ten years 1,584,652 1,606,289 2.04 % Due after ten years 2,491,684 2,473,795 2.57 % Total $ 6,461,020 $ 6,473,518 2.06 % As of March 31, 2016 Held-to-Maturity Securities Amortized Fair Value Weighted- (dollars in thousands) Due within one year $ 703,005 $ 704,257 2.32 % Due after one year through five years 494,656 505,844 2.35 % Due after five years through ten years 9,688 10,409 3.43 % Total $ 1,207,349 $ 1,220,510 2.34 % As of March 31, 2016 , Farmer Mac owned trading USDA Securities with an amortized cost of $26.7 million , a fair value of $26.9 million , and a weighted average yield of 5.47 percent . As of December 31, 2015 , Farmer Mac owned trading USDA Securities with an amortized cost of $29.1 million , a fair value of $29.0 million , and a weighted average yield of 5.53 percent .</t>
  </si>
  <si>
    <t>Financial Derivatives</t>
  </si>
  <si>
    <t>Derivative Instruments and Hedging Activities Disclosure [Abstract]</t>
  </si>
  <si>
    <t>Derivative Instruments and Hedging Activities Disclosure</t>
  </si>
  <si>
    <t>FINANCIAL DERIVATIVES Farmer Mac enters into financial derivative transactions principally to protect against risk from the effects of market price or interest rate movements on the value of certain assets, future cash flows, or debt issuance, and not for trading or speculative purposes. Certain financial derivatives are designated as fair value hedges of fixed rate assets, primarily classified as available-for-sale, to protect against fair value changes in the assets related to a benchmark interest rate (i.e., LIBOR). Other financial derivatives are designated as cash flow hedges to mitigate the volatility of future interest rate payments on floating rate debt. All financial derivatives are recorded on the balance sheet at fair value as a freestanding asset or liability. Changes in the fair values of financial derivatives not designated as cash flow hedges are reported in " Losses on financial derivatives and hedging activities " in the consolidated statements of operations . For financial derivatives designated in fair value hedging relationships, changes in the fair values of the hedged items, which are primarily fixed rate AgVantage securities, related to the risk being hedged are also reported in " Losses on financial derivatives and hedging activities " in the consolidated statements of operations . Interest accruals on derivatives designated in fair value hedging relationships are recorded in " Total interest income " in the consolidated statements of operations. For the three months ended March 31, 2016 and 2015 , the amount of interest expense recognized on those derivatives was $4.5 million and $5.5 million , respectively. For financial derivatives designated in cash flow hedging relationships, the effective portion of the derivative gain/loss is recorded in other comprehensive income and any ineffective portion is recognized immediately in" Losses on financial derivatives and hedging activities " in the consolidated statements of operations . Because the hedging instrument is an interest rate swap and the hedged forecasted transactions are future interest payments on variable-rate debt, amounts recorded in other comprehensive income are reclassified to " Total interest expense " in conjunction with the recognition of interest expense on the debt. During the three months ended March 31, 2016 , $0.5 million was reclassified out of other comprehensive income into interest expense. The amount for the three months ended March 31, 2015 was immaterial. As of March 31, 2016 , Farmer Mac expects to reclassify $1.8 million pretax, or $1.1 million after-tax, from accumulated other comprehensive income, net of tax, to earnings over the next twelve months. This amount could differ from amounts actually recognized due to changes in interest rates, hedge de-designations, and the addition of other hedges subsequent to March 31, 2016 . The maximum term over which Farmer Mac is hedging exposure to the variability of future cash flows for all forecasted transactions is 10 years. During the three months ended March 31, 2016 and 2015 , there were no gains or losses from interest rate swaps designated as cash flow hedges reclassified to earnings because it became probable the original forecasted transaction would not occur. The following tables summarize information related to Farmer Mac's financial derivatives on a gross basis without giving consideration to master netting arrangements as of March 31, 2016 and December 31, 2015 and the effects of financial derivatives on the consolidated statements of operations for the three months ended March 31, 2016 and 2015 : Table 4.1 As of March 31, 2016 Fair Value Weighted- Weighted- Weighted- Weighted- Notional Amount Asset (Liability) (dollars in thousands) Fair value hedges: Interest rate swaps: Pay fixed non-callable $ 1,391,816 $ 207 $ (52,859 ) 1.83% 0.62% 5.49 Cash flow hedges: Interest rate swaps: Pay fixed non-callable 144,000 — (6,282 ) 2.25% 0.81% 7.05 No hedge designation: Interest rate swaps: Pay fixed non-callable 445,041 — (57,430 ) 4.10% 0.62% 6.53 Receive fixed non-callable 6,156,403 6,629 (1,332 ) 0.50% 0.56% 0.61 Receive fixed callable 115,000 135 (47 ) 0.56% 1.30% 3.00 Basis swaps 675,000 63 (130 ) 0.48% 0.57% 1.93 Agency forwards 16,603 — (134 ) 102.22 Treasury futures 5,800 — (45 ) 129.62 Credit valuation adjustment — 303 Total financial derivatives $ 8,949,663 $ 7,034 $ (117,956 ) Collateral pledged — 73,659 Net amount $ 7,034 $ (44,297 ) As of December 31, 2015 Fair Value Weighted- Weighted- Weighted- Weighted- Notional Amount Asset (Liability) (dollars in thousands) Fair value hedges: Interest rate swaps: Pay fixed non-callable $ 1,276,285 $ 949 $ (26,703 ) 2.35% 0.37% 4.16 Cash flow hedges: Interest rate swaps: Pay fixed non-callable 119,000 8 (1,381 ) 2.25% 0.64% 7.03 No hedge designation: Interest rate swaps: Pay fixed non-callable 454,041 229 (44,528 ) 3.73% 0.33% 6.02 Receive fixed non-callable 5,590,638 2,384 (4,205 ) 0.31% 0.47% 0.57 Receive fixed callable 230,000 — (421 ) 0.41% 0.91% 2.26 Basis swaps 725,000 232 (131 ) 0.22% 0.38% 2.33 Treasury futures 35,000 19 — 125.96 Credit valuation adjustment (5 ) 170 Total financial derivatives $ 8,429,964 $ 3,816 $ (77,199 ) Collateral pledged — 37,986 Net amount $ 3,816 $ (39,213 ) Table 4.2 Losses on financial derivatives and hedging activities For the Three Months Ended March 31, 2016 March 31, 2015 (in thousands) Fair value hedges: Interest rate swaps (1) $ (26,898 ) $ (5,760 ) Hedged items 29,787 8,876 Gains on fair value hedges 2,889 3,116 Cash flow hedges: Loss recognized (ineffective portion) (149 ) (216 ) Losses on cash flow hedges (149 ) (216 ) No hedge designation: Interest rate swaps (8,142 ) (5,740 ) Agency forwards (877 ) (786 ) Treasury futures (503 ) (256 ) (Losses)/gains on financial derivatives not designated in hedging relationships (9,522 ) (6,782 ) Losses on financial derivatives and hedging activities $ (6,782 ) $ (3,882 ) (1) Included in the assessment of hedge effectiveness as of March 31, 2016 , but excluded from the amounts in the table, were losses of $1.5 million , for the year ended March 31, 2016 , attributable to the fair value of the swaps at the inception of the hedging relationship. Accordingly, the amounts recognized as hedge ineffectiveness for the year ended March 31, 2016 were gains of $1.4 million . The comparable amounts as of March 31, 2015 were losses of $ 2.9 million for the three months ended March 31, 2015, attributable to the fair value of the swaps at the inception of the hedging relationship and, accordingly, gains of $ 0.2 million for the three months ended March 31, 2015, attributable to hedge ineffectiveness. As of March 31, 2016 and December 31, 2015, Farmer Mac's credit exposure to interest rate swap counterparties, excluding netting arrangements and any adjustment for nonperformance risk, but including accrued interest, was $12.6 million and $6.4 million , respectively; however, including netting arrangements and accrued interest, Farmer Mac's credit exposure was $0.2 million and $47,000 as of March 31, 2016 and December 31, 2015, respectively. As of March 31, 2016 and December 31, 2015, Farmer Mac held no cash as collateral for its derivatives in net asset positions, resulting in uncollateralized net asset positions of $0.2 million and $47,000 , respectively. As of March 31, 2016 and December 31, 2015, the fair value of Farmer Mac's derivatives in a net liability position including accrued interest but excluding netting arrangements and any adjustment for nonperformance risk, was $126.7 million and $90.1 million , respectively; however, including netting arrangements and accrued interest, the fair value of Farmer Mac's derivatives in a net liability position at the counterparty level, was $113.2 million and $83.2 million as of March 31, 2016 and December 31, 2015, respectively. Farmer Mac posted cash of $73.7 million and no investment securities as of March 31, 2016 and posted cash of $38.0 million and no investment securities as of December 31, 2015. Farmer Mac records posted cash as a reduction in the outstanding balance of cash and cash equivalents and an increase in the balance of prepaid expenses and other assets. Any investment securities posted as collateral are included in the investment securities balances on the consolidated balance sheets. If Farmer Mac had breached certain provisions of the derivative contracts as of March 31, 2016 and December 31, 2015, it could have been required to settle its obligations under the agreements or post additional collateral of $39.5 million and $45.2 million , respectively. As of March 31, 2016 and December 31, 2015, there were no financial derivatives in a net payable position where Farmer Mac was required to pledge collateral which the counterparty had the right to sell or repledge. For certain derivatives, Farmer Mac clears interest rate swaps through a clearinghouse. Farmer Mac posts initial and variation margin to the clearinghouses through which centrally-cleared derivatives and futures contracts are traded. These collateral postings expose Farmer Mac to institutional credit risk in the event that either the clearinghouse or the futures commission merchant that Farmer Mac uses to post collateral to the clearinghouse fails to meet its obligations. Conversely, the use of centrally-cleared derivatives mitigates Farmer Mac's credit risk to individual counterparties because clearinghouses assume the credit risk among counterparties in centrally-cleared derivatives transactions. Of Farmer Mac's $8.9 billion notional amount of interest rate swaps outstanding as of March 31, 2016 , $7.4 billion were cleared through swap clearinghouses. Of Farmer Mac's $8.4 billion notional amount of interest rate swaps outstanding as of December 31, 2015, $6.2 billion were cleared through swap clearinghouses.</t>
  </si>
  <si>
    <t>Loans and Allowance for Losses and Concentrations of Credit Risk</t>
  </si>
  <si>
    <t>Receivables [Abstract]</t>
  </si>
  <si>
    <t>Loans and Allowance for Credit Losses and Concentration Risk Disclosure</t>
  </si>
  <si>
    <t>LOANS AND ALLOWANCE FOR LOSSES Loans Farmer Mac classifies loans as either held for investment or held for sale. Loans held for investment are recorded at the unpaid principal balance, net of unamortized premium or discount and other cost adjustments. Loans held for sale are reported at the lower of cost or fair value determined on a pooled basis. As of March 31, 2016 and December 31, 2015 , Farmer Mac had no loans held for sale. The following table displays the composition of the loan balances as of March 31, 2016 and December 31, 2015 : Table 5.1 As of March 31, 2016 As of December 31, 2015 Unsecuritized In Consolidated Trusts Total Unsecuritized In Consolidated Trusts Total (in thousands) Farm &amp; Ranch $ 2,206,191 $ 816,267 $ 3,022,458 $ 2,249,864 $ 708,111 $ 2,957,975 Rural Utilities 991,851 — 991,851 1,008,126 — 1,008,126 Total unpaid principal balance (1) 3,198,042 816,267 4,014,309 3,257,990 708,111 3,966,101 Unamortized premiums, discounts and other cost basis adjustments 6,410 — 6,410 423 — 423 Total loans 3,204,452 816,267 4,020,719 3,258,413 708,111 3,966,524 Allowance for loan losses (3,779 ) (750 ) (4,529 ) (3,736 ) (744 ) (4,480 ) Total loans, net of allowance $ 3,200,673 $ 815,517 $ 4,016,190 $ 3,254,677 $ 707,367 $ 3,962,044 (1) Unpaid principal balance is the basis of presentation in disclosures of outstanding balances for Farmer Mac's lines of business. Allowance for Losses Farmer Mac maintains an allowance for losses presented in two components on its consolidated balance sheets: (1) an allowance for loan losses to account for estimated probable losses on loans held, and (2) a reserve for losses to account for estimated probable losses on loans underlying LTSPCs and off-balance sheet Farmer Mac Guaranteed Securities. As of both March 31, 2016 and December 31, 2015 , Farmer Mac's total allowances for losses were $6.6 million . See Note 6 for more information about off-balance sheet Farmer Mac Guaranteed Securities and LTSPCs. The following is a summary of the changes in the total allowance for losses for the three months ended March 31, 2016 and 2015: Table 5.2 For the Three Months Ended March 31, 2016 March 31, 2015 Allowance Reserve Total Allowance Reserve Total (in thousands) Beginning Balance $ 4,480 $ 2,083 $ 6,563 $ 5,864 $ 4,263 $ 10,127 Provision for/(release of) losses 49 14 63 76 (772 ) (696 ) Ending Balance $ 4,529 $ 2,097 $ 6,626 $ 5,940 $ 3,491 $ 9,431 During first quarter 2016 , Farmer Mac recorded provisions to its allowance for loan losses of $49,000 and provisions to its reserve for losses of $14,000 . The provisions to the allowance for loan losses recorded during first quarter 2016 were attributable to to an increase in the specific allowance for on-balance sheet impaired loans due to a modest increase in the balance of such loans. The provisions were partially offset by releases from the general allowance due to repayments of on-balance sheet Agricultural Storage and Processing loans. Farmer Mac recorded no charge-offs to its allowance for loan losses during first quarter 2016. During first quarter 2015, Farmer Mac recorded provisions for its allowance for loan losses of $0.1 million and releases from its reserve for losses of $0.8 million , primarily related to repayments of Agricultural Storage and Processing loans underlying LTSPCS. Farmer Mac recorded no charge-offs to its allowance for loan losses during first quarter 2015. The following tables present the changes in the total allowance for losses for the three months ended March 31, 2016 and 2015 by commodity type: Table 5.3 March 31, 2016 Crops Permanent Livestock Part-time Ag. Storage and Other Total (in thousands) For the Three Months Ended: Beginning Balance $ 2,791 $ 931 $ 1,781 $ 408 $ 649 $ 3 $ 6,563 Provision for/(release of) losses 101 6 (18 ) 36 (62 ) — 63 Ending Balance $ 2,892 $ 937 $ 1,763 $ 444 $ 587 $ 3 $ 6,626 March 31, 2015 Crops Permanent Livestock Part-time Ag. Storage and Other Total (in thousands) For the Three Months Ended: Beginning Balance $ 2,519 $ 2,159 $ 1,423 $ 467 $ 3,552 $ 7 $ 10,127 Provision for/(release of) losses 121 125 (80 ) (8 ) (854 ) — (696 ) Ending Balance $ 2,640 $ 2,284 $ 1,343 $ 459 $ 2,698 $ 7 $ 9,431 The following tables present the unpaid principal balances of loans held and loans underlying LTSPCs and off-balance sheet Farmer Mac Guaranteed Securities and the related total allowance for losses by impairment method and commodity type as of March 31, 2016 and December 31, 2015 : Table 5.4 As of March 31, 2016 Crops Permanent Livestock Part-time Ag. Storage and Other Total (in thousands) Ending Balance: Collectively evaluated for impairment: On-balance sheet $ 1,938,160 $ 441,233 $ 450,524 $ 116,093 $ 15,501 $ 3,661 $ 2,965,172 Off-balance sheet 1,291,650 472,190 745,414 113,624 44,369 5,178 2,672,425 Total $ 3,229,810 $ 913,423 $ 1,195,938 $ 229,717 $ 59,870 $ 8,839 $ 5,637,597 Individually evaluated for impairment: On-balance sheet $ 21,078 $ 19,896 $ 8,700 $ 7,612 $ — $ — $ 57,286 Off-balance sheet 6,249 2,971 8,543 1,143 — — 18,906 Total $ 27,327 $ 22,867 $ 17,243 $ 8,755 $ — $ — $ 76,192 Total Farm &amp; Ranch loans: On-balance sheet $ 1,959,238 $ 461,129 $ 459,224 $ 123,705 $ 15,501 $ 3,661 $ 3,022,458 Off-balance sheet 1,297,899 475,161 753,957 114,767 44,369 5,178 2,691,331 Total $ 3,257,137 $ 936,290 $ 1,213,181 $ 238,472 $ 59,870 $ 8,839 $ 5,713,789 Allowance for Losses: Collectively evaluated for impairment: On-balance sheet $ 1,930 $ 450 $ 654 $ 144 $ 61 $ — $ 3,239 Off-balance sheet 318 176 269 60 526 3 1,352 Total $ 2,248 $ 626 $ 923 $ 204 $ 587 $ 3 $ 4,591 Individually evaluated for impairment: On-balance sheet $ 449 $ 216 $ 421 $ 204 $ — $ — $ 1,290 Off-balance sheet 195 95 419 36 — — 745 Total $ 644 $ 311 $ 840 $ 240 $ — $ — $ 2,035 Total Farm &amp; Ranch loans: On-balance sheet $ 2,379 $ 666 $ 1,075 $ 348 $ 61 $ — $ 4,529 Off-balance sheet 513 271 688 96 526 3 2,097 Total $ 2,892 $ 937 $ 1,763 $ 444 $ 587 $ 3 $ 6,626 As of December 31, 2015 Crops Permanent Livestock Part-time Ag. Storage and Other Total (in thousands) Ending Balance: Collectively evaluated for impairment: On-balance sheet $ 1,911,039 $ 433,654 $ 444,320 $ 92,712 $ 15,944 $ 3,199 $ 2,900,868 Off-balance sheet 1,313,872 483,473 777,663 110,378 56,208 7,142 2,748,736 Total $ 3,224,911 $ 917,127 $ 1,221,983 $ 203,090 $ 72,152 $ 10,341 $ 5,649,604 Individually evaluated for impairment: On-balance sheet $ 12,803 $ 21,247 $ 5,958 $ 7,261 $ 9,838 $ — $ 57,107 Off-balance sheet 5,937 3,037 8,840 774 — — 18,588 Total $ 18,740 $ 24,284 $ 14,798 $ 8,035 $ 9,838 $ — $ 75,695 Total Farm &amp; Ranch loans: On-balance sheet $ 1,923,842 $ 454,901 $ 450,278 $ 99,973 $ 25,782 $ 3,199 $ 2,957,975 Off-balance sheet 1,319,809 486,510 786,503 111,152 56,208 7,142 2,767,324 Total $ 3,243,651 $ 941,411 $ 1,236,781 $ 211,125 $ 81,990 $ 10,341 $ 5,725,299 Allowance for Losses: Collectively evaluated for impairment: On-balance sheet $ 1,968 $ 434 $ 702 $ 116 $ 167 $ — $ 3,387 Off-balance sheet 347 137 292 65 482 3 1,326 Total $ 2,315 $ 571 $ 994 $ 181 $ 649 $ 3 $ 4,713 Individually evaluated for impairment: On-balance sheet $ 290 $ 218 $ 384 $ 201 $ — $ — $ 1,093 Off-balance sheet 186 142 403 26 — — 757 Total $ 476 $ 360 $ 787 $ 227 $ — $ — $ 1,850 Total Farm &amp; Ranch loans: On-balance sheet $ 2,258 $ 652 $ 1,086 $ 317 $ 167 $ — $ 4,480 Off-balance sheet 533 279 695 91 482 3 2,083 Total $ 2,791 $ 931 $ 1,781 $ 408 $ 649 $ 3 $ 6,563 The following tables present by commodity type the unpaid principal balances, recorded investment, and specific allowance for losses related to impaired loans and the recorded investment in loans on nonaccrual status as of March 31, 2016 and December 31, 2015 : Table 5.5 As of March 31, 2016 Crops Permanent Livestock Part-time Ag. Storage and Other Total (in thousands) Impaired Loans: With no specific allowance: Recorded investment $ 3,982 $ 12,556 $ 5,042 $ 2,126 $ — $ — $ 23,706 Unpaid principal balance 3,540 12,463 4,327 1,832 — — 22,162 With a specific allowance: Recorded investment (1) 24,255 10,460 12,900 6,971 — — 54,586 Unpaid principal balance 23,787 10,404 12,916 6,923 — — 54,030 Associated allowance 644 311 840 240 — — 2,035 Total: Recorded investment 28,237 23,016 17,942 9,097 — — 78,292 Unpaid principal balance 27,327 22,867 17,243 8,755 — — 76,192 Associated allowance 644 311 840 240 — — 2,035 Recorded investment of loans on nonaccrual status (2) $ 5,514 $ 15,331 $ 4,510 $ 5,985 $ — $ — $ 31,340 (1) Impairment analysis was performed in the aggregate in consideration of similar risk characteristics of the assets and historical statistics on $48.8 million ( 62 percent ) of impaired loans as of March 31, 2016 , which resulted in a specific reserve of $1.1 million . (2) Includes $2.2 million of loans that are less than 90 days delinquent but which have not met Farmer Mac's performance criteria for returning to accrual status. As of December 31, 2015 Crops Permanent Livestock Part-time Ag. Storage and Other Total (in thousands) Impaired Loans: With no specific allowance: Recorded investment $ 3,772 $ 12,340 $ 5,644 $ 1,851 $ — $ — $ 23,607 Unpaid principal balance 3,720 12,346 5,645 1,851 — — 23,562 With a specific allowance: Recorded investment (1) 15,103 11,939 9,050 6,185 9,838 — 52,115 Unpaid principal balance 15,020 11,938 9,153 6,184 9,838 — 52,133 Associated allowance 476 360 787 227 — — 1,850 Total: Recorded investment 18,875 24,279 14,694 8,036 9,838 — 75,722 Unpaid principal balance 18,740 24,284 14,798 8,035 9,838 — 75,695 Associated allowance 476 360 787 227 — — 1,850 Recorded investment of loans on nonaccrual status (2) $ 5,105 $ 16,546 $ 4,313 $ 5,870 $ 9,838 $ — $ 41,672 (1) Impairment analysis was performed in the aggregate in consideration of similar risk characteristics of the assets and historical statistics on $46.4 million ( 61 percent ) of impaired loans as of December 31, 2015 , which resulted in a specific reserve of $1.0 million . (2) Includes $14.7 million of loans that are less than 90 days delinquent but which have not met Farmer Mac's performance criteria for returning to accrual status. The following table presents by commodity type the average recorded investment and interest income recognized on impaired loans for the three months ended March 31, 2016 and 2015 : Table 5.6 March 31, 2016 Crops Permanent Livestock Part-time Ag. Storage and Other Total (in thousands) For the Three Months Ended: Average recorded investment in impaired loans $ 23,555 $ 23,648 $ 16,318 $ 8,567 $ 4,919 $ — $ 77,007 Income recognized on impaired loans 2 44 15 72 — — 133 March 31, 2015 Crops Permanent Livestock Part-time Ag. Storage and Other Total (in thousands) For the Three Months Ended: Average recorded investment in impaired loans $ 19,218 $ 40,764 $ 15,311 $ 12,507 $ — $ — $ 87,800 Income recognized on impaired loans 282 83 148 58 — — 571 For the three months ended March 31, 2016 and 2015, there were no troubled debt restructurings ("TDRs"). As of March 31, 2016 and 2015, there were no TDRs identified during the previous 12 months that were in default under the modified terms. The impact of TDRs on Farmer Mac's allowance for loan losses was immaterial for the three months ended March 31, 2016 and 2015. When particular criteria are met, such as the default of the borrower, Farmer Mac becomes entitled to purchase the defaulted loans underlying Farmer Mac Guaranteed Securities (commonly referred to as "removal-of-account" provisions). Farmer Mac records all such defaulted loans at their unpaid principal balance during the period in which Farmer Mac becomes entitled to purchase the loans and therefore regains effective control over the transferred loans. In accordance with the terms of all LTSPCs, Farmer Mac acquires loans that are either 90 days or 120 days delinquent (depending on the provisions of the applicable agreement) upon the request of the counterparty. Subsequent to the purchase, these defaulted loans are treated as nonaccrual loans and, therefore, interest is accounted for on the cash basis. Any decreases in expected cash flows are recognized as impairment. During first quarter 2016, Farmer Mac purchased five defaulted loans having an unpaid principal balance of $1.4 million from pools underlying Farm &amp; Ranch Guaranteed Securities and LTSPCs. During first quarter 2015, Farmer Mac purchased one defaulted loan having an unpaid principal balance of $0.7 million from a pool underlying a Farm &amp; Ranch Guaranteed Security. The following tables present information related to Farmer Mac's acquisition of defaulted loans for the three months ended March 31, 2016 and 2015 and the outstanding balances and carrying amounts of all such loans as of March 31, 2016 and December 31, 2015: Table 5.7 For the Three Months Ended March 31, 2016 March 31, 2015 (in thousands) Unpaid principal balance at acquisition date: Loans underlying LTSPCs $ 1,267 $ — Loans underlying off-balance sheet Farmer Mac Guaranteed Securities 148 657 Total unpaid principal balance at acquisition date 1,415 657 Contractually required payments receivable 1,435 — Impairment recognized subsequent to acquisition — 52 Recovery/release of allowance for defaulted loans 4 121 As of March 31, 2016 December 31, 2015 (in thousands) Outstanding balance $ 25,893 $ 36,195 Carrying amount 23,766 34,015 Net credit losses and 90 -day delinquencies as of and for the periods indicated for loans held and loans underlying off-balance sheet Farm &amp; Ranch Guaranteed Securities and LTSPCs are presented in the table below. As of March 31, 2016 , there were no delinquencies and no probable losses inherent in Farmer Mac's Rural Utilities loan portfolio and Farmer Mac had not experienced credit losses on any Rural Utilities loans. Table 5.8 90-Day Delinquencies (1) Net Credit Losses As of For the Three Months Ended March 31, 2016 December 31, 2015 March 31, 2016 March 31, 2015 (in thousands) On-balance sheet assets: Farm &amp; Ranch: Loans $ 29,184 $ 26,935 $ 39 $ — Total on-balance sheet $ 29,184 $ 26,935 $ 39 $ — Off-balance sheet assets: Farm &amp; Ranch: LTSPCs $ 5,496 $ 5,201 $ — $ — Total off-balance sheet $ 5,496 $ 5,201 $ — $ — Total $ 34,680 $ 32,136 $ 39 $ — (1) Includes loans and loans underlying off-balance sheet Farm &amp; Ranch Guaranteed Securities and LTSPCs that are 90 days or more past due, in foreclosure, or in bankruptcy, excluding loans performing under either their original loan terms or a court-approved bankruptcy plan. Of the $29.2 million and $26.9 million of on-balance sheet loans reported as 90 -day delinquencies as of March 31, 2016 and December 31, 2015 , respectively, none were loans subject to "removal-of-account" provisions. Credit Quality Indicators The following tables present credit quality indicators related to Farm &amp; Ranch loans held and loans underlying LTSPCs and off-balance sheet Farm &amp; Ranch Guaranteed Securities as of March 31, 2016 and December 31, 2015 : Table 5.9 As of March 31, 2016 Crops Permanent Livestock Part-time Ag. Storage and Other Total (in thousands) Credit risk profile by internally assigned grade (1) On-balance sheet: Acceptable $ 1,928,285 $ 440,033 $ 425,346 $ 113,197 $ 15,501 $ 3,661 $ 2,926,023 Special mention (2) 9,875 1,200 25,178 2,896 — — 39,149 Substandard (3) 21,078 19,896 8,700 7,612 — — 57,286 Total on-balance sheet $ 1,959,238 $ 461,129 $ 459,224 $ 123,705 $ 15,501 $ 3,661 $ 3,022,458 Off-Balance Sheet: Acceptable $ 1,248,018 $ 439,781 $ 712,410 $ 107,708 $ 42,169 $ 4,525 $ 2,554,611 Special mention (2) 34,114 28,933 21,202 1,268 2,200 552 88,269 Substandard (3) 15,767 6,447 20,345 5,791 — 101 48,451 Total off-balance sheet $ 1,297,899 $ 475,161 $ 753,957 $ 114,767 $ 44,369 $ 5,178 $ 2,691,331 Total Ending Balance: Acceptable $ 3,176,303 $ 879,814 $ 1,137,756 $ 220,905 $ 57,670 $ 8,186 $ 5,480,634 Special mention (2) 43,989 30,133 46,380 4,164 2,200 552 127,418 Substandard (3) 36,845 26,343 29,045 13,403 — 101 105,737 Total $ 3,257,137 $ 936,290 $ 1,213,181 $ 238,472 $ 59,870 $ 8,839 $ 5,713,789 Commodity analysis of past due loans (1) On-balance sheet $ 11,785 $ 10,867 $ 3,873 $ 2,659 $ — $ — $ 29,184 Off-balance sheet 692 — 4,322 482 — — 5,496 90 days or more past due $ 12,477 $ 10,867 $ 8,195 $ 3,141 $ — $ — $ 34,680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15 Crops Permanent Livestock Part-time Ag. Storage and Other Total (in thousands) Credit risk profile by internally assigned grade (1) On-balance sheet: Acceptable $ 1,888,762 $ 431,038 $ 409,003 $ 89,541 $ 15,944 $ 3,199 $ 2,837,487 Special mention (2) 22,255 2,616 35,317 2,918 — — 63,106 Substandard (3) 12,825 21,247 5,958 7,514 9,838 — 57,382 Total on-balance sheet $ 1,923,842 $ 454,901 $ 450,278 $ 99,973 $ 25,782 $ 3,199 $ 2,957,975 Off-Balance Sheet Acceptable $ 1,279,454 $ 473,335 $ 753,472 $ 102,990 $ 56,208 $ 6,517 $ 2,671,976 Special mention (2) 24,422 7,226 13,121 2,938 — 523 48,230 Substandard (3) 15,933 5,949 19,910 5,224 — 102 47,118 Total off-balance sheet $ 1,319,809 $ 486,510 $ 786,503 $ 111,152 $ 56,208 $ 7,142 $ 2,767,324 Total Ending Balance: Acceptable $ 3,168,216 $ 904,373 $ 1,162,475 $ 192,531 $ 72,152 $ 9,716 $ 5,509,463 Special mention (2) 46,677 9,842 48,438 5,856 — 523 111,336 Substandard (3) 28,758 27,196 25,868 12,738 9,838 102 104,500 Total $ 3,243,651 $ 941,411 $ 1,236,781 $ 211,125 $ 81,990 $ 10,341 $ 5,725,299 Commodity analysis of past due loans (1) On-balance sheet $ 4,656 $ 7,405 $ 2,517 $ 2,519 $ 9,838 $ — $ 26,935 Off-balance sheet 511 — 4,542 148 — — 5,201 90 days or more past due $ 5,167 $ 7,405 $ 7,059 $ 2,667 $ 9,838 $ — $ 32,136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Concentrations of Credit Risk The following table sets forth the geographic and commodity/collateral diversification, as well as the range of original loan-to-value ratios, for all Farm &amp; Ranch loans held and loans underlying off-balance sheet Farm &amp; Ranch Guaranteed Securities and LTSPCs as of March 31, 2016 and December 31, 2015 : Table 5.10 As of March 31, 2016 December 31, 2015 (in thousands) By commodity/collateral type: Crops $ 3,257,137 $ 3,243,651 Permanent plantings 936,290 941,411 Livestock 1,213,181 1,236,781 Part-time farm 238,472 211,125 Ag. Storage and Processing 59,870 81,990 Other 8,839 10,341 Total $ 5,713,789 $ 5,725,299 By geographic region (1) : Northwest $ 589,786 $ 582,127 Southwest 1,692,783 1,726,927 Mid-North 2,013,333 2,009,654 Mid-South 764,476 769,831 Northeast 213,848 215,883 Southeast 439,563 420,877 Total $ 5,713,789 $ 5,725,299 By original loan-to-value ratio: 0.00% to 40.00% $ 1,567,093 $ 1,594,818 40.01% to 50.00% 1,313,479 1,279,321 50.01% to 60.00% 1,582,340 1,593,025 60.01% to 70.00% 1,087,370 1,107,710 70.01% to 80.00% 141,288 126,860 80.01% to 90.00% 22,219 23,565 Total $ 5,713,789 $ 5,725,299 (1) Geographic regions: Northwest (AK, ID, MT, OR, WA, WY); Southwest (AZ, CA, CO, HI, NM, NV, UT); Mid-North (IA, IL, IN, MI, MN, NE, ND, SD, WI); Mid-South (AR, KS, LA, MO, OK, TX); Northeast (CT, DE, KY, MA, MD, ME, NH, NJ, NY, OH, PA, RI, VA, VT, WV); Southeast (AL, FL, GA, MS, NC, SC, TN). The original loan-to-value ratio is calculated by dividing the loan principal balance at the time of guarantee, purchase, or commitment by the appraised value at the date of loan origination or, when available, the updated appraised value at the time of guarantee, purchase, or commitment. Current loan-to-value ratios may be higher or lower than the original loan-to-value ratios.</t>
  </si>
  <si>
    <t>Off-Balance Sheet Guarantees and Long Term Standby Purchase Commitments</t>
  </si>
  <si>
    <t>Commitments and Contingencies Disclosure [Abstract]</t>
  </si>
  <si>
    <t>Off-Balance Sheet Guarantees and Long Term Standby Purchase Commitments Disclosure</t>
  </si>
  <si>
    <t>OFF-BALANCE SHEET GUARANTEES AND LONG-TERM STANDBY PURCHASE COMMITMENTS Farmer Mac offers two credit enhancement alternatives to direct loan purchases that allow approved lenders the ability to retain the cash flow benefits of their loans and increase their liquidity and lending capacity: (1) Farmer Mac Guaranteed Securities, which are available through the Farm &amp; Ranch, USDA Guarantees, or Rural Utilities lines of business, and (2) LTSPCs, which are available through the Farm &amp; Ranch or Rural Utilities lines of business. The following table presents the maximum principal amount of potential undiscounted future payments that Farmer Mac could be required to make under all off-balance sheet Farmer Mac Guaranteed Securities as of March 31, 2016 and December 31, 2015 , not including offsets provided by any recourse provisions, recoveries from third parties, or collateral for the underlying loans: Table 6.1 Outstanding Balance of Off-Balance Sheet Farmer Mac Guaranteed Securities As of March 31, 2016 As of December 31, 2015 (in thousands) Farm &amp; Ranch: Guaranteed Securities $ 485,302 $ 514,051 USDA Guarantees: Farmer Mac Guaranteed USDA Securities 13,268 10,272 Institutional Credit: AgVantage Securities 984,871 984,871 Revolving floating rate AgVantage facility (1) 300,000 300,000 Total off-balance sheet Farmer Mac Guaranteed Securities $ 1,783,441 $ 1,809,194 (1) Relates to a revolving floating rate AgVantage facility subject to specified contractual terms. Farmer Mac receives a fixed fee based on the full dollar amount of the facility. Eligible loans and other eligible assets may be placed into trusts that are used as vehicles for the securitization of the transferred assets and the Farmer Mac-guaranteed beneficial interests in the trusts are sold to investors. The following table summarizes the significant cash flows received from and paid to trusts used for Farmer Mac securitizations: Table 6.2 For the Three Months Ended March 31, 2016 March 31, 2015 (in thousands) Proceeds from new securitizations $ 139,561 $ 49,487 Guarantee fees received 561 692 Purchases of assets from the trusts (1,267 ) (657 ) Farmer Mac has recorded a liability for its obligation to stand ready under the guarantee in the guarantee and commitment obligation on the consolidated balance sheets. This liability approximated $7.6 million as of March 31, 2016 and $8.3 million as of December 31, 2015 . As of March 31, 2016 and December 31, 2015 , the weighted-average remaining maturity of all loans underlying off-balance sheet Farmer Mac Guaranteed Securities, excluding AgVantage securities, was 11.2 years and 11.3 years , respectively. As of March 31, 2016 and December 31, 2015 , the weighted-average remaining maturity of the off-balance sheet AgVantage securities was 1.4 years and 1.7 years , respectively. Long-Term Standby Purchase Commitments An LTSPC is a commitment by Farmer Mac to purchase eligible loans from an identified pool of loans under specified circumstances set forth in the applicable agreement, either for cash or in exchange for Farmer Mac Guaranteed Securities, on one or more undetermined future dates. As consideration for its assumption of the credit risk on loans underlying an LTSPC, Farmer Mac receives a commitment fee payable monthly in arrears in an amount approximating what would have been the guarantee fee if the transaction were structured as a swap for Farmer Mac Guaranteed Securities. The maximum principal amount of potential undiscounted future payments that Farmer Mac could be requested to make under all LTSPCs, not including offsets provided by any recourse provisions, recoveries from third parties, or collateral for the underlying loans, was $2.7 billion as of March 31, 2016 and $2.8 billion as of December 31, 2015 . As of both March 31, 2016 and December 31, 2015, the weighted-average remaining maturity of all loans underlying LTSPCs was 14.6 years . For those LTSPCs issued or modified on or after January 1, 2003, Farmer Mac has recorded a liability for its obligation to stand ready under the commitment in the guarantee and commitment obligation on the consolidated balance sheets. This liability approximated $29.9 million as of March 31, 2016 and $30.3 million as of December 31, 2015 .</t>
  </si>
  <si>
    <t>Equity</t>
  </si>
  <si>
    <t>Equity [Abstract]</t>
  </si>
  <si>
    <t>Equity Disclosure</t>
  </si>
  <si>
    <t>EQUITY Non-Controlling Interest in Farmer Mac II LLC On January 25, 2010 , Farmer Mac completed a private offering of $250.0 million of securities issued by a newly formed Delaware statutory trust. The trust securities, called Farm Asset-Linked Capital Securities or "FALConS," represented undivided beneficial ownership interests in 250,000 shares of non-cumulative perpetual preferred stock (the "Farmer Mac II LLC Preferred Stock") of Farmer Mac's subsidiary, Farmer Mac II LLC, a Delaware limited liability company. The Farmer Mac II LLC Preferred Stock had a liquidation preference of $1,000 per share. On May 14, 2014, Farmer Mac purchased $6.0 million of FALConS from certain holders. On March 30, 2015, Farmer Mac II LLC redeemed all of the outstanding shares of Farmer Mac II LLC Preferred Stock which, in turn, triggered the redemption of all of the outstanding FALConS on that same day. Farmer Mac recognized an expense of $8.1 million in deferred issuance costs upon the retirement of the Farmer Mac II LLC Preferred Stock. Common Stock On September 8, 2015, Farmer Mac's board of directors approved a share repurchase program authorizing Farmer Mac to repurchase up to $25 million of its outstanding Class C non-voting common stock over the next two years. As of March 31, 2016 , Farmer Mac had repurchased approximately 668,000 shares of Class C non-voting common stock at a cost of approximately $19.6 million pursuant to the share repurchase program. Capital Requirements Farmer Mac is subject to the following capital requirements: • Statutory minimum capital requirement – Farmer Mac's statutory minimum capital level is an amount of core capital (stockholders' equity less accumulated other comprehensive income) equal to the sum of 2.75 percent of Farmer Mac's aggregate on-balance sheet assets, as calculated for regulatory purposes, plus 0.75 percent of the aggregate off-balance sheet obligations of Farmer Mac, specifically including: ◦ the unpaid principal balance of outstanding Farmer Mac Guaranteed Securities; ◦ instruments issued or guaranteed by Farmer Mac that are substantially equivalent to Farmer Mac Guaranteed Securities, including LTSPCs; and ◦ other off-balance sheet obligations of Farmer Mac. • Statutory critical capital requirement – Farmer Mac's critical capital level is an amount of core capital equal to 50 percent of the total minimum capital requirement at that time. • Risk-based capital requirement – Farmer Mac's charter directs FCA to establish a risk-based capital stress test for Farmer Mac, using specified stress-test parameters. Farmer Mac is required to comply with the higher of the minimum capital requirement and the risk-based capital requirement. As of March 31, 2016 and December 31, 2015, the minimum capital requirement was greater than the risk-based capital requirement. Farmer Mac's ability to declare and pay dividends could be restricted if it fails to comply with applicable capital requirements. As of March 31, 2016 , Farmer Mac's minimum capital requirement was $477.8 million and its core capital level was $562.7 million , which was $84.9 million above the minimum capital requirement as of that date. As of December 31, 2015, Farmer Mac's minimum capital requirement was $462.1 million and its core capital level was $564.5 million , which was $102.4 million above the minimum capital requirement as of that date. In accordance with FCA's rule on Farmer Mac's capital planning, and as part of Farmer Mac's capital plan, Farmer Mac has adopted a policy for maintaining a sufficient level of Tier 1 capital (consisting of retained earnings, paid-in-capital, common stock, qualifying preferred stock, and accumulated other comprehensive income allocable to investments not included in one of the four operating lines of business) and imposing restrictions on Tier 1-eligible dividends and any discretionary bonus payments in the event that this capital falls below specified thresholds.</t>
  </si>
  <si>
    <t>Fair Value Disclosures</t>
  </si>
  <si>
    <t>Fair Value Disclosures [Abstract]</t>
  </si>
  <si>
    <t>Fair Value Disclosure</t>
  </si>
  <si>
    <t>FAIR VALUE DISCLOSURES As of March 31, 2016 , Farmer Mac's assets and liabilities recorded at fair value included financial instruments valued at $6.5 billion whose fair values were estimated by management in the absence of readily determinable fair values (i.e., level 3). These financial instruments measured as level 3 represented 40 percent of total assets and 72 percent of financial instruments measured at fair value as of March 31, 2016 . As of December 31, 2015 , Farmer Mac's assets and liabilities recorded at fair value included financial instruments valued at $6.1 billion whose fair values were estimated by management in the absence of readily determinable fair values. These financial instruments measured as level 3 represented 39 percent of total assets and 69 percent of financial instruments measured at fair value as of December 31, 2015 . Net transfers in and/or out of the different levels within the fair value hierarchy are based on the fair values of the assets and liabilities as of the beginning of the reporting period. There were no transfers within the fair value hierarchy for fair value measurements of Farmer Mac's investment securities, Farmer Mac Guaranteed Securities, USDA Securities, and financial derivatives during the first three months of 2016 and 2015. The following tables present information about Farmer Mac's assets and liabilities measured at fair value on a recurring and nonrecurring basis as of March 31, 2016 and December 31, 2015 , respectively, and indicate the fair value hierarchy of the valuation techniques used by Farmer Mac to determine such fair value: Table 8.1 Assets and Liabilities Measured at Fair Value as of March 31, 2016 Level 1 Level 2 Level 3 Total (in thousands) Recurring: Assets: Investment Securities: Available-for-sale: Floating rate auction-rate certificates backed by Government guaranteed student loans $ — $ — $ 17,730 $ 17,730 Floating rate asset-backed securities — 68,514 — 68,514 Floating rate corporate debt securities — 10,002 — 10,002 Floating rate Government/GSE guaranteed mortgage-backed securities — 1,317,439 — 1,317,439 Fixed rate GSE guaranteed mortgage-backed securities — 7,839 — 7,839 Floating rate GSE subordinated debt — 65,465 — 65,465 Fixed rate U.S. Treasuries 965,593 — — 965,593 Total available-for-sale 965,593 1,469,259 17,730 2,452,582 Trading: Floating rate asset-backed securities — — 383 383 Total trading — — 383 383 Total Investment Securities 965,593 1,469,259 18,113 2,452,965 Farmer Mac Guaranteed Securities: Available-for-sale: AgVantage — — 4,534,810 4,534,810 Farmer Mac Guaranteed USDA Securities — — 30,694 30,694 Total Farmer Mac Guaranteed Securities — — 4,565,504 4,565,504 USDA Securities: Available-for-sale — — 1,908,014 1,908,014 Trading — — 26,869 26,869 Total USDA Securities — — 1,934,883 1,934,883 Financial derivatives — 7,034 — 7,034 Total Assets at fair value $ 965,593 $ 1,476,293 $ 6,518,500 $ 8,960,386 Liabilities: Financial derivatives $ 45 $ 117,911 $ — $ 117,956 Total Liabilities at fair value $ 45 $ 117,911 $ — $ 117,956 Nonrecurring: Assets: Loans held for investment $ — $ — $ 1,853 $ 1,853 REO — — 663 663 Total Nonrecurring Assets at fair value $ — $ — $ 2,516 $ 2,516 Assets and Liabilities Measured at Fair Value as of December 31, 2015 Level 1 Level 2 Level 3 Total (in thousands) Recurring: Assets: Investment Securities: Available-for-sale: Floating rate auction-rate certificates backed by Government guaranteed student loans $ — $ — $ 44,924 $ 44,924 Floating rate asset-backed securities — 73,729 — 73,729 Floating rate corporate debt securities — 9,991 — 9,991 Fixed rate corporate debt — 9,994 — 9,994 Floating rate Government/GSE guaranteed mortgage-backed securities — 1,355,459 — 1,355,459 Fixed rate GSE guaranteed mortgage-backed securities — 7,904 — 7,904 Floating rate GSE subordinated debt — 66,249 — 66,249 Fixed rate senior agency debt — 213,987 — 213,987 Fixed rate U.S. Treasuries 992,788 — — 992,788 Total available-for-sale 992,788 1,737,313 44,924 2,775,025 Trading: Floating rate asset-backed securities — — 491 491 Total trading — — 491 491 Total Investment Securities 992,788 1,737,313 45,415 2,775,516 Farmer Mac Guaranteed Securities: Available-for-sale: AgVantage — — 4,121,244 4,121,244 Farmer Mac Guaranteed USDA Securities — — 31,361 31,361 Total Farmer Mac Guaranteed Securities — — 4,152,605 4,152,605 USDA Securities: Available-for-sale — — 1,888,344 1,888,344 Trading — — 28,975 28,975 Total USDA Guaranteed Securities — — 1,917,319 1,917,319 Financial derivatives 19 3,797 — 3,816 Total Assets at fair value $ 992,807 $ 1,741,110 $ 6,115,339 $ 8,849,256 Liabilities: Financial derivatives $ — $ 77,199 $ — $ 77,199 Total Liabilities at fair value $ — $ 77,199 $ — $ 77,199 Nonrecurring: Assets: Loans held for investment $ — $ — $ 11,443 $ 11,443 REO $ — $ — $ 388 $ 388 Total Nonrecurring Assets at fair value $ — $ — $ 11,831 $ 11,831 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three months ended March 31, 2016 and 2015. Table 8.2 Level 3 Assets and Liabilities Measured at Fair Value for the Three Months Ended March 31, 2016 Beginning Purchases Sales Settlements Realized and Unrealized Ending (in thousands) Recurring: Assets: Investment Securities: Available-for-sale: Floating rate auction-rate certificates backed by Government guaranteed student loans $ 44,924 $ — $ (26,806 ) $ — $ 6 $ (394 ) $ 17,730 Total available-for-sale 44,924 — (26,806 ) — 6 (394 ) 17,730 Trading: Floating rate asset-backed securities (1) 491 — — (206 ) 98 — 383 Total trading 491 — — (206 ) 98 — 383 Total Investment Securities 45,415 — (26,806 ) (206 ) 104 (394 ) 18,113 Farmer Mac Guaranteed Securities: Available-for-sale: AgVantage 4,121,244 915,531 — (512,530 ) 24,298 (13,733 ) 4,534,810 Farmer Mac Guaranteed USDA Securities 31,361 — — (498 ) — (169 ) 30,694 Total Farmer Mac Guaranteed Securities 4,152,605 915,531 — (513,028 ) 24,298 (13,902 ) 4,565,504 USDA Securities: Available-for-sale 1,888,344 98,974 (3,648 ) (84,193 ) — 8,537 1,908,014 Trading (2) 28,975 — — (2,365 ) 259 — 26,869 Total USDA Securities 1,917,319 98,974 (3,648 ) (86,558 ) 259 8,537 1,934,883 Total Assets at fair value $ 6,115,339 $ 1,014,505 $ (30,454 ) $ (599,792 ) $ 24,661 $ (5,759 ) $ 6,518,500 (1) Unrealized gains are attributable to assets still held as of March 31, 2016 and are recorded in " Gains on trading securities ." (2) Includes unrealized gains of $0.2 million attributable to assets still held as of March 31, 2016 that are recorded in " Gains on trading securities ." Level 3 Assets and Liabilities Measured at Fair Value for the Three Months Ended March 31, 2015 Beginning Purchases Sales Settlements Realized and Unrealized Ending (in thousands) Recurring: Assets: Investment Securities: Available-for-sale: Floating rate auction-rate certificates backed by Government guaranteed student loans $ 40,576 $ — $ — $ — $ — $ (197 ) $ 40,379 Total available-for-sale 40,576 — — — — (197 ) 40,379 Trading: Floating rate asset-backed securities (1) 689 — — (247 ) 196 — 638 Total trading 689 — — (247 ) 196 — 638 Total Investment Securities 41,265 — — (247 ) 196 (197 ) 41,017 Farmer Mac Guaranteed Securities: Available-for-sale: AgVantage 3,631,662 214,915 — (57,753 ) 8,877 21,003 3,818,704 Farmer Mac Guaranteed USDA Securities 27,619 — — (4,652 ) — 538 23,505 Total Farmer Mac Guaranteed Securities 3,659,281 214,915 — (62,405 ) 8,877 21,541 3,842,209 USDA Securities: Available-for-sale 1,731,222 89,186 — (64,191 ) — 38,627 1,794,844 Trading (2) 40,310 — — (2,883 ) 166 — 37,593 Total USDA Securities 1,771,532 89,186 — (67,074 ) 166 38,627 1,832,437 Total Assets at fair value $ 5,472,078 $ 304,101 $ — $ (129,726 ) $ 9,239 $ 59,971 $ 5,715,663 (1) Unrealized gains are attributable to assets still held as of March 31, 2015 and are recorded in " Gains on trading securities ." (2) Includes unrealized gains of $0.2 million attributable to assets still held as of March 31, 2015 that are recorded in " Gains on trading securities ." The following tables present additional information about the significant unobservable inputs, such as discount rates and constant prepayment rates ("CPR"), used in the fair value measurements categorized in level 3 of the fair value hierarchy as of March 31, 2016 and December 31, 2015 . Table 8.3 As of March 31, 2016 Financial Instruments Fair Value Valuation Technique Unobservable Input Range (Weighted-Average) (in thousands) Assets: Investment securities: Floating rate auction-rate certificates backed by Government guaranteed student loans $ 17,730 Indicative bids Range of broker quotes 90.0% - 90.0% (90.0%) Floating rate asset-backed securities $ 383 Discounted cash flow Discount rate 22.5% - 26.5% (24.9%) CPR 10.0% Farmer Mac Guaranteed Securities: AgVantage $ 4,534,810 Discounted cash flow Discount rate 1.3% - 2.8% (1.7%) Farmer Mac Guaranteed USDA Securities $ 30,694 Discounted cash flow Discount rate 1.3% - 4.2% (2.0%) CPR 9% - 22% (11%) USDA Securities $ 1,934,883 Discounted cash flow Discount rate 1.6% - 5.1% (3.1%) CPR 0% - 21% (9%) As of December 31, 2015 Financial Instruments Fair Value Valuation Technique Unobservable Input Range (Weighted-Average) (in thousands) Assets: Investment securities: Floating rate auction-rate certificates backed by Government guaranteed student loans $ 44,924 Indicative bids Range of broker quotes 92.0% - 99.6% (96.6%) Floating rate asset-backed securities $ 491 Discounted cash flow Discount rate 18.3% - 23.9% (21.5%) CPR 10.0% Farmer Mac Guaranteed Securities: AgVantage $ 4,121,244 Discounted cash flow Discount rate 1.1% - 3.3% (1.8%) Farmer Mac Guaranteed USDA Securities $ 31,361 Discounted cash flow Discount rate 1.0% - 3.9% (1.8%) CPR 9% - 20% (10.0%) USDA Securities $ 1,917,319 Discounted cash flow Discount rate 1.3% - 5.1% (3.1%) CPR 0% - 19% (7.0%) The significant unobservable inputs used in the fair value measurements of Farmer Mac Guaranteed Securities and USDA Securities are prepayment rates and discount rates commensurate with the risks involved. Typically, significant increases (decreases) in any of these inputs in isolation may result in materially lower (higher) fair value measurements. Generally, in a rising interest rate environment, Farmer Mac would expect average discount rates to increase and would likely expect a corresponding decrease in forecasted prepayment rates. Conversely, in a declining interest rate environment, Farmer Mac would expect average discount rates to decrease and would likely expect a corresponding increase in forecasted prepayment rates. Prepayment rates are not presented in the table above for AgVantage securities because they generally do not pay down principal based on amortization schedules but instead typically have fixed maturity dates when the secured general obligations are due. Disclosures on Fair Value of Financial Instruments The following table sets forth the estimated fair values and carrying values for financial assets, liabilities, and guarantees and commitments as of March 31, 2016 and December 31, 2015 : Table 8.4 As of March 31, 2016 As of December 31, 2015 Fair Value Carrying Fair Value Carrying (in thousands) Financial assets: Cash and cash equivalents $ 1,729,563 $ 1,729,563 $ 1,210,084 $ 1,210,084 Investment securities 2,452,965 2,452,965 2,775,516 2,775,516 Farmer Mac Guaranteed Securities 5,786,014 5,772,853 5,434,422 5,426,621 USDA Securities 1,934,883 1,934,883 1,917,319 1,917,319 Loans 4,076,366 4,016,190 4,027,660 3,962,044 Financial derivatives 7,034 7,034 3,816 3,816 Guarantee and commitment fees receivable: LTSPCs 29,450 30,790 31,953 31,240 Farmer Mac Guaranteed Securities 8,259 8,599 8,872 8,949 Financial liabilities: Notes payable: Due within one year 9,326,082 9,322,682 9,108,468 9,111,461 Due after one year 5,385,606 5,264,695 5,009,310 4,967,036 Debt securities of consolidated trusts held by third parties 823,798 816,435 713,316 713,536 Financial derivatives 117,956 117,956 77,199 77,199 Guarantee and commitment obligations: LTSPCs 28,593 29,932 31,015 30,301 Farmer Mac Guaranteed Securities 7,268 7,608 8,230 8,308 The carrying value of cash and cash equivalents is a reasonable estimate of their approximate fair value and is classified as level 1 within the fair value hierarchy. Investment securities primarily are valued based on unadjusted quoted prices in active markets and are classified as level 2 within the fair value hierarchy. Farmer Mac internally models the fair value of its loan portfolio, including loans held for sale, loans held for investment and loans held for investment in consolidated trus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These fair value measurements do not take into consideration the fair value of the underlying property and are classified as level 3 within the fair value hierarchy. Financial derivatives primarily are valued using unadjusted counterparty valuations and are classified as level 2 within the fair value hierarchy. The fair value of the guarantee fees receivable/obligation and debt securities of consolidated trusts are estimated based on the present value of expected future cash flows of the underlying mortgage assets using management's best estimate of certain key assumptions, which include prepayments speeds, forward yield curves, and discount rates commensurate with the risks involved and are classified as level 3 within the fair value hierarchy. Notes payable are valued by discounting the expected cash flows of these instruments using a yield curve derived from market prices observed for similar agency securities and are also classified as level 3 within the fair value hierarchy. Because the cash flows of Farmer Mac's financial instruments may be interest rate path dependent, estimated fair values and projected discount rates for level 3 financial instruments are derived using a Monte Carlo simulation model. Different market assumptions and estimation methodologies could significantly affect estimated fair value amounts.</t>
  </si>
  <si>
    <t>Business Segment Reporting</t>
  </si>
  <si>
    <t>Segment Reporting [Abstract]</t>
  </si>
  <si>
    <t>Business Segment Reporting Disclosure</t>
  </si>
  <si>
    <t xml:space="preserve"> The following tables present core earnings for Farmer Mac's reportable operating segments and a reconciliation to consolidated net income for the three months ended March 31, 2016 and 2015 : Table 9.1 Core Earnings by Business Segment For the Three Months Ended March 31, 2016 Farm &amp; Ranch USDA Guarantees Rural Utilities Institutional Credit Corporate Reconciling Consolidated Net Income (in thousands) Interest income (1) $ 24,852 $ 15,282 $ 6,829 $ 20,268 $ 6,681 $ (21 ) $ 73,891 Interest income related to consolidated trusts owned by third parties reclassified to guarantee fee income (1,043 ) — — — — 1,043 — Interest expense (2) (14,348 ) (10,974 ) (4,291 ) (9,178 ) (4,129 ) 2,669 (40,251 ) Net effective spread 9,461 4,308 2,538 11,090 2,552 3,691 33,640 Guarantee and commitment fees 3,909 7 295 458 — (1,043 ) 3,626 Other income/(expense) (3) 97 58 — — (672 ) (5,815 ) (6,332 ) Non-interest income/(loss) 4,006 65 295 458 (672 ) (6,858 ) (2,706 ) Provision for loan losses (49 ) — — — — — (49 ) Provision for losses (14 ) — — — — — (14 ) Other non-interest expense (4,161 ) (1,093 ) (831 ) (539 ) (3,328 ) — (9,952 ) Non-interest expense (4) (4,175 ) (1,093 ) (831 ) (539 ) (3,328 ) — (9,966 ) Core earnings before income taxes 9,243 3,280 2,002 11,009 (1,448 ) (3,167 ) (5) 20,919 Income tax (expense)/benefit (3,236 ) (1,148 ) (701 ) (3,852 ) 493 1,109 (7,335 ) Core earnings before preferred stock dividends and attribution of income to non-controlling interest 6,007 2,132 1,301 7,157 (955 ) (2,058 ) (5) 13,584 Preferred stock dividends — — — — (3,295 ) — (3,295 ) Non-controlling interest — — — — 28 — 28 Segment core earnings/(losses) $ 6,007 $ 2,132 $ 1,301 $ 7,157 $ (4,222 ) $ (2,058 ) (5) $ 10,317 Total assets at carrying value $ 3,115,749 $ 1,987,855 $ 1,002,691 $ 5,731,346 $ 4,318,387 $ — $ 16,156,028 Total on- and off-balance sheet program assets at principal balance 5,713,789 1,929,582 1,510,575 7,061,626 — 16,215,572 (1) Includes reconciling adjustments for the amortization of premiums and discounts on assets consolidated at fair value to reflect core earnings amounts. (2) Based on effective funding cost determined for each operating segment, including expenses related to interest rate swaps not designated as hedges, which are included in " Losses on financial derivatives and hedging activities " on the consolidated financial statements. (3) Includes reconciling adjustments for the reclassification of expenses related to interest rate swaps not designated as hedges and fair value adjustments on financial derivatives and trading assets. Also includes a reconciling adjustment related to the recognition of deferred gains over the estimated lives of certain Farmer Mac Guaranteed Securities and USDA Securities. (4) Includes directly attributable costs and an allocation of indirectly attributable costs based on headcount. (5) Net adjustments to reconcile core earnings before income taxes; core earnings before preferred stock dividends and attribution of income to non-controlling interest; and segment core earnings to corresponding income measures: income before income taxes, net income, and net income attributable to common stockholders, respectively. Core Earnings by Business Segment For the Three Months Ended March 31, 2015 Farm &amp; Ranch USDA Guarantees Rural Institutional Credit Corporate Reconciling Adjustments Consolidated Net Income (in thousands) Interest income (1) $ 21,968 $ 14,348 $ 6,585 $ 19,299 $ 2,865 $ (1,114 ) $ 63,951 Interest income related to consolidated trusts owned by third parties reclassified to guarantee fee income (635 ) — — — — 635 — Interest expense (2) (11,219 ) (10,123 ) (3,781 ) (8,874 ) (1,176 ) 2,011 (33,162 ) Net effective spread 10,114 4,225 2,804 10,425 1,689 1,532 30,789 Guarantee and commitment fees 3,633 (6 ) — 385 — (635 ) 3,377 Other income/(expense) (3) 87 59 — — (552 ) (2,496 ) (2,902 ) Non-interest income/(loss) 3,720 53 — 385 (552 ) (3,131 ) 475 Provision for loan losses (76 ) — — — — — (76 ) Release of reserve for losses 772 — — — — — 772 Other non-interest expense (4,326 ) (385 ) (866 ) (535 ) (3,003 ) — (9,115 ) Non-interest expense (4) (3,554 ) (385 ) (866 ) (535 ) (3,003 ) — (8,343 ) Core earnings before income taxes 10,204 3,893 1,938 10,275 (1,866 ) (1,599 ) (5) 22,845 Income tax (expense)/benefit (3,571 ) (1,363 ) (678 ) (3,596 ) 2,516 2,461 (4,231 ) Core earnings before preferred stock dividends and attribution of income to non-controlling interest - preferred stock dividends 6,633 2,530 1,260 6,679 650 862 (5) 18,614 Preferred stock dividends — — — — (3,295 ) — (3,295 ) Non-controlling interest - preferred stock dividends — — — — (5,354 ) — (5,354 ) Loss on retirement of preferred stock — — — — — (8,147 ) (8,147 ) Segment core earnings/(losses) $ 6,633 $ 2,530 $ 1,260 $ 6,679 $ (7,999 ) $ (7,285 ) (5) $ 1,818 Total assets at carrying value $ 2,637,743 $ 1,876,337 $ 970,020 $ 5,594,736 $ 3,770,849 $ — $ 14,849,685 Total on- and off-balance sheet program assets at principal balance 5,347,248 1,814,918 968,117 6,529,934 — 14,660,217 (1) Includes reconciling adjustments for the amortization of premiums and discounts on assets consolidated at fair value to reflect core earnings amounts. (2) Based on effective funding cost determined for each operating segment, including expenses related to interest rate swaps not designated as hedges, which are included in " Losses on financial derivatives and hedging activities " on the consolidated financial statements. (3) Includes reconciling adjustments for the reclassification of expenses related to interest rate swaps not designated as hedges and fair value adjustments on financial derivatives and trading assets. Also includes a reconciling adjustment related to the recognition of deferred gains over the estimated lives of certain Farmer Mac Guaranteed Securities and USDA Securities. (4) Includes directly attributable costs and an allocation of indirectly attributable costs based on headcount. (5) Net adjustments to reconcile core earnings before income taxes; core earnings before preferred stock dividends and attribution of income to non-controlling interest; and segment core earnings to corresponding income measures: income before income taxes, net income, and net income attributable to common stockholders, respectively.</t>
  </si>
  <si>
    <t>Accounting Policies  - Accounting Policies (Policies)</t>
  </si>
  <si>
    <t>Consolidation, Variable Interest Entity, Policy [Policy Text Block]</t>
  </si>
  <si>
    <t xml:space="preserve">Principles of Consolidation The consolidated financial statements include the accounts of Farmer Mac and its three subsidiaries: (1) Farmer Mac Mortgage Securities Corporation ("FMMSC"), whose principal activities are to facilitate the purchase and issuance of Farmer Mac Guaranteed Securities; (2) Farmer Mac II LLC, whose principal activity is the operation of substantially all of the business related to the USDA Guarantees line of business – primarily the acquisition of USDA Securities; and (3) Contour Valuation Services, LLC, whose principal activity is to appraise agricultural real estate. The consolidated financial statements also include the accounts of VIEs in which Farmer Mac determined itself to be the primary beneficiary. </t>
  </si>
  <si>
    <t>Summary of Significant Account Policies</t>
  </si>
  <si>
    <t>The interim unaudited consolidated financial statements of the Federal Agricultural Mortgage Corporation ("Farmer Mac") and subsidiaries have been prepared pursuant to the rules and regulations of the U.S. Securities and Exchange Commission ("SEC"). These interim unaudited consolidated financial statements reflect all normal and recurring adjustments that are, in the opinion of management, necessary to present a fair statement of the financial position and the results of operations and cash flows of Farmer Mac and subsidiaries for the interim periods presented. Certain information and footnote disclosures normally included in the annual consolidated financial statements have been omitted as permitted by SEC rules and regulations. The December 31, 2015 consolidated balance sheet presented in this report has been derived from Farmer Mac's audited 2015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5 consolidated financial statements of Farmer Mac and subsidiaries included in Farmer Mac's Annual Report on Form 10-K for the year ended December 31, 2015 filed with the SEC on March 10, 2016. That Form 10-K describes Farmer Mac's significant accounting policies, which include its policies on Principles of Consolidation; Cash and Cash Equivalents and Statements of Cash Flows; Transfers of Financial Assets and Liabilities; Investment Securities, Farmer Mac Guaranteed Securities, and USDA Securities; Loans; Securitization of Loans; Real Estate Owned; Financial Derivatives; Notes Payable; Allowance for Loan Losses and Reserve for Losses; Earnings Per Common Share; Income Taxes; Stock-Based Compensation; Comprehensive Income; Long-Term Standby Purchase Commitments; Fair Value Measurement; and Consolidation of Variable Interest Entities ("VIEs"). Results for interim periods are not necessarily indicative of those that may be expected for the fiscal year. Presented below are Farmer Mac's significant accounting policies that contain updated information for the three months ended March 31, 2016 .</t>
  </si>
  <si>
    <t>Cash and Cash Equivalents and Statements of Cash Flows</t>
  </si>
  <si>
    <t>Statements of Cash Flows</t>
  </si>
  <si>
    <t>Earnings Per Share</t>
  </si>
  <si>
    <t>Earnings Per Common Share Basic earnings per common share ("EPS") is based on the weighted-average number of shares of common stock outstanding. Diluted earnings per common share is based on the weighted-average number of shares of common stock outstanding adjusted to include all potentially dilutive common stock options, stock appreciation rights ("SARs"), and non-vested restricted stock awards.</t>
  </si>
  <si>
    <t>Comprehensive Income</t>
  </si>
  <si>
    <t xml:space="preserve">Comprehensive Income Comprehensive income represents all changes in stockholders' equity except those resulting from investments by or distributions to stockholders, and is comprised of net income and unrealized gains and losses on available-for-sale securities, certain held-to-maturity securities transferred from the available-for-sale classification, and cash flow hedges, net of related taxes. </t>
  </si>
  <si>
    <t>New Accounting Standards</t>
  </si>
  <si>
    <t>New Accounting Standards In January 2016, the FASB issued Accounting Standards Update ("ASU") 2016-01, "Recognition and Measurement of Financial Assets and Financial Liabilities," which amends the guidance in GAAP on the classification and measurement of financial instruments. The ASU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Farmer Mac does not expect that adoption of the new guidance will have a material effect on Farmer Mac’s financial position, results of operations, or cash flows. In February 2016, the FASB issued ASU 2016-02, "Leases," which provides new guidance intended to improve financial reporting about leasing transactions. The ASU will require organizations that lease assets to recognize on the balance sheet the assets and liabilities for the rights and obligations created by those leases. The ASU also will require disclosures to help investors and other financial statement users better understand the amount, timing, and uncertainty of cash flows arising from leases. The new standard is effective for fiscal years and interim periods within those fiscal years beginning after December 15, 2018. Farmer Mac does not expect that adoption of the new guidance will have a material effect on Farmer Mac’s financial position, results of operations, or cash flows. In March 2016, the FASB issued ASU 2016-09, “ Improvements to Employee Share-Based Payment Accounting,” which provides new guidance intended to simplify several aspects of accounting for employee share-based payment transactions including the accounting for income taxes, forfeitures, and statutory tax withholding requirements, as well as classification in the statement of cash flows. The new standard is effective for fiscal years and interim periods within those fiscal years beginning after December 15, 2016. Farmer Mac does not expect that adoption of the new guidance will have a material effect on Farmer Mac’s financial position, results of operations, or cash flows.</t>
  </si>
  <si>
    <t>Reclassifications</t>
  </si>
  <si>
    <t>Reclassifications Certain reclassifications of prior period information were made to conform to the current period presentation.</t>
  </si>
  <si>
    <t>Accounting Policies  - Accounting Policies (Tables)</t>
  </si>
  <si>
    <t>Schedule of Variable Interest Entities [Table Text Block]</t>
  </si>
  <si>
    <t>The following tables present, by line of business, details about the consolidation of VIEs: Table 1.1 Consolidation of Variable Interest Entities As of March 31, 2016 Farm &amp; Ranch USDA Guarantees Rural Utilities Institutional Credit Corporate Total (in thousands) On-Balance Sheet: Consolidated VIEs: Loans held for investment in consolidated trusts, at amortized cost $ 816,267 $ — $ — $ — $ — $ 816,267 Debt securities of consolidated trusts held by third parties (1) 816,435 — — — — 816,435 Unconsolidated VIEs: Farmer Mac Guaranteed Securities: Carrying value (2) — 30,694 — 31,222 — 61,916 Maximum exposure to loss (3) — 31,038 — 30,000 — 61,038 Investment securities: Carrying value (4) — — — — 862,781 862,781 Maximum exposure to loss (3) (4) — — — — 865,022 865,022 Off-Balance Sheet: Unconsolidated VIEs: Farmer Mac Guaranteed Securities: Maximum exposure to loss (3) (5) 485,302 13,268 — 970,000 — 1,468,570 (1) Includes borrower remittances of $0.2 million . The borrower remittances have not been passed through to third party investors as of March 31, 2016 . (2) Includes $0.3 million of unamortized premiums and discounts and fair value adjustments related to the USDA Guarantees line of business. Includes fair value adjustments related to the Institutional Credit line of business of $1.2 million .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 . Consolidation of Variable Interest Entities As of December 31, 2015 Farm &amp; Ranch USDA Guarantees Rural Utilities Institutional Credit Corporate Total (in thousands) On-Balance Sheet: Consolidated VIEs: Loans held for investment in consolidated trusts, at amortized cost $ 708,111 $ — $ — $ — $ — $ 708,111 Debt securities of consolidated trusts held by third parties (1) 713,536 — — — — 713,536 Unconsolidated VIEs: Farmer Mac Guaranteed Securities: Carrying value (2) — 31,360 — 31,400 — 62,760 Maximum exposure to loss (3) — 31,553 — 30,000 — 61,553 Investment securities: Carrying value (4) — — — — 917,292 917,292 Maximum exposure to loss (3) (4) — — — — 918,121 918,121 Off-Balance Sheet: Unconsolidated VIEs: Farmer Mac Guaranteed Securities: Maximum exposure to loss (3) (5) 514,051 10,272 — 970,000 — 1,494,323 (1) Includes borrower remittances of $5.4 million , which have not been passed through to third party investors as of December 31, 2015. (2) Includes $0.2 million of unamortized premiums and discounts and fair value adjustments related to the USDA Guarantees line of business. Includes fair value adjustments related to the Institutional Credit line of business of $1.4 million . (3) Farmer Mac uses unpaid principal balance and the outstanding face amount of investment securities to represent maximum exposure to loss. (4) Includes auction-rate certificates, asset-backed securities, and GSE-guaranteed mortgage-backed securities. (5) The amount under the Farm &amp; Ranch line of business relates to unconsolidated trusts where Farmer Mac determined it was not the primary beneficiary due to shared power with an unrelated party.</t>
  </si>
  <si>
    <t>Schedule of Cash Flow, Supplemental Disclosures</t>
  </si>
  <si>
    <t>The following table sets forth information regarding certain non-cash transactions for the three months ended March 31, 2016 and 2015 : Table 1.2 For the Three Months Ended March 31, 2016 March 31, 2015 (in thousands) Non-cash activity: Loans acquired and securitized as Farmer Mac Guaranteed Securities $ 139,561 $ 49,487 Consolidation of Farm &amp; Ranch Guaranteed Securities from off-balance sheet to loans held for investment in consolidated trusts and to debt securities of consolidated trusts held by third parties 135,913 49,487 Purchases of securities - traded, not yet settled — 14,915 Issuance costs on the retirement of Farmer Mac II LLC Preferred Stock — 8,147</t>
  </si>
  <si>
    <t>Earnings Per Common Share</t>
  </si>
  <si>
    <t>The following schedule reconciles basic and diluted EPS for the three months ended March 31, 2016 and 2015 : Table 1.3 For the Three Months Ended March 31, 2016 March 31, 2015 Net Weighted-Average Shares $ per Net Weighted-Average Shares $ per (in thousands, except per share amounts) Basic EPS Net income attributable to common stockholders $ 10,317 10,465 $ 0.99 $ 1,818 10,938 $ 0.17 Effect of dilutive securities (1) Stock options, SARs and restricted stock — 538 (0.05 ) — 393 (0.01 ) Diluted EPS $ 10,317 11,003 $ 0.94 $ 1,818 11,331 $ 0.16 (1) For the three months ended March 31, 2016 and 2015, stock options and SARs of 210,865 and 201,401 , respectively, were outstanding but not included in the computation of diluted earnings per share of common stock because they were anti-dilutive. For the three months ended March 31, 2016 and 2015, contingent shares of non-vested restricted stock of 37,284 and 30,514 , respectively, were outstanding but not included in the computation of diluted earnings per share of common stock because performance conditions had not yet been met.</t>
  </si>
  <si>
    <t>Schedule of Accumulated Other Comprehensive Income (Loss) [Table Text Block]</t>
  </si>
  <si>
    <t>The following table presents the changes in accumulated other comprehensive income ("AOCI"), net of tax, by component for the three months ended March 31, 2016 and 2015: Table 1.4 As of March 31, 2016 As of March 31, 2015 Available-for-Sale Securities Held-to-Maturity Securities Cash Flow Hedges Total Available-for-Sale Securities Held-to-Maturity Securities Cash Flow Hedges Total (in thousands) For the Three Months Ended: Beginning Balance $ (10,035 ) $ (476 ) $ (508 ) $ (11,019 ) $ 9,716 $ 5,973 $ (156 ) $ 15,533 Other comprehensive (loss)/income before reclassifications (1,769 ) — (3,395 ) (5,164 ) 41,343 — (237 ) 41,106 Amounts reclassified from AOCI (2,376 ) (657 ) 299 (2,734 ) (3,359 ) (2,173 ) 77 (5,455 ) Net other comprehensive (loss)/income (4,145 ) (657 ) (3,096 ) (7,898 ) 37,984 (2,173 ) (160 ) 35,651 Ending Balance $ (14,180 ) $ (1,133 ) $ (3,604 ) $ (18,917 ) $ 47,700 $ 3,800 $ (316 ) $ 51,184</t>
  </si>
  <si>
    <t>Reclassification out of Accumulated Other Comprehensive Income [Table Text Block]</t>
  </si>
  <si>
    <t xml:space="preserve">The following table presents other comprehensive income activity, the impact on net income of amounts reclassified from each component of AOCI, and the related tax impact for the three months ended March 31, 2016 and 2015: Table 1.5 For the Three Months Ended March 31, 2016 March 31, 2015 Before Tax Provision (Benefit) After Tax Before Tax Provision (Benefit) After Tax (in thousands) Other comprehensive income/(loss): Available-for-sale-securities: Unrealized holding (losses)/gains on available-for-sale-securities $ (2,722 ) $ (953 ) $ (1,769 ) $ 63,604 $ 22,261 $ 41,343 Less reclassification adjustments included in: Losses on financial derivatives and hedging activities (1) (3,923 ) (1,373 ) (2,550 ) (4,861 ) (1,701 ) (3,160 ) (Losses)/gains on sale of available-for-sale investment securities (2) 9 3 6 (6 ) (2 ) (4 ) Other income (3) 259 91 168 (300 ) (105 ) (195 ) Total $ (6,377 ) $ (2,232 ) $ (4,145 ) $ 58,437 $ 20,453 $ 37,984 Held-to-maturity securities: Change in fair value $ — $ — $ — $ — $ — $ — Less reclassification adjustments included in: Net interest income (4) (1,011 ) (354 ) (657 ) (3,343 ) (1,170 ) (2,173 ) Total $ (1,011 ) $ (354 ) $ (657 ) $ (3,343 ) $ (1,170 ) $ (2,173 ) Cash flow hedges Unrealized losses on cash flow hedges $ (5,222 ) $ (1,827 ) $ (3,395 ) $ (366 ) $ (129 ) $ (237 ) Less reclassification adjustments included in: Net interest income (5) 459 160 299 119 42 77 Total $ (4,763 ) $ (1,667 ) $ (3,096 ) $ (247 ) $ (87 ) $ (160 ) Other comprehensive (loss)/income $ (12,151 ) $ (4,253 ) $ (7,898 ) $ 54,847 $ 19,196 $ 35,651 (1) Relates to the amortization of unrealized gains on hedged items prior to the application of fair value hedge accounting. (2) Represents unrealized gains and losses on sales of available-for-sale investment securities. (3) Represents amortization of deferred gains related to certain available-for-sale USDA Securities and Farmer Mac Guaranteed USDA Securities. (4)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5) Relates to the recognition of unrealized gains and losses on cash flow hedges recorded in AOCI. </t>
  </si>
  <si>
    <t>Investment Securities  - Investment Securities (Tables) - Investment Securities [Member]</t>
  </si>
  <si>
    <t>Marketable Securities [Table Text Block]</t>
  </si>
  <si>
    <t>The following tables set forth information about Farmer Mac's investment securities as of March 31, 2016 and December 31, 2015: Table 2.1 As of March 31, 2016 Amount Outstanding Unamortized Premium/(Discount) Amortized Unrealized Unrealized Fair Value (in thousands) Available-for-sale: Floating rate auction-rate certificates backed by Government guaranteed student loans $ 19,700 $ — $ 19,700 $ — $ (1,970 ) $ 17,730 Floating rate asset-backed securities 69,715 (249 ) 69,466 5 (957 ) 68,514 Floating rate corporate debt securities 10,000 — 10,000 2 — 10,002 Floating rate Government/GSE guaranteed mortgage-backed securities 1,317,245 3,322 1,320,567 2,692 (5,820 ) 1,317,439 Fixed rate GSE guaranteed mortgage-backed securities (1) 656 2,923 3,579 4,260 — 7,839 Floating rate GSE subordinated debt 70,000 — 70,000 — (4,535 ) 65,465 Fixed rate U.S. Treasuries 965,180 (618 ) 964,562 1,033 (2 ) 965,593 Total available-for-sale 2,452,496 5,378 2,457,874 7,992 (13,284 ) 2,452,582 Trading: Floating rate asset-backed securities 2,006 — 2,006 — (1,623 ) 383 Total investment securities $ 2,454,502 $ 5,378 $ 2,459,880 $ 7,992 $ (14,907 ) $ 2,452,965 (1) Fair value includes $7.1 million of an interest-only security with a notional amount of $147.9 million . As of December 31, 2015 Amount Outstanding Unamortized Premium/(Discount) Amortized Unrealized Unrealized Fair Value (in thousands) Available-for-sale: Floating rate auction-rate certificates backed by Government guaranteed student loans $ 46,500 $ — $ 46,500 $ — $ (1,576 ) $ 44,924 Floating rate asset-backed securities 74,744 (253 ) 74,491 14 (776 ) 73,729 Floating rate corporate debt securities 10,000 — 10,000 — (9 ) 9,991 Fixed rate corporate debt securities 10,000 (1 ) 9,999 — (5 ) 9,994 Floating rate Government/GSE guaranteed mortgage-backed securities 1,353,495 3,515 1,357,010 2,768 (4,319 ) 1,355,459 Fixed rate GSE guaranteed mortgage-backed securities (1) 692 3,117 3,809 4,095 — 7,904 Floating rate GSE subordinated debt 70,000 — 70,000 — (3,751 ) 66,249 Fixed rate senior agency debt 214,000 (25 ) 213,975 12 — 213,987 Fixed rate U.S. Treasuries 993,680 (417 ) 993,263 2 (477 ) 992,788 Total available-for-sale 2,773,111 5,936 2,779,047 6,891 (10,913 ) 2,775,025 Trading: Floating rate asset-backed securities 2,211 — 2,211 — (1,720 ) 491 Total investment securities $ 2,775,322 $ 5,936 $ 2,781,258 $ 6,891 $ (12,633 ) $ 2,775,516 (1) Fair value includes $7.2 million of an interest-only security with a notional amount of $148.5 million .</t>
  </si>
  <si>
    <t>Available-for-sale Securities, Continuous Unrealized Loss Position, Fair Value [Table Text Block]</t>
  </si>
  <si>
    <t xml:space="preserve">As of March 31, 2016 and December 31, 2015, unrealized losses on available-for-sale investment securities were as follows: Table 2.2 As of March 31, 2016 Available-for-Sale Securities Unrealized loss position for Unrealized loss position for Fair Value Unrealized Fair Value Unrealized (in thousands) Floating rate auction-rate certificates backed by Government guaranteed student loans $ — $ — $ 17,730 $ (1,970 ) Floating rate asset-backed securities 47,887 (526 ) 9,432 (431 ) Floating rate Government/GSE guaranteed mortgage-backed securities 699,078 (4,083 ) 136,650 (1,737 ) Floating rate GSE subordinated debt — — 65,465 (4,535 ) Fixed rate U.S. Treasuries 15,002 (2 ) — — Total $ 761,967 $ (4,611 ) $ 229,277 $ (8,673 ) As of December 31, 2015 Available-for-Sale Securities Unrealized loss position for Unrealized loss position for Fair Value Unrealized Fair Value Unrealized (in thousands) Floating rate auction-rate certificates backed by Government guaranteed student loans $ — $ — $ 18,124 $ (1,576 ) Floating rate asset-backed securities 44,552 (464 ) 9,975 (312 ) Floating rate corporate debt securities 4,991 (9 ) — — Fixed rate corporate debt securities 9,994 (5 ) — — Floating rate Government/GSE guaranteed mortgage-backed securities 794,959 (3,408 ) 100,192 (911 ) Floating rate GSE subordinated debt — — 66,249 (3,751 ) Fixed rate U.S. Treasuries 944,842 (477 ) — — Total $ 1,799,338 $ (4,363 ) $ 194,540 $ (6,550 ) The unrealized losses presented above are principally due to a general widening of credit spreads from the dates of acquisition to March 31, 2016 and December 31, 2015, as applicable. The resulting decrease in fair values reflects an increase in the perceived risk by the financial markets related to those securities. As of March 31, 2016 , all of the investment securities in an unrealized loss position either were backed by the full faith and credit of the U.S. government or had credit ratings of at least "AA+," except one that was rated "A-." As of December 31, 2015 , all of the investment securities in an unrealized loss position either were backed by the full faith and credit of the U.S. government or had credit ratings of at least " AA+ ," except three that were rated " A- ." The unrealized losses were on 61 and 69 individual investment securities as of March 31, 2016 and December 31, 2015, respectively. As of March 31, 2016 , 17 of the securities in loss positions had been in loss positions for more than 12 months and had a total unrealized loss of $8.7 million . As of December 31, 2015 , 17 of the securities in loss positions had been in loss positions for more than 12 months and had a total unrealized loss of $6.6 million . Securities in unrealized loss positions for 12 months or longer have a fair value as of March 31, 2016 that is, on average, approximately 96 percent of their amortized cost basis. Farmer Mac believes that all of these unrealized losses are recoverable within a reasonable period of time by way of maturity or changes in credit spreads. Accordingly, Farmer Mac has concluded that none of the unrealized losses on these available-for-sale investment securities represents other-than-temporary impairment as of March 31, 2016 and December 31, 2015. </t>
  </si>
  <si>
    <t>Investments Classified by Contractual Maturity Date [Table Text Block]</t>
  </si>
  <si>
    <t>The amortized cost, fair value, and weighted average yield of available-for-sale investment securities by remaining contractual maturity as of March 31, 2016 are set forth below. Asset-backed and mortgage-backed securities are included based on their final maturities, although the actual maturities may differ due to prepayments of the underlying assets. Table 2.3 As of March 31, 2016 Available-for-Sale Securities Amortized Fair Value Weighted- (dollars in thousands) Due within one year $ 940,691 $ 941,643 0.55% Due after one year through five years 188,476 188,801 1.11% Due after five years through ten years 545,148 542,273 1.01% Due after ten years 783,559 779,865 1.12% Total $ 2,457,874 $ 2,452,582 0.88%</t>
  </si>
  <si>
    <t>Farmer Mac Guaranteed Securities and USDA Guaranteed Securities  - Farmer Mac Guaranteed Securities and USDA Securities (Tables) - Farmer Mac Guaranteed Securities and USDA Securities [Member]</t>
  </si>
  <si>
    <t>The following tables set forth information about on-balance sheet Farmer Mac Guaranteed Securities and USDA Securities as of March 31, 2016 and December 31, 2015: Table 3.1 As of March 31, 2016 Unpaid Principal Balance Unamortized Premium/(Discount) Amortized Unrealized Unrealized Fair Value (in thousands) Held-to-maturity: AgVantage $ 1,208,802 $ (1,453 ) $ 1,207,349 $ 13,164 $ (3 ) $ 1,220,510 Available-for-sale: AgVantage $ 4,567,953 $ — $ 4,567,953 $ 43,444 $ (76,587 ) $ 4,534,810 Farmer Mac Guaranteed USDA Securities 31,038 (315 ) 30,723 33 (62 ) 30,694 Total Farmer Mac Guaranteed Securities 4,598,991 (315 ) 4,598,676 43,477 (76,649 ) 4,565,504 USDA Securities 1,860,348 1,996 1,862,344 45,745 (75 ) 1,908,014 Total available-for-sale $ 6,459,339 $ 1,681 $ 6,461,020 $ 89,222 $ (76,724 ) $ 6,473,518 Trading: USDA Securities $ 24,928 $ 1,769 $ 26,697 $ 302 $ (130 ) $ 26,869 As of December 31, 2015 Unpaid Principal Balance Unamortized Premium/(Discount) Amortized Unrealized Unrealized Fair Value (in thousands) Held-to-maturity: AgVantage $ 1,274,431 $ (415 ) $ 1,274,016 $ 7,801 $ — $ 1,281,817 Available-for-sale: AgVantage $ 4,164,952 $ — $ 4,164,952 $ 26,831 $ (70,539 ) $ 4,121,244 Farmer Mac Guaranteed USDA Securities 31,554 (333 ) 31,221 140 — 31,361 Total Farmer Mac Guaranteed Securities 4,196,506 (333 ) 4,196,173 26,971 (70,539 ) 4,152,605 USDA Securities 1,849,322 1,890 1,851,212 37,160 (28 ) 1,888,344 Total available-for-sale $ 6,045,828 $ 1,557 $ 6,047,385 $ 64,131 $ (70,567 ) $ 6,040,949 Trading: USDA Securities $ 27,129 $ 1,934 $ 29,063 $ 125 $ (213 ) $ 28,975</t>
  </si>
  <si>
    <t>As of March 31, 2016 and December 31, 2015, unrealized losses on held-to-maturity and available-for-sale on-balance sheet Farmer Mac Guaranteed Securities and USDA Securities were as follows: Table 3.2 As of March 31, 2016 Held-to-Maturity and Available-for-Sale Securities Unrealized loss position for Unrealized loss position for Fair Value Unrealized Fair Value Unrealized (in thousands) Held-to-maturity: AgVantage $ 1,996 $ (3 ) $ — $ — Available-for-sale: AgVantage $ 1,706,226 $ (33,774 ) $ 1,277,127 $ (42,813 ) Farmer Mac Guaranteed USDA Securities 29,172 (62 ) — — USDA Securities 103,609 (75 ) Total available-for-sale $ 1,735,398 $ (33,836 ) $ 1,380,736 $ (42,888 ) As of December 31, 2015 Available-for-Sale Securities Unrealized loss position for Unrealized loss position for Fair Value Unrealized Fair Value Unrealized (in thousands) Available-for-sale: AgVantage $ 1,193,866 $ (41,835 ) $ 1,104,981 $ (28,704 ) USDA Securities — — 103,010 (28 ) Total available-for-sale $ 1,193,866 $ (41,835 ) $ 1,207,991 $ (28,732 ) The unrealized losses presented above are principally due to higher interest rates from the date of acquisition to March 31, 2016 and December 31, 2015, as applicable. The credit exposure related to Farmer Mac's USDA Guarantees line of business is covered by the full faith and credit guarantee of the United States. The unrealized losses from AgVantage securities were on 27 available-for-sale securities as of March 31, 2016 . There was one held-to-maturity AgVantage security with an unrealized loss as of March 31, 2016 . The unrealized losses from AgVantage securities were on 22 available-for-sale securities as of December 31, 2015. There were no unrealized losses from held-to-maturity securities as of December 31, 2015 . As of March 31, 2016 , 9 available-for-sale AgVantage securities had been in a loss position for more than 12 months with a total unrealized loss of $42.8 million . As of December 31, 2015 , 8 available-for-sale AgVantage securities had been in a loss position for more than 12 months with a total unrealized loss of $28.7 million . Farmer Mac has concluded that none of the unrealized losses on its held-to-maturity Farmer Mac Guaranteed Securities and available-for-sale Farmer Mac Guaranteed Securities and USDA Securities are other-than-temporary impairment as of either March 31, 2016 or December 31, 2015. Farmer Mac does not intend to sell these securities, and it is not more likely than not that Farmer Mac will be required to sell the securities before recovery of the amortized cost basis.</t>
  </si>
  <si>
    <t>The amortized cost, fair value, and weighted average yield of available-for-sale and held-to-maturity Farmer Mac Guaranteed Securities and USDA Securities by remaining contractual maturity as of March 31, 2016 are set forth below. The balances presented are based on their final maturities, although the actual maturities may differ due to prepayments of the underlying assets. Table 3.3 As of March 31, 2016 Available-for-Sale Securities Amortized Fair Value Weighted- (dollars in thousands) Due within one year $ 216,251 $ 216,688 1.33 % Due after one year through five years 2,168,433 2,176,746 1.56 % Due after five years through ten years 1,584,652 1,606,289 2.04 % Due after ten years 2,491,684 2,473,795 2.57 % Total $ 6,461,020 $ 6,473,518 2.06 % As of March 31, 2016 Held-to-Maturity Securities Amortized Fair Value Weighted- (dollars in thousands) Due within one year $ 703,005 $ 704,257 2.32 % Due after one year through five years 494,656 505,844 2.35 % Due after five years through ten years 9,688 10,409 3.43 % Total $ 1,207,349 $ 1,220,510 2.34 %</t>
  </si>
  <si>
    <t>Financial Derivatives  - Financial Derivatives (Tables)</t>
  </si>
  <si>
    <t>Schedule of Derivative Instruments [Table Text Block]</t>
  </si>
  <si>
    <t xml:space="preserve">The following tables summarize information related to Farmer Mac's financial derivatives on a gross basis without giving consideration to master netting arrangements as of March 31, 2016 and December 31, 2015 and the effects of financial derivatives on the consolidated statements of operations for the three months ended March 31, 2016 and 2015 : Table 4.1 As of March 31, 2016 Fair Value Weighted- Weighted- Weighted- Weighted- Notional Amount Asset (Liability) (dollars in thousands) Fair value hedges: Interest rate swaps: Pay fixed non-callable $ 1,391,816 $ 207 $ (52,859 ) 1.83% 0.62% 5.49 Cash flow hedges: Interest rate swaps: Pay fixed non-callable 144,000 — (6,282 ) 2.25% 0.81% 7.05 No hedge designation: Interest rate swaps: Pay fixed non-callable 445,041 — (57,430 ) 4.10% 0.62% 6.53 Receive fixed non-callable 6,156,403 6,629 (1,332 ) 0.50% 0.56% 0.61 Receive fixed callable 115,000 135 (47 ) 0.56% 1.30% 3.00 Basis swaps 675,000 63 (130 ) 0.48% 0.57% 1.93 Agency forwards 16,603 — (134 ) 102.22 Treasury futures 5,800 — (45 ) 129.62 Credit valuation adjustment — 303 Total financial derivatives $ 8,949,663 $ 7,034 $ (117,956 ) Collateral pledged — 73,659 Net amount $ 7,034 $ (44,297 ) As of December 31, 2015 Fair Value Weighted- Weighted- Weighted- Weighted- Notional Amount Asset (Liability) (dollars in thousands) Fair value hedges: Interest rate swaps: Pay fixed non-callable $ 1,276,285 $ 949 $ (26,703 ) 2.35% 0.37% 4.16 Cash flow hedges: Interest rate swaps: Pay fixed non-callable 119,000 8 (1,381 ) 2.25% 0.64% 7.03 No hedge designation: Interest rate swaps: Pay fixed non-callable 454,041 229 (44,528 ) 3.73% 0.33% 6.02 Receive fixed non-callable 5,590,638 2,384 (4,205 ) 0.31% 0.47% 0.57 Receive fixed callable 230,000 — (421 ) 0.41% 0.91% 2.26 Basis swaps 725,000 232 (131 ) 0.22% 0.38% 2.33 Treasury futures 35,000 19 — 125.96 Credit valuation adjustment (5 ) 170 Total financial derivatives $ 8,429,964 $ 3,816 $ (77,199 ) Collateral pledged — 37,986 Net amount $ 3,816 $ (39,213 ) </t>
  </si>
  <si>
    <t>Derivative Instruments, Gain (Loss) [Table Text Block]</t>
  </si>
  <si>
    <t xml:space="preserve">Table 4.2 Losses on financial derivatives and hedging activities For the Three Months Ended March 31, 2016 March 31, 2015 (in thousands) Fair value hedges: Interest rate swaps (1) $ (26,898 ) $ (5,760 ) Hedged items 29,787 8,876 Gains on fair value hedges 2,889 3,116 Cash flow hedges: Loss recognized (ineffective portion) (149 ) (216 ) Losses on cash flow hedges (149 ) (216 ) No hedge designation: Interest rate swaps (8,142 ) (5,740 ) Agency forwards (877 ) (786 ) Treasury futures (503 ) (256 ) (Losses)/gains on financial derivatives not designated in hedging relationships (9,522 ) (6,782 ) Losses on financial derivatives and hedging activities $ (6,782 ) $ (3,882 ) (1) Included in the assessment of hedge effectiveness as of March 31, 2016 , but excluded from the amounts in the table, were losses of $1.5 million , for the year ended March 31, 2016 , attributable to the fair value of the swaps at the inception of the hedging relationship. Accordingly, the amounts recognized as hedge ineffectiveness for the year ended March 31, 2016 were gains of $1.4 million . The comparable amounts as of March 31, 2015 were losses of $ 2.9 million for the three months ended March 31, 2015, attributable to the fair value of the swaps at the inception of the hedging relationship and, accordingly, gains of $ 0.2 million for the three months ended March 31, 2015, attributable to hedge ineffectiveness. </t>
  </si>
  <si>
    <t>Loans and Allowance for Losses and Concentrations of Credit Risk  - Loans and Allowance for Losses and Concentrations (Tables)</t>
  </si>
  <si>
    <t>Schedule of Accounts, Notes, Loans and Financing Receivable [Table Text Block]</t>
  </si>
  <si>
    <t xml:space="preserve">Loans Farmer Mac classifies loans as either held for investment or held for sale. Loans held for investment are recorded at the unpaid principal balance, net of unamortized premium or discount and other cost adjustments. Loans held for sale are reported at the lower of cost or fair value determined on a pooled basis. As of March 31, 2016 and December 31, 2015 , Farmer Mac had no loans held for sale. The following table displays the composition of the loan balances as of March 31, 2016 and December 31, 2015 : Table 5.1 As of March 31, 2016 As of December 31, 2015 Unsecuritized In Consolidated Trusts Total Unsecuritized In Consolidated Trusts Total (in thousands) Farm &amp; Ranch $ 2,206,191 $ 816,267 $ 3,022,458 $ 2,249,864 $ 708,111 $ 2,957,975 Rural Utilities 991,851 — 991,851 1,008,126 — 1,008,126 Total unpaid principal balance (1) 3,198,042 816,267 4,014,309 3,257,990 708,111 3,966,101 Unamortized premiums, discounts and other cost basis adjustments 6,410 — 6,410 423 — 423 Total loans 3,204,452 816,267 4,020,719 3,258,413 708,111 3,966,524 Allowance for loan losses (3,779 ) (750 ) (4,529 ) (3,736 ) (744 ) (4,480 ) Total loans, net of allowance $ 3,200,673 $ 815,517 $ 4,016,190 $ 3,254,677 $ 707,367 $ 3,962,044 (1) Unpaid principal balance is the basis of presentation in disclosures of outstanding balances for Farmer Mac's lines of business. </t>
  </si>
  <si>
    <t>Allowance for Credit Losses on Financing Receivables [Table Text Block]</t>
  </si>
  <si>
    <t>Allowance for Losses Farmer Mac maintains an allowance for losses presented in two components on its consolidated balance sheets: (1) an allowance for loan losses to account for estimated probable losses on loans held, and (2) a reserve for losses to account for estimated probable losses on loans underlying LTSPCs and off-balance sheet Farmer Mac Guaranteed Securities. As of both March 31, 2016 and December 31, 2015 , Farmer Mac's total allowances for losses were $6.6 million . See Note 6 for more information about off-balance sheet Farmer Mac Guaranteed Securities and LTSPCs. The following is a summary of the changes in the total allowance for losses for the three months ended March 31, 2016 and 2015: Table 5.2 For the Three Months Ended March 31, 2016 March 31, 2015 Allowance Reserve Total Allowance Reserve Total (in thousands) Beginning Balance $ 4,480 $ 2,083 $ 6,563 $ 5,864 $ 4,263 $ 10,127 Provision for/(release of) losses 49 14 63 76 (772 ) (696 ) Ending Balance $ 4,529 $ 2,097 $ 6,626 $ 5,940 $ 3,491 $ 9,431 During first quarter 2016 , Farmer Mac recorded provisions to its allowance for loan losses of $49,000 and provisions to its reserve for losses of $14,000 . The provisions to the allowance for loan losses recorded during first quarter 2016 were attributable to to an increase in the specific allowance for on-balance sheet impaired loans due to a modest increase in the balance of such loans. The provisions were partially offset by releases from the general allowance due to repayments of on-balance sheet Agricultural Storage and Processing loans. Farmer Mac recorded no charge-offs to its allowance for loan losses during first quarter 2016. During first quarter 2015, Farmer Mac recorded provisions for its allowance for loan losses of $0.1 million and releases from its reserve for losses of $0.8 million , primarily related to repayments of Agricultural Storage and Processing loans underlying LTSPCS. Farmer Mac recorded no charge-offs to its allowance for loan losses during first quarter 2015. The following tables present the changes in the total allowance for losses for the three months ended March 31, 2016 and 2015 by commodity type: Table 5.3 March 31, 2016 Crops Permanent Livestock Part-time Ag. Storage and Other Total (in thousands) For the Three Months Ended: Beginning Balance $ 2,791 $ 931 $ 1,781 $ 408 $ 649 $ 3 $ 6,563 Provision for/(release of) losses 101 6 (18 ) 36 (62 ) — 63 Ending Balance $ 2,892 $ 937 $ 1,763 $ 444 $ 587 $ 3 $ 6,626 March 31, 2015 Crops Permanent Livestock Part-time Ag. Storage and Other Total (in thousands) For the Three Months Ended: Beginning Balance $ 2,519 $ 2,159 $ 1,423 $ 467 $ 3,552 $ 7 $ 10,127 Provision for/(release of) losses 121 125 (80 ) (8 ) (854 ) — (696 ) Ending Balance $ 2,640 $ 2,284 $ 1,343 $ 459 $ 2,698 $ 7 $ 9,431</t>
  </si>
  <si>
    <t>Schedule of Allowance for Losses by Impairment Method and Commodity [Table Text Block]</t>
  </si>
  <si>
    <t>The following tables present the unpaid principal balances of loans held and loans underlying LTSPCs and off-balance sheet Farmer Mac Guaranteed Securities and the related total allowance for losses by impairment method and commodity type as of March 31, 2016 and December 31, 2015 : Table 5.4 As of March 31, 2016 Crops Permanent Livestock Part-time Ag. Storage and Other Total (in thousands) Ending Balance: Collectively evaluated for impairment: On-balance sheet $ 1,938,160 $ 441,233 $ 450,524 $ 116,093 $ 15,501 $ 3,661 $ 2,965,172 Off-balance sheet 1,291,650 472,190 745,414 113,624 44,369 5,178 2,672,425 Total $ 3,229,810 $ 913,423 $ 1,195,938 $ 229,717 $ 59,870 $ 8,839 $ 5,637,597 Individually evaluated for impairment: On-balance sheet $ 21,078 $ 19,896 $ 8,700 $ 7,612 $ — $ — $ 57,286 Off-balance sheet 6,249 2,971 8,543 1,143 — — 18,906 Total $ 27,327 $ 22,867 $ 17,243 $ 8,755 $ — $ — $ 76,192 Total Farm &amp; Ranch loans: On-balance sheet $ 1,959,238 $ 461,129 $ 459,224 $ 123,705 $ 15,501 $ 3,661 $ 3,022,458 Off-balance sheet 1,297,899 475,161 753,957 114,767 44,369 5,178 2,691,331 Total $ 3,257,137 $ 936,290 $ 1,213,181 $ 238,472 $ 59,870 $ 8,839 $ 5,713,789 Allowance for Losses: Collectively evaluated for impairment: On-balance sheet $ 1,930 $ 450 $ 654 $ 144 $ 61 $ — $ 3,239 Off-balance sheet 318 176 269 60 526 3 1,352 Total $ 2,248 $ 626 $ 923 $ 204 $ 587 $ 3 $ 4,591 Individually evaluated for impairment: On-balance sheet $ 449 $ 216 $ 421 $ 204 $ — $ — $ 1,290 Off-balance sheet 195 95 419 36 — — 745 Total $ 644 $ 311 $ 840 $ 240 $ — $ — $ 2,035 Total Farm &amp; Ranch loans: On-balance sheet $ 2,379 $ 666 $ 1,075 $ 348 $ 61 $ — $ 4,529 Off-balance sheet 513 271 688 96 526 3 2,097 Total $ 2,892 $ 937 $ 1,763 $ 444 $ 587 $ 3 $ 6,626 As of December 31, 2015 Crops Permanent Livestock Part-time Ag. Storage and Other Total (in thousands) Ending Balance: Collectively evaluated for impairment: On-balance sheet $ 1,911,039 $ 433,654 $ 444,320 $ 92,712 $ 15,944 $ 3,199 $ 2,900,868 Off-balance sheet 1,313,872 483,473 777,663 110,378 56,208 7,142 2,748,736 Total $ 3,224,911 $ 917,127 $ 1,221,983 $ 203,090 $ 72,152 $ 10,341 $ 5,649,604 Individually evaluated for impairment: On-balance sheet $ 12,803 $ 21,247 $ 5,958 $ 7,261 $ 9,838 $ — $ 57,107 Off-balance sheet 5,937 3,037 8,840 774 — — 18,588 Total $ 18,740 $ 24,284 $ 14,798 $ 8,035 $ 9,838 $ — $ 75,695 Total Farm &amp; Ranch loans: On-balance sheet $ 1,923,842 $ 454,901 $ 450,278 $ 99,973 $ 25,782 $ 3,199 $ 2,957,975 Off-balance sheet 1,319,809 486,510 786,503 111,152 56,208 7,142 2,767,324 Total $ 3,243,651 $ 941,411 $ 1,236,781 $ 211,125 $ 81,990 $ 10,341 $ 5,725,299 Allowance for Losses: Collectively evaluated for impairment: On-balance sheet $ 1,968 $ 434 $ 702 $ 116 $ 167 $ — $ 3,387 Off-balance sheet 347 137 292 65 482 3 1,326 Total $ 2,315 $ 571 $ 994 $ 181 $ 649 $ 3 $ 4,713 Individually evaluated for impairment: On-balance sheet $ 290 $ 218 $ 384 $ 201 $ — $ — $ 1,093 Off-balance sheet 186 142 403 26 — — 757 Total $ 476 $ 360 $ 787 $ 227 $ — $ — $ 1,850 Total Farm &amp; Ranch loans: On-balance sheet $ 2,258 $ 652 $ 1,086 $ 317 $ 167 $ — $ 4,480 Off-balance sheet 533 279 695 91 482 3 2,083 Total $ 2,791 $ 931 $ 1,781 $ 408 $ 649 $ 3 $ 6,563</t>
  </si>
  <si>
    <t>Impaired Financing Receivables [Table Text Block]</t>
  </si>
  <si>
    <t>The following tables present by commodity type the unpaid principal balances, recorded investment, and specific allowance for losses related to impaired loans and the recorded investment in loans on nonaccrual status as of March 31, 2016 and December 31, 2015 : Table 5.5 As of March 31, 2016 Crops Permanent Livestock Part-time Ag. Storage and Other Total (in thousands) Impaired Loans: With no specific allowance: Recorded investment $ 3,982 $ 12,556 $ 5,042 $ 2,126 $ — $ — $ 23,706 Unpaid principal balance 3,540 12,463 4,327 1,832 — — 22,162 With a specific allowance: Recorded investment (1) 24,255 10,460 12,900 6,971 — — 54,586 Unpaid principal balance 23,787 10,404 12,916 6,923 — — 54,030 Associated allowance 644 311 840 240 — — 2,035 Total: Recorded investment 28,237 23,016 17,942 9,097 — — 78,292 Unpaid principal balance 27,327 22,867 17,243 8,755 — — 76,192 Associated allowance 644 311 840 240 — — 2,035 Recorded investment of loans on nonaccrual status (2) $ 5,514 $ 15,331 $ 4,510 $ 5,985 $ — $ — $ 31,340 (1) Impairment analysis was performed in the aggregate in consideration of similar risk characteristics of the assets and historical statistics on $48.8 million ( 62 percent ) of impaired loans as of March 31, 2016 , which resulted in a specific reserve of $1.1 million . (2) Includes $2.2 million of loans that are less than 90 days delinquent but which have not met Farmer Mac's performance criteria for returning to accrual status. As of December 31, 2015 Crops Permanent Livestock Part-time Ag. Storage and Other Total (in thousands) Impaired Loans: With no specific allowance: Recorded investment $ 3,772 $ 12,340 $ 5,644 $ 1,851 $ — $ — $ 23,607 Unpaid principal balance 3,720 12,346 5,645 1,851 — — 23,562 With a specific allowance: Recorded investment (1) 15,103 11,939 9,050 6,185 9,838 — 52,115 Unpaid principal balance 15,020 11,938 9,153 6,184 9,838 — 52,133 Associated allowance 476 360 787 227 — — 1,850 Total: Recorded investment 18,875 24,279 14,694 8,036 9,838 — 75,722 Unpaid principal balance 18,740 24,284 14,798 8,035 9,838 — 75,695 Associated allowance 476 360 787 227 — — 1,850 Recorded investment of loans on nonaccrual status (2) $ 5,105 $ 16,546 $ 4,313 $ 5,870 $ 9,838 $ — $ 41,672 (1) Impairment analysis was performed in the aggregate in consideration of similar risk characteristics of the assets and historical statistics on $46.4 million ( 61 percent ) of impaired loans as of December 31, 2015 , which resulted in a specific reserve of $1.0 million . (2) Includes $14.7 million of loans that are less than 90 days delinquent but which have not met Farmer Mac's performance criteria for returning to accrual status. The following table presents by commodity type the average recorded investment and interest income recognized on impaired loans for the three months ended March 31, 2016 and 2015 : Table 5.6 March 31, 2016 Crops Permanent Livestock Part-time Ag. Storage and Other Total (in thousands) For the Three Months Ended: Average recorded investment in impaired loans $ 23,555 $ 23,648 $ 16,318 $ 8,567 $ 4,919 $ — $ 77,007 Income recognized on impaired loans 2 44 15 72 — — 133 March 31, 2015 Crops Permanent Livestock Part-time Ag. Storage and Other Total (in thousands) For the Three Months Ended: Average recorded investment in impaired loans $ 19,218 $ 40,764 $ 15,311 $ 12,507 $ — $ — $ 87,800 Income recognized on impaired loans 282 83 148 58 — — 571</t>
  </si>
  <si>
    <t>Schedule of Certain Loans Acquired in Transfer Acquired During Period [Table Text Block]</t>
  </si>
  <si>
    <t xml:space="preserve"> The following tables present information related to Farmer Mac's acquisition of defaulted loans for the three months ended March 31, 2016 and 2015 and the outstanding balances and carrying amounts of all such loans as of March 31, 2016 and December 31, 2015: Table 5.7 For the Three Months Ended March 31, 2016 March 31, 2015 (in thousands) Unpaid principal balance at acquisition date: Loans underlying LTSPCs $ 1,267 $ — Loans underlying off-balance sheet Farmer Mac Guaranteed Securities 148 657 Total unpaid principal balance at acquisition date 1,415 657 Contractually required payments receivable 1,435 — Impairment recognized subsequent to acquisition — 52 Recovery/release of allowance for defaulted loans 4 121 As of March 31, 2016 December 31, 2015 (in thousands) Outstanding balance $ 25,893 $ 36,195 Carrying amount 23,766 34,015</t>
  </si>
  <si>
    <t>Past Due Financing Receivables [Table Text Block]</t>
  </si>
  <si>
    <t>Net credit losses and 90 -day delinquencies as of and for the periods indicated for loans held and loans underlying off-balance sheet Farm &amp; Ranch Guaranteed Securities and LTSPCs are presented in the table below. As of March 31, 2016 , there were no delinquencies and no probable losses inherent in Farmer Mac's Rural Utilities loan portfolio and Farmer Mac had not experienced credit losses on any Rural Utilities loans. Table 5.8 90-Day Delinquencies (1) Net Credit Losses As of For the Three Months Ended March 31, 2016 December 31, 2015 March 31, 2016 March 31, 2015 (in thousands) On-balance sheet assets: Farm &amp; Ranch: Loans $ 29,184 $ 26,935 $ 39 $ — Total on-balance sheet $ 29,184 $ 26,935 $ 39 $ — Off-balance sheet assets: Farm &amp; Ranch: LTSPCs $ 5,496 $ 5,201 $ — $ — Total off-balance sheet $ 5,496 $ 5,201 $ — $ — Total $ 34,680 $ 32,136 $ 39 $ — (1) Includes loans and loans underlying off-balance sheet Farm &amp; Ranch Guaranteed Securities and LTSPCs that are 90 days or more past due, in foreclosure, or in bankruptcy, excluding loans performing under either their original loan terms or a court-approved bankruptcy plan. Of the $29.2 million and $26.9 million of on-balance sheet loans reported as 90 -day delinquencies as of March 31, 2016 and December 31, 2015 , respectively, none were loans subject to "removal-of-account" provisions.</t>
  </si>
  <si>
    <t>Financing Receivable Credit Quality Indicators [Table Text Block]</t>
  </si>
  <si>
    <t>Credit Quality Indicators The following tables present credit quality indicators related to Farm &amp; Ranch loans held and loans underlying LTSPCs and off-balance sheet Farm &amp; Ranch Guaranteed Securities as of March 31, 2016 and December 31, 2015 : Table 5.9 As of March 31, 2016 Crops Permanent Livestock Part-time Ag. Storage and Other Total (in thousands) Credit risk profile by internally assigned grade (1) On-balance sheet: Acceptable $ 1,928,285 $ 440,033 $ 425,346 $ 113,197 $ 15,501 $ 3,661 $ 2,926,023 Special mention (2) 9,875 1,200 25,178 2,896 — — 39,149 Substandard (3) 21,078 19,896 8,700 7,612 — — 57,286 Total on-balance sheet $ 1,959,238 $ 461,129 $ 459,224 $ 123,705 $ 15,501 $ 3,661 $ 3,022,458 Off-Balance Sheet: Acceptable $ 1,248,018 $ 439,781 $ 712,410 $ 107,708 $ 42,169 $ 4,525 $ 2,554,611 Special mention (2) 34,114 28,933 21,202 1,268 2,200 552 88,269 Substandard (3) 15,767 6,447 20,345 5,791 — 101 48,451 Total off-balance sheet $ 1,297,899 $ 475,161 $ 753,957 $ 114,767 $ 44,369 $ 5,178 $ 2,691,331 Total Ending Balance: Acceptable $ 3,176,303 $ 879,814 $ 1,137,756 $ 220,905 $ 57,670 $ 8,186 $ 5,480,634 Special mention (2) 43,989 30,133 46,380 4,164 2,200 552 127,418 Substandard (3) 36,845 26,343 29,045 13,403 — 101 105,737 Total $ 3,257,137 $ 936,290 $ 1,213,181 $ 238,472 $ 59,870 $ 8,839 $ 5,713,789 Commodity analysis of past due loans (1) On-balance sheet $ 11,785 $ 10,867 $ 3,873 $ 2,659 $ — $ — $ 29,184 Off-balance sheet 692 — 4,322 482 — — 5,496 90 days or more past due $ 12,477 $ 10,867 $ 8,195 $ 3,141 $ — $ — $ 34,680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15 Crops Permanent Livestock Part-time Ag. Storage and Other Total (in thousands) Credit risk profile by internally assigned grade (1) On-balance sheet: Acceptable $ 1,888,762 $ 431,038 $ 409,003 $ 89,541 $ 15,944 $ 3,199 $ 2,837,487 Special mention (2) 22,255 2,616 35,317 2,918 — — 63,106 Substandard (3) 12,825 21,247 5,958 7,514 9,838 — 57,382 Total on-balance sheet $ 1,923,842 $ 454,901 $ 450,278 $ 99,973 $ 25,782 $ 3,199 $ 2,957,975 Off-Balance Sheet Acceptable $ 1,279,454 $ 473,335 $ 753,472 $ 102,990 $ 56,208 $ 6,517 $ 2,671,976 Special mention (2) 24,422 7,226 13,121 2,938 — 523 48,230 Substandard (3) 15,933 5,949 19,910 5,224 — 102 47,118 Total off-balance sheet $ 1,319,809 $ 486,510 $ 786,503 $ 111,152 $ 56,208 $ 7,142 $ 2,767,324 Total Ending Balance: Acceptable $ 3,168,216 $ 904,373 $ 1,162,475 $ 192,531 $ 72,152 $ 9,716 $ 5,509,463 Special mention (2) 46,677 9,842 48,438 5,856 — 523 111,336 Substandard (3) 28,758 27,196 25,868 12,738 9,838 102 104,500 Total $ 3,243,651 $ 941,411 $ 1,236,781 $ 211,125 $ 81,990 $ 10,341 $ 5,725,299 Commodity analysis of past due loans (1) On-balance sheet $ 4,656 $ 7,405 $ 2,517 $ 2,519 $ 9,838 $ — $ 26,935 Off-balance sheet 511 — 4,542 148 — — 5,201 90 days or more past due $ 5,167 $ 7,405 $ 7,059 $ 2,667 $ 9,838 $ — $ 32,136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t>
  </si>
  <si>
    <t>Schedules of Concentration of Risk, by Risk Factor [Table Text Block]</t>
  </si>
  <si>
    <t>Concentrations of Credit Risk The following table sets forth the geographic and commodity/collateral diversification, as well as the range of original loan-to-value ratios, for all Farm &amp; Ranch loans held and loans underlying off-balance sheet Farm &amp; Ranch Guaranteed Securities and LTSPCs as of March 31, 2016 and December 31, 2015 : Table 5.10 As of March 31, 2016 December 31, 2015 (in thousands) By commodity/collateral type: Crops $ 3,257,137 $ 3,243,651 Permanent plantings 936,290 941,411 Livestock 1,213,181 1,236,781 Part-time farm 238,472 211,125 Ag. Storage and Processing 59,870 81,990 Other 8,839 10,341 Total $ 5,713,789 $ 5,725,299 By geographic region (1) : Northwest $ 589,786 $ 582,127 Southwest 1,692,783 1,726,927 Mid-North 2,013,333 2,009,654 Mid-South 764,476 769,831 Northeast 213,848 215,883 Southeast 439,563 420,877 Total $ 5,713,789 $ 5,725,299 By original loan-to-value ratio: 0.00% to 40.00% $ 1,567,093 $ 1,594,818 40.01% to 50.00% 1,313,479 1,279,321 50.01% to 60.00% 1,582,340 1,593,025 60.01% to 70.00% 1,087,370 1,107,710 70.01% to 80.00% 141,288 126,860 80.01% to 90.00% 22,219 23,565 Total $ 5,713,789 $ 5,725,299 (1) Geographic regions: Northwest (AK, ID, MT, OR, WA, WY); Southwest (AZ, CA, CO, HI, NM, NV, UT); Mid-North (IA, IL, IN, MI, MN, NE, ND, SD, WI); Mid-South (AR, KS, LA, MO, OK, TX); Northeast (CT, DE, KY, MA, MD, ME, NH, NJ, NY, OH, PA, RI, VA, VT, WV); Southeast (AL, FL, GA, MS, NC, SC, TN). The original loan-to-value ratio is calculated by dividing the loan principal balance at the time of guarantee, purchase, or commitment by the appraised value at the date of loan origination or, when available, the updated appraised value at the time of guarantee, purchase, or commitment. Current loan-to-value ratios may be higher or lower than the original loan-to-value ratios.</t>
  </si>
  <si>
    <t>Off-Balance Sheet Guarantees and Long Term Standby Purchase Commitments  - Off-Balance Sheet Guarantees and Long-Term Standby Purchase Commitments (Tables)</t>
  </si>
  <si>
    <t>Schedule of Guarantor Obligations [Table Text Block]</t>
  </si>
  <si>
    <t>The following table presents the maximum principal amount of potential undiscounted future payments that Farmer Mac could be required to make under all off-balance sheet Farmer Mac Guaranteed Securities as of March 31, 2016 and December 31, 2015 , not including offsets provided by any recourse provisions, recoveries from third parties, or collateral for the underlying loans: Table 6.1 Outstanding Balance of Off-Balance Sheet Farmer Mac Guaranteed Securities As of March 31, 2016 As of December 31, 2015 (in thousands) Farm &amp; Ranch: Guaranteed Securities $ 485,302 $ 514,051 USDA Guarantees: Farmer Mac Guaranteed USDA Securities 13,268 10,272 Institutional Credit: AgVantage Securities 984,871 984,871 Revolving floating rate AgVantage facility (1) 300,000 300,000 Total off-balance sheet Farmer Mac Guaranteed Securities $ 1,783,441 $ 1,809,194</t>
  </si>
  <si>
    <t>Schedule of Cash Flows Related To Transfer of Securitizations [Table Text Block]</t>
  </si>
  <si>
    <t>Eligible loans and other eligible assets may be placed into trusts that are used as vehicles for the securitization of the transferred assets and the Farmer Mac-guaranteed beneficial interests in the trusts are sold to investors. The following table summarizes the significant cash flows received from and paid to trusts used for Farmer Mac securitizations: Table 6.2 For the Three Months Ended March 31, 2016 March 31, 2015 (in thousands) Proceeds from new securitizations $ 139,561 $ 49,487 Guarantee fees received 561 692 Purchases of assets from the trusts (1,267 ) (657 ) Farmer Mac has recorded a liability for its obligation to stand ready under the guarantee in the guarantee and commitment obligation on the consolidated balance sheets. This liability approximated $7.6 million as of March 31, 2016 and $8.3 million as of December 31, 2015 . As of March 31, 2016 and December 31, 2015 , the weighted-average remaining maturity of all loans underlying off-balance sheet Farmer Mac Guaranteed Securities, excluding AgVantage securities, was 11.2 years and 11.3 years , respectively. As of March 31, 2016 and December 31, 2015 , the weighted-average remaining maturity of the off-balance sheet AgVantage securities was 1.4 years and 1.7 years , respectively.</t>
  </si>
  <si>
    <t>Fair Value Disclosures  - Fair Value Disclosures (Tables)</t>
  </si>
  <si>
    <t>Fair Value Measurements, Recurring and Nonrecurring [Table Text Block]</t>
  </si>
  <si>
    <t>The following tables present information about Farmer Mac's assets and liabilities measured at fair value on a recurring and nonrecurring basis as of March 31, 2016 and December 31, 2015 , respectively, and indicate the fair value hierarchy of the valuation techniques used by Farmer Mac to determine such fair value: Table 8.1 Assets and Liabilities Measured at Fair Value as of March 31, 2016 Level 1 Level 2 Level 3 Total (in thousands) Recurring: Assets: Investment Securities: Available-for-sale: Floating rate auction-rate certificates backed by Government guaranteed student loans $ — $ — $ 17,730 $ 17,730 Floating rate asset-backed securities — 68,514 — 68,514 Floating rate corporate debt securities — 10,002 — 10,002 Floating rate Government/GSE guaranteed mortgage-backed securities — 1,317,439 — 1,317,439 Fixed rate GSE guaranteed mortgage-backed securities — 7,839 — 7,839 Floating rate GSE subordinated debt — 65,465 — 65,465 Fixed rate U.S. Treasuries 965,593 — — 965,593 Total available-for-sale 965,593 1,469,259 17,730 2,452,582 Trading: Floating rate asset-backed securities — — 383 383 Total trading — — 383 383 Total Investment Securities 965,593 1,469,259 18,113 2,452,965 Farmer Mac Guaranteed Securities: Available-for-sale: AgVantage — — 4,534,810 4,534,810 Farmer Mac Guaranteed USDA Securities — — 30,694 30,694 Total Farmer Mac Guaranteed Securities — — 4,565,504 4,565,504 USDA Securities: Available-for-sale — — 1,908,014 1,908,014 Trading — — 26,869 26,869 Total USDA Securities — — 1,934,883 1,934,883 Financial derivatives — 7,034 — 7,034 Total Assets at fair value $ 965,593 $ 1,476,293 $ 6,518,500 $ 8,960,386 Liabilities: Financial derivatives $ 45 $ 117,911 $ — $ 117,956 Total Liabilities at fair value $ 45 $ 117,911 $ — $ 117,956 Nonrecurring: Assets: Loans held for investment $ — $ — $ 1,853 $ 1,853 REO — — 663 663 Total Nonrecurring Assets at fair value $ — $ — $ 2,516 $ 2,516 Assets and Liabilities Measured at Fair Value as of December 31, 2015 Level 1 Level 2 Level 3 Total (in thousands) Recurring: Assets: Investment Securities: Available-for-sale: Floating rate auction-rate certificates backed by Government guaranteed student loans $ — $ — $ 44,924 $ 44,924 Floating rate asset-backed securities — 73,729 — 73,729 Floating rate corporate debt securities — 9,991 — 9,991 Fixed rate corporate debt — 9,994 — 9,994 Floating rate Government/GSE guaranteed mortgage-backed securities — 1,355,459 — 1,355,459 Fixed rate GSE guaranteed mortgage-backed securities — 7,904 — 7,904 Floating rate GSE subordinated debt — 66,249 — 66,249 Fixed rate senior agency debt — 213,987 — 213,987 Fixed rate U.S. Treasuries 992,788 — — 992,788 Total available-for-sale 992,788 1,737,313 44,924 2,775,025 Trading: Floating rate asset-backed securities — — 491 491 Total trading — — 491 491 Total Investment Securities 992,788 1,737,313 45,415 2,775,516 Farmer Mac Guaranteed Securities: Available-for-sale: AgVantage — — 4,121,244 4,121,244 Farmer Mac Guaranteed USDA Securities — — 31,361 31,361 Total Farmer Mac Guaranteed Securities — — 4,152,605 4,152,605 USDA Securities: Available-for-sale — — 1,888,344 1,888,344 Trading — — 28,975 28,975 Total USDA Guaranteed Securities — — 1,917,319 1,917,319 Financial derivatives 19 3,797 — 3,816 Total Assets at fair value $ 992,807 $ 1,741,110 $ 6,115,339 $ 8,849,256 Liabilities: Financial derivatives $ — $ 77,199 $ — $ 77,199 Total Liabilities at fair value $ — $ 77,199 $ — $ 77,199 Nonrecurring: Assets: Loans held for investment $ — $ — $ 11,443 $ 11,443 REO $ — $ — $ 388 $ 388 Total Nonrecurring Assets at fair value $ — $ — $ 11,831 $ 11,831</t>
  </si>
  <si>
    <t>Fair Value, Assets Measured on Recurring Basis, Unobservable Input Reconciliation [Table Text Block]</t>
  </si>
  <si>
    <t>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three months ended March 31, 2016 and 2015. Table 8.2 Level 3 Assets and Liabilities Measured at Fair Value for the Three Months Ended March 31, 2016 Beginning Purchases Sales Settlements Realized and Unrealized Ending (in thousands) Recurring: Assets: Investment Securities: Available-for-sale: Floating rate auction-rate certificates backed by Government guaranteed student loans $ 44,924 $ — $ (26,806 ) $ — $ 6 $ (394 ) $ 17,730 Total available-for-sale 44,924 — (26,806 ) — 6 (394 ) 17,730 Trading: Floating rate asset-backed securities (1) 491 — — (206 ) 98 — 383 Total trading 491 — — (206 ) 98 — 383 Total Investment Securities 45,415 — (26,806 ) (206 ) 104 (394 ) 18,113 Farmer Mac Guaranteed Securities: Available-for-sale: AgVantage 4,121,244 915,531 — (512,530 ) 24,298 (13,733 ) 4,534,810 Farmer Mac Guaranteed USDA Securities 31,361 — — (498 ) — (169 ) 30,694 Total Farmer Mac Guaranteed Securities 4,152,605 915,531 — (513,028 ) 24,298 (13,902 ) 4,565,504 USDA Securities: Available-for-sale 1,888,344 98,974 (3,648 ) (84,193 ) — 8,537 1,908,014 Trading (2) 28,975 — — (2,365 ) 259 — 26,869 Total USDA Securities 1,917,319 98,974 (3,648 ) (86,558 ) 259 8,537 1,934,883 Total Assets at fair value $ 6,115,339 $ 1,014,505 $ (30,454 ) $ (599,792 ) $ 24,661 $ (5,759 ) $ 6,518,500 (1) Unrealized gains are attributable to assets still held as of March 31, 2016 and are recorded in " Gains on trading securities ." (2) Includes unrealized gains of $0.2 million attributable to assets still held as of March 31, 2016 that are recorded in " Gains on trading securities ." Level 3 Assets and Liabilities Measured at Fair Value for the Three Months Ended March 31, 2015 Beginning Purchases Sales Settlements Realized and Unrealized Ending (in thousands) Recurring: Assets: Investment Securities: Available-for-sale: Floating rate auction-rate certificates backed by Government guaranteed student loans $ 40,576 $ — $ — $ — $ — $ (197 ) $ 40,379 Total available-for-sale 40,576 — — — — (197 ) 40,379 Trading: Floating rate asset-backed securities (1) 689 — — (247 ) 196 — 638 Total trading 689 — — (247 ) 196 — 638 Total Investment Securities 41,265 — — (247 ) 196 (197 ) 41,017 Farmer Mac Guaranteed Securities: Available-for-sale: AgVantage 3,631,662 214,915 — (57,753 ) 8,877 21,003 3,818,704 Farmer Mac Guaranteed USDA Securities 27,619 — — (4,652 ) — 538 23,505 Total Farmer Mac Guaranteed Securities 3,659,281 214,915 — (62,405 ) 8,877 21,541 3,842,209 USDA Securities: Available-for-sale 1,731,222 89,186 — (64,191 ) — 38,627 1,794,844 Trading (2) 40,310 — — (2,883 ) 166 — 37,593 Total USDA Securities 1,771,532 89,186 — (67,074 ) 166 38,627 1,832,437 Total Assets at fair value $ 5,472,078 $ 304,101 $ — $ (129,726 ) $ 9,239 $ 59,971 $ 5,715,663 (1) Unrealized gains are attributable to assets still held as of March 31, 2015 and are recorded in " Gains on trading securities ." (2) Includes unrealized gains of $0.2 million attributable to assets still held as of March 31, 2015 that are recorded in " Gains on trading securities ."</t>
  </si>
  <si>
    <t>Fair Value Inputs, Assets and Liabilities, Quantitative Information [Table Text Block]</t>
  </si>
  <si>
    <t>The following tables present additional information about the significant unobservable inputs, such as discount rates and constant prepayment rates ("CPR"), used in the fair value measurements categorized in level 3 of the fair value hierarchy as of March 31, 2016 and December 31, 2015 . Table 8.3 As of March 31, 2016 Financial Instruments Fair Value Valuation Technique Unobservable Input Range (Weighted-Average) (in thousands) Assets: Investment securities: Floating rate auction-rate certificates backed by Government guaranteed student loans $ 17,730 Indicative bids Range of broker quotes 90.0% - 90.0% (90.0%) Floating rate asset-backed securities $ 383 Discounted cash flow Discount rate 22.5% - 26.5% (24.9%) CPR 10.0% Farmer Mac Guaranteed Securities: AgVantage $ 4,534,810 Discounted cash flow Discount rate 1.3% - 2.8% (1.7%) Farmer Mac Guaranteed USDA Securities $ 30,694 Discounted cash flow Discount rate 1.3% - 4.2% (2.0%) CPR 9% - 22% (11%) USDA Securities $ 1,934,883 Discounted cash flow Discount rate 1.6% - 5.1% (3.1%) CPR 0% - 21% (9%) As of December 31, 2015 Financial Instruments Fair Value Valuation Technique Unobservable Input Range (Weighted-Average) (in thousands) Assets: Investment securities: Floating rate auction-rate certificates backed by Government guaranteed student loans $ 44,924 Indicative bids Range of broker quotes 92.0% - 99.6% (96.6%) Floating rate asset-backed securities $ 491 Discounted cash flow Discount rate 18.3% - 23.9% (21.5%) CPR 10.0% Farmer Mac Guaranteed Securities: AgVantage $ 4,121,244 Discounted cash flow Discount rate 1.1% - 3.3% (1.8%) Farmer Mac Guaranteed USDA Securities $ 31,361 Discounted cash flow Discount rate 1.0% - 3.9% (1.8%) CPR 9% - 20% (10.0%) USDA Securities $ 1,917,319 Discounted cash flow Discount rate 1.3% - 5.1% (3.1%) CPR 0% - 19% (7.0%)</t>
  </si>
  <si>
    <t>Fair Value, by Balance Sheet Grouping [Table Text Block]</t>
  </si>
  <si>
    <t>The following table sets forth the estimated fair values and carrying values for financial assets, liabilities, and guarantees and commitments as of March 31, 2016 and December 31, 2015 : Table 8.4 As of March 31, 2016 As of December 31, 2015 Fair Value Carrying Fair Value Carrying (in thousands) Financial assets: Cash and cash equivalents $ 1,729,563 $ 1,729,563 $ 1,210,084 $ 1,210,084 Investment securities 2,452,965 2,452,965 2,775,516 2,775,516 Farmer Mac Guaranteed Securities 5,786,014 5,772,853 5,434,422 5,426,621 USDA Securities 1,934,883 1,934,883 1,917,319 1,917,319 Loans 4,076,366 4,016,190 4,027,660 3,962,044 Financial derivatives 7,034 7,034 3,816 3,816 Guarantee and commitment fees receivable: LTSPCs 29,450 30,790 31,953 31,240 Farmer Mac Guaranteed Securities 8,259 8,599 8,872 8,949 Financial liabilities: Notes payable: Due within one year 9,326,082 9,322,682 9,108,468 9,111,461 Due after one year 5,385,606 5,264,695 5,009,310 4,967,036 Debt securities of consolidated trusts held by third parties 823,798 816,435 713,316 713,536 Financial derivatives 117,956 117,956 77,199 77,199 Guarantee and commitment obligations: LTSPCs 28,593 29,932 31,015 30,301 Farmer Mac Guaranteed Securities 7,268 7,608 8,230 8,308 The carrying value of cash and cash equivalents is a reasonable estimate of their approximate fair value and is classified as level 1 within the fair value hierarchy. Investment securities primarily are valued based on unadjusted quoted prices in active markets and are classified as level 2 within the fair value hierarchy. Farmer Mac internally models the fair value of its loan portfolio, including loans held for sale, loans held for investment and loans held for investment in consolidated trus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These fair value measurements do not take into consideration the fair value of the underlying property and are classified as level 3 within the fair value hierarchy. Financial derivatives primarily are valued using unadjusted counterparty valuations and are classified as level 2 within the fair value hierarchy. The fair value of the guarantee fees receivable/obligation and debt securities of consolidated trusts are estimated based on the present value of expected future cash flows of the underlying mortgage assets using management's best estimate of certain key assumptions, which include prepayments speeds, forward yield curves, and discount rates commensurate with the risks involved and are classified as level 3 within the fair value hierarchy. Notes payable are valued by discounting the expected cash flows of these instruments using a yield curve derived from market prices observed for similar agency securities and are also classified as level 3 within the fair value hierarchy. Because the cash flows of Farmer Mac's financial instruments may be interest rate path dependent, estimated fair values and projected discount rates for level 3 financial instruments are derived using a Monte Carlo simulation model. Different market assumptions and estimation methodologies could significantly affect estimated fair value amounts.</t>
  </si>
  <si>
    <t>Business Segment Reporting  - Business Segment Reporting (Tables)</t>
  </si>
  <si>
    <t>Schedule of Segment Reporting Information, by Segment [Table Text Block]</t>
  </si>
  <si>
    <t>The following tables present core earnings for Farmer Mac's reportable operating segments and a reconciliation to consolidated net income for the three months ended March 31, 2016 and 2015 : Table 9.1 Core Earnings by Business Segment For the Three Months Ended March 31, 2016 Farm &amp; Ranch USDA Guarantees Rural Utilities Institutional Credit Corporate Reconciling Consolidated Net Income (in thousands) Interest income (1) $ 24,852 $ 15,282 $ 6,829 $ 20,268 $ 6,681 $ (21 ) $ 73,891 Interest income related to consolidated trusts owned by third parties reclassified to guarantee fee income (1,043 ) — — — — 1,043 — Interest expense (2) (14,348 ) (10,974 ) (4,291 ) (9,178 ) (4,129 ) 2,669 (40,251 ) Net effective spread 9,461 4,308 2,538 11,090 2,552 3,691 33,640 Guarantee and commitment fees 3,909 7 295 458 — (1,043 ) 3,626 Other income/(expense) (3) 97 58 — — (672 ) (5,815 ) (6,332 ) Non-interest income/(loss) 4,006 65 295 458 (672 ) (6,858 ) (2,706 ) Provision for loan losses (49 ) — — — — — (49 ) Provision for losses (14 ) — — — — — (14 ) Other non-interest expense (4,161 ) (1,093 ) (831 ) (539 ) (3,328 ) — (9,952 ) Non-interest expense (4) (4,175 ) (1,093 ) (831 ) (539 ) (3,328 ) — (9,966 ) Core earnings before income taxes 9,243 3,280 2,002 11,009 (1,448 ) (3,167 ) (5) 20,919 Income tax (expense)/benefit (3,236 ) (1,148 ) (701 ) (3,852 ) 493 1,109 (7,335 ) Core earnings before preferred stock dividends and attribution of income to non-controlling interest 6,007 2,132 1,301 7,157 (955 ) (2,058 ) (5) 13,584 Preferred stock dividends — — — — (3,295 ) — (3,295 ) Non-controlling interest — — — — 28 — 28 Segment core earnings/(losses) $ 6,007 $ 2,132 $ 1,301 $ 7,157 $ (4,222 ) $ (2,058 ) (5) $ 10,317 Total assets at carrying value $ 3,115,749 $ 1,987,855 $ 1,002,691 $ 5,731,346 $ 4,318,387 $ — $ 16,156,028 Total on- and off-balance sheet program assets at principal balance 5,713,789 1,929,582 1,510,575 7,061,626 — 16,215,572 (1) Includes reconciling adjustments for the amortization of premiums and discounts on assets consolidated at fair value to reflect core earnings amounts. (2) Based on effective funding cost determined for each operating segment, including expenses related to interest rate swaps not designated as hedges, which are included in " Losses on financial derivatives and hedging activities " on the consolidated financial statements. (3) Includes reconciling adjustments for the reclassification of expenses related to interest rate swaps not designated as hedges and fair value adjustments on financial derivatives and trading assets. Also includes a reconciling adjustment related to the recognition of deferred gains over the estimated lives of certain Farmer Mac Guaranteed Securities and USDA Securities. (4) Includes directly attributable costs and an allocation of indirectly attributable costs based on headcount. (5) Net adjustments to reconcile core earnings before income taxes; core earnings before preferred stock dividends and attribution of income to non-controlling interest; and segment core earnings to corresponding income measures: income before income taxes, net income, and net income attributable to common stockholders, respectively. Core Earnings by Business Segment For the Three Months Ended March 31, 2015 Farm &amp; Ranch USDA Guarantees Rural Institutional Credit Corporate Reconciling Adjustments Consolidated Net Income (in thousands) Interest income (1) $ 21,968 $ 14,348 $ 6,585 $ 19,299 $ 2,865 $ (1,114 ) $ 63,951 Interest income related to consolidated trusts owned by third parties reclassified to guarantee fee income (635 ) — — — — 635 — Interest expense (2) (11,219 ) (10,123 ) (3,781 ) (8,874 ) (1,176 ) 2,011 (33,162 ) Net effective spread 10,114 4,225 2,804 10,425 1,689 1,532 30,789 Guarantee and commitment fees 3,633 (6 ) — 385 — (635 ) 3,377 Other income/(expense) (3) 87 59 — — (552 ) (2,496 ) (2,902 ) Non-interest income/(loss) 3,720 53 — 385 (552 ) (3,131 ) 475 Provision for loan losses (76 ) — — — — — (76 ) Release of reserve for losses 772 — — — — — 772 Other non-interest expense (4,326 ) (385 ) (866 ) (535 ) (3,003 ) — (9,115 ) Non-interest expense (4) (3,554 ) (385 ) (866 ) (535 ) (3,003 ) — (8,343 ) Core earnings before income taxes 10,204 3,893 1,938 10,275 (1,866 ) (1,599 ) (5) 22,845 Income tax (expense)/benefit (3,571 ) (1,363 ) (678 ) (3,596 ) 2,516 2,461 (4,231 ) Core earnings before preferred stock dividends and attribution of income to non-controlling interest - preferred stock dividends 6,633 2,530 1,260 6,679 650 862 (5) 18,614 Preferred stock dividends — — — — (3,295 ) — (3,295 ) Non-controlling interest - preferred stock dividends — — — — (5,354 ) — (5,354 ) Loss on retirement of preferred stock — — — — — (8,147 ) (8,147 ) Segment core earnings/(losses) $ 6,633 $ 2,530 $ 1,260 $ 6,679 $ (7,999 ) $ (7,285 ) (5) $ 1,818 Total assets at carrying value $ 2,637,743 $ 1,876,337 $ 970,020 $ 5,594,736 $ 3,770,849 $ — $ 14,849,685 Total on- and off-balance sheet program assets at principal balance 5,347,248 1,814,918 968,117 6,529,934 — 14,660,217 (1) Includes reconciling adjustments for the amortization of premiums and discounts on assets consolidated at fair value to reflect core earnings amounts. (2) Based on effective funding cost determined for each operating segment, including expenses related to interest rate swaps not designated as hedges, which are included in " Losses on financial derivatives and hedging activities " on the consolidated financial statements. (3) Includes reconciling adjustments for the reclassification of expenses related to interest rate swaps not designated as hedges and fair value adjustments on financial derivatives and trading assets. Also includes a reconciling adjustment related to the recognition of deferred gains over the estimated lives of certain Farmer Mac Guaranteed Securities and USDA Securities. (4) Includes directly attributable costs and an allocation of indirectly attributable costs based on headcount. (5) Net adjustments to reconcile core earnings before income taxes; core earnings before preferred stock dividends and attribution of income to non-controlling interest; and segment core earnings to corresponding income measures: income before income taxes, net income, and net income attributable to common stockholders, respectively.</t>
  </si>
  <si>
    <t>Accounting Policies  - Principles of Consolidation (Details)</t>
  </si>
  <si>
    <t>Mar. 31, 2016subsidiary</t>
  </si>
  <si>
    <t>Number of Subsidiaries</t>
  </si>
  <si>
    <t>Accounting Policies  - Consolidation of Variable Interest Entities (Details) $ in Thousands</t>
  </si>
  <si>
    <t>Mar. 31, 2016USD ($)subsidiary</t>
  </si>
  <si>
    <t>Dec. 31, 2015USD ($)</t>
  </si>
  <si>
    <t>Variable Interest Entity [Line Items]</t>
  </si>
  <si>
    <t>Number of Subsidiaries | subsidiary</t>
  </si>
  <si>
    <t>Farm &amp; Ranch [Member]</t>
  </si>
  <si>
    <t>Other Liabilities</t>
  </si>
  <si>
    <t>USDA Guarantees [Member]</t>
  </si>
  <si>
    <t>Unamortized Premium/(Discount)</t>
  </si>
  <si>
    <t>Institutional Credit [Member]</t>
  </si>
  <si>
    <t>Fair Value Adjustment</t>
  </si>
  <si>
    <t>On-balance sheet [Member]</t>
  </si>
  <si>
    <t>On-balance sheet [Member] | Farm &amp; Ranch [Member]</t>
  </si>
  <si>
    <t>On-balance sheet [Member] | USDA Guarantees [Member]</t>
  </si>
  <si>
    <t>On-balance sheet [Member] | Rural Utilities [Member]</t>
  </si>
  <si>
    <t>On-balance sheet [Member] | Institutional Credit [Member]</t>
  </si>
  <si>
    <t>On-balance sheet [Member] | Corporate Segment [Member]</t>
  </si>
  <si>
    <t>Off-balance sheet [Member] | Variable Interest Entity, Not Primary Beneficiary [Member]</t>
  </si>
  <si>
    <t>Variable Interest Entity, Reporting Entity Involvement, Maximum Loss Exposure, Amount</t>
  </si>
  <si>
    <t>[3],[4]</t>
  </si>
  <si>
    <t>[5],[6]</t>
  </si>
  <si>
    <t>Off-balance sheet [Member] | Farm &amp; Ranch [Member] | Variable Interest Entity, Not Primary Beneficiary [Member]</t>
  </si>
  <si>
    <t>Off-balance sheet [Member] | USDA Guarantees [Member] | Variable Interest Entity, Not Primary Beneficiary [Member]</t>
  </si>
  <si>
    <t>Off-balance sheet [Member] | Rural Utilities [Member] | Variable Interest Entity, Not Primary Beneficiary [Member]</t>
  </si>
  <si>
    <t>Off-balance sheet [Member] | Institutional Credit [Member] | Variable Interest Entity, Not Primary Beneficiary [Member]</t>
  </si>
  <si>
    <t>Off-balance sheet [Member] | Corporate Segment [Member] | Variable Interest Entity, Not Primary Beneficiary [Member]</t>
  </si>
  <si>
    <t>Farmer Mac Guaranteed Securities: | On-balance sheet [Member] | Variable Interest Entity, Not Primary Beneficiary [Member]</t>
  </si>
  <si>
    <t>Variable Interest Entity, Nonconsolidated, Carrying Amount, Assets and Liabilities, Net</t>
  </si>
  <si>
    <t>[7]</t>
  </si>
  <si>
    <t>[8]</t>
  </si>
  <si>
    <t>Farmer Mac Guaranteed Securities: | On-balance sheet [Member] | Farm &amp; Ranch [Member] | Variable Interest Entity, Not Primary Beneficiary [Member]</t>
  </si>
  <si>
    <t>Farmer Mac Guaranteed Securities: | On-balance sheet [Member] | USDA Guarantees [Member] | Variable Interest Entity, Not Primary Beneficiary [Member]</t>
  </si>
  <si>
    <t>Farmer Mac Guaranteed Securities: | On-balance sheet [Member] | Rural Utilities [Member] | Variable Interest Entity, Not Primary Beneficiary [Member]</t>
  </si>
  <si>
    <t>Farmer Mac Guaranteed Securities: | On-balance sheet [Member] | Institutional Credit [Member] | Variable Interest Entity, Not Primary Beneficiary [Member]</t>
  </si>
  <si>
    <t>Farmer Mac Guaranteed Securities: | On-balance sheet [Member] | Corporate Segment [Member] | Variable Interest Entity, Not Primary Beneficiary [Member]</t>
  </si>
  <si>
    <t>Investment Securities [Member] | On-balance sheet [Member] | Variable Interest Entity, Not Primary Beneficiary [Member]</t>
  </si>
  <si>
    <t>[9]</t>
  </si>
  <si>
    <t>[10]</t>
  </si>
  <si>
    <t>[3],[9]</t>
  </si>
  <si>
    <t>[5],[10]</t>
  </si>
  <si>
    <t>Investment Securities [Member] | On-balance sheet [Member] | Farm &amp; Ranch [Member] | Variable Interest Entity, Not Primary Beneficiary [Member]</t>
  </si>
  <si>
    <t>Investment Securities [Member] | On-balance sheet [Member] | USDA Guarantees [Member] | Variable Interest Entity, Not Primary Beneficiary [Member]</t>
  </si>
  <si>
    <t>Investment Securities [Member] | On-balance sheet [Member] | Rural Utilities [Member] | Variable Interest Entity, Not Primary Beneficiary [Member]</t>
  </si>
  <si>
    <t>Investment Securities [Member] | On-balance sheet [Member] | Institutional Credit [Member] | Variable Interest Entity, Not Primary Beneficiary [Member]</t>
  </si>
  <si>
    <t>Investment Securities [Member] | On-balance sheet [Member] | Corporate Segment [Member] | Variable Interest Entity, Not Primary Beneficiary [Member]</t>
  </si>
  <si>
    <t>Includes borrower remittances of $0.2 million. The borrower remittances have not been passed through to third party investors as of March 31, 2016.</t>
  </si>
  <si>
    <t>Includes borrower remittances of $5.4 million, which have not been passed through to third party investors as of December 31, 2015.</t>
  </si>
  <si>
    <t>Farmer Mac uses unpaid principal balance and outstanding face amount of investment securities to represent maximum exposure to loss.</t>
  </si>
  <si>
    <t>The amount under the Farm &amp; Ranch line of business relates to unconsolidated trusts where Farmer Mac determined it was not the primary beneficiary due to shared power with an unrelated party.</t>
  </si>
  <si>
    <t>Farmer Mac uses unpaid principal balance and the outstanding face amount of investment securities to represent maximum exposure to loss.</t>
  </si>
  <si>
    <t>Includes $0.3 million of unamortized premiums and discounts and fair value adjustments related to the USDA Guarantees line of business. Includes fair value adjustments related to the Institutional Credit line of business of $1.2 million.</t>
  </si>
  <si>
    <t>Includes $0.2 million of unamortized premiums and discounts and fair value adjustments related to the USDA Guarantees line of business. Includes fair value adjustments related to the Institutional Credit line of business of $1.4 million.</t>
  </si>
  <si>
    <t>Includes auction-rate certificates, asset-backed securities, and government-sponsored enterprise ("GSE")-guaranteed mortgage-backed securities.</t>
  </si>
  <si>
    <t>Includes auction-rate certificates, asset-backed securities, and GSE-guaranteed mortgage-backed securities.</t>
  </si>
  <si>
    <t>Accounting Policies  - Cash and Cash Equivalents and Statements of Cash Flows (Details) - USD ($) $ in Thousands</t>
  </si>
  <si>
    <t>Non-cash activity:</t>
  </si>
  <si>
    <t>Consolidation of Farm &amp; Ranch Guaranteed Securities from off-balance sheet to loans held for investment in consolidated trusts and to debt securities of consolidated trusts held by third parties</t>
  </si>
  <si>
    <t>Purchases of securities - traded, not yet settled</t>
  </si>
  <si>
    <t>Issuance Costs on the retirement of Farmer Mac II LLC Preferred Stock</t>
  </si>
  <si>
    <t>Accounting Policies  - Earnings Per Share (Details) - USD ($) $ / shares in Units, shares in Thousands, $ in Thousands</t>
  </si>
  <si>
    <t>Net income attributable to common stockholders (Dilutive)</t>
  </si>
  <si>
    <t>Stock options, SARs and restricted stock</t>
  </si>
  <si>
    <t>Earnings Per Share, On Incremental Common Shares Attributable to Share-based Payment Arrangements</t>
  </si>
  <si>
    <t>Weighted Average Number of Shares Outstanding, Diluted</t>
  </si>
  <si>
    <t>Earnings Per Share, Basic [Abstract]</t>
  </si>
  <si>
    <t>Net Income (Loss) Available to Common Stockholders, Basic</t>
  </si>
  <si>
    <t>Weighted Average Number of Shares Outstanding, Basic</t>
  </si>
  <si>
    <t>For the three months ended March 31, 2016 and 2015, stock options and SARs of 210,865 and 201,401, respectively, were outstanding but not included in the computation of diluted earnings per share of common stock because they were anti-dilutive. For the three months ended March 31, 2016 and 2015, contingent shares of non-vested restricted stock of 37,284 and 30,514, respectively, were outstanding but not included in the computation of diluted earnings per share of common stock because performance conditions had not yet been met.</t>
  </si>
  <si>
    <t>Accounting Policies  - Earnings Per Share Anti-Dilutive (Details) - USD ($) $ / shares in Units, $ in Thousands</t>
  </si>
  <si>
    <t>Antidilutive Securities Excluded from Computation of Earnings Per Share [Line Items]</t>
  </si>
  <si>
    <t>Net Income (Loss) Available to Common Stockholders, Diluted</t>
  </si>
  <si>
    <t>Stock Options and SARs [Members]</t>
  </si>
  <si>
    <t>Antidilutive securities excluded from earnings per share (shares)</t>
  </si>
  <si>
    <t>Performance Shares [Member]</t>
  </si>
  <si>
    <t>Accounting Policies  - Changes in Accumulated Other Comprehensive Income, Net of Tax (Details) - USD ($) $ in Thousands</t>
  </si>
  <si>
    <t>AOCI Including Portion Attributable to Noncontrolling Interest, Net of Tax [Roll Forward]</t>
  </si>
  <si>
    <t>AOCI Beginning Balance</t>
  </si>
  <si>
    <t>Other comprehensive (loss)/income before reclassifications</t>
  </si>
  <si>
    <t>Amounts reclassified from AOCI</t>
  </si>
  <si>
    <t>Net other comprehensive (loss)/income</t>
  </si>
  <si>
    <t>AOCI Ending Balance</t>
  </si>
  <si>
    <t>Accumulated Net Investment Gain (Loss) Including Portion Attributable to Noncontrolling Interest [Member] | Available-for-sale Securities [Member]</t>
  </si>
  <si>
    <t>Accumulated Net Investment Gain (Loss) Including Portion Attributable to Noncontrolling Interest [Member] | Held-to-maturity Securities [Member]</t>
  </si>
  <si>
    <t>Accumulated Net Gain (Loss) from Cash Flow Hedges Including Portion Attributable to Noncontrolling Interest [Member]</t>
  </si>
  <si>
    <t>Accounting Policies  - Components of Other Comprehensive Income Loss and Related Tax Impact (Details) - USD ($) $ in Thousands</t>
  </si>
  <si>
    <t>Reclassification Adjustment out of Accumulated Other Comprehensive Income on Derivatives [Line Items]</t>
  </si>
  <si>
    <t>Other Comprehensive Income (Loss), before Reclassifications, Net of Tax</t>
  </si>
  <si>
    <t>Reclassification from Accumulated Other Comprehensive Income, Current Period, before Tax</t>
  </si>
  <si>
    <t>Reclassification from Accumulated Other Comprehensive Income, Current Period, Net of Tax</t>
  </si>
  <si>
    <t>Other Comprehensive Income (Loss), before Tax</t>
  </si>
  <si>
    <t>Other Comprehensive Income (Loss), Tax</t>
  </si>
  <si>
    <t>Other Comprehensive Income (Loss), before Reclassifications, before Tax</t>
  </si>
  <si>
    <t>Other Comprehensive Income (Loss) before Reclassifications, Tax</t>
  </si>
  <si>
    <t>Available-for-sale Securities [Member] | Accumulated Net Investment Gain (Loss) Including Portion Attributable to Noncontrolling Interest [Member]</t>
  </si>
  <si>
    <t>Held-to-maturity Securities [Member] | Accumulated Net Investment Gain (Loss) Including Portion Attributable to Noncontrolling Interest [Member]</t>
  </si>
  <si>
    <t>Gain (Loss) on Derivative Instruments [Member] | Available-for-sale Securities [Member] | Accumulated Net Investment Gain (Loss) Including Portion Attributable to Noncontrolling Interest [Member]</t>
  </si>
  <si>
    <t>Reclassification from AOCI, Current Period, Tax</t>
  </si>
  <si>
    <t>Gain (Loss) on Investments [Member] | Available-for-sale Securities [Member] | Accumulated Net Investment Gain (Loss) Including Portion Attributable to Noncontrolling Interest [Member]</t>
  </si>
  <si>
    <t>Other Income [Member] | Available-for-sale Securities [Member] | Accumulated Net Investment Gain (Loss) Including Portion Attributable to Noncontrolling Interest [Member]</t>
  </si>
  <si>
    <t>Interest Income [Member] | Accumulated Net Gain (Loss) from Cash Flow Hedges Including Portion Attributable to Noncontrolling Interest [Member]</t>
  </si>
  <si>
    <t>Interest Income [Member] | Held-to-maturity Securities [Member] | Accumulated Net Investment Gain (Loss) Including Portion Attributable to Noncontrolling Interest [Member]</t>
  </si>
  <si>
    <t>(1) Relates to the amortization of unrealized gains on hedged items prior to the application of fair value hedge accounting.</t>
  </si>
  <si>
    <t>(2) Represents unrealized gains and losses on sales of available-for-sale investment securities.</t>
  </si>
  <si>
    <t>(3) Represents amortization of deferred gains related to certain available-for-sale USDA Securities and Farmer Mac Guaranteed USDA Securities.</t>
  </si>
  <si>
    <t>(5) Relates to the recognition of unrealized gains and losses on cash flow hedges recorded in AOCI.</t>
  </si>
  <si>
    <t>(4)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t>
  </si>
  <si>
    <t>Investment Securities  - Schedule of Investment Securities (Details) - USD ($) $ in Thousands</t>
  </si>
  <si>
    <t>Available-for-sale Securities [Abstract]</t>
  </si>
  <si>
    <t>Derivative, Notional Amount</t>
  </si>
  <si>
    <t>Available-for-Sale Securities Unpaid Principal Balance</t>
  </si>
  <si>
    <t>Available-for-sale Securities, Amortized Cost Basis</t>
  </si>
  <si>
    <t>Available-for-sale Debt Securities, Accumulated Gross Unrealized Gain, before Tax</t>
  </si>
  <si>
    <t>Available-for-sale Securities, Unrealized Losses</t>
  </si>
  <si>
    <t>Available-for-sale Securities, Fair Value Disclosure</t>
  </si>
  <si>
    <t>Trading Securities [Abstract]</t>
  </si>
  <si>
    <t>Marketable Securities [Abstract]</t>
  </si>
  <si>
    <t>Marketable Securities Unpaid Principal Balance</t>
  </si>
  <si>
    <t>Marketable Securities, Amortized Cost</t>
  </si>
  <si>
    <t>Marketable Securities, Unrealized Gains</t>
  </si>
  <si>
    <t>Marketable Securities, Unrealized Losses</t>
  </si>
  <si>
    <t>Senior Agency Debt [Member]</t>
  </si>
  <si>
    <t>Available-for-sale Securities [Member] | Investment Securities [Member]</t>
  </si>
  <si>
    <t>Floating Interest Rate [Member] | Floating rate auction-rate certificates backed by Government guaranteed student loans</t>
  </si>
  <si>
    <t>Floating Interest Rate [Member] | Asset-backed Securities [Member]</t>
  </si>
  <si>
    <t>Trading Securities - Amount Outstanding</t>
  </si>
  <si>
    <t>Trading Securities, Debt, Amortized Cost</t>
  </si>
  <si>
    <t>Trading Securities, Unrealized Gains</t>
  </si>
  <si>
    <t>Trading Securities, Unrealized Losses</t>
  </si>
  <si>
    <t>Floating Interest Rate [Member] | Corporate Debt Securities [Member]</t>
  </si>
  <si>
    <t>Floating Interest Rate [Member] | Government/GSE Guaranteed Mortgage Backed Securities [Member]</t>
  </si>
  <si>
    <t>Floating Interest Rate [Member] | GSE Subordinated Debt [Member}</t>
  </si>
  <si>
    <t>Floating Interest Rate [Member] | Available-for-sale Securities [Member] | Floating rate auction-rate certificates backed by Government guaranteed student loans</t>
  </si>
  <si>
    <t>Floating Interest Rate [Member] | Available-for-sale Securities [Member] | Asset-backed Securities [Member]</t>
  </si>
  <si>
    <t>Floating Interest Rate [Member] | Available-for-sale Securities [Member] | Corporate Debt Securities [Member]</t>
  </si>
  <si>
    <t>Floating Interest Rate [Member] | Available-for-sale Securities [Member] | Government/GSE Guaranteed Mortgage Backed Securities [Member]</t>
  </si>
  <si>
    <t>Floating Interest Rate [Member] | Available-for-sale Securities [Member] | GSE Subordinated Debt [Member}</t>
  </si>
  <si>
    <t>Floating Interest Rate [Member] | Trading Securities [Member] | Asset-backed Securities [Member]</t>
  </si>
  <si>
    <t>Fixed Interest Rate [Member] | Corporate Debt Securities [Member]</t>
  </si>
  <si>
    <t>Fixed Interest Rate [Member] | Government/GSE Guaranteed Mortgage Backed Securities [Member]</t>
  </si>
  <si>
    <t>Fixed Interest Rate [Member] | Senior Agency Debt [Member]</t>
  </si>
  <si>
    <t>Fixed Interest Rate [Member] | US Treasury Securities [Member]</t>
  </si>
  <si>
    <t>Fixed Interest Rate [Member] | Available-for-sale Securities [Member] | Corporate Debt Securities [Member]</t>
  </si>
  <si>
    <t>Fixed Interest Rate [Member] | Available-for-sale Securities [Member] | Government/GSE Guaranteed Mortgage Backed Securities [Member]</t>
  </si>
  <si>
    <t>Fixed Interest Rate [Member] | Available-for-sale Securities [Member] | Senior Agency Debt [Member]</t>
  </si>
  <si>
    <t>Fixed Interest Rate [Member] | Available-for-sale Securities [Member] | US Treasury Securities [Member]</t>
  </si>
  <si>
    <t>Fixed Interest Rate [Member] | Available-for-sale Securities [Member] | Interest-Only-Strip [Member]</t>
  </si>
  <si>
    <t>Fair value includes $7.2 million of an interest-only security with a notional amount of $148.5 million.</t>
  </si>
  <si>
    <t>Fair value includes $7.1 million of an interest-only security with a notional amount of $147.9 million. As of December 31, 2015 Amount Outstanding Unamortized Premium/(Discount) AmortizedCost UnrealizedGains UnrealizedLosses Fair Value (in thousands)Available-for-sale: Floating rate auction-rate certificates backed by Government guaranteed student loans$46,500 $— $46,500 $— $(1,576) $44,924Floating rate asset-backed securities74,744 (253) 74,491 14 (776) 73,729Floating rate corporate debt securities10,000 — 10,000 — (9) 9,991Fixed rate corporate debt securities10,000 (1) 9,999 — (5) 9,994Floating rate Government/GSE guaranteed mortgage-backed securities1,353,495 3,515 1,357,010 2,768 (4,319) 1,355,459Fixed rate GSE guaranteed mortgage-backed securities(1)692 3,117 3,809 4,095 — 7,904Floating rate GSE subordinated debt70,000 — 70,000 — (3,751) 66,249Fixed rate senior agency debt214,000 (25) 213,975 12 — 213,987Fixed rate U.S. Treasuries993,680 (417) 993,263 2 (477) 992,788Total available-for-sale2,773,111 5,936 2,779,047 6,891 (10,913) 2,775,025Trading: Floating rate asset-backed securities2,211 — 2,211 — (1,720) 491Total investment securities$2,775,322 $5,936 $2,781,258 $6,891 $(12,633) $2,775,516</t>
  </si>
  <si>
    <t>Investment Securities  - Narrative (Details) - Investment Securities [Member] - USD ($) $ in Thousands</t>
  </si>
  <si>
    <t>Schedule of Available-for-sale Securities [Line Items]</t>
  </si>
  <si>
    <t>Available-for-sale Securities, Gross Realized Gains</t>
  </si>
  <si>
    <t>Available-for-sale Securities, Gross Realized Losses</t>
  </si>
  <si>
    <t>Investment Securities  - Unrealized Loss Position (Details) $ in Thousands</t>
  </si>
  <si>
    <t>Mar. 31, 2016USD ($)position</t>
  </si>
  <si>
    <t>Dec. 31, 2015USD ($)position</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Aggregate Loss [Abstract]</t>
  </si>
  <si>
    <t>Available-for-Sale Continuous Unrealized Loss Position Less than 12 Months, Aggregate Losses</t>
  </si>
  <si>
    <t>Available-for-sale Securities, Continuous Unrealized Loss Position, 12 Months or Longer, Aggregate Losses</t>
  </si>
  <si>
    <t>Available-for-sale Securities, Continuous Unrealized Loss Position, Qualitative Disclosure [Abstract]</t>
  </si>
  <si>
    <t>Available-for-sale, Securities in Unrealized Loss Positions, Qualitative Disclosure, Number of Positions | position</t>
  </si>
  <si>
    <t>Available-for-sale securities in a loss position for more than 12 months, qualitative disclosure, percent of amortized cost</t>
  </si>
  <si>
    <t>96.00%</t>
  </si>
  <si>
    <t>Available-for-sale, Securities in Unrealized Loss Positions, Qualitative Disclosure, Number of Positions, Greater than or Equal to One Year | position</t>
  </si>
  <si>
    <t>Standard &amp; Poor's, A- Rating [Member]</t>
  </si>
  <si>
    <t>Investment Securities  - Trading Securities (Details) - Floating Interest Rate [Member] - Asset-backed Securities [Member] - USD ($) $ in Thousands</t>
  </si>
  <si>
    <t>Schedule of Trading Securities and Other Trading Assets [Line Items]</t>
  </si>
  <si>
    <t>Trading Securities, Weighted-Average Yield</t>
  </si>
  <si>
    <t>4.52%</t>
  </si>
  <si>
    <t>4.41%</t>
  </si>
  <si>
    <t>Investment Securities  - Debt Maturities (Details) - Investment Securities [Member] - USD ($) $ in Thousands</t>
  </si>
  <si>
    <t>Available-for-sale Securities, Debt Maturities, Single Maturity Date, Amortized Cost Basis [Abstract]</t>
  </si>
  <si>
    <t>Available-for-sale Securities, Due within one year, Amortized Cost</t>
  </si>
  <si>
    <t>Available-for-sale Securities, Due after one year through five years, Amortized Cost</t>
  </si>
  <si>
    <t>Available-for-sale Securities, Due after five years through ten years, Amortized Cost</t>
  </si>
  <si>
    <t>Available-for-sale Securities, Due after ten years, Amortized Cost</t>
  </si>
  <si>
    <t>Available-for-sale Securities, Debt Maturities, Single Maturity Date [Abstract]</t>
  </si>
  <si>
    <t>Available-for-sale Securities, Due within one year, Fair Value</t>
  </si>
  <si>
    <t>Available-for-sale Securities, Due after one year through five years, Fair Value</t>
  </si>
  <si>
    <t>Available-for-sale Securities, Due after five years through ten years, Fair Value</t>
  </si>
  <si>
    <t>Available-for-sale Securities, Due after ten years, Fair Value</t>
  </si>
  <si>
    <t>Available-for-sale securities</t>
  </si>
  <si>
    <t>Available-for-sale Securities, Debt Maturities, Weighted Average Yield, Single Maturity Date [Abstract]</t>
  </si>
  <si>
    <t>Available-for-sale Securities, Due within one year, Weighted-Average Yield</t>
  </si>
  <si>
    <t>0.55%</t>
  </si>
  <si>
    <t>Available-for-sale Securities, Due after one year through five years, Weighted-Average Yield</t>
  </si>
  <si>
    <t>1.11%</t>
  </si>
  <si>
    <t>Available-for-sale Securities, Due after five years through ten years, Weighted-Average Yield</t>
  </si>
  <si>
    <t>1.01%</t>
  </si>
  <si>
    <t>Available-for-sale Securities, Due after ten years, Weighted-Average Yield</t>
  </si>
  <si>
    <t>1.12%</t>
  </si>
  <si>
    <t>Available-for-sale Securities, Total Weighted-Average Yield</t>
  </si>
  <si>
    <t>0.88%</t>
  </si>
  <si>
    <t>Farmer Mac Guaranteed Securities and USDA Guaranteed Securities  - Farmer Mac Guaranteed Securities and USDA Securities (Details) - USD ($) $ in Thousands</t>
  </si>
  <si>
    <t>Available-for-sale Debt Securities, Accumulated Gross Unrealized Loss, before Tax</t>
  </si>
  <si>
    <t>Farmer Mac Guaranteed Securities [Member]</t>
  </si>
  <si>
    <t>Held-to-Maturity Securities [Abstract]</t>
  </si>
  <si>
    <t>Held-to-maturity Securities, Amortized Cost before Other than Temporary Impairment</t>
  </si>
  <si>
    <t>Held-to-maturity Securities, Fair Value</t>
  </si>
  <si>
    <t>Available-for-sale Securities [Member] | Farmer Mac Guaranteed Securities and USDA Securities [Member]</t>
  </si>
  <si>
    <t>Available-for-sale Securities [Member] | Farmer Mac Guaranteed Securities [Member]</t>
  </si>
  <si>
    <t>Institutional Credit [Member] | Farmer Mac Guaranteed Securities [Member]</t>
  </si>
  <si>
    <t>Held-to-Maturity Unpaid Principal Balance</t>
  </si>
  <si>
    <t>Held to Maturity; Unrealized Holding Gains</t>
  </si>
  <si>
    <t>Held to Maturity - Unrealized Holding Loss</t>
  </si>
  <si>
    <t>Institutional Credit [Member] | Held-to-maturity Securities [Member] | Farmer Mac Guaranteed Securities [Member]</t>
  </si>
  <si>
    <t>Institutional Credit [Member] | Available-for-sale Securities [Member] | Farmer Mac Guaranteed Securities [Member]</t>
  </si>
  <si>
    <t>USDA Guarantees [Member] | Farmer Mac Guaranteed Securities [Member]</t>
  </si>
  <si>
    <t>USDA Guarantees [Member] | USDA Securities [Member]</t>
  </si>
  <si>
    <t>Trading Securities Unpaid Principal Balance</t>
  </si>
  <si>
    <t>Trading Securities, Unrealized Holding Loss</t>
  </si>
  <si>
    <t>USDA Guarantees [Member] | Available-for-sale Securities [Member] | Farmer Mac Guaranteed Securities [Member]</t>
  </si>
  <si>
    <t>USDA Guarantees [Member] | Available-for-sale Securities [Member] | USDA Securities [Member]</t>
  </si>
  <si>
    <t>USDA Guarantees [Member] | Trading Securities [Member] | USDA Securities [Member]</t>
  </si>
  <si>
    <t>Farmer Mac Guaranteed Securities and USDA Guaranteed Securities  - Unrealized Loss Position (Details) $ in Thousands</t>
  </si>
  <si>
    <t>Available-for-sale Securities, Continuous Unrealized Loss Position, Accumulated Loss [Abstract]</t>
  </si>
  <si>
    <t>Available-for-sale Securities, Continuous Unrealized Loss Position, Less than 12 Months, Accumulated Loss</t>
  </si>
  <si>
    <t>Available-for-sale Securities, Continuous Unrealized Loss Position, 12 Months or Longer, Accumulated Loss</t>
  </si>
  <si>
    <t>Available-for-sale, Securities in Unrealized Loss Positions, Qualitative Disclosure, Number of Positions [Abstract]</t>
  </si>
  <si>
    <t>Held-to-maturity Securities, Continuous Unrealized Loss Position, Fair Value [Abstract]</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Accumulated Loss [Abstract]</t>
  </si>
  <si>
    <t>Held-to-maturity Securities, Continuous Unrealized Loss Position, Less than 12 Months, Accumulated Loss</t>
  </si>
  <si>
    <t>Held-to-maturity Securities, Continuous Unrealized Loss Position, 12 Months or Longer, Accumulated Loss</t>
  </si>
  <si>
    <t>Held-to-maturity Securities, Continuous Unrealized Loss Position, Qualitative Disclosure [Abstract]</t>
  </si>
  <si>
    <t>Held-to-maturity, Securities in Unrealized Loss Positions, Qualitative Disclosure, Number of Positions | position</t>
  </si>
  <si>
    <t>Farmer Mac Guaranteed Securities and USDA Guaranteed Securities  - Schedule of Available-for-sale Securities (Details) - Farmer Mac Guaranteed Securities and USDA Securities [Member] - USD ($) $ in Thousands</t>
  </si>
  <si>
    <t>1.33%</t>
  </si>
  <si>
    <t>1.56%</t>
  </si>
  <si>
    <t>2.04%</t>
  </si>
  <si>
    <t>2.57%</t>
  </si>
  <si>
    <t>2.06%</t>
  </si>
  <si>
    <t>Farmer Mac Guaranteed Securities and USDA Guaranteed Securities  - Schedule of Held-to-maturity Securities (Details) $ in Thousands</t>
  </si>
  <si>
    <t>Mar. 31, 2016USD ($)</t>
  </si>
  <si>
    <t>Held-to-Maturity Securities, Debt Maturities, Weighted Average Yield, Single Maturity Date [Abstract]</t>
  </si>
  <si>
    <t>Held-to-maturity Securities, Debt Maturities, after Five Through Ten Years, Weighted Average Yield</t>
  </si>
  <si>
    <t>3.43%</t>
  </si>
  <si>
    <t>Held-to-maturity Securities, Debt Maturities, Single Maturity Date, Amortized Cost Basis [Abstract]</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Single Maturity Date, Fair Value [Abstract]</t>
  </si>
  <si>
    <t>Held-to-maturity Securities, Debt Maturities, Next Twelve Months, Fair Value</t>
  </si>
  <si>
    <t>Held-to-maturity Securities, Debt Maturities, Year Two Through Five, Fair Value</t>
  </si>
  <si>
    <t>Held-to-maturity Securities, Debt Maturities, Year Six Through Ten, Fair Value</t>
  </si>
  <si>
    <t>Held-to-Maturity Securities, Debt Maturities, Next Twelve Months, Weighted-Average Yield</t>
  </si>
  <si>
    <t>2.32%</t>
  </si>
  <si>
    <t>Held-to-Maturity Securities, Debt Maturities, Year Two Through Five, Weighted-Average Yield</t>
  </si>
  <si>
    <t>2.35%</t>
  </si>
  <si>
    <t>Held-to-Maturity Securities, Debt Maturities, Weighted-Average Yield</t>
  </si>
  <si>
    <t>2.34%</t>
  </si>
  <si>
    <t>Farmer Mac Guaranteed Securities and USDA Guaranteed Securities  - Trading Securities (Details) - USDA Securities [Member] - USD ($) $ in Thousands</t>
  </si>
  <si>
    <t>5.47%</t>
  </si>
  <si>
    <t>5.53%</t>
  </si>
  <si>
    <t>Financial Derivatives  - Hedging Description (Details) - USD ($) $ in Thousands</t>
  </si>
  <si>
    <t>Gain (Loss) on Fair Value Hedges Recognized in Earnings</t>
  </si>
  <si>
    <t>Interest Rate Cash Flow Hedge Gain (Loss) to be Reclassified During Next 12 Months, Net</t>
  </si>
  <si>
    <t>Interest Rate Cash Flow Hedge Gain (Loss) to be Reclassified During Next 12 Months, Net of Tax</t>
  </si>
  <si>
    <t>Maximum Length of Time Hedged in Interest Rate Cash Flow Hedge</t>
  </si>
  <si>
    <t>10 years</t>
  </si>
  <si>
    <t>Gain (Loss) on Discontinuation of Interest Rate Cash Flow Hedge Due to Forecasted Transaction Probable of Not Occurring, Net</t>
  </si>
  <si>
    <t>Financial Derivatives  - Schedule of Derivative Instruments in Statement of Financial Position (Details) - USD ($) $ / shares in Units, $ in Thousands</t>
  </si>
  <si>
    <t>12 Months Ended</t>
  </si>
  <si>
    <t>Notional Disclosures [Abstract]</t>
  </si>
  <si>
    <t>Derivative Asset, Fair Value, Amount Not Offset Against Collateral [Abstract]</t>
  </si>
  <si>
    <t>Derivative, Collateral [Abstract]</t>
  </si>
  <si>
    <t>Collateral Pledged</t>
  </si>
  <si>
    <t>Derivative Asset</t>
  </si>
  <si>
    <t>Derivative Liability</t>
  </si>
  <si>
    <t>Cash [Member]</t>
  </si>
  <si>
    <t>Obligation to Return Securities Received as Collateral</t>
  </si>
  <si>
    <t>Designated as Hedging Instrument [Member] | Fair Value Hedging [Member] | Interest Rate Swap, Pay Fixed Non-Callable [Member]</t>
  </si>
  <si>
    <t>Derivative, Average Fixed Interest Rate</t>
  </si>
  <si>
    <t>1.83%</t>
  </si>
  <si>
    <t>Derivative, Average Variable Interest Rate</t>
  </si>
  <si>
    <t>0.62%</t>
  </si>
  <si>
    <t>0.37%</t>
  </si>
  <si>
    <t>Derivative, Average Remaining Maturity</t>
  </si>
  <si>
    <t>5 years 5 months 26 days</t>
  </si>
  <si>
    <t>4 years 1 month 28 days</t>
  </si>
  <si>
    <t>Designated as Hedging Instrument [Member] | Cash Flow Hedging [Member] | Interest Rate Swap, Pay Fixed Non-Callable [Member]</t>
  </si>
  <si>
    <t>2.25%</t>
  </si>
  <si>
    <t>0.81%</t>
  </si>
  <si>
    <t>0.64%</t>
  </si>
  <si>
    <t>7 years 18 days</t>
  </si>
  <si>
    <t>7 years 11 days</t>
  </si>
  <si>
    <t>Not Designated as Hedging Instrument [Member]</t>
  </si>
  <si>
    <t>Derivative Credit Risk Valuation Adjustment, Derivative Assets</t>
  </si>
  <si>
    <t>Derivative Credit Risk Valuation Adjustment, Derivative Liabilities</t>
  </si>
  <si>
    <t>Not Designated as Hedging Instrument [Member] | Interest Rate Swap, Pay Fixed Non-Callable [Member]</t>
  </si>
  <si>
    <t>4.10%</t>
  </si>
  <si>
    <t>3.73%</t>
  </si>
  <si>
    <t>0.33%</t>
  </si>
  <si>
    <t>6 years 6 months 11 days</t>
  </si>
  <si>
    <t>6 years 7 days</t>
  </si>
  <si>
    <t>Not Designated as Hedging Instrument [Member] | Interest Rate Swap, Receive Fixed Non-Callable [Member]</t>
  </si>
  <si>
    <t>0.56%</t>
  </si>
  <si>
    <t>0.47%</t>
  </si>
  <si>
    <t>0.50%</t>
  </si>
  <si>
    <t>0.31%</t>
  </si>
  <si>
    <t>7 months 10 days</t>
  </si>
  <si>
    <t>6 months 25 days</t>
  </si>
  <si>
    <t>Not Designated as Hedging Instrument [Member] | Interest Rate Swap, Receive Fixed Callable [Member]</t>
  </si>
  <si>
    <t>1.30%</t>
  </si>
  <si>
    <t>0.91%</t>
  </si>
  <si>
    <t>0.41%</t>
  </si>
  <si>
    <t>3 years</t>
  </si>
  <si>
    <t>2 years 3 months 4 days</t>
  </si>
  <si>
    <t>Not Designated as Hedging Instrument [Member] | Basis Swap [Member]</t>
  </si>
  <si>
    <t>0.48%</t>
  </si>
  <si>
    <t>0.22%</t>
  </si>
  <si>
    <t>Derivative, Variable Interest Rate</t>
  </si>
  <si>
    <t>0.57%</t>
  </si>
  <si>
    <t>0.38%</t>
  </si>
  <si>
    <t>1 year 11 months 5 days</t>
  </si>
  <si>
    <t>2 years 3 months 29 days</t>
  </si>
  <si>
    <t>Not Designated as Hedging Instrument [Member] | Forward Contracts [Member]</t>
  </si>
  <si>
    <t>Derivative, Weighted-Average Forward Price</t>
  </si>
  <si>
    <t>Not Designated as Hedging Instrument [Member] | Future [Member]</t>
  </si>
  <si>
    <t>Financial Derivatives  - Schedule of Derivative Instruments, Impact on Results of Operations (Details) - USD ($) $ in Thousands</t>
  </si>
  <si>
    <t>Derivative Instruments, Gain (Loss) [Line Items]</t>
  </si>
  <si>
    <t>Designated as Hedging Instrument [Member] | Fair Value Hedging [Member]</t>
  </si>
  <si>
    <t>Change in Unrealized Gain (Loss) on Hedged Item in Fair Value Hedge</t>
  </si>
  <si>
    <t>Interest Rate Swap [Member] | Fair Value Hedging [Member]</t>
  </si>
  <si>
    <t>Gain (Loss) on Components Included from Assessment of Interest Rate Fair Value Hedge Effectiveness</t>
  </si>
  <si>
    <t>Gain (Loss) on Fair Value Hedge Ineffectiveness, Net</t>
  </si>
  <si>
    <t>Interest Rate Swap [Member] | Designated as Hedging Instrument [Member] | Fair Value Hedging [Member]</t>
  </si>
  <si>
    <t>Change in Unrealized Gain (Loss) on Fair Value Hedging Instruments</t>
  </si>
  <si>
    <t>Interest Rate Swap [Member] | Designated as Hedging Instrument [Member] | Cash Flow Hedging [Member]</t>
  </si>
  <si>
    <t>Gain (Loss) on Interest Rate Cash Flow Hedge Ineffectiveness</t>
  </si>
  <si>
    <t>Gain (Loss) on Cash Flow Hedge Ineffectiveness, Net</t>
  </si>
  <si>
    <t>Interest Rate Swap [Member] | Not Designated as Hedging Instrument [Member]</t>
  </si>
  <si>
    <t>Forward Contracts [Member] | Not Designated as Hedging Instrument [Member]</t>
  </si>
  <si>
    <t>Future [Member] | Not Designated as Hedging Instrument [Member]</t>
  </si>
  <si>
    <t>Included in the assessment of hedge effectiveness as of March 31, 2016, but excluded from the amounts in the table, were losses of $1.5 million, for the year ended March 31, 2016, attributable to the fair value of the swaps at the inception of the hedging relationship. Accordingly, the amounts recognized as hedge ineffectiveness for the year ended March 31, 2016 were gains of $1.4 million. The comparable amounts as of March 31, 2015 were losses of $2.9 million for the three months ended March 31, 2015, attributable to the fair value of the swaps at the inception of the hedging relationship and, accordingly, gains of $0.2 million for the three months ended March 31, 2015, attributable to hedge ineffectiveness.</t>
  </si>
  <si>
    <t>Financial Derivatives  - Narrative (Details) - USD ($) $ in Thousands</t>
  </si>
  <si>
    <t>Derivative [Line Items]</t>
  </si>
  <si>
    <t>Securities Purchased under Agreements to Resell</t>
  </si>
  <si>
    <t>Additional Collateral, Aggregate Fair Value</t>
  </si>
  <si>
    <t>Excluding netting [Member] | Including accrued interest [Member]</t>
  </si>
  <si>
    <t>Credit exposure to interest rate swap counterparties</t>
  </si>
  <si>
    <t>Netting [Member] | Including accrued interest [Member]</t>
  </si>
  <si>
    <t>Uncollateralized [Member]</t>
  </si>
  <si>
    <t>Collateral Received</t>
  </si>
  <si>
    <t>Securities Pledged as Collateral [Member]</t>
  </si>
  <si>
    <t>Exchange Cleared [Member]</t>
  </si>
  <si>
    <t>Interest Rate Swap [Member]</t>
  </si>
  <si>
    <t>Loans and Allowance for Losses and Concentrations of Credit Risk  - Loan (Details) - USD ($) $ in Thousands</t>
  </si>
  <si>
    <t>Accounts, Notes, Loans and Financing Receivable [Line Items]</t>
  </si>
  <si>
    <t>Allowance for Loan and Lease Losses, Real Estate</t>
  </si>
  <si>
    <t>Unsecuritized [Member]</t>
  </si>
  <si>
    <t>Loans and Lease Receivable Unpaid Principal Balance</t>
  </si>
  <si>
    <t>Unamortized premiums, discounts and other cost basis adjustments</t>
  </si>
  <si>
    <t>Unsecuritized [Member] | Farm &amp; Ranch [Member]</t>
  </si>
  <si>
    <t>Unsecuritized [Member] | Rural Utilities [Member]</t>
  </si>
  <si>
    <t>In Consolidated Trusts</t>
  </si>
  <si>
    <t>In Consolidated Trusts | Farm &amp; Ranch [Member]</t>
  </si>
  <si>
    <t>In Consolidated Trusts | Rural Utilities [Member]</t>
  </si>
  <si>
    <t>Loans [Member]</t>
  </si>
  <si>
    <t>Loans [Member] | Farm &amp; Ranch [Member]</t>
  </si>
  <si>
    <t>Loans [Member] | Rural Utilities [Member]</t>
  </si>
  <si>
    <t>Unpaid principal balance is the basis of presentation in disclosures of outstanding balances for Farmer Mac's lines of business.</t>
  </si>
  <si>
    <t>Loans and Allowance for Losses and Concentrations of Credit Risk  - Allowance for Credit Losses Roll Forward (Details) - USD ($) $ in Thousands</t>
  </si>
  <si>
    <t>Financing Receivable, Allowance for Credit Losses [Roll Forward]</t>
  </si>
  <si>
    <t>Beginning Balance - Allowance for Loan Losses</t>
  </si>
  <si>
    <t>Beginning Balance - Reserve for Losses</t>
  </si>
  <si>
    <t>Beginning Balance - Total Allowance for Losses</t>
  </si>
  <si>
    <t>Ending Balance - Allowance for Loan Losses</t>
  </si>
  <si>
    <t>Ending Balance - Reserve for Losses</t>
  </si>
  <si>
    <t>Ending Balance - Total Allowance for Losses</t>
  </si>
  <si>
    <t>Crops [Member]</t>
  </si>
  <si>
    <t>Permanent Plantings [Member]</t>
  </si>
  <si>
    <t>Livestock [Member]</t>
  </si>
  <si>
    <t>Part-Time Farm [Member]</t>
  </si>
  <si>
    <t>Agriculture Storage and Processing [Member]</t>
  </si>
  <si>
    <t>Other Commodity [Member]</t>
  </si>
  <si>
    <t>Allowance for Loan and Lease Losses [Member]</t>
  </si>
  <si>
    <t>Financing Receivable, Allowance for Credit Losses, Write-downs</t>
  </si>
  <si>
    <t>Reserve for Off-balance Sheet Activities [Member]</t>
  </si>
  <si>
    <t>Loans and Allowance for Losses and Concentrations of Credit Risk  - Allowance for Losses by Impairment Method and Commodity (Details) - USD ($) $ in Thousands</t>
  </si>
  <si>
    <t>Dec. 31, 2014</t>
  </si>
  <si>
    <t>Financing Receivable, Allowance for Credit Loss, Additional Information [Abstract]</t>
  </si>
  <si>
    <t>Financing Receivable, Collectively Evaluated for Impairment</t>
  </si>
  <si>
    <t>Financing Receivable, Individually Evaluated for Impairment</t>
  </si>
  <si>
    <t>Financing Receivable, Gross</t>
  </si>
  <si>
    <t>[1],[2]</t>
  </si>
  <si>
    <t>Financing Receivable, Allowance for Credit Losses, Collectively Evaluated for Impairment</t>
  </si>
  <si>
    <t>Financing Receivable, Allowance for Credit Losses, Individually Evaluated for Impairment</t>
  </si>
  <si>
    <t>Financing Receivable, Allowance for Credit Losses</t>
  </si>
  <si>
    <t>On-balance sheet [Member] | Crops [Member]</t>
  </si>
  <si>
    <t>On-balance sheet [Member] | Permanent Plantings [Member]</t>
  </si>
  <si>
    <t>On-balance sheet [Member] | Livestock [Member]</t>
  </si>
  <si>
    <t>On-balance sheet [Member] | Part-Time Farm [Member]</t>
  </si>
  <si>
    <t>On-balance sheet [Member] | Agriculture Storage and Processing [Member]</t>
  </si>
  <si>
    <t>On-balance sheet [Member] | Other Commodity [Member]</t>
  </si>
  <si>
    <t>Off-balance sheet [Member]</t>
  </si>
  <si>
    <t>Off-balance sheet [Member] | Crops [Member]</t>
  </si>
  <si>
    <t>Off-balance sheet [Member] | Permanent Plantings [Member]</t>
  </si>
  <si>
    <t>Off-balance sheet [Member] | Livestock [Member]</t>
  </si>
  <si>
    <t>Off-balance sheet [Member] | Part-Time Farm [Member]</t>
  </si>
  <si>
    <t>Off-balance sheet [Member] | Agriculture Storage and Processing [Member]</t>
  </si>
  <si>
    <t>Off-balance sheet [Member] | Other Commodity [Member]</t>
  </si>
  <si>
    <t>Amounts represent unpaid principal balance of risk-rated loans, which is the basis Farmer Mac uses to analyze its portfolio, and recorded investment of past due loans.</t>
  </si>
  <si>
    <t>Geographic regions: Northwest (AK, ID, MT, OR, WA, WY); Southwest (AZ, CA, CO, HI, NM, NV, UT); Mid-North (IA, IL, IN, MI, MN, NE, ND, SD, WI); Mid-South (AR, KS, LA, MO, OK, TX); Northeast (CT, DE, KY, MA, MD, ME, NH, NJ, NY, OH, PA, RI, VA, VT, WV); Southeast (AL, FL, GA, MS, NC, SC, TN).</t>
  </si>
  <si>
    <t>Loans and Allowance for Losses and Concentrations of Credit Risk  - Impaired Financing Receivables (Details)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corded Investment</t>
  </si>
  <si>
    <t>Impaired Financing Receivable, Unpaid Principal Balance</t>
  </si>
  <si>
    <t>Impaired Financing Receivable, Related Allowance</t>
  </si>
  <si>
    <t>Financing Receivable, Recorded Investment, Nonaccrual Status</t>
  </si>
  <si>
    <t>Impaired Financing Receivable, Average Recorded Investment</t>
  </si>
  <si>
    <t>Impaired Financing Receivable, Interest Income, Cash Basis Method</t>
  </si>
  <si>
    <t>Collateral Dependent Not Individually Analyzed [Member]</t>
  </si>
  <si>
    <t>Impaired Financing Receivable, Impairment analysis performed percent</t>
  </si>
  <si>
    <t>62.00%</t>
  </si>
  <si>
    <t>61.00%</t>
  </si>
  <si>
    <t>Less than 90 days past due [Member]</t>
  </si>
  <si>
    <t>Impairment analysis was performed in the aggregate in consideration of similar risk characteristics of the assets and historical statistics on $48.8 million (62 percent) of impaired loans as of March 31, 2016, which resulted in a specific reserve of $1.1 million.</t>
  </si>
  <si>
    <t>Impairment analysis was performed in the aggregate in consideration of similar risk characteristics of the assets and historical statistics on $46.4 million (61 percent) of impaired loans as of December 31, 2015, which resulted in a specific reserve of $1.0 million.</t>
  </si>
  <si>
    <t>Includes $2.2 million of loans that are less than 90 days delinquent but which have not met Farmer Mac's performance criteria for returning to accrual status.</t>
  </si>
  <si>
    <t>Includes $14.7 million of loans that are less than 90 days delinquent but which have not met Farmer Mac's performance criteria for returning to accrual status.</t>
  </si>
  <si>
    <t>Loans and Allowance for Losses and Concentrations of Credit Risk  - Troubled Debt Restructurings (Details)</t>
  </si>
  <si>
    <t>Mar. 31, 2015USD ($)</t>
  </si>
  <si>
    <t>Financing Receivable, Modifications, Pre-Modification Recorded Investment</t>
  </si>
  <si>
    <t>Financing Receivable, Modifications, Post-Modification Recorded Investment</t>
  </si>
  <si>
    <t>Financing Receivable, Modifications, Subsequent Default, Number of Contracts</t>
  </si>
  <si>
    <t>Financing Receivable, Modifications, Subsequent Default, Recorded Investment</t>
  </si>
  <si>
    <t>Financing Receivable, Modifications, Subsequent Default, Determination of Allowance for Credit Losses</t>
  </si>
  <si>
    <t>Loans and Allowance for Losses and Concentrations of Credit Risk  - Certain Loans Acquired in Transfer (Details) $ in Thousands</t>
  </si>
  <si>
    <t>Mar. 31, 2016USD ($)defaulted_loan</t>
  </si>
  <si>
    <t>Mar. 31, 2015USD ($)defaulted_loan</t>
  </si>
  <si>
    <t>Certain Loans Acquired in Transfer Not Accounted for as Debt Securities Acquired During Period [Line Items]</t>
  </si>
  <si>
    <t>Certain Loans Acquired In Transfer Not Accounted For As Debt Securities, Number Defaulted | defaulted_loan</t>
  </si>
  <si>
    <t>Payments to Acquire Other Loans and Leases Held-for-investment</t>
  </si>
  <si>
    <t>Certain Loans Acquired in Transfer Not Accounted for as Debt Securities, Acquired During Period, Contractually Required Payments Receivable at Acquisition, During the Period</t>
  </si>
  <si>
    <t>Certain Loans Acquired in Transfer Not Accounted for as Debt Securities, Provision for Loan Losses</t>
  </si>
  <si>
    <t>Certain Loans Acquired in Transfer Not Accounted for as Debt Securities, Allowance for Loan Losses, Decreases</t>
  </si>
  <si>
    <t>Certain Loans Acquired in Transfer Not Accounted for as Debt Securities, Outstanding Balance</t>
  </si>
  <si>
    <t>Certain Loans Acquired in Transfer Not Accounted for as Debt Securities, Carrying Amount, Net</t>
  </si>
  <si>
    <t>Long-Term Standby Purchase Commitments [Member]</t>
  </si>
  <si>
    <t>Certain Loans Acquired in Transfer Not Accounted for as Debt Securities, UPB at acquisition</t>
  </si>
  <si>
    <t>Loans and Allowance for Losses and Concentrations of Credit Risk  - Certain Loans Acquired Delinquencies and Net Credit Losses (Details) - USD ($) $ in Thousands</t>
  </si>
  <si>
    <t>Financing Receivable, Recorded Investment, Past Due [Line Items]</t>
  </si>
  <si>
    <t>Financing Receivable, Recorded Investment, Past Due</t>
  </si>
  <si>
    <t>Net credit losses (recoveries)</t>
  </si>
  <si>
    <t>Certain Loans Acquired In Transfer Not Accounted For As Debt Securities, Subject To Be Purchased</t>
  </si>
  <si>
    <t>Includes loans and loans underlying off-balance sheet Farm &amp; Ranch Guaranteed Securities and LTSPCs that are 90 days or more past due, in foreclosure, or in bankruptcy, excluding loans performing under either their original loan terms or a court-approved bankruptcy plan.</t>
  </si>
  <si>
    <t>Loans and Allowance for Losses and Concentrations of Credit Risk  - Financing Receivables Credit Quality Indicators (Details) - USD ($) $ in Thousands</t>
  </si>
  <si>
    <t>Financing Receivable, Recorded Investment [Line Items]</t>
  </si>
  <si>
    <t>Acceptable [Member]</t>
  </si>
  <si>
    <t>Special Mention [Member]</t>
  </si>
  <si>
    <t>[1],[5]</t>
  </si>
  <si>
    <t>Substandard [Member]</t>
  </si>
  <si>
    <t>[1],[6]</t>
  </si>
  <si>
    <t>Crops [Member] | Acceptable [Member]</t>
  </si>
  <si>
    <t>Crops [Member] | Special Mention [Member]</t>
  </si>
  <si>
    <t>Crops [Member] | Substandard [Member]</t>
  </si>
  <si>
    <t>Permanent Plantings [Member] | Acceptable [Member]</t>
  </si>
  <si>
    <t>Permanent Plantings [Member] | Special Mention [Member]</t>
  </si>
  <si>
    <t>Permanent Plantings [Member] | Substandard [Member]</t>
  </si>
  <si>
    <t>Livestock [Member] | Acceptable [Member]</t>
  </si>
  <si>
    <t>Livestock [Member] | Special Mention [Member]</t>
  </si>
  <si>
    <t>Livestock [Member] | Substandard [Member]</t>
  </si>
  <si>
    <t>Part-Time Farm [Member] | Acceptable [Member]</t>
  </si>
  <si>
    <t>Part-Time Farm [Member] | Special Mention [Member]</t>
  </si>
  <si>
    <t>Part-Time Farm [Member] | Substandard [Member]</t>
  </si>
  <si>
    <t>Agriculture Storage and Processing [Member] | Acceptable [Member]</t>
  </si>
  <si>
    <t>Agriculture Storage and Processing [Member] | Special Mention [Member]</t>
  </si>
  <si>
    <t>Agriculture Storage and Processing [Member] | Substandard [Member]</t>
  </si>
  <si>
    <t>Other Commodity [Member] | Acceptable [Member]</t>
  </si>
  <si>
    <t>Other Commodity [Member] | Special Mention [Member]</t>
  </si>
  <si>
    <t>Other Commodity [Member] | Substandard [Member]</t>
  </si>
  <si>
    <t>On-balance sheet [Member] | Acceptable [Member]</t>
  </si>
  <si>
    <t>On-balance sheet [Member] | Special Mention [Member]</t>
  </si>
  <si>
    <t>On-balance sheet [Member] | Substandard [Member]</t>
  </si>
  <si>
    <t>On-balance sheet [Member] | Crops [Member] | Acceptable [Member]</t>
  </si>
  <si>
    <t>On-balance sheet [Member] | Crops [Member] | Special Mention [Member]</t>
  </si>
  <si>
    <t>On-balance sheet [Member] | Crops [Member] | Substandard [Member]</t>
  </si>
  <si>
    <t>On-balance sheet [Member] | Permanent Plantings [Member] | Acceptable [Member]</t>
  </si>
  <si>
    <t>On-balance sheet [Member] | Permanent Plantings [Member] | Special Mention [Member]</t>
  </si>
  <si>
    <t>On-balance sheet [Member] | Permanent Plantings [Member] | Substandard [Member]</t>
  </si>
  <si>
    <t>On-balance sheet [Member] | Livestock [Member] | Acceptable [Member]</t>
  </si>
  <si>
    <t>On-balance sheet [Member] | Livestock [Member] | Special Mention [Member]</t>
  </si>
  <si>
    <t>On-balance sheet [Member] | Livestock [Member] | Substandard [Member]</t>
  </si>
  <si>
    <t>On-balance sheet [Member] | Part-Time Farm [Member] | Acceptable [Member]</t>
  </si>
  <si>
    <t>On-balance sheet [Member] | Part-Time Farm [Member] | Special Mention [Member]</t>
  </si>
  <si>
    <t>On-balance sheet [Member] | Part-Time Farm [Member] | Substandard [Member]</t>
  </si>
  <si>
    <t>On-balance sheet [Member] | Agriculture Storage and Processing [Member] | Acceptable [Member]</t>
  </si>
  <si>
    <t>On-balance sheet [Member] | Agriculture Storage and Processing [Member] | Special Mention [Member]</t>
  </si>
  <si>
    <t>On-balance sheet [Member] | Agriculture Storage and Processing [Member] | Substandard [Member]</t>
  </si>
  <si>
    <t>On-balance sheet [Member] | Other Commodity [Member] | Acceptable [Member]</t>
  </si>
  <si>
    <t>On-balance sheet [Member] | Other Commodity [Member] | Special Mention [Member]</t>
  </si>
  <si>
    <t>On-balance sheet [Member] | Other Commodity [Member] | Substandard [Member]</t>
  </si>
  <si>
    <t>Off-balance sheet [Member] | Acceptable [Member]</t>
  </si>
  <si>
    <t>Off-balance sheet [Member] | Special Mention [Member]</t>
  </si>
  <si>
    <t>Off-balance sheet [Member] | Substandard [Member]</t>
  </si>
  <si>
    <t>Off-balance sheet [Member] | Crops [Member] | Acceptable [Member]</t>
  </si>
  <si>
    <t>Off-balance sheet [Member] | Crops [Member] | Special Mention [Member]</t>
  </si>
  <si>
    <t>Off-balance sheet [Member] | Crops [Member] | Substandard [Member]</t>
  </si>
  <si>
    <t>Off-balance sheet [Member] | Permanent Plantings [Member] | Acceptable [Member]</t>
  </si>
  <si>
    <t>Off-balance sheet [Member] | Permanent Plantings [Member] | Special Mention [Member]</t>
  </si>
  <si>
    <t>Off-balance sheet [Member] | Permanent Plantings [Member] | Substandard [Member]</t>
  </si>
  <si>
    <t>Off-balance sheet [Member] | Livestock [Member] | Acceptable [Member]</t>
  </si>
  <si>
    <t>Off-balance sheet [Member] | Livestock [Member] | Special Mention [Member]</t>
  </si>
  <si>
    <t>Off-balance sheet [Member] | Livestock [Member] | Substandard [Member]</t>
  </si>
  <si>
    <t>Off-balance sheet [Member] | Part-Time Farm [Member] | Acceptable [Member]</t>
  </si>
  <si>
    <t>Off-balance sheet [Member] | Part-Time Farm [Member] | Special Mention [Member]</t>
  </si>
  <si>
    <t>Off-balance sheet [Member] | Part-Time Farm [Member] | Substandard [Member]</t>
  </si>
  <si>
    <t>Off-balance sheet [Member] | Agriculture Storage and Processing [Member] | Acceptable [Member]</t>
  </si>
  <si>
    <t>Off-balance sheet [Member] | Agriculture Storage and Processing [Member] | Special Mention [Member]</t>
  </si>
  <si>
    <t>Off-balance sheet [Member] | Agriculture Storage and Processing [Member] | Substandard [Member]</t>
  </si>
  <si>
    <t>Off-balance sheet [Member] | Other Commodity [Member] | Acceptable [Member]</t>
  </si>
  <si>
    <t>Off-balance sheet [Member] | Other Commodity [Member] | Special Mention [Member]</t>
  </si>
  <si>
    <t>Off-balance sheet [Member] | Other Commodity [Member] | Substandard [Member]</t>
  </si>
  <si>
    <t>Assets in the "Special mention" category generally have potential weaknesses due to performance issues but are currently considered to be adequately secured.</t>
  </si>
  <si>
    <t>Substandard assets have a well-defined weakness or weaknesses and there is a distinct possibility that some loss will be sustained if deficiencies are not corrected.</t>
  </si>
  <si>
    <t>Loans and Allowance for Losses and Concentrations of Credit Risk  - Concentrations of Credit Risk (Details) - USD ($) $ in Thousands</t>
  </si>
  <si>
    <t>Financing Receivables, Original Loan-To-Value Ratio, Range One [Member]</t>
  </si>
  <si>
    <t>Financing Receivables, Loan-To-Value Ratio Range, Lower Range Limit</t>
  </si>
  <si>
    <t>0.00%</t>
  </si>
  <si>
    <t>Financing Receivables, Loan-To-Value Ratio Range, Upper Range Limit</t>
  </si>
  <si>
    <t>40.00%</t>
  </si>
  <si>
    <t>Financing Receivables, Original Loan-To-Value Ratio, Range Two [Member]</t>
  </si>
  <si>
    <t>40.01%</t>
  </si>
  <si>
    <t>50.00%</t>
  </si>
  <si>
    <t>Financing Receivables, Original Loan-To-Value Ratio, Range Three [Member]</t>
  </si>
  <si>
    <t>50.01%</t>
  </si>
  <si>
    <t>60.00%</t>
  </si>
  <si>
    <t>Financing Receivables, Original Loan-To-Value Ratio, Range Four [Member]</t>
  </si>
  <si>
    <t>60.01%</t>
  </si>
  <si>
    <t>70.00%</t>
  </si>
  <si>
    <t>Financing Receivables, Original Loan-To-Value Ratio, Range Five [Member]</t>
  </si>
  <si>
    <t>70.01%</t>
  </si>
  <si>
    <t>80.00%</t>
  </si>
  <si>
    <t>Financing Receivables, Original Loan-To-Value Ratio, Range Six [Member]</t>
  </si>
  <si>
    <t>80.01%</t>
  </si>
  <si>
    <t>90.00%</t>
  </si>
  <si>
    <t>Northwest [Member]</t>
  </si>
  <si>
    <t>Southwest [Member]</t>
  </si>
  <si>
    <t>Mid-North [Member]</t>
  </si>
  <si>
    <t>Mid-South [Member]</t>
  </si>
  <si>
    <t>Northeast [Member]</t>
  </si>
  <si>
    <t>Southeast [Member]</t>
  </si>
  <si>
    <t>Off-Balance Sheet Guarantees and Long Term Standby Purchase Commitments  - Off-Balance Sheet Guaranteed Securities (Details) - Variable Interest Entity, Not Primary Beneficiary [Member] - USD ($) $ in Thousands</t>
  </si>
  <si>
    <t>Guarantor Obligations [Line Items]</t>
  </si>
  <si>
    <t>Guarantor Obligations, Maximum Exposure, Undiscounted</t>
  </si>
  <si>
    <t>Revolving Credit Facility [Member] | Institutional Credit [Member]</t>
  </si>
  <si>
    <t>(1) Relates to a revolving floating rate AgVantage facility subject to specified contractual terms. Farmer Mac receives a fixed fee based on the full dollar amount of the facility.</t>
  </si>
  <si>
    <t>Off-Balance Sheet Guarantees and Long Term Standby Purchase Commitments  - Cash Flows from Off-balance sheet Guaranteed Securities (Details) - USD ($) $ in Thousands</t>
  </si>
  <si>
    <t>Proceeds from Fees Received</t>
  </si>
  <si>
    <t>Payments to Acquire Loans and Leases Held-for-investment</t>
  </si>
  <si>
    <t>Weighted average remaining maturity, Loans underlying guarantees not held by transferor</t>
  </si>
  <si>
    <t>11 years 2 months 18 days</t>
  </si>
  <si>
    <t>11 years 3 months 18 days</t>
  </si>
  <si>
    <t>Farmer Mac Guaranteed Securities [Member] | Variable Interest Entity, Not Primary Beneficiary [Member]</t>
  </si>
  <si>
    <t>Guarantor Obligations, Current Carrying Value</t>
  </si>
  <si>
    <t>1 year 4 months 8 days</t>
  </si>
  <si>
    <t>1 year 8 months 8 days</t>
  </si>
  <si>
    <t>Off-Balance Sheet Guarantees and Long Term Standby Purchase Commitments  - Long Term Standby Purchase Commitments (Details) - Long-Term Standby Purchase Commitments [Member] - USD ($) $ in Millions</t>
  </si>
  <si>
    <t>Long-term Purchase Commitment [Line Items]</t>
  </si>
  <si>
    <t>14 years 7 months 10 days</t>
  </si>
  <si>
    <t>Guarantee obligations issued after January 1, 2003 [Member]</t>
  </si>
  <si>
    <t>Equity  - Non-Controlling Interest (Details) - USD ($) $ / shares in Units, $ in Thousands</t>
  </si>
  <si>
    <t>Jan. 25, 2010</t>
  </si>
  <si>
    <t>Class of Stock [Line Items]</t>
  </si>
  <si>
    <t>Farmer Mac II LLC [Member]</t>
  </si>
  <si>
    <t>Sale of Stock, Consideration Received on Transaction</t>
  </si>
  <si>
    <t>Farmer Mac II LLC [Member] | Preferred Stock [Member]</t>
  </si>
  <si>
    <t>Preferred Stock, Liquidation Preference Per Share</t>
  </si>
  <si>
    <t>Private Placement [Member] | Farmer Mac II LLC [Member] | Preferred Stock [Member]</t>
  </si>
  <si>
    <t>Sale of Stock, Number of Shares Issued in Transaction</t>
  </si>
  <si>
    <t>Equity  - Common Stock Narrative (Details) - Common Class C, Non-Voting [Member] - USD ($) $ in Millions</t>
  </si>
  <si>
    <t>Sep. 08, 2015</t>
  </si>
  <si>
    <t>Stock Repurchase Program, Authorized Amount</t>
  </si>
  <si>
    <t>Stock Repurchased and Retired During Period, Value</t>
  </si>
  <si>
    <t>Equity - Capital Requirements (Details) - USD ($) $ in Millions</t>
  </si>
  <si>
    <t>Capital Requirements, Minimum Capital, Percentage of Aggregate On-Balance Sheet Assets Included In Core Capital</t>
  </si>
  <si>
    <t>2.75%</t>
  </si>
  <si>
    <t>Capital Requirements, Minimum Capital, Percentage of Aggregate Off-Balance Sheet Assets Included In Core Capital</t>
  </si>
  <si>
    <t>0.75%</t>
  </si>
  <si>
    <t>Capital Requirements, Critical Capital, Percentage of Core Capital of Total Minimum Capital</t>
  </si>
  <si>
    <t>Capital Required for Capital Adequacy</t>
  </si>
  <si>
    <t>Capital</t>
  </si>
  <si>
    <t>Excess Capital</t>
  </si>
  <si>
    <t>Fair Value Disclosures  - Narrative (Details) - Level 3 [Member] - USD ($) $ in Billions</t>
  </si>
  <si>
    <t>Fair Value, Assets and Liabilities Measured on Recurring and Nonrecurring Basis [Line Items]</t>
  </si>
  <si>
    <t>Assets and Liabilities, Fair Value Disclosure</t>
  </si>
  <si>
    <t>Fair Value, Assets and Liabilities Fair Value as Percent of Total Assets</t>
  </si>
  <si>
    <t>39.00%</t>
  </si>
  <si>
    <t>Fair Value, Assets and Liabilities, Fair Value as Percent of Total Financial Instruments Measured at Fair Value</t>
  </si>
  <si>
    <t>72.00%</t>
  </si>
  <si>
    <t>69.00%</t>
  </si>
  <si>
    <t>Fair Value Disclosures  - Fair Value Measurements, Recurring and Nonrecurring (Details) - USD ($) $ in Thousands</t>
  </si>
  <si>
    <t>Loans and Leases Receivable, Net Amount</t>
  </si>
  <si>
    <t>Fair Value, Measurements, Recurring [Member]</t>
  </si>
  <si>
    <t>Assets, Fair Value Disclosure</t>
  </si>
  <si>
    <t>Financial and Nonfinancial 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Farmer Mac Guaranteed Securities [Member] | Available-for-sale Securities [Member] | Institutional Credit [Member] | Fair Value, Measurements, Recurring [Member]</t>
  </si>
  <si>
    <t>Investments, Fair Value Disclosure</t>
  </si>
  <si>
    <t>Farmer Mac Guaranteed Securities [Member] | Available-for-sale Securities [Member] | Institutional Credit [Member] | Fair Value, Measurements, Recurring [Member] | Fair Value, Inputs, Level 1 [Member]</t>
  </si>
  <si>
    <t>Farmer Mac Guaranteed Securities [Member] | Available-for-sale Securities [Member] | Institutional Credit [Member] | Fair Value, Measurements, Recurring [Member] | Fair Value, Inputs, Level 2 [Member]</t>
  </si>
  <si>
    <t>Farmer Mac Guaranteed Securities [Member] | Available-for-sale Securities [Member] | Institutional Credit [Member] | Fair Value, Measurements, Recurring [Member] | Fair Value, Inputs, Level 3 [Member]</t>
  </si>
  <si>
    <t>Farmer Mac Guaranteed Securities [Member] | Available-for-sale Securities [Member] | USDA Guarantees [Member] | Fair Value, Measurements, Recurring [Member]</t>
  </si>
  <si>
    <t>Farmer Mac Guaranteed Securities [Member] | Available-for-sale Securities [Member] | USDA Guarantees [Member] | Fair Value, Measurements, Recurring [Member] | Fair Value, Inputs, Level 1 [Member]</t>
  </si>
  <si>
    <t>Farmer Mac Guaranteed Securities [Member] | Available-for-sale Securities [Member] | USDA Guarantees [Member] | Fair Value, Measurements, Recurring [Member] | Fair Value, Inputs, Level 2 [Member]</t>
  </si>
  <si>
    <t>Farmer Mac Guaranteed Securities [Member] | Available-for-sale Securities [Member] | USDA Guarantees [Member] | Fair Value, Measurements, Recurring [Member] | Fair Value, Inputs, Level 3 [Member]</t>
  </si>
  <si>
    <t>Farmer Mac Guaranteed Securities and USDA Securities [Member] | Available-for-sale Securities [Member] | Fair Value, Measurements, Recurring [Member]</t>
  </si>
  <si>
    <t>Farmer Mac Guaranteed Securities and USDA Securities [Member] | Available-for-sale Securities [Member] | Fair Value, Measurements, Recurring [Member] | Fair Value, Inputs, Level 1 [Member]</t>
  </si>
  <si>
    <t>Farmer Mac Guaranteed Securities and USDA Securities [Member] | Available-for-sale Securities [Member] | Fair Value, Measurements, Recurring [Member] | Fair Value, Inputs, Level 2 [Member]</t>
  </si>
  <si>
    <t>Farmer Mac Guaranteed Securities and USDA Securities [Member] | Available-for-sale Securities [Member] | Fair Value, Measurements, Recurring [Member] | Fair Value, Inputs, Level 3 [Member]</t>
  </si>
  <si>
    <t>Investment Securities [Member] | Fair Value, Measurements, Recurring [Member]</t>
  </si>
  <si>
    <t>Investment Securities [Member] | Fair Value, Measurements, Recurring [Member] | Fair Value, Inputs, Level 1 [Member]</t>
  </si>
  <si>
    <t>Investment Securities [Member] | Fair Value, Measurements, Recurring [Member] | Fair Value, Inputs, Level 2 [Member]</t>
  </si>
  <si>
    <t>Investment Securities [Member] | Fair Value, Measurements, Recurring [Member] | Fair Value, Inputs, Level 3 [Member]</t>
  </si>
  <si>
    <t>Investment Securities [Member] | Available-for-sale Securities [Member] | Fair Value, Measurements, Recurring [Member]</t>
  </si>
  <si>
    <t>Investment Securities [Member] | Available-for-sale Securities [Member] | Fair Value, Measurements, Recurring [Member] | Fair Value, Inputs, Level 1 [Member]</t>
  </si>
  <si>
    <t>Investment Securities [Member] | Available-for-sale Securities [Member] | Fair Value, Measurements, Recurring [Member] | Fair Value, Inputs, Level 2 [Member]</t>
  </si>
  <si>
    <t>Investment Securities [Member] | Available-for-sale Securities [Member] | Fair Value, Measurements, Recurring [Member] | Fair Value, Inputs, Level 3 [Member]</t>
  </si>
  <si>
    <t>Investment Securities [Member] | Trading Securities [Member] | Fair Value, Measurements, Recurring [Member]</t>
  </si>
  <si>
    <t>Investment Securities [Member] | Trading Securities [Member] | Fair Value, Measurements, Recurring [Member] | Fair Value, Inputs, Level 1 [Member]</t>
  </si>
  <si>
    <t>Investment Securities [Member] | Trading Securities [Member] | Fair Value, Measurements, Recurring [Member] | Fair Value, Inputs, Level 2 [Member]</t>
  </si>
  <si>
    <t>Investment Securities [Member] | Trading Securities [Member] | Fair Value, Measurements, Recurring [Member] | Fair Value, Inputs, Level 3 [Member]</t>
  </si>
  <si>
    <t>USDA Securities [Member] | Fair Value, Measurements, Recurring [Member]</t>
  </si>
  <si>
    <t>USDA Securities [Member] | Fair Value, Measurements, Recurring [Member] | Fair Value, Inputs, Level 1 [Member]</t>
  </si>
  <si>
    <t>USDA Securities [Member] | Fair Value, Measurements, Recurring [Member] | Fair Value, Inputs, Level 2 [Member]</t>
  </si>
  <si>
    <t>USDA Securities [Member] | Fair Value, Measurements, Recurring [Member] | Fair Value, Inputs, Level 3 [Member]</t>
  </si>
  <si>
    <t>USDA Securities [Member] | Available-for-sale Securities [Member] | Fair Value, Measurements, Recurring [Member]</t>
  </si>
  <si>
    <t>USDA Securities [Member] | Available-for-sale Securities [Member] | Fair Value, Measurements, Recurring [Member] | Fair Value, Inputs, Level 1 [Member]</t>
  </si>
  <si>
    <t>USDA Securities [Member] | Available-for-sale Securities [Member] | Fair Value, Measurements, Recurring [Member] | Fair Value, Inputs, Level 2 [Member]</t>
  </si>
  <si>
    <t>USDA Securities [Member] | Available-for-sale Securities [Member] | Fair Value, Measurements, Recurring [Member] | Fair Value, Inputs, Level 3 [Member]</t>
  </si>
  <si>
    <t>USDA Securities [Member] | Trading Securities [Member] | Fair Value, Measurements, Recurring [Member]</t>
  </si>
  <si>
    <t>USDA Securities [Member] | Trading Securities [Member] | Fair Value, Measurements, Recurring [Member] | Fair Value, Inputs, Level 1 [Member]</t>
  </si>
  <si>
    <t>USDA Securities [Member] | Trading Securities [Member] | Fair Value, Measurements, Recurring [Member] | Fair Value, Inputs, Level 2 [Member]</t>
  </si>
  <si>
    <t>USDA Securities [Member] | Trading Securities [Member] | Fair Value, Measurements, Recurring [Member] | Fair Value, Inputs, Level 3 [Member]</t>
  </si>
  <si>
    <t>Floating Interest Rate [Member] | Floating rate auction-rate certificates backed by Government guaranteed student loans | Available-for-sale Securities [Member] | Fair Value, Measurements, Recurring [Member]</t>
  </si>
  <si>
    <t>Floating Interest Rate [Member] | Floating rate auction-rate certificates backed by Government guaranteed student loans | Available-for-sale Securities [Member] | Fair Value, Measurements, Recurring [Member] | Fair Value, Inputs, Level 1 [Member]</t>
  </si>
  <si>
    <t>Floating Interest Rate [Member] | Floating rate auction-rate certificates backed by Government guaranteed student loans | Available-for-sale Securities [Member] | Fair Value, Measurements, Recurring [Member] | Fair Value, Inputs, Level 2 [Member]</t>
  </si>
  <si>
    <t>Floating Interest Rate [Member] | Floating rate auction-rate certificates backed by Government guaranteed student loans | Available-for-sale Securities [Member] | Fair Value, Measurements, Recurring [Member] | Fair Value, Inputs, Level 3 [Member]</t>
  </si>
  <si>
    <t>Floating Interest Rate [Member] | Asset-backed Securities [Member] | Available-for-sale Securities [Member] | Fair Value, Measurements, Recurring [Member]</t>
  </si>
  <si>
    <t>Floating Interest Rate [Member] | Asset-backed Securities [Member] | Available-for-sale Securities [Member] | Fair Value, Measurements, Recurring [Member] | Fair Value, Inputs, Level 1 [Member]</t>
  </si>
  <si>
    <t>Floating Interest Rate [Member] | Asset-backed Securities [Member] | Available-for-sale Securities [Member] | Fair Value, Measurements, Recurring [Member] | Fair Value, Inputs, Level 2 [Member]</t>
  </si>
  <si>
    <t>Floating Interest Rate [Member] | Asset-backed Securities [Member] | Available-for-sale Securities [Member] | Fair Value, Measurements, Recurring [Member] | Fair Value, Inputs, Level 3 [Member]</t>
  </si>
  <si>
    <t>Floating Interest Rate [Member] | Asset-backed Securities [Member] | Trading Securities [Member] | Fair Value, Measurements, Recurring [Member]</t>
  </si>
  <si>
    <t>Floating Interest Rate [Member] | Asset-backed Securities [Member] | Trading Securities [Member] | Fair Value, Measurements, Recurring [Member] | Fair Value, Inputs, Level 1 [Member]</t>
  </si>
  <si>
    <t>Floating Interest Rate [Member] | Asset-backed Securities [Member] | Trading Securities [Member] | Fair Value, Measurements, Recurring [Member] | Fair Value, Inputs, Level 2 [Member]</t>
  </si>
  <si>
    <t>Floating Interest Rate [Member] | Asset-backed Securities [Member] | Trading Securities [Member] | Fair Value, Measurements, Recurring [Member] | Fair Value, Inputs, Level 3 [Member]</t>
  </si>
  <si>
    <t>Floating Interest Rate [Member] | Corporate Debt Securities [Member] | Available-for-sale Securities [Member] | Fair Value, Measurements, Recurring [Member]</t>
  </si>
  <si>
    <t>Floating Interest Rate [Member] | Corporate Debt Securities [Member] | Available-for-sale Securities [Member] | Fair Value, Measurements, Recurring [Member] | Fair Value, Inputs, Level 1 [Member]</t>
  </si>
  <si>
    <t>Floating Interest Rate [Member] | Corporate Debt Securities [Member] | Available-for-sale Securities [Member] | Fair Value, Measurements, Recurring [Member] | Fair Value, Inputs, Level 2 [Member]</t>
  </si>
  <si>
    <t>Floating Interest Rate [Member] | Corporate Debt Securities [Member] | Available-for-sale Securities [Member] | Fair Value, Measurements, Recurring [Member] | Fair Value, Inputs, Level 3 [Member]</t>
  </si>
  <si>
    <t>Floating Interest Rate [Member] | Government/GSE Guaranteed Mortgage Backed Securities [Member] | Available-for-sale Securities [Member] | Fair Value, Measurements, Recurring [Member]</t>
  </si>
  <si>
    <t>Floating Interest Rate [Member] | Government/GSE Guaranteed Mortgage Backed Securities [Member] | Available-for-sale Securities [Member] | Fair Value, Measurements, Recurring [Member] | Fair Value, Inputs, Level 1 [Member]</t>
  </si>
  <si>
    <t>Floating Interest Rate [Member] | Government/GSE Guaranteed Mortgage Backed Securities [Member] | Available-for-sale Securities [Member] | Fair Value, Measurements, Recurring [Member] | Fair Value, Inputs, Level 2 [Member]</t>
  </si>
  <si>
    <t>Floating Interest Rate [Member] | Government/GSE Guaranteed Mortgage Backed Securities [Member] | Available-for-sale Securities [Member] | Fair Value, Measurements, Recurring [Member] | Fair Value, Inputs, Level 3 [Member]</t>
  </si>
  <si>
    <t>Floating Interest Rate [Member] | GSE Subordinated Debt [Member} | Available-for-sale Securities [Member] | Fair Value, Measurements, Recurring [Member]</t>
  </si>
  <si>
    <t>Floating Interest Rate [Member] | GSE Subordinated Debt [Member} | Available-for-sale Securities [Member] | Fair Value, Measurements, Recurring [Member] | Fair Value, Inputs, Level 1 [Member]</t>
  </si>
  <si>
    <t>Floating Interest Rate [Member] | GSE Subordinated Debt [Member} | Available-for-sale Securities [Member] | Fair Value, Measurements, Recurring [Member] | Fair Value, Inputs, Level 2 [Member]</t>
  </si>
  <si>
    <t>Floating Interest Rate [Member] | GSE Subordinated Debt [Member} | Available-for-sale Securities [Member] | Fair Value, Measurements, Recurring [Member] | Fair Value, Inputs, Level 3 [Member]</t>
  </si>
  <si>
    <t>Floating Interest Rate [Member] | Senior Agency Debt [Member] | Available-for-sale Securities [Member] | Fair Value, Measurements, Recurring [Member]</t>
  </si>
  <si>
    <t>Floating Interest Rate [Member] | Senior Agency Debt [Member] | Available-for-sale Securities [Member] | Fair Value, Measurements, Recurring [Member] | Fair Value, Inputs, Level 1 [Member]</t>
  </si>
  <si>
    <t>Floating Interest Rate [Member] | Senior Agency Debt [Member] | Available-for-sale Securities [Member] | Fair Value, Measurements, Recurring [Member] | Fair Value, Inputs, Level 2 [Member]</t>
  </si>
  <si>
    <t>Floating Interest Rate [Member] | Senior Agency Debt [Member] | Available-for-sale Securities [Member] | Fair Value, Measurements, Recurring [Member] | Fair Value, Inputs, Level 3 [Member]</t>
  </si>
  <si>
    <t>Fixed Interest Rate [Member] | Corporate Debt Securities [Member] | Available-for-sale Securities [Member] | Fair Value, Measurements, Recurring [Member]</t>
  </si>
  <si>
    <t>Fixed Interest Rate [Member] | Corporate Debt Securities [Member] | Available-for-sale Securities [Member] | Fair Value, Measurements, Recurring [Member] | Fair Value, Inputs, Level 1 [Member]</t>
  </si>
  <si>
    <t>Fixed Interest Rate [Member] | Corporate Debt Securities [Member] | Available-for-sale Securities [Member] | Fair Value, Measurements, Recurring [Member] | Fair Value, Inputs, Level 2 [Member]</t>
  </si>
  <si>
    <t>Fixed Interest Rate [Member] | Corporate Debt Securities [Member] | Available-for-sale Securities [Member] | Fair Value, Measurements, Recurring [Member] | Fair Value, Inputs, Level 3 [Member]</t>
  </si>
  <si>
    <t>Fixed Interest Rate [Member] | Government/GSE Guaranteed Mortgage Backed Securities [Member] | Available-for-sale Securities [Member] | Fair Value, Measurements, Recurring [Member]</t>
  </si>
  <si>
    <t>Fixed Interest Rate [Member] | Government/GSE Guaranteed Mortgage Backed Securities [Member] | Available-for-sale Securities [Member] | Fair Value, Measurements, Recurring [Member] | Fair Value, Inputs, Level 1 [Member]</t>
  </si>
  <si>
    <t>Fixed Interest Rate [Member] | Government/GSE Guaranteed Mortgage Backed Securities [Member] | Available-for-sale Securities [Member] | Fair Value, Measurements, Recurring [Member] | Fair Value, Inputs, Level 2 [Member]</t>
  </si>
  <si>
    <t>Fixed Interest Rate [Member] | Government/GSE Guaranteed Mortgage Backed Securities [Member] | Available-for-sale Securities [Member] | Fair Value, Measurements, Recurring [Member] | Fair Value, Inputs, Level 3 [Member]</t>
  </si>
  <si>
    <t>Fixed Interest Rate [Member] | US Treasury Securities [Member] | Available-for-sale Securities [Member] | Fair Value, Measurements, Recurring [Member]</t>
  </si>
  <si>
    <t>Fixed Interest Rate [Member] | US Treasury Securities [Member] | Available-for-sale Securities [Member] | Fair Value, Measurements, Recurring [Member] | Fair Value, Inputs, Level 1 [Member]</t>
  </si>
  <si>
    <t>Fixed Interest Rate [Member] | US Treasury Securities [Member] | Available-for-sale Securities [Member] | Fair Value, Measurements, Recurring [Member] | Fair Value, Inputs, Level 2 [Member]</t>
  </si>
  <si>
    <t>Fixed Interest Rate [Member] | US Treasury Securities [Member] | Available-for-sale Securities [Member] | Fair Value, Measurements, Recurring [Member] | Fair Value, Inputs, Level 3 [Member]</t>
  </si>
  <si>
    <t>Fair Value Disclosures  - Unobservable Input Reconciliation (Details) - Fair Value, Inputs, Level 3 [Member] - Fair Value, Measurements, Recurring [Member] - USD ($) $ in Thousands</t>
  </si>
  <si>
    <t>Fair Value, Assets Measured on Recurring Basis, Unobservable Input Reconciliation, Calculation [Roll Forward]</t>
  </si>
  <si>
    <t>Beginning Balance</t>
  </si>
  <si>
    <t>Purchases</t>
  </si>
  <si>
    <t>Sales</t>
  </si>
  <si>
    <t>Settlements</t>
  </si>
  <si>
    <t>Realized and Unrealized Gains/(Losses) included in Income</t>
  </si>
  <si>
    <t>Unrealized Gains/(Losses) included in Other Comprehen-sive Income</t>
  </si>
  <si>
    <t>Ending Balance</t>
  </si>
  <si>
    <t>Fair Value, Assets Measured on Recurring Basis, Unobservable Input Reconciliation [Line Items]</t>
  </si>
  <si>
    <t>Available-for-sale Securities [Member] | USDA Securities [Member]</t>
  </si>
  <si>
    <t>Trading Securities [Member] | Investment Securities [Member]</t>
  </si>
  <si>
    <t>Trading Securities [Member] | USDA Securities [Member]</t>
  </si>
  <si>
    <t>Includes unrealized gains of $0.2 million attributable to assets still held as of March 31, 2016 that are recorded in "Gains on trading securities."</t>
  </si>
  <si>
    <t>Includes unrealized gains of $0.2 million attributable to assets still held as of March 31, 2015 that are recorded in "Gains on trading securities."</t>
  </si>
  <si>
    <t>Unrealized gains are attributable to assets still held as of March 31, 2016 and are recorded in "Gains on trading securities."</t>
  </si>
  <si>
    <t>Fair Value Disclosures  - Quantitative Information (Details) - Fair Value, Measurements, Recurring [Member] - USD ($) $ in Thousands</t>
  </si>
  <si>
    <t>Institutional Credit [Member] | Cost Approach Valuation Technique [Member] | Farmer Mac Guaranteed Securities [Member]</t>
  </si>
  <si>
    <t>Fair Value Measurements, Recurring and Nonrecurring, Valuation Techniques [Line Items]</t>
  </si>
  <si>
    <t>USDA Guarantees [Member] | Cost Approach Valuation Technique [Member] | Farmer Mac Guaranteed Securities [Member]</t>
  </si>
  <si>
    <t>USDA Guarantees [Member] | Cost Approach Valuation Technique [Member] | USDA Securities [Member]</t>
  </si>
  <si>
    <t>Floating Interest Rate [Member] | Market Approach Valuation Technique [Member] | Floating rate auction-rate certificates backed by Government guaranteed student loans</t>
  </si>
  <si>
    <t>Floating Interest Rate [Member] | Cost Approach Valuation Technique [Member] | Asset-backed Securities [Member]</t>
  </si>
  <si>
    <t>Floating Interest Rate [Member] | Cost Approach Valuation Technique [Member] | Asset-backed Securities [Member] | Fair Value, Inputs, Level 3 [Member]</t>
  </si>
  <si>
    <t>Fair Value Inputs, Prepayment Rate</t>
  </si>
  <si>
    <t>10.00%</t>
  </si>
  <si>
    <t>Minimum [Member] | Market Approach Valuation Technique [Member] | Floating rate auction-rate certificates backed by Government guaranteed student loans | Fair Value, Inputs, Level 3 [Member]</t>
  </si>
  <si>
    <t>Fair Value Inputs, Range of Offered Quotes</t>
  </si>
  <si>
    <t>92.00%</t>
  </si>
  <si>
    <t>Minimum [Member] | Cost Approach Valuation Technique [Member] | Asset-backed Securities [Member] | Fair Value, Inputs, Level 3 [Member]</t>
  </si>
  <si>
    <t>Fair Value Inputs, Discount Rate</t>
  </si>
  <si>
    <t>22.50%</t>
  </si>
  <si>
    <t>18.30%</t>
  </si>
  <si>
    <t>Minimum [Member] | Institutional Credit [Member] | Cost Approach Valuation Technique [Member] | Farmer Mac Guaranteed Securities [Member] | Fair Value, Inputs, Level 3 [Member]</t>
  </si>
  <si>
    <t>1.10%</t>
  </si>
  <si>
    <t>Minimum [Member] | Institutional Credit [Member] | Cost Approach Valuation Technique [Member] | USDA Securities [Member] | Fair Value, Inputs, Level 3 [Member]</t>
  </si>
  <si>
    <t>1.00%</t>
  </si>
  <si>
    <t>9.00%</t>
  </si>
  <si>
    <t>Minimum [Member] | USDA Guarantees [Member] | Cost Approach Valuation Technique [Member] | USDA Securities [Member] | Fair Value, Inputs, Level 3 [Member]</t>
  </si>
  <si>
    <t>1.60%</t>
  </si>
  <si>
    <t>Maximum [Member] | Market Approach Valuation Technique [Member] | Floating rate auction-rate certificates backed by Government guaranteed student loans | Fair Value, Inputs, Level 3 [Member]</t>
  </si>
  <si>
    <t>99.60%</t>
  </si>
  <si>
    <t>Maximum [Member] | Cost Approach Valuation Technique [Member] | Asset-backed Securities [Member] | Fair Value, Inputs, Level 3 [Member]</t>
  </si>
  <si>
    <t>26.50%</t>
  </si>
  <si>
    <t>23.90%</t>
  </si>
  <si>
    <t>Maximum [Member] | Institutional Credit [Member] | Cost Approach Valuation Technique [Member] | Farmer Mac Guaranteed Securities [Member] | Fair Value, Inputs, Level 3 [Member]</t>
  </si>
  <si>
    <t>2.80%</t>
  </si>
  <si>
    <t>3.30%</t>
  </si>
  <si>
    <t>Maximum [Member] | Institutional Credit [Member] | Cost Approach Valuation Technique [Member] | USDA Securities [Member] | Fair Value, Inputs, Level 3 [Member]</t>
  </si>
  <si>
    <t>4.20%</t>
  </si>
  <si>
    <t>3.90%</t>
  </si>
  <si>
    <t>22.00%</t>
  </si>
  <si>
    <t>20.00%</t>
  </si>
  <si>
    <t>Maximum [Member] | USDA Guarantees [Member] | Cost Approach Valuation Technique [Member] | USDA Securities [Member] | Fair Value, Inputs, Level 3 [Member]</t>
  </si>
  <si>
    <t>5.10%</t>
  </si>
  <si>
    <t>21.00%</t>
  </si>
  <si>
    <t>19.00%</t>
  </si>
  <si>
    <t>Weighted Average [Member] | Market Approach Valuation Technique [Member] | Floating rate auction-rate certificates backed by Government guaranteed student loans | Fair Value, Inputs, Level 3 [Member]</t>
  </si>
  <si>
    <t>96.60%</t>
  </si>
  <si>
    <t>Weighted Average [Member] | Cost Approach Valuation Technique [Member] | Asset-backed Securities [Member] | Fair Value, Inputs, Level 3 [Member]</t>
  </si>
  <si>
    <t>24.90%</t>
  </si>
  <si>
    <t>21.50%</t>
  </si>
  <si>
    <t>Weighted Average [Member] | Institutional Credit [Member] | Cost Approach Valuation Technique [Member] | Farmer Mac Guaranteed Securities [Member] | Fair Value, Inputs, Level 3 [Member]</t>
  </si>
  <si>
    <t>1.70%</t>
  </si>
  <si>
    <t>1.80%</t>
  </si>
  <si>
    <t>Weighted Average [Member] | Institutional Credit [Member] | Cost Approach Valuation Technique [Member] | USDA Securities [Member] | Fair Value, Inputs, Level 3 [Member]</t>
  </si>
  <si>
    <t>2.00%</t>
  </si>
  <si>
    <t>11.00%</t>
  </si>
  <si>
    <t>Weighted Average [Member] | USDA Guarantees [Member] | Cost Approach Valuation Technique [Member] | USDA Securities [Member] | Fair Value, Inputs, Level 3 [Member]</t>
  </si>
  <si>
    <t>3.10%</t>
  </si>
  <si>
    <t>7.00%</t>
  </si>
  <si>
    <t>Fair Value Disclosures  - Summary of Carrying Value and Fair Value (Details) - USD ($) $ in Thousands</t>
  </si>
  <si>
    <t>Fair Value, Balance Sheet Grouping, Financial Statement Captions [Line Items]</t>
  </si>
  <si>
    <t>Financial derivatives</t>
  </si>
  <si>
    <t>Guarantee and commitment fees receivable:</t>
  </si>
  <si>
    <t>Reported Value Measurement [Member]</t>
  </si>
  <si>
    <t>Reported Value Measurement [Member] | Investment Securities [Member]</t>
  </si>
  <si>
    <t>Reported Value Measurement [Member] | Farmer Mac Guaranteed Securities [Member]</t>
  </si>
  <si>
    <t>Reported Value Measurement [Member] | USDA Securities [Member]</t>
  </si>
  <si>
    <t>Reported Value Measurement [Member] | Long-Term Standby Purchase Commitments [Member]</t>
  </si>
  <si>
    <t>Reported Value Measurement [Member] | Due within one year [Member]</t>
  </si>
  <si>
    <t>Reported Value Measurement [Member] | Long-term Debt [Member]</t>
  </si>
  <si>
    <t>Estimate of Fair Value Measurement [Member]</t>
  </si>
  <si>
    <t>Estimate of Fair Value Measurement [Member] | Investment Securities [Member]</t>
  </si>
  <si>
    <t>Estimate of Fair Value Measurement [Member] | Farmer Mac Guaranteed Securities [Member]</t>
  </si>
  <si>
    <t>Estimate of Fair Value Measurement [Member] | USDA Securities [Member]</t>
  </si>
  <si>
    <t>Estimate of Fair Value Measurement [Member] | Long-Term Standby Purchase Commitments [Member]</t>
  </si>
  <si>
    <t>Estimate of Fair Value Measurement [Member] | Due within one year [Member]</t>
  </si>
  <si>
    <t>Estimate of Fair Value Measurement [Member] | Long-term Debt [Member]</t>
  </si>
  <si>
    <t>Business Segment Reporting  - Core Earnings - Business Segments (Details) - USD ($) $ in Thousands</t>
  </si>
  <si>
    <t>Segment Reporting Information, Profit (Loss) [Abstract]</t>
  </si>
  <si>
    <t>Interest Income</t>
  </si>
  <si>
    <t>Interest Income Reclassification</t>
  </si>
  <si>
    <t>Net effective spread</t>
  </si>
  <si>
    <t>Other Non-Interest Income (Expense), Excluding Guarantee and Commitment Fees</t>
  </si>
  <si>
    <t>(Release of)/provision for reserve for losses</t>
  </si>
  <si>
    <t>Noninterest Expense, Excluding Loan, Lease and Other Losses</t>
  </si>
  <si>
    <t>Preferred Stock Dividends, Income Statement Impact</t>
  </si>
  <si>
    <t>Segment Reporting Information, Additional Information [Abstract]</t>
  </si>
  <si>
    <t>Assets</t>
  </si>
  <si>
    <t>On and Off Balance Sheet Program Assets, At Principal Balance</t>
  </si>
  <si>
    <t>Segment core earnings before income taxes</t>
  </si>
  <si>
    <t>Segment core earnings before preferred stock dividends and attibution of income to non-controlling interest - preferred stock dividends</t>
  </si>
  <si>
    <t>Segment core earnings</t>
  </si>
  <si>
    <t>Rural Utilities [Member]</t>
  </si>
  <si>
    <t>Corporate Segment [Member]</t>
  </si>
  <si>
    <t>Segment Reconciling Items [Member]</t>
  </si>
  <si>
    <t>Includes reconciling adjustments for the reclassification of expenses related to interest rate swaps not designated as hedges and fair value adjustments on financial derivatives and trading assets. Also includes a reconciling adjustment related to the recognition of deferred gains over the estimated lives of certain Farmer Mac Guaranteed Securities and USDA Securities.</t>
  </si>
  <si>
    <t>Net adjustments to reconcile core earnings before income taxes; core earnings before preferred stock dividends and attribution of income to non-controlling interest; and segment core earnings to corresponding income measures: income before income taxes, net income, and net income attributable to common stockholders, respectively</t>
  </si>
  <si>
    <t>Net adjustments to reconcile core earnings before income taxes; core earnings before preferred stock dividends and attribution of income to non-controlling interest; and segment core earnings to corresponding income measures: income before income taxes, net income, and net income attributable to common stockholders, respectively.</t>
  </si>
</sst>
</file>

<file path=xl/styles.xml><?xml version="1.0" encoding="utf-8"?>
<styleSheet xmlns="http://schemas.openxmlformats.org/spreadsheetml/2006/main">
  <numFmts count="6">
    <numFmt formatCode="_(&quot;$ &quot;#,##0_);_(&quot;$ &quot;(#,##0)" numFmtId="165"/>
    <numFmt formatCode="_(&quot;$ &quot;#,##0.00_);_(&quot;$ &quot;(#,##0.00)" numFmtId="166"/>
    <numFmt formatCode="#,##0.00000_);(#,##0.00000)" numFmtId="167"/>
    <numFmt formatCode="_(&quot;$ &quot;#,##0.00000_);_(&quot;$ &quot;(#,##0.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3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45877</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s" r="B13" s="4">
        <v>22</v>
      </c>
    </row>
    <row r="14" spans="1:3">
      <c t="s" r="A14" s="4">
        <v>23</v>
      </c>
    </row>
    <row r="15" spans="1:3">
      <c t="s" r="A15" s="3">
        <v>4</v>
      </c>
    </row>
    <row r="16" spans="1:3">
      <c t="s" r="A16" s="4">
        <v>24</v>
      </c>
      <c t="n" r="C16" s="6">
        <v>1030780</v>
      </c>
    </row>
    <row r="17" spans="1:3">
      <c t="s" r="A17" s="4">
        <v>25</v>
      </c>
    </row>
    <row r="18" spans="1:3">
      <c t="s" r="A18" s="3">
        <v>4</v>
      </c>
    </row>
    <row r="19" spans="1:3">
      <c t="s" r="A19" s="4">
        <v>24</v>
      </c>
      <c t="n" r="C19" s="6">
        <v>500301</v>
      </c>
    </row>
    <row r="20" spans="1:3">
      <c t="s" r="A20" s="4">
        <v>26</v>
      </c>
    </row>
    <row r="21" spans="1:3">
      <c t="s" r="A21" s="3">
        <v>4</v>
      </c>
    </row>
    <row r="22" spans="1:3">
      <c t="s" r="A22" s="4">
        <v>24</v>
      </c>
      <c t="n" r="C22" s="6">
        <v>89198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5</v>
      </c>
      <c t="s" r="B1" s="2">
        <v>1</v>
      </c>
    </row>
    <row r="2" spans="1:2">
      <c t="s" r="B2" s="2">
        <v>2</v>
      </c>
    </row>
    <row r="3" spans="1:2">
      <c t="s" r="A3" s="4">
        <v>225</v>
      </c>
    </row>
    <row r="4" spans="1:2">
      <c t="s" r="A4" s="3">
        <v>236</v>
      </c>
    </row>
    <row r="5" spans="1:2">
      <c t="s" r="A5" s="4">
        <v>233</v>
      </c>
      <c t="s" r="B5" s="4">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42</v>
      </c>
      <c t="s" r="B1" s="2">
        <v>1</v>
      </c>
    </row>
    <row r="2" spans="1:2">
      <c t="s" r="B2" s="2">
        <v>2</v>
      </c>
    </row>
    <row r="3" spans="1:2">
      <c t="s" r="A3" s="3">
        <v>243</v>
      </c>
    </row>
    <row r="4" spans="1:2">
      <c t="s" r="A4" s="4">
        <v>244</v>
      </c>
      <c t="s" r="B4" s="4">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3">
        <v>247</v>
      </c>
    </row>
    <row r="4" spans="1:2">
      <c t="s" r="A4" s="4">
        <v>248</v>
      </c>
      <c t="s" r="B4" s="4">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50</v>
      </c>
      <c t="s" r="B1" s="2">
        <v>1</v>
      </c>
    </row>
    <row r="2" spans="1:2">
      <c t="s" r="B2" s="2">
        <v>2</v>
      </c>
    </row>
    <row r="3" spans="1:2">
      <c t="s" r="A3" s="3">
        <v>251</v>
      </c>
    </row>
    <row r="4" spans="1:2">
      <c t="s" r="A4" s="4">
        <v>252</v>
      </c>
      <c t="s" r="B4" s="4">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4</v>
      </c>
      <c t="s" r="B1" s="2">
        <v>1</v>
      </c>
    </row>
    <row r="2" spans="1:2">
      <c t="s" r="B2" s="2">
        <v>2</v>
      </c>
    </row>
    <row r="3" spans="1:2">
      <c t="s" r="A3" s="3">
        <v>255</v>
      </c>
    </row>
    <row r="4" spans="1:2">
      <c t="s" r="A4" s="4">
        <v>256</v>
      </c>
      <c t="s" r="B4" s="4">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58</v>
      </c>
      <c t="s" r="B1" s="2">
        <v>1</v>
      </c>
    </row>
    <row r="2" spans="1:2">
      <c t="s" r="B2" s="2">
        <v>2</v>
      </c>
    </row>
    <row r="3" spans="1:2">
      <c t="s" r="A3" s="3">
        <v>259</v>
      </c>
    </row>
    <row r="4" spans="1:2">
      <c t="s" r="A4" s="4">
        <v>260</v>
      </c>
      <c t="s" r="B4" s="4">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r="1" spans="1:2">
      <c t="s" r="A1" s="1">
        <v>262</v>
      </c>
      <c t="s" r="B1" s="2">
        <v>1</v>
      </c>
    </row>
    <row r="2" spans="1:2">
      <c t="s" r="B2" s="2">
        <v>2</v>
      </c>
    </row>
    <row r="3" spans="1:2">
      <c t="s" r="A3" s="3">
        <v>228</v>
      </c>
    </row>
    <row r="4" spans="1:2">
      <c t="s" r="A4" s="4">
        <v>263</v>
      </c>
      <c t="s" r="B4" s="4">
        <v>264</v>
      </c>
    </row>
    <row r="5" spans="1:2">
      <c t="s" r="A5" s="4">
        <v>265</v>
      </c>
      <c t="s" r="B5" s="4">
        <v>266</v>
      </c>
    </row>
    <row r="6" spans="1:2">
      <c t="s" r="A6" s="4">
        <v>267</v>
      </c>
      <c t="s" r="B6" s="4">
        <v>268</v>
      </c>
    </row>
    <row r="7" spans="1:2">
      <c t="s" r="A7" s="4">
        <v>269</v>
      </c>
      <c t="s" r="B7" s="4">
        <v>270</v>
      </c>
    </row>
    <row r="8" spans="1:2">
      <c t="s" r="A8" s="4">
        <v>271</v>
      </c>
      <c t="s" r="B8" s="4">
        <v>272</v>
      </c>
    </row>
    <row r="9" spans="1:2">
      <c t="s" r="A9" s="4">
        <v>273</v>
      </c>
      <c t="s" r="B9" s="4">
        <v>274</v>
      </c>
    </row>
    <row r="10" spans="1:2">
      <c t="s" r="A10" s="4">
        <v>275</v>
      </c>
      <c t="s" r="B10" s="4">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77</v>
      </c>
      <c t="s" r="B1" s="2">
        <v>1</v>
      </c>
    </row>
    <row r="2" spans="1:2">
      <c t="s" r="B2" s="2">
        <v>2</v>
      </c>
    </row>
    <row r="3" spans="1:2">
      <c t="s" r="A3" s="3">
        <v>228</v>
      </c>
    </row>
    <row r="4" spans="1:2">
      <c t="s" r="A4" s="4">
        <v>278</v>
      </c>
      <c t="s" r="B4" s="4">
        <v>279</v>
      </c>
    </row>
    <row r="5" spans="1:2">
      <c t="s" r="A5" s="4">
        <v>280</v>
      </c>
      <c t="s" r="B5" s="4">
        <v>281</v>
      </c>
    </row>
    <row r="6" spans="1:2">
      <c t="s" r="A6" s="4">
        <v>282</v>
      </c>
      <c t="s" r="B6" s="4">
        <v>283</v>
      </c>
    </row>
    <row r="7" spans="1:2">
      <c t="s" r="A7" s="4">
        <v>284</v>
      </c>
      <c t="s" r="B7" s="4">
        <v>285</v>
      </c>
    </row>
    <row r="8" spans="1:2">
      <c t="s" r="A8" s="4">
        <v>286</v>
      </c>
      <c t="s" r="B8" s="4">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3">
        <v>232</v>
      </c>
    </row>
    <row r="4" spans="1:2">
      <c t="s" r="A4" s="4">
        <v>289</v>
      </c>
      <c t="s" r="B4" s="4">
        <v>290</v>
      </c>
    </row>
    <row r="5" spans="1:2">
      <c t="s" r="A5" s="4">
        <v>291</v>
      </c>
      <c t="s" r="B5" s="4">
        <v>292</v>
      </c>
    </row>
    <row r="6" spans="1:2">
      <c t="s" r="A6" s="4">
        <v>293</v>
      </c>
      <c t="s" r="B6" s="4">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729563</v>
      </c>
      <c t="n" r="C3" s="7">
        <v>1210084</v>
      </c>
    </row>
    <row r="4" spans="1:3">
      <c t="s" r="A4" s="3">
        <v>31</v>
      </c>
    </row>
    <row r="5" spans="1:3">
      <c t="s" r="A5" s="4">
        <v>32</v>
      </c>
      <c t="n" r="B5" s="6">
        <v>3204452</v>
      </c>
      <c t="n" r="C5" s="6">
        <v>3258413</v>
      </c>
    </row>
    <row r="6" spans="1:3">
      <c t="s" r="A6" s="4">
        <v>33</v>
      </c>
      <c t="n" r="B6" s="6">
        <v>816267</v>
      </c>
      <c t="n" r="C6" s="6">
        <v>708111</v>
      </c>
    </row>
    <row r="7" spans="1:3">
      <c t="s" r="A7" s="4">
        <v>34</v>
      </c>
      <c t="n" r="B7" s="6">
        <v>-4529</v>
      </c>
      <c t="n" r="C7" s="6">
        <v>-4480</v>
      </c>
    </row>
    <row r="8" spans="1:3">
      <c t="s" r="A8" s="4">
        <v>35</v>
      </c>
      <c t="n" r="B8" s="6">
        <v>4016190</v>
      </c>
      <c t="n" r="C8" s="6">
        <v>3962044</v>
      </c>
    </row>
    <row r="9" spans="1:3">
      <c t="s" r="A9" s="4">
        <v>36</v>
      </c>
      <c t="n" r="B9" s="6">
        <v>1330</v>
      </c>
      <c t="n" r="C9" s="6">
        <v>1369</v>
      </c>
    </row>
    <row r="10" spans="1:3">
      <c t="s" r="A10" s="4">
        <v>37</v>
      </c>
      <c t="n" r="B10" s="6">
        <v>7034</v>
      </c>
      <c t="n" r="C10" s="6">
        <v>3816</v>
      </c>
    </row>
    <row r="11" spans="1:3">
      <c t="s" r="A11" s="4">
        <v>38</v>
      </c>
      <c t="n" r="B11" s="6">
        <v>75067</v>
      </c>
      <c t="n" r="C11" s="6">
        <v>112700</v>
      </c>
    </row>
    <row r="12" spans="1:3">
      <c t="s" r="A12" s="4">
        <v>39</v>
      </c>
      <c t="n" r="B12" s="6">
        <v>39389</v>
      </c>
      <c t="n" r="C12" s="6">
        <v>40189</v>
      </c>
    </row>
    <row r="13" spans="1:3">
      <c t="s" r="A13" s="4">
        <v>40</v>
      </c>
      <c t="n" r="B13" s="6">
        <v>47236</v>
      </c>
      <c t="n" r="C13" s="6">
        <v>42916</v>
      </c>
    </row>
    <row r="14" spans="1:3">
      <c t="s" r="A14" s="4">
        <v>41</v>
      </c>
      <c t="n" r="B14" s="6">
        <v>79518</v>
      </c>
      <c t="n" r="C14" s="6">
        <v>47780</v>
      </c>
    </row>
    <row r="15" spans="1:3">
      <c t="s" r="A15" s="4">
        <v>42</v>
      </c>
      <c t="n" r="B15" s="6">
        <v>16156028</v>
      </c>
      <c t="n" r="C15" s="6">
        <v>15540354</v>
      </c>
    </row>
    <row r="16" spans="1:3">
      <c t="s" r="A16" s="3">
        <v>43</v>
      </c>
    </row>
    <row r="17" spans="1:3">
      <c t="s" r="A17" s="4">
        <v>44</v>
      </c>
      <c t="n" r="B17" s="6">
        <v>9322682</v>
      </c>
      <c t="n" r="C17" s="6">
        <v>9111461</v>
      </c>
    </row>
    <row r="18" spans="1:3">
      <c t="s" r="A18" s="4">
        <v>45</v>
      </c>
      <c t="n" r="B18" s="6">
        <v>5264695</v>
      </c>
      <c t="n" r="C18" s="6">
        <v>4967036</v>
      </c>
    </row>
    <row r="19" spans="1:3">
      <c t="s" r="A19" s="4">
        <v>46</v>
      </c>
      <c t="n" r="B19" s="6">
        <v>14587377</v>
      </c>
      <c t="n" r="C19" s="6">
        <v>14078497</v>
      </c>
    </row>
    <row r="20" spans="1:3">
      <c t="s" r="A20" s="4">
        <v>47</v>
      </c>
      <c t="n" r="B20" s="6">
        <v>816435</v>
      </c>
      <c t="n" r="C20" s="6">
        <v>713536</v>
      </c>
    </row>
    <row r="21" spans="1:3">
      <c t="s" r="A21" s="4">
        <v>37</v>
      </c>
      <c t="n" r="B21" s="6">
        <v>117956</v>
      </c>
      <c t="n" r="C21" s="6">
        <v>77199</v>
      </c>
    </row>
    <row r="22" spans="1:3">
      <c t="s" r="A22" s="4">
        <v>48</v>
      </c>
      <c t="n" r="B22" s="6">
        <v>38152</v>
      </c>
      <c t="n" r="C22" s="6">
        <v>47621</v>
      </c>
    </row>
    <row r="23" spans="1:3">
      <c t="s" r="A23" s="4">
        <v>49</v>
      </c>
      <c t="n" r="B23" s="6">
        <v>37540</v>
      </c>
      <c t="n" r="C23" s="6">
        <v>38609</v>
      </c>
    </row>
    <row r="24" spans="1:3">
      <c t="s" r="A24" s="4">
        <v>50</v>
      </c>
      <c t="n" r="B24" s="6">
        <v>12455</v>
      </c>
      <c t="n" r="C24" s="6">
        <v>29089</v>
      </c>
    </row>
    <row r="25" spans="1:3">
      <c t="s" r="A25" s="4">
        <v>51</v>
      </c>
      <c t="n" r="B25" s="6">
        <v>2097</v>
      </c>
      <c t="n" r="C25" s="6">
        <v>2083</v>
      </c>
    </row>
    <row r="26" spans="1:3">
      <c t="s" r="A26" s="4">
        <v>52</v>
      </c>
      <c t="n" r="B26" s="7">
        <v>15612012</v>
      </c>
      <c t="n" r="C26" s="7">
        <v>14986634</v>
      </c>
    </row>
    <row r="27" spans="1:3">
      <c t="s" r="A27" s="4">
        <v>53</v>
      </c>
      <c t="s" r="B27" s="4">
        <v>54</v>
      </c>
      <c t="s" r="C27" s="4">
        <v>54</v>
      </c>
    </row>
    <row r="28" spans="1:3">
      <c t="s" r="A28" s="3">
        <v>55</v>
      </c>
    </row>
    <row r="29" spans="1:3">
      <c t="s" r="A29" s="4">
        <v>56</v>
      </c>
      <c t="n" r="B29" s="7">
        <v>117434</v>
      </c>
      <c t="n" r="C29" s="7">
        <v>117862</v>
      </c>
    </row>
    <row r="30" spans="1:3">
      <c t="s" r="A30" s="4">
        <v>57</v>
      </c>
      <c t="n" r="B30" s="6">
        <v>-18917</v>
      </c>
      <c t="n" r="C30" s="6">
        <v>-11019</v>
      </c>
    </row>
    <row r="31" spans="1:3">
      <c t="s" r="A31" s="4">
        <v>58</v>
      </c>
      <c t="n" r="B31" s="6">
        <v>230062</v>
      </c>
      <c t="n" r="C31" s="6">
        <v>231228</v>
      </c>
    </row>
    <row r="32" spans="1:3">
      <c t="s" r="A32" s="4">
        <v>59</v>
      </c>
      <c t="n" r="B32" s="6">
        <v>543789</v>
      </c>
      <c t="n" r="C32" s="6">
        <v>553517</v>
      </c>
    </row>
    <row r="33" spans="1:3">
      <c t="s" r="A33" s="4">
        <v>60</v>
      </c>
      <c t="n" r="B33" s="6">
        <v>227</v>
      </c>
      <c t="n" r="C33" s="6">
        <v>203</v>
      </c>
    </row>
    <row r="34" spans="1:3">
      <c t="s" r="A34" s="4">
        <v>61</v>
      </c>
      <c t="n" r="B34" s="6">
        <v>544016</v>
      </c>
      <c t="n" r="C34" s="6">
        <v>553720</v>
      </c>
    </row>
    <row r="35" spans="1:3">
      <c t="s" r="A35" s="4">
        <v>62</v>
      </c>
      <c t="n" r="B35" s="6">
        <v>16156028</v>
      </c>
      <c t="n" r="C35" s="6">
        <v>15540354</v>
      </c>
    </row>
    <row r="36" spans="1:3">
      <c t="s" r="A36" s="4">
        <v>63</v>
      </c>
    </row>
    <row r="37" spans="1:3">
      <c t="s" r="A37" s="3">
        <v>64</v>
      </c>
    </row>
    <row r="38" spans="1:3">
      <c t="s" r="A38" s="4">
        <v>65</v>
      </c>
      <c t="n" r="B38" s="6">
        <v>58333</v>
      </c>
      <c t="n" r="C38" s="6">
        <v>58333</v>
      </c>
    </row>
    <row r="39" spans="1:3">
      <c t="s" r="A39" s="4">
        <v>66</v>
      </c>
    </row>
    <row r="40" spans="1:3">
      <c t="s" r="A40" s="3">
        <v>64</v>
      </c>
    </row>
    <row r="41" spans="1:3">
      <c t="s" r="A41" s="4">
        <v>65</v>
      </c>
      <c t="n" r="B41" s="6">
        <v>73044</v>
      </c>
      <c t="n" r="C41" s="6">
        <v>73044</v>
      </c>
    </row>
    <row r="42" spans="1:3">
      <c t="s" r="A42" s="4">
        <v>67</v>
      </c>
    </row>
    <row r="43" spans="1:3">
      <c t="s" r="A43" s="3">
        <v>64</v>
      </c>
    </row>
    <row r="44" spans="1:3">
      <c t="s" r="A44" s="4">
        <v>65</v>
      </c>
      <c t="n" r="B44" s="6">
        <v>73382</v>
      </c>
      <c t="n" r="C44" s="6">
        <v>73382</v>
      </c>
    </row>
    <row r="45" spans="1:3">
      <c t="s" r="A45" s="4">
        <v>23</v>
      </c>
    </row>
    <row r="46" spans="1:3">
      <c t="s" r="A46" s="3">
        <v>55</v>
      </c>
    </row>
    <row r="47" spans="1:3">
      <c t="s" r="A47" s="4">
        <v>68</v>
      </c>
      <c t="n" r="B47" s="6">
        <v>1031</v>
      </c>
      <c t="n" r="C47" s="6">
        <v>1031</v>
      </c>
    </row>
    <row r="48" spans="1:3">
      <c t="s" r="A48" s="4">
        <v>25</v>
      </c>
    </row>
    <row r="49" spans="1:3">
      <c t="s" r="A49" s="3">
        <v>55</v>
      </c>
    </row>
    <row r="50" spans="1:3">
      <c t="s" r="A50" s="4">
        <v>68</v>
      </c>
      <c t="n" r="B50" s="6">
        <v>500</v>
      </c>
      <c t="n" r="C50" s="6">
        <v>500</v>
      </c>
    </row>
    <row r="51" spans="1:3">
      <c t="s" r="A51" s="4">
        <v>26</v>
      </c>
    </row>
    <row r="52" spans="1:3">
      <c t="s" r="A52" s="3">
        <v>55</v>
      </c>
    </row>
    <row r="53" spans="1:3">
      <c t="s" r="A53" s="4">
        <v>68</v>
      </c>
      <c t="n" r="B53" s="6">
        <v>8920</v>
      </c>
      <c t="n" r="C53" s="6">
        <v>9156</v>
      </c>
    </row>
    <row r="54" spans="1:3">
      <c t="s" r="A54" s="4">
        <v>69</v>
      </c>
    </row>
    <row r="55" spans="1:3">
      <c t="s" r="A55" s="3">
        <v>29</v>
      </c>
    </row>
    <row r="56" spans="1:3">
      <c t="s" r="A56" s="4">
        <v>70</v>
      </c>
      <c t="n" r="B56" s="6">
        <v>2452582</v>
      </c>
      <c t="n" r="C56" s="6">
        <v>2775025</v>
      </c>
    </row>
    <row r="57" spans="1:3">
      <c t="s" r="A57" s="4">
        <v>71</v>
      </c>
      <c t="n" r="B57" s="6">
        <v>383</v>
      </c>
      <c t="n" r="C57" s="6">
        <v>491</v>
      </c>
    </row>
    <row r="58" spans="1:3">
      <c t="s" r="A58" s="4">
        <v>72</v>
      </c>
      <c t="n" r="B58" s="6">
        <v>2452965</v>
      </c>
      <c t="n" r="C58" s="6">
        <v>2775516</v>
      </c>
    </row>
    <row r="59" spans="1:3">
      <c t="s" r="A59" s="4">
        <v>73</v>
      </c>
    </row>
    <row r="60" spans="1:3">
      <c t="s" r="A60" s="3">
        <v>29</v>
      </c>
    </row>
    <row r="61" spans="1:3">
      <c t="s" r="A61" s="4">
        <v>70</v>
      </c>
      <c t="n" r="B61" s="6">
        <v>4565504</v>
      </c>
      <c t="n" r="C61" s="6">
        <v>4152605</v>
      </c>
    </row>
    <row r="62" spans="1:3">
      <c t="s" r="A62" s="4">
        <v>74</v>
      </c>
      <c t="n" r="B62" s="6">
        <v>1207349</v>
      </c>
      <c t="n" r="C62" s="6">
        <v>1274016</v>
      </c>
    </row>
    <row r="63" spans="1:3">
      <c t="s" r="A63" s="4">
        <v>72</v>
      </c>
      <c t="n" r="B63" s="6">
        <v>5772853</v>
      </c>
      <c t="n" r="C63" s="6">
        <v>5426621</v>
      </c>
    </row>
    <row r="64" spans="1:3">
      <c t="s" r="A64" s="4">
        <v>75</v>
      </c>
    </row>
    <row r="65" spans="1:3">
      <c t="s" r="A65" s="3">
        <v>29</v>
      </c>
    </row>
    <row r="66" spans="1:3">
      <c t="s" r="A66" s="4">
        <v>70</v>
      </c>
      <c t="n" r="B66" s="6">
        <v>1908014</v>
      </c>
      <c t="n" r="C66" s="6">
        <v>1888344</v>
      </c>
    </row>
    <row r="67" spans="1:3">
      <c t="s" r="A67" s="4">
        <v>71</v>
      </c>
      <c t="n" r="B67" s="6">
        <v>26869</v>
      </c>
      <c t="n" r="C67" s="6">
        <v>28975</v>
      </c>
    </row>
    <row r="68" spans="1:3">
      <c t="s" r="A68" s="4">
        <v>72</v>
      </c>
      <c t="n" r="B68" s="7">
        <v>1934883</v>
      </c>
      <c t="n" r="C68" s="7">
        <v>19173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v>
      </c>
    </row>
    <row r="3" spans="1:2">
      <c t="s" r="A3" s="3">
        <v>236</v>
      </c>
    </row>
    <row r="4" spans="1:2">
      <c t="s" r="A4" s="4">
        <v>289</v>
      </c>
      <c t="s" r="B4" s="4">
        <v>296</v>
      </c>
    </row>
    <row r="5" spans="1:2">
      <c t="s" r="A5" s="4">
        <v>291</v>
      </c>
      <c t="s" r="B5" s="4">
        <v>297</v>
      </c>
    </row>
    <row r="6" spans="1:2">
      <c t="s" r="A6" s="4">
        <v>293</v>
      </c>
      <c t="s" r="B6" s="4">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299</v>
      </c>
      <c t="s" r="B1" s="2">
        <v>1</v>
      </c>
    </row>
    <row r="2" spans="1:2">
      <c t="s" r="B2" s="2">
        <v>2</v>
      </c>
    </row>
    <row r="3" spans="1:2">
      <c t="s" r="A3" s="3">
        <v>239</v>
      </c>
    </row>
    <row r="4" spans="1:2">
      <c t="s" r="A4" s="4">
        <v>300</v>
      </c>
      <c t="s" r="B4" s="4">
        <v>301</v>
      </c>
    </row>
    <row r="5" spans="1:2">
      <c t="s" r="A5" s="4">
        <v>302</v>
      </c>
      <c t="s" r="B5" s="4">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04</v>
      </c>
      <c t="s" r="B1" s="2">
        <v>1</v>
      </c>
    </row>
    <row r="2" spans="1:2">
      <c t="s" r="B2" s="2">
        <v>2</v>
      </c>
    </row>
    <row r="3" spans="1:2">
      <c t="s" r="A3" s="3">
        <v>243</v>
      </c>
    </row>
    <row r="4" spans="1:2">
      <c t="s" r="A4" s="4">
        <v>305</v>
      </c>
      <c t="s" r="B4" s="4">
        <v>306</v>
      </c>
    </row>
    <row r="5" spans="1:2">
      <c t="s" r="A5" s="4">
        <v>307</v>
      </c>
      <c t="s" r="B5" s="4">
        <v>308</v>
      </c>
    </row>
    <row r="6" spans="1:2">
      <c t="s" r="A6" s="4">
        <v>309</v>
      </c>
      <c t="s" r="B6" s="4">
        <v>310</v>
      </c>
    </row>
    <row r="7" spans="1:2">
      <c t="s" r="A7" s="4">
        <v>311</v>
      </c>
      <c t="s" r="B7" s="4">
        <v>312</v>
      </c>
    </row>
    <row r="8" spans="1:2">
      <c t="s" r="A8" s="4">
        <v>313</v>
      </c>
      <c t="s" r="B8" s="4">
        <v>314</v>
      </c>
    </row>
    <row r="9" spans="1:2">
      <c t="s" r="A9" s="4">
        <v>315</v>
      </c>
      <c t="s" r="B9" s="4">
        <v>316</v>
      </c>
    </row>
    <row r="10" spans="1:2">
      <c t="s" r="A10" s="4">
        <v>317</v>
      </c>
      <c t="s" r="B10" s="4">
        <v>318</v>
      </c>
    </row>
    <row r="11" spans="1:2">
      <c t="s" r="A11" s="4">
        <v>319</v>
      </c>
      <c t="s" r="B11" s="4">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1</v>
      </c>
      <c t="s" r="B1" s="2">
        <v>1</v>
      </c>
    </row>
    <row r="2" spans="1:2">
      <c t="s" r="B2" s="2">
        <v>2</v>
      </c>
    </row>
    <row r="3" spans="1:2">
      <c t="s" r="A3" s="3">
        <v>247</v>
      </c>
    </row>
    <row r="4" spans="1:2">
      <c t="s" r="A4" s="4">
        <v>322</v>
      </c>
      <c t="s" r="B4" s="4">
        <v>323</v>
      </c>
    </row>
    <row r="5" spans="1:2">
      <c t="s" r="A5" s="4">
        <v>324</v>
      </c>
      <c t="s" r="B5" s="4">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26</v>
      </c>
      <c t="s" r="B1" s="2">
        <v>1</v>
      </c>
    </row>
    <row r="2" spans="1:2">
      <c t="s" r="B2" s="2">
        <v>2</v>
      </c>
    </row>
    <row r="3" spans="1:2">
      <c t="s" r="A3" s="3">
        <v>255</v>
      </c>
    </row>
    <row r="4" spans="1:2">
      <c t="s" r="A4" s="4">
        <v>327</v>
      </c>
      <c t="s" r="B4" s="4">
        <v>328</v>
      </c>
    </row>
    <row r="5" spans="1:2">
      <c t="s" r="A5" s="4">
        <v>329</v>
      </c>
      <c t="s" r="B5" s="4">
        <v>330</v>
      </c>
    </row>
    <row r="6" spans="1:2">
      <c t="s" r="A6" s="4">
        <v>331</v>
      </c>
      <c t="s" r="B6" s="4">
        <v>332</v>
      </c>
    </row>
    <row r="7" spans="1:2">
      <c t="s" r="A7" s="4">
        <v>333</v>
      </c>
      <c t="s" r="B7" s="4">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335</v>
      </c>
      <c t="s" r="B1" s="2">
        <v>1</v>
      </c>
    </row>
    <row r="2" spans="1:2">
      <c t="s" r="B2" s="2">
        <v>2</v>
      </c>
    </row>
    <row r="3" spans="1:2">
      <c t="s" r="A3" s="3">
        <v>259</v>
      </c>
    </row>
    <row r="4" spans="1:2">
      <c t="s" r="A4" s="4">
        <v>336</v>
      </c>
      <c t="s" r="B4" s="4">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4"/>
  </cols>
  <sheetData>
    <row r="1" spans="1:2">
      <c t="s" r="A1" s="1">
        <v>338</v>
      </c>
      <c t="s" r="B1" s="2">
        <v>1</v>
      </c>
    </row>
    <row r="2" spans="1:2">
      <c t="s" r="B2" s="2">
        <v>339</v>
      </c>
    </row>
    <row r="3" spans="1:2">
      <c t="s" r="A3" s="3">
        <v>228</v>
      </c>
    </row>
    <row r="4" spans="1:2">
      <c t="s" r="A4" s="4">
        <v>340</v>
      </c>
      <c t="n" r="B4" s="6">
        <v>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9"/>
  <sheetViews>
    <sheetView workbookViewId="0">
      <selection activeCell="A1" sqref="A1"/>
    </sheetView>
  </sheetViews>
  <sheetFormatPr baseColWidth="10" defaultRowHeight="15"/>
  <cols>
    <col customWidth="1" max="1" min="1" width="80"/>
    <col customWidth="1" max="2" min="2" width="80"/>
    <col customWidth="1" max="3" min="3" width="8"/>
    <col customWidth="1" max="4" min="4" width="21"/>
    <col customWidth="1" max="5" min="5" width="9"/>
  </cols>
  <sheetData>
    <row r="1" spans="1:5">
      <c t="s" r="A1" s="1">
        <v>341</v>
      </c>
      <c t="s" r="B1" s="2">
        <v>1</v>
      </c>
      <c t="n" r="D1"/>
    </row>
    <row r="2" spans="1:5">
      <c t="s" r="B2" s="2">
        <v>342</v>
      </c>
      <c t="s" r="D2" s="2">
        <v>343</v>
      </c>
    </row>
    <row r="3" spans="1:5">
      <c t="s" r="A3" s="3">
        <v>344</v>
      </c>
    </row>
    <row r="4" spans="1:5">
      <c t="s" r="A4" s="4">
        <v>345</v>
      </c>
      <c t="n" r="B4" s="6">
        <v>3</v>
      </c>
    </row>
    <row r="5" spans="1:5">
      <c t="s" r="A5" s="4">
        <v>33</v>
      </c>
      <c t="n" r="B5" s="7">
        <v>816267</v>
      </c>
      <c t="n" r="D5" s="7">
        <v>708111</v>
      </c>
    </row>
    <row r="6" spans="1:5">
      <c t="s" r="A6" s="4">
        <v>47</v>
      </c>
      <c t="n" r="B6" s="6">
        <v>816435</v>
      </c>
      <c t="n" r="D6" s="6">
        <v>713536</v>
      </c>
    </row>
    <row r="7" spans="1:5">
      <c t="s" r="A7" s="4">
        <v>346</v>
      </c>
    </row>
    <row r="8" spans="1:5">
      <c t="s" r="A8" s="3">
        <v>344</v>
      </c>
    </row>
    <row r="9" spans="1:5">
      <c t="s" r="A9" s="4">
        <v>347</v>
      </c>
      <c t="n" r="B9" s="6">
        <v>200</v>
      </c>
      <c t="n" r="D9" s="6">
        <v>5400</v>
      </c>
    </row>
    <row r="10" spans="1:5">
      <c t="s" r="A10" s="4">
        <v>348</v>
      </c>
    </row>
    <row r="11" spans="1:5">
      <c t="s" r="A11" s="3">
        <v>344</v>
      </c>
    </row>
    <row r="12" spans="1:5">
      <c t="s" r="A12" s="4">
        <v>349</v>
      </c>
      <c t="n" r="B12" s="6">
        <v>-300</v>
      </c>
      <c t="n" r="D12" s="6">
        <v>-200</v>
      </c>
    </row>
    <row r="13" spans="1:5">
      <c t="s" r="A13" s="4">
        <v>350</v>
      </c>
    </row>
    <row r="14" spans="1:5">
      <c t="s" r="A14" s="3">
        <v>344</v>
      </c>
    </row>
    <row r="15" spans="1:5">
      <c t="s" r="A15" s="4">
        <v>351</v>
      </c>
      <c t="n" r="B15" s="6">
        <v>1200</v>
      </c>
      <c t="n" r="D15" s="6">
        <v>1400</v>
      </c>
    </row>
    <row r="16" spans="1:5">
      <c t="s" r="A16" s="4">
        <v>352</v>
      </c>
    </row>
    <row r="17" spans="1:5">
      <c t="s" r="A17" s="3">
        <v>344</v>
      </c>
    </row>
    <row r="18" spans="1:5">
      <c t="s" r="A18" s="4">
        <v>33</v>
      </c>
      <c t="n" r="B18" s="6">
        <v>816267</v>
      </c>
      <c t="n" r="D18" s="6">
        <v>708111</v>
      </c>
    </row>
    <row r="19" spans="1:5">
      <c t="s" r="A19" s="4">
        <v>47</v>
      </c>
      <c t="n" r="B19" s="6">
        <v>816435</v>
      </c>
      <c t="s" r="C19" s="4">
        <v>93</v>
      </c>
      <c t="n" r="D19" s="6">
        <v>713536</v>
      </c>
      <c t="s" r="E19" s="4">
        <v>94</v>
      </c>
    </row>
    <row r="20" spans="1:5">
      <c t="s" r="A20" s="4">
        <v>353</v>
      </c>
    </row>
    <row r="21" spans="1:5">
      <c t="s" r="A21" s="3">
        <v>344</v>
      </c>
    </row>
    <row r="22" spans="1:5">
      <c t="s" r="A22" s="4">
        <v>33</v>
      </c>
      <c t="n" r="B22" s="6">
        <v>816267</v>
      </c>
      <c t="n" r="D22" s="6">
        <v>708111</v>
      </c>
    </row>
    <row r="23" spans="1:5">
      <c t="s" r="A23" s="4">
        <v>47</v>
      </c>
      <c t="n" r="B23" s="6">
        <v>816435</v>
      </c>
      <c t="s" r="C23" s="4">
        <v>93</v>
      </c>
      <c t="n" r="D23" s="6">
        <v>713536</v>
      </c>
      <c t="s" r="E23" s="4">
        <v>94</v>
      </c>
    </row>
    <row r="24" spans="1:5">
      <c t="s" r="A24" s="4">
        <v>354</v>
      </c>
    </row>
    <row r="25" spans="1:5">
      <c t="s" r="A25" s="3">
        <v>344</v>
      </c>
    </row>
    <row r="26" spans="1:5">
      <c t="s" r="A26" s="4">
        <v>33</v>
      </c>
      <c t="n" r="B26" s="6">
        <v>0</v>
      </c>
      <c t="n" r="D26" s="6">
        <v>0</v>
      </c>
    </row>
    <row r="27" spans="1:5">
      <c t="s" r="A27" s="4">
        <v>47</v>
      </c>
      <c t="n" r="B27" s="6">
        <v>0</v>
      </c>
      <c t="s" r="C27" s="4">
        <v>93</v>
      </c>
      <c t="n" r="D27" s="6">
        <v>0</v>
      </c>
      <c t="s" r="E27" s="4">
        <v>94</v>
      </c>
    </row>
    <row r="28" spans="1:5">
      <c t="s" r="A28" s="4">
        <v>355</v>
      </c>
    </row>
    <row r="29" spans="1:5">
      <c t="s" r="A29" s="3">
        <v>344</v>
      </c>
    </row>
    <row r="30" spans="1:5">
      <c t="s" r="A30" s="4">
        <v>33</v>
      </c>
      <c t="n" r="B30" s="6">
        <v>0</v>
      </c>
      <c t="n" r="D30" s="6">
        <v>0</v>
      </c>
    </row>
    <row r="31" spans="1:5">
      <c t="s" r="A31" s="4">
        <v>47</v>
      </c>
      <c t="n" r="B31" s="6">
        <v>0</v>
      </c>
      <c t="s" r="C31" s="4">
        <v>93</v>
      </c>
      <c t="n" r="D31" s="6">
        <v>0</v>
      </c>
      <c t="s" r="E31" s="4">
        <v>94</v>
      </c>
    </row>
    <row r="32" spans="1:5">
      <c t="s" r="A32" s="4">
        <v>356</v>
      </c>
    </row>
    <row r="33" spans="1:5">
      <c t="s" r="A33" s="3">
        <v>344</v>
      </c>
    </row>
    <row r="34" spans="1:5">
      <c t="s" r="A34" s="4">
        <v>33</v>
      </c>
      <c t="n" r="B34" s="6">
        <v>0</v>
      </c>
      <c t="n" r="D34" s="6">
        <v>0</v>
      </c>
    </row>
    <row r="35" spans="1:5">
      <c t="s" r="A35" s="4">
        <v>47</v>
      </c>
      <c t="n" r="B35" s="6">
        <v>0</v>
      </c>
      <c t="s" r="C35" s="4">
        <v>93</v>
      </c>
      <c t="n" r="D35" s="6">
        <v>0</v>
      </c>
      <c t="s" r="E35" s="4">
        <v>94</v>
      </c>
    </row>
    <row r="36" spans="1:5">
      <c t="s" r="A36" s="4">
        <v>357</v>
      </c>
    </row>
    <row r="37" spans="1:5">
      <c t="s" r="A37" s="3">
        <v>344</v>
      </c>
    </row>
    <row r="38" spans="1:5">
      <c t="s" r="A38" s="4">
        <v>33</v>
      </c>
      <c t="n" r="B38" s="6">
        <v>0</v>
      </c>
      <c t="n" r="D38" s="6">
        <v>0</v>
      </c>
    </row>
    <row r="39" spans="1:5">
      <c t="s" r="A39" s="4">
        <v>47</v>
      </c>
      <c t="n" r="B39" s="6">
        <v>0</v>
      </c>
      <c t="s" r="C39" s="4">
        <v>93</v>
      </c>
      <c t="n" r="D39" s="6">
        <v>0</v>
      </c>
      <c t="s" r="E39" s="4">
        <v>94</v>
      </c>
    </row>
    <row r="40" spans="1:5">
      <c t="s" r="A40" s="4">
        <v>358</v>
      </c>
    </row>
    <row r="41" spans="1:5">
      <c t="s" r="A41" s="3">
        <v>344</v>
      </c>
    </row>
    <row r="42" spans="1:5">
      <c t="s" r="A42" s="4">
        <v>359</v>
      </c>
      <c t="n" r="B42" s="6">
        <v>1468570</v>
      </c>
      <c t="s" r="C42" s="4">
        <v>360</v>
      </c>
      <c t="n" r="D42" s="6">
        <v>1494323</v>
      </c>
      <c t="s" r="E42" s="4">
        <v>361</v>
      </c>
    </row>
    <row r="43" spans="1:5">
      <c t="s" r="A43" s="4">
        <v>362</v>
      </c>
    </row>
    <row r="44" spans="1:5">
      <c t="s" r="A44" s="3">
        <v>344</v>
      </c>
    </row>
    <row r="45" spans="1:5">
      <c t="s" r="A45" s="4">
        <v>359</v>
      </c>
      <c t="n" r="B45" s="6">
        <v>485302</v>
      </c>
      <c t="s" r="C45" s="4">
        <v>360</v>
      </c>
      <c t="n" r="D45" s="6">
        <v>514051</v>
      </c>
      <c t="s" r="E45" s="4">
        <v>361</v>
      </c>
    </row>
    <row r="46" spans="1:5">
      <c t="s" r="A46" s="4">
        <v>363</v>
      </c>
    </row>
    <row r="47" spans="1:5">
      <c t="s" r="A47" s="3">
        <v>344</v>
      </c>
    </row>
    <row r="48" spans="1:5">
      <c t="s" r="A48" s="4">
        <v>359</v>
      </c>
      <c t="n" r="B48" s="6">
        <v>13268</v>
      </c>
      <c t="s" r="C48" s="4">
        <v>360</v>
      </c>
      <c t="n" r="D48" s="6">
        <v>10272</v>
      </c>
      <c t="s" r="E48" s="4">
        <v>361</v>
      </c>
    </row>
    <row r="49" spans="1:5">
      <c t="s" r="A49" s="4">
        <v>364</v>
      </c>
    </row>
    <row r="50" spans="1:5">
      <c t="s" r="A50" s="3">
        <v>344</v>
      </c>
    </row>
    <row r="51" spans="1:5">
      <c t="s" r="A51" s="4">
        <v>359</v>
      </c>
      <c t="n" r="B51" s="6">
        <v>0</v>
      </c>
      <c t="s" r="C51" s="4">
        <v>360</v>
      </c>
      <c t="n" r="D51" s="6">
        <v>0</v>
      </c>
      <c t="s" r="E51" s="4">
        <v>361</v>
      </c>
    </row>
    <row r="52" spans="1:5">
      <c t="s" r="A52" s="4">
        <v>365</v>
      </c>
    </row>
    <row r="53" spans="1:5">
      <c t="s" r="A53" s="3">
        <v>344</v>
      </c>
    </row>
    <row r="54" spans="1:5">
      <c t="s" r="A54" s="4">
        <v>359</v>
      </c>
      <c t="n" r="B54" s="6">
        <v>970000</v>
      </c>
      <c t="s" r="C54" s="4">
        <v>360</v>
      </c>
      <c t="n" r="D54" s="6">
        <v>970000</v>
      </c>
      <c t="s" r="E54" s="4">
        <v>361</v>
      </c>
    </row>
    <row r="55" spans="1:5">
      <c t="s" r="A55" s="4">
        <v>366</v>
      </c>
    </row>
    <row r="56" spans="1:5">
      <c t="s" r="A56" s="3">
        <v>344</v>
      </c>
    </row>
    <row r="57" spans="1:5">
      <c t="s" r="A57" s="4">
        <v>359</v>
      </c>
      <c t="n" r="B57" s="6">
        <v>0</v>
      </c>
      <c t="s" r="C57" s="4">
        <v>360</v>
      </c>
      <c t="n" r="D57" s="6">
        <v>0</v>
      </c>
      <c t="s" r="E57" s="4">
        <v>361</v>
      </c>
    </row>
    <row r="58" spans="1:5">
      <c t="s" r="A58" s="4">
        <v>367</v>
      </c>
    </row>
    <row r="59" spans="1:5">
      <c t="s" r="A59" s="3">
        <v>344</v>
      </c>
    </row>
    <row r="60" spans="1:5">
      <c t="s" r="A60" s="4">
        <v>368</v>
      </c>
      <c t="n" r="B60" s="6">
        <v>61916</v>
      </c>
      <c t="s" r="C60" s="4">
        <v>369</v>
      </c>
      <c t="n" r="D60" s="6">
        <v>62760</v>
      </c>
      <c t="s" r="E60" s="4">
        <v>370</v>
      </c>
    </row>
    <row r="61" spans="1:5">
      <c t="s" r="A61" s="4">
        <v>359</v>
      </c>
      <c t="n" r="B61" s="6">
        <v>61038</v>
      </c>
      <c t="s" r="C61" s="4">
        <v>96</v>
      </c>
      <c t="n" r="D61" s="6">
        <v>61553</v>
      </c>
      <c t="s" r="E61" s="4">
        <v>116</v>
      </c>
    </row>
    <row r="62" spans="1:5">
      <c t="s" r="A62" s="4">
        <v>371</v>
      </c>
    </row>
    <row r="63" spans="1:5">
      <c t="s" r="A63" s="3">
        <v>344</v>
      </c>
    </row>
    <row r="64" spans="1:5">
      <c t="s" r="A64" s="4">
        <v>368</v>
      </c>
      <c t="n" r="B64" s="6">
        <v>0</v>
      </c>
      <c t="s" r="C64" s="4">
        <v>369</v>
      </c>
      <c t="n" r="D64" s="6">
        <v>0</v>
      </c>
      <c t="s" r="E64" s="4">
        <v>370</v>
      </c>
    </row>
    <row r="65" spans="1:5">
      <c t="s" r="A65" s="4">
        <v>359</v>
      </c>
      <c t="n" r="B65" s="6">
        <v>0</v>
      </c>
      <c t="s" r="C65" s="4">
        <v>96</v>
      </c>
      <c t="n" r="D65" s="6">
        <v>0</v>
      </c>
      <c t="s" r="E65" s="4">
        <v>116</v>
      </c>
    </row>
    <row r="66" spans="1:5">
      <c t="s" r="A66" s="4">
        <v>372</v>
      </c>
    </row>
    <row r="67" spans="1:5">
      <c t="s" r="A67" s="3">
        <v>344</v>
      </c>
    </row>
    <row r="68" spans="1:5">
      <c t="s" r="A68" s="4">
        <v>368</v>
      </c>
      <c t="n" r="B68" s="6">
        <v>30694</v>
      </c>
      <c t="s" r="C68" s="4">
        <v>369</v>
      </c>
      <c t="n" r="D68" s="6">
        <v>31360</v>
      </c>
      <c t="s" r="E68" s="4">
        <v>370</v>
      </c>
    </row>
    <row r="69" spans="1:5">
      <c t="s" r="A69" s="4">
        <v>359</v>
      </c>
      <c t="n" r="B69" s="6">
        <v>31038</v>
      </c>
      <c t="s" r="C69" s="4">
        <v>96</v>
      </c>
      <c t="n" r="D69" s="6">
        <v>31553</v>
      </c>
      <c t="s" r="E69" s="4">
        <v>116</v>
      </c>
    </row>
    <row r="70" spans="1:5">
      <c t="s" r="A70" s="4">
        <v>373</v>
      </c>
    </row>
    <row r="71" spans="1:5">
      <c t="s" r="A71" s="3">
        <v>344</v>
      </c>
    </row>
    <row r="72" spans="1:5">
      <c t="s" r="A72" s="4">
        <v>368</v>
      </c>
      <c t="n" r="B72" s="6">
        <v>0</v>
      </c>
      <c t="s" r="C72" s="4">
        <v>369</v>
      </c>
      <c t="n" r="D72" s="6">
        <v>0</v>
      </c>
      <c t="s" r="E72" s="4">
        <v>370</v>
      </c>
    </row>
    <row r="73" spans="1:5">
      <c t="s" r="A73" s="4">
        <v>359</v>
      </c>
      <c t="n" r="B73" s="6">
        <v>0</v>
      </c>
      <c t="s" r="C73" s="4">
        <v>96</v>
      </c>
      <c t="n" r="D73" s="6">
        <v>0</v>
      </c>
      <c t="s" r="E73" s="4">
        <v>116</v>
      </c>
    </row>
    <row r="74" spans="1:5">
      <c t="s" r="A74" s="4">
        <v>374</v>
      </c>
    </row>
    <row r="75" spans="1:5">
      <c t="s" r="A75" s="3">
        <v>344</v>
      </c>
    </row>
    <row r="76" spans="1:5">
      <c t="s" r="A76" s="4">
        <v>368</v>
      </c>
      <c t="n" r="B76" s="6">
        <v>31222</v>
      </c>
      <c t="s" r="C76" s="4">
        <v>369</v>
      </c>
      <c t="n" r="D76" s="6">
        <v>31400</v>
      </c>
      <c t="s" r="E76" s="4">
        <v>370</v>
      </c>
    </row>
    <row r="77" spans="1:5">
      <c t="s" r="A77" s="4">
        <v>359</v>
      </c>
      <c t="n" r="B77" s="6">
        <v>30000</v>
      </c>
      <c t="s" r="C77" s="4">
        <v>96</v>
      </c>
      <c t="n" r="D77" s="6">
        <v>30000</v>
      </c>
      <c t="s" r="E77" s="4">
        <v>116</v>
      </c>
    </row>
    <row r="78" spans="1:5">
      <c t="s" r="A78" s="4">
        <v>375</v>
      </c>
    </row>
    <row r="79" spans="1:5">
      <c t="s" r="A79" s="3">
        <v>344</v>
      </c>
    </row>
    <row r="80" spans="1:5">
      <c t="s" r="A80" s="4">
        <v>368</v>
      </c>
      <c t="n" r="B80" s="6">
        <v>0</v>
      </c>
      <c t="s" r="C80" s="4">
        <v>369</v>
      </c>
      <c t="n" r="D80" s="6">
        <v>0</v>
      </c>
      <c t="s" r="E80" s="4">
        <v>370</v>
      </c>
    </row>
    <row r="81" spans="1:5">
      <c t="s" r="A81" s="4">
        <v>359</v>
      </c>
      <c t="n" r="B81" s="6">
        <v>0</v>
      </c>
      <c t="s" r="C81" s="4">
        <v>96</v>
      </c>
      <c t="n" r="D81" s="6">
        <v>0</v>
      </c>
      <c t="s" r="E81" s="4">
        <v>116</v>
      </c>
    </row>
    <row r="82" spans="1:5">
      <c t="s" r="A82" s="4">
        <v>69</v>
      </c>
    </row>
    <row r="83" spans="1:5">
      <c t="s" r="A83" s="3">
        <v>344</v>
      </c>
    </row>
    <row r="84" spans="1:5">
      <c t="s" r="A84" s="4">
        <v>349</v>
      </c>
      <c t="n" r="B84" s="6">
        <v>5378</v>
      </c>
      <c t="n" r="D84" s="6">
        <v>5936</v>
      </c>
    </row>
    <row r="85" spans="1:5">
      <c t="s" r="A85" s="4">
        <v>376</v>
      </c>
    </row>
    <row r="86" spans="1:5">
      <c t="s" r="A86" s="3">
        <v>344</v>
      </c>
    </row>
    <row r="87" spans="1:5">
      <c t="s" r="A87" s="4">
        <v>368</v>
      </c>
      <c t="n" r="B87" s="6">
        <v>862781</v>
      </c>
      <c t="s" r="C87" s="4">
        <v>377</v>
      </c>
      <c t="n" r="D87" s="6">
        <v>917292</v>
      </c>
      <c t="s" r="E87" s="4">
        <v>378</v>
      </c>
    </row>
    <row r="88" spans="1:5">
      <c t="s" r="A88" s="4">
        <v>359</v>
      </c>
      <c t="n" r="B88" s="6">
        <v>865022</v>
      </c>
      <c t="s" r="C88" s="4">
        <v>379</v>
      </c>
      <c t="n" r="D88" s="6">
        <v>918121</v>
      </c>
      <c t="s" r="E88" s="4">
        <v>380</v>
      </c>
    </row>
    <row r="89" spans="1:5">
      <c t="s" r="A89" s="4">
        <v>381</v>
      </c>
    </row>
    <row r="90" spans="1:5">
      <c t="s" r="A90" s="3">
        <v>344</v>
      </c>
    </row>
    <row r="91" spans="1:5">
      <c t="s" r="A91" s="4">
        <v>368</v>
      </c>
      <c t="n" r="B91" s="6">
        <v>0</v>
      </c>
      <c t="s" r="C91" s="4">
        <v>377</v>
      </c>
      <c t="n" r="D91" s="6">
        <v>0</v>
      </c>
      <c t="s" r="E91" s="4">
        <v>378</v>
      </c>
    </row>
    <row r="92" spans="1:5">
      <c t="s" r="A92" s="4">
        <v>359</v>
      </c>
      <c t="n" r="B92" s="6">
        <v>0</v>
      </c>
      <c t="s" r="C92" s="4">
        <v>379</v>
      </c>
      <c t="n" r="D92" s="6">
        <v>0</v>
      </c>
      <c t="s" r="E92" s="4">
        <v>380</v>
      </c>
    </row>
    <row r="93" spans="1:5">
      <c t="s" r="A93" s="4">
        <v>382</v>
      </c>
    </row>
    <row r="94" spans="1:5">
      <c t="s" r="A94" s="3">
        <v>344</v>
      </c>
    </row>
    <row r="95" spans="1:5">
      <c t="s" r="A95" s="4">
        <v>368</v>
      </c>
      <c t="n" r="B95" s="6">
        <v>0</v>
      </c>
      <c t="s" r="C95" s="4">
        <v>377</v>
      </c>
      <c t="n" r="D95" s="6">
        <v>0</v>
      </c>
      <c t="s" r="E95" s="4">
        <v>378</v>
      </c>
    </row>
    <row r="96" spans="1:5">
      <c t="s" r="A96" s="4">
        <v>359</v>
      </c>
      <c t="n" r="B96" s="6">
        <v>0</v>
      </c>
      <c t="s" r="C96" s="4">
        <v>379</v>
      </c>
      <c t="n" r="D96" s="6">
        <v>0</v>
      </c>
      <c t="s" r="E96" s="4">
        <v>380</v>
      </c>
    </row>
    <row r="97" spans="1:5">
      <c t="s" r="A97" s="4">
        <v>383</v>
      </c>
    </row>
    <row r="98" spans="1:5">
      <c t="s" r="A98" s="3">
        <v>344</v>
      </c>
    </row>
    <row r="99" spans="1:5">
      <c t="s" r="A99" s="4">
        <v>368</v>
      </c>
      <c t="n" r="B99" s="6">
        <v>0</v>
      </c>
      <c t="s" r="C99" s="4">
        <v>377</v>
      </c>
      <c t="n" r="D99" s="6">
        <v>0</v>
      </c>
      <c t="s" r="E99" s="4">
        <v>378</v>
      </c>
    </row>
    <row r="100" spans="1:5">
      <c t="s" r="A100" s="4">
        <v>359</v>
      </c>
      <c t="n" r="B100" s="6">
        <v>0</v>
      </c>
      <c t="s" r="C100" s="4">
        <v>379</v>
      </c>
      <c t="n" r="D100" s="6">
        <v>0</v>
      </c>
      <c t="s" r="E100" s="4">
        <v>380</v>
      </c>
    </row>
    <row r="101" spans="1:5">
      <c t="s" r="A101" s="4">
        <v>384</v>
      </c>
    </row>
    <row r="102" spans="1:5">
      <c t="s" r="A102" s="3">
        <v>344</v>
      </c>
    </row>
    <row r="103" spans="1:5">
      <c t="s" r="A103" s="4">
        <v>368</v>
      </c>
      <c t="n" r="B103" s="6">
        <v>0</v>
      </c>
      <c t="s" r="C103" s="4">
        <v>377</v>
      </c>
      <c t="n" r="D103" s="6">
        <v>0</v>
      </c>
      <c t="s" r="E103" s="4">
        <v>378</v>
      </c>
    </row>
    <row r="104" spans="1:5">
      <c t="s" r="A104" s="4">
        <v>359</v>
      </c>
      <c t="n" r="B104" s="6">
        <v>0</v>
      </c>
      <c t="s" r="C104" s="4">
        <v>379</v>
      </c>
      <c t="n" r="D104" s="6">
        <v>0</v>
      </c>
      <c t="s" r="E104" s="4">
        <v>380</v>
      </c>
    </row>
    <row r="105" spans="1:5">
      <c t="s" r="A105" s="4">
        <v>385</v>
      </c>
    </row>
    <row r="106" spans="1:5">
      <c t="s" r="A106" s="3">
        <v>344</v>
      </c>
    </row>
    <row r="107" spans="1:5">
      <c t="s" r="A107" s="4">
        <v>368</v>
      </c>
      <c t="n" r="B107" s="6">
        <v>862781</v>
      </c>
      <c t="s" r="C107" s="4">
        <v>377</v>
      </c>
      <c t="n" r="D107" s="6">
        <v>917292</v>
      </c>
      <c t="s" r="E107" s="4">
        <v>378</v>
      </c>
    </row>
    <row r="108" spans="1:5">
      <c t="s" r="A108" s="4">
        <v>359</v>
      </c>
      <c t="n" r="B108" s="7">
        <v>865022</v>
      </c>
      <c t="s" r="C108" s="4">
        <v>379</v>
      </c>
      <c t="n" r="D108" s="7">
        <v>918121</v>
      </c>
      <c t="s" r="E108" s="4">
        <v>380</v>
      </c>
    </row>
    <row r="109" spans="1:5">
      <c t="n" r="A109"/>
    </row>
    <row r="110" spans="1:5">
      <c t="s" r="A110" s="4">
        <v>93</v>
      </c>
      <c t="s" r="B110" s="4">
        <v>386</v>
      </c>
    </row>
    <row r="111" spans="1:5">
      <c t="s" r="A111" s="4">
        <v>94</v>
      </c>
      <c t="s" r="B111" s="4">
        <v>387</v>
      </c>
    </row>
    <row r="112" spans="1:5">
      <c t="s" r="A112" s="4">
        <v>96</v>
      </c>
      <c t="s" r="B112" s="4">
        <v>388</v>
      </c>
    </row>
    <row r="113" spans="1:5">
      <c t="s" r="A113" s="4">
        <v>97</v>
      </c>
      <c t="s" r="B113" s="4">
        <v>389</v>
      </c>
    </row>
    <row r="114" spans="1:5">
      <c t="s" r="A114" s="4">
        <v>116</v>
      </c>
      <c t="s" r="B114" s="4">
        <v>390</v>
      </c>
    </row>
    <row r="115" spans="1:5">
      <c t="s" r="A115" s="4">
        <v>117</v>
      </c>
      <c t="s" r="B115" s="4">
        <v>389</v>
      </c>
    </row>
    <row r="116" spans="1:5">
      <c t="s" r="A116" s="4">
        <v>369</v>
      </c>
      <c t="s" r="B116" s="4">
        <v>391</v>
      </c>
    </row>
    <row r="117" spans="1:5">
      <c t="s" r="A117" s="4">
        <v>370</v>
      </c>
      <c t="s" r="B117" s="4">
        <v>392</v>
      </c>
    </row>
    <row r="118" spans="1:5">
      <c t="s" r="A118" s="4">
        <v>377</v>
      </c>
      <c t="s" r="B118" s="4">
        <v>393</v>
      </c>
    </row>
    <row r="119" spans="1:5">
      <c t="s" r="A119" s="4">
        <v>378</v>
      </c>
      <c t="s" r="B119" s="4">
        <v>394</v>
      </c>
    </row>
  </sheetData>
  <mergeCells count="16">
    <mergeCell ref="A1:A2"/>
    <mergeCell ref="B1:C1"/>
    <mergeCell ref="D1:E1"/>
    <mergeCell ref="B2:C2"/>
    <mergeCell ref="D2:E2"/>
    <mergeCell ref="A109:E109"/>
    <mergeCell ref="B110:E110"/>
    <mergeCell ref="B111:E111"/>
    <mergeCell ref="B112:E112"/>
    <mergeCell ref="B113:E113"/>
    <mergeCell ref="B114:E114"/>
    <mergeCell ref="B115:E115"/>
    <mergeCell ref="B116:E116"/>
    <mergeCell ref="B117:E117"/>
    <mergeCell ref="B118:E118"/>
    <mergeCell ref="B119:E119"/>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5</v>
      </c>
      <c t="s" r="B1" s="2">
        <v>1</v>
      </c>
    </row>
    <row r="2" spans="1:3">
      <c t="s" r="B2" s="2">
        <v>2</v>
      </c>
      <c t="s" r="C2" s="2">
        <v>87</v>
      </c>
    </row>
    <row r="3" spans="1:3">
      <c t="s" r="A3" s="3">
        <v>396</v>
      </c>
    </row>
    <row r="4" spans="1:3">
      <c t="s" r="A4" s="4">
        <v>203</v>
      </c>
      <c t="n" r="B4" s="7">
        <v>139561</v>
      </c>
      <c t="n" r="C4" s="7">
        <v>49487</v>
      </c>
    </row>
    <row r="5" spans="1:3">
      <c t="s" r="A5" s="4">
        <v>397</v>
      </c>
      <c t="n" r="B5" s="6">
        <v>135913</v>
      </c>
      <c t="n" r="C5" s="6">
        <v>49487</v>
      </c>
    </row>
    <row r="6" spans="1:3">
      <c t="s" r="A6" s="4">
        <v>398</v>
      </c>
      <c t="n" r="B6" s="6">
        <v>0</v>
      </c>
      <c t="n" r="C6" s="6">
        <v>14915</v>
      </c>
    </row>
    <row r="7" spans="1:3">
      <c t="s" r="A7" s="4">
        <v>399</v>
      </c>
      <c t="n" r="B7" s="7">
        <v>0</v>
      </c>
      <c t="n" r="C7" s="7">
        <v>814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400</v>
      </c>
      <c t="s" r="C1" s="2">
        <v>1</v>
      </c>
    </row>
    <row r="2" spans="1:4">
      <c t="s" r="C2" s="2">
        <v>2</v>
      </c>
      <c t="s" r="D2" s="2">
        <v>87</v>
      </c>
    </row>
    <row r="3" spans="1:4">
      <c t="s" r="A3" s="3">
        <v>228</v>
      </c>
    </row>
    <row r="4" spans="1:4">
      <c t="s" r="A4" s="4">
        <v>401</v>
      </c>
      <c t="n" r="C4" s="7">
        <v>10317</v>
      </c>
      <c t="n" r="D4" s="7">
        <v>1818</v>
      </c>
    </row>
    <row r="5" spans="1:4">
      <c t="s" r="A5" s="4">
        <v>402</v>
      </c>
      <c t="s" r="B5" s="4">
        <v>93</v>
      </c>
      <c t="n" r="C5" s="6">
        <v>538</v>
      </c>
      <c t="n" r="D5" s="6">
        <v>393</v>
      </c>
    </row>
    <row r="6" spans="1:4">
      <c t="s" r="A6" s="4">
        <v>403</v>
      </c>
      <c t="s" r="B6" s="4">
        <v>93</v>
      </c>
      <c t="n" r="C6" s="8">
        <v>-0.05</v>
      </c>
      <c t="n" r="D6" s="8">
        <v>-0.01</v>
      </c>
    </row>
    <row r="7" spans="1:4">
      <c t="s" r="A7" s="4">
        <v>404</v>
      </c>
      <c t="n" r="C7" s="6">
        <v>11003</v>
      </c>
      <c t="n" r="D7" s="6">
        <v>11331</v>
      </c>
    </row>
    <row r="8" spans="1:4">
      <c t="s" r="A8" s="4">
        <v>128</v>
      </c>
      <c t="n" r="C8" s="10">
        <v>0.9399999999999999</v>
      </c>
      <c t="n" r="D8" s="10">
        <v>0.16</v>
      </c>
    </row>
    <row r="9" spans="1:4">
      <c t="s" r="A9" s="3">
        <v>405</v>
      </c>
    </row>
    <row r="10" spans="1:4">
      <c t="s" r="A10" s="4">
        <v>406</v>
      </c>
      <c t="n" r="C10" s="7">
        <v>10317</v>
      </c>
      <c t="n" r="D10" s="7">
        <v>1818</v>
      </c>
    </row>
    <row r="11" spans="1:4">
      <c t="s" r="A11" s="4">
        <v>407</v>
      </c>
      <c t="n" r="C11" s="6">
        <v>10465</v>
      </c>
      <c t="n" r="D11" s="6">
        <v>10938</v>
      </c>
    </row>
    <row r="12" spans="1:4">
      <c t="s" r="A12" s="4">
        <v>127</v>
      </c>
      <c t="n" r="C12" s="8">
        <v>0.99</v>
      </c>
      <c t="n" r="D12" s="8">
        <v>0.17</v>
      </c>
    </row>
    <row r="13" spans="1:4">
      <c t="n" r="A13"/>
    </row>
    <row r="14" spans="1:4">
      <c t="s" r="A14" s="4">
        <v>93</v>
      </c>
      <c t="s" r="B14" s="4">
        <v>408</v>
      </c>
    </row>
  </sheetData>
  <mergeCells count="4">
    <mergeCell ref="A1:B2"/>
    <mergeCell ref="C1:D1"/>
    <mergeCell ref="A13:C13"/>
    <mergeCell ref="B14:C14"/>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6</v>
      </c>
      <c t="s" r="B1" s="2">
        <v>2</v>
      </c>
      <c t="s" r="C1" s="2">
        <v>28</v>
      </c>
    </row>
    <row r="2" spans="1:3">
      <c t="s" r="A2" s="4">
        <v>77</v>
      </c>
      <c t="n" r="B2" s="7">
        <v>75067</v>
      </c>
      <c t="n" r="C2" s="7">
        <v>112700</v>
      </c>
    </row>
    <row r="3" spans="1:3">
      <c t="s" r="A3" s="4">
        <v>78</v>
      </c>
      <c t="n" r="B3" s="7">
        <v>38152</v>
      </c>
      <c t="n" r="C3" s="7">
        <v>47621</v>
      </c>
    </row>
    <row r="4" spans="1:3">
      <c t="s" r="A4" s="4">
        <v>63</v>
      </c>
    </row>
    <row r="5" spans="1:3">
      <c t="s" r="A5" s="4">
        <v>79</v>
      </c>
      <c t="n" r="B5" s="7">
        <v>25</v>
      </c>
      <c t="n" r="C5" s="7">
        <v>25</v>
      </c>
    </row>
    <row r="6" spans="1:3">
      <c t="s" r="A6" s="4">
        <v>80</v>
      </c>
      <c t="n" r="B6" s="6">
        <v>2400000</v>
      </c>
      <c t="n" r="C6" s="6">
        <v>2400000</v>
      </c>
    </row>
    <row r="7" spans="1:3">
      <c t="s" r="A7" s="4">
        <v>81</v>
      </c>
      <c t="n" r="B7" s="6">
        <v>2400000</v>
      </c>
      <c t="n" r="C7" s="6">
        <v>2400000</v>
      </c>
    </row>
    <row r="8" spans="1:3">
      <c t="s" r="A8" s="4">
        <v>82</v>
      </c>
      <c t="n" r="B8" s="6">
        <v>2400000</v>
      </c>
      <c t="n" r="C8" s="6">
        <v>2400000</v>
      </c>
    </row>
    <row r="9" spans="1:3">
      <c t="s" r="A9" s="4">
        <v>66</v>
      </c>
    </row>
    <row r="10" spans="1:3">
      <c t="s" r="A10" s="4">
        <v>79</v>
      </c>
      <c t="n" r="B10" s="7">
        <v>25</v>
      </c>
      <c t="n" r="C10" s="7">
        <v>25</v>
      </c>
    </row>
    <row r="11" spans="1:3">
      <c t="s" r="A11" s="4">
        <v>80</v>
      </c>
      <c t="n" r="B11" s="6">
        <v>3000000</v>
      </c>
      <c t="n" r="C11" s="6">
        <v>3000000</v>
      </c>
    </row>
    <row r="12" spans="1:3">
      <c t="s" r="A12" s="4">
        <v>81</v>
      </c>
      <c t="n" r="B12" s="6">
        <v>3000000</v>
      </c>
      <c t="n" r="C12" s="6">
        <v>3000000</v>
      </c>
    </row>
    <row r="13" spans="1:3">
      <c t="s" r="A13" s="4">
        <v>82</v>
      </c>
      <c t="n" r="B13" s="6">
        <v>3000000</v>
      </c>
      <c t="n" r="C13" s="6">
        <v>3000000</v>
      </c>
    </row>
    <row r="14" spans="1:3">
      <c t="s" r="A14" s="4">
        <v>67</v>
      </c>
    </row>
    <row r="15" spans="1:3">
      <c t="s" r="A15" s="4">
        <v>79</v>
      </c>
      <c t="n" r="B15" s="7">
        <v>25</v>
      </c>
      <c t="n" r="C15" s="7">
        <v>25</v>
      </c>
    </row>
    <row r="16" spans="1:3">
      <c t="s" r="A16" s="4">
        <v>80</v>
      </c>
      <c t="n" r="B16" s="6">
        <v>3000000</v>
      </c>
      <c t="n" r="C16" s="6">
        <v>3000000</v>
      </c>
    </row>
    <row r="17" spans="1:3">
      <c t="s" r="A17" s="4">
        <v>81</v>
      </c>
      <c t="n" r="B17" s="6">
        <v>3000000</v>
      </c>
      <c t="n" r="C17" s="6">
        <v>3000000</v>
      </c>
    </row>
    <row r="18" spans="1:3">
      <c t="s" r="A18" s="4">
        <v>82</v>
      </c>
      <c t="n" r="B18" s="6">
        <v>3000000</v>
      </c>
      <c t="n" r="C18" s="6">
        <v>3000000</v>
      </c>
    </row>
    <row r="19" spans="1:3">
      <c t="s" r="A19" s="4">
        <v>23</v>
      </c>
    </row>
    <row r="20" spans="1:3">
      <c t="s" r="A20" s="4">
        <v>83</v>
      </c>
      <c t="n" r="B20" s="7">
        <v>1</v>
      </c>
      <c t="n" r="C20" s="7">
        <v>1</v>
      </c>
    </row>
    <row r="21" spans="1:3">
      <c t="s" r="A21" s="4">
        <v>84</v>
      </c>
      <c t="n" r="B21" s="6">
        <v>1030780</v>
      </c>
      <c t="n" r="C21" s="6">
        <v>1030780</v>
      </c>
    </row>
    <row r="22" spans="1:3">
      <c t="s" r="A22" s="4">
        <v>25</v>
      </c>
    </row>
    <row r="23" spans="1:3">
      <c t="s" r="A23" s="4">
        <v>83</v>
      </c>
      <c t="n" r="B23" s="7">
        <v>1</v>
      </c>
      <c t="n" r="C23" s="7">
        <v>1</v>
      </c>
    </row>
    <row r="24" spans="1:3">
      <c t="s" r="A24" s="4">
        <v>84</v>
      </c>
      <c t="n" r="B24" s="6">
        <v>500301</v>
      </c>
      <c t="n" r="C24" s="6">
        <v>500301</v>
      </c>
    </row>
    <row r="25" spans="1:3">
      <c t="s" r="A25" s="4">
        <v>26</v>
      </c>
    </row>
    <row r="26" spans="1:3">
      <c t="s" r="A26" s="4">
        <v>83</v>
      </c>
      <c t="n" r="B26" s="7">
        <v>1</v>
      </c>
      <c t="n" r="C26" s="7">
        <v>1</v>
      </c>
    </row>
    <row r="27" spans="1:3">
      <c t="s" r="A27" s="4">
        <v>84</v>
      </c>
      <c t="n" r="B27" s="6">
        <v>8919730</v>
      </c>
      <c t="n" r="C27" s="6">
        <v>9155661</v>
      </c>
    </row>
    <row r="28" spans="1:3">
      <c t="s" r="A28" s="4">
        <v>85</v>
      </c>
    </row>
    <row r="29" spans="1:3">
      <c t="s" r="A29" s="4">
        <v>77</v>
      </c>
      <c t="n" r="B29" s="7">
        <v>5270</v>
      </c>
      <c t="n" r="C29" s="7">
        <v>7938</v>
      </c>
    </row>
    <row r="30" spans="1:3">
      <c t="s" r="A30" s="4">
        <v>78</v>
      </c>
      <c t="n" r="B30" s="7">
        <v>4244</v>
      </c>
      <c t="n" r="C30" s="7">
        <v>67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409</v>
      </c>
      <c t="s" r="C1" s="2">
        <v>1</v>
      </c>
    </row>
    <row r="2" spans="1:4">
      <c t="s" r="C2" s="2">
        <v>2</v>
      </c>
      <c t="s" r="D2" s="2">
        <v>87</v>
      </c>
    </row>
    <row r="3" spans="1:4">
      <c t="s" r="A3" s="3">
        <v>410</v>
      </c>
    </row>
    <row r="4" spans="1:4">
      <c t="s" r="A4" s="4">
        <v>406</v>
      </c>
      <c t="n" r="C4" s="7">
        <v>10317</v>
      </c>
      <c t="n" r="D4" s="7">
        <v>1818</v>
      </c>
    </row>
    <row r="5" spans="1:4">
      <c t="s" r="A5" s="4">
        <v>411</v>
      </c>
      <c t="n" r="C5" s="7">
        <v>10317</v>
      </c>
      <c t="n" r="D5" s="7">
        <v>1818</v>
      </c>
    </row>
    <row r="6" spans="1:4">
      <c t="s" r="A6" s="4">
        <v>402</v>
      </c>
      <c t="s" r="B6" s="4">
        <v>93</v>
      </c>
      <c t="n" r="C6" s="6">
        <v>538000</v>
      </c>
      <c t="n" r="D6" s="6">
        <v>393000</v>
      </c>
    </row>
    <row r="7" spans="1:4">
      <c t="s" r="A7" s="4">
        <v>407</v>
      </c>
      <c t="n" r="C7" s="6">
        <v>10465000</v>
      </c>
      <c t="n" r="D7" s="6">
        <v>10938000</v>
      </c>
    </row>
    <row r="8" spans="1:4">
      <c t="s" r="A8" s="4">
        <v>127</v>
      </c>
      <c t="n" r="C8" s="8">
        <v>0.99</v>
      </c>
      <c t="n" r="D8" s="8">
        <v>0.17</v>
      </c>
    </row>
    <row r="9" spans="1:4">
      <c t="s" r="A9" s="4">
        <v>403</v>
      </c>
      <c t="s" r="B9" s="4">
        <v>93</v>
      </c>
      <c t="n" r="C9" s="8">
        <v>-0.05</v>
      </c>
      <c t="n" r="D9" s="8">
        <v>-0.01</v>
      </c>
    </row>
    <row r="10" spans="1:4">
      <c t="s" r="A10" s="4">
        <v>404</v>
      </c>
      <c t="n" r="C10" s="6">
        <v>11003000</v>
      </c>
      <c t="n" r="D10" s="6">
        <v>11331000</v>
      </c>
    </row>
    <row r="11" spans="1:4">
      <c t="s" r="A11" s="4">
        <v>128</v>
      </c>
      <c t="n" r="C11" s="10">
        <v>0.9399999999999999</v>
      </c>
      <c t="n" r="D11" s="10">
        <v>0.16</v>
      </c>
    </row>
    <row r="12" spans="1:4">
      <c t="s" r="A12" s="4">
        <v>412</v>
      </c>
    </row>
    <row r="13" spans="1:4">
      <c t="s" r="A13" s="3">
        <v>410</v>
      </c>
    </row>
    <row r="14" spans="1:4">
      <c t="s" r="A14" s="4">
        <v>413</v>
      </c>
      <c t="n" r="C14" s="6">
        <v>210865</v>
      </c>
      <c t="n" r="D14" s="6">
        <v>201401</v>
      </c>
    </row>
    <row r="15" spans="1:4">
      <c t="s" r="A15" s="4">
        <v>414</v>
      </c>
    </row>
    <row r="16" spans="1:4">
      <c t="s" r="A16" s="3">
        <v>410</v>
      </c>
    </row>
    <row r="17" spans="1:4">
      <c t="s" r="A17" s="4">
        <v>413</v>
      </c>
      <c t="n" r="C17" s="6">
        <v>37284</v>
      </c>
      <c t="n" r="D17" s="6">
        <v>30514</v>
      </c>
    </row>
    <row r="18" spans="1:4">
      <c t="n" r="A18"/>
    </row>
    <row r="19" spans="1:4">
      <c t="s" r="A19" s="4">
        <v>93</v>
      </c>
      <c t="s" r="B19" s="4">
        <v>408</v>
      </c>
    </row>
  </sheetData>
  <mergeCells count="4">
    <mergeCell ref="A1:B2"/>
    <mergeCell ref="C1:D1"/>
    <mergeCell ref="A18:C18"/>
    <mergeCell ref="B19:C19"/>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5</v>
      </c>
      <c t="s" r="B1" s="2">
        <v>1</v>
      </c>
    </row>
    <row r="2" spans="1:3">
      <c t="s" r="B2" s="2">
        <v>2</v>
      </c>
      <c t="s" r="C2" s="2">
        <v>87</v>
      </c>
    </row>
    <row r="3" spans="1:3">
      <c t="s" r="A3" s="3">
        <v>416</v>
      </c>
    </row>
    <row r="4" spans="1:3">
      <c t="s" r="A4" s="4">
        <v>417</v>
      </c>
      <c t="n" r="B4" s="7">
        <v>-11019</v>
      </c>
      <c t="n" r="C4" s="7">
        <v>15533</v>
      </c>
    </row>
    <row r="5" spans="1:3">
      <c t="s" r="A5" s="4">
        <v>418</v>
      </c>
      <c t="n" r="B5" s="6">
        <v>-5164</v>
      </c>
      <c t="n" r="C5" s="6">
        <v>41106</v>
      </c>
    </row>
    <row r="6" spans="1:3">
      <c t="s" r="A6" s="4">
        <v>419</v>
      </c>
      <c t="n" r="B6" s="6">
        <v>-2734</v>
      </c>
      <c t="n" r="C6" s="6">
        <v>-5455</v>
      </c>
    </row>
    <row r="7" spans="1:3">
      <c t="s" r="A7" s="4">
        <v>420</v>
      </c>
      <c t="n" r="B7" s="6">
        <v>-7898</v>
      </c>
      <c t="n" r="C7" s="6">
        <v>35651</v>
      </c>
    </row>
    <row r="8" spans="1:3">
      <c t="s" r="A8" s="4">
        <v>421</v>
      </c>
      <c t="n" r="B8" s="6">
        <v>-18917</v>
      </c>
      <c t="n" r="C8" s="6">
        <v>51184</v>
      </c>
    </row>
    <row r="9" spans="1:3">
      <c t="s" r="A9" s="4">
        <v>422</v>
      </c>
    </row>
    <row r="10" spans="1:3">
      <c t="s" r="A10" s="3">
        <v>416</v>
      </c>
    </row>
    <row r="11" spans="1:3">
      <c t="s" r="A11" s="4">
        <v>417</v>
      </c>
      <c t="n" r="B11" s="6">
        <v>-10035</v>
      </c>
      <c t="n" r="C11" s="6">
        <v>9716</v>
      </c>
    </row>
    <row r="12" spans="1:3">
      <c t="s" r="A12" s="4">
        <v>418</v>
      </c>
      <c t="n" r="B12" s="6">
        <v>-1769</v>
      </c>
      <c t="n" r="C12" s="6">
        <v>41343</v>
      </c>
    </row>
    <row r="13" spans="1:3">
      <c t="s" r="A13" s="4">
        <v>419</v>
      </c>
      <c t="n" r="B13" s="6">
        <v>-2376</v>
      </c>
      <c t="n" r="C13" s="6">
        <v>-3359</v>
      </c>
    </row>
    <row r="14" spans="1:3">
      <c t="s" r="A14" s="4">
        <v>420</v>
      </c>
      <c t="n" r="B14" s="6">
        <v>-4145</v>
      </c>
      <c t="n" r="C14" s="6">
        <v>37984</v>
      </c>
    </row>
    <row r="15" spans="1:3">
      <c t="s" r="A15" s="4">
        <v>421</v>
      </c>
      <c t="n" r="B15" s="6">
        <v>-14180</v>
      </c>
      <c t="n" r="C15" s="6">
        <v>47700</v>
      </c>
    </row>
    <row r="16" spans="1:3">
      <c t="s" r="A16" s="4">
        <v>423</v>
      </c>
    </row>
    <row r="17" spans="1:3">
      <c t="s" r="A17" s="3">
        <v>416</v>
      </c>
    </row>
    <row r="18" spans="1:3">
      <c t="s" r="A18" s="4">
        <v>417</v>
      </c>
      <c t="n" r="B18" s="6">
        <v>-476</v>
      </c>
      <c t="n" r="C18" s="6">
        <v>5973</v>
      </c>
    </row>
    <row r="19" spans="1:3">
      <c t="s" r="A19" s="4">
        <v>418</v>
      </c>
      <c t="n" r="B19" s="6">
        <v>0</v>
      </c>
      <c t="n" r="C19" s="6">
        <v>0</v>
      </c>
    </row>
    <row r="20" spans="1:3">
      <c t="s" r="A20" s="4">
        <v>419</v>
      </c>
      <c t="n" r="B20" s="6">
        <v>-657</v>
      </c>
      <c t="n" r="C20" s="6">
        <v>-2173</v>
      </c>
    </row>
    <row r="21" spans="1:3">
      <c t="s" r="A21" s="4">
        <v>420</v>
      </c>
      <c t="n" r="B21" s="6">
        <v>-657</v>
      </c>
      <c t="n" r="C21" s="6">
        <v>-2173</v>
      </c>
    </row>
    <row r="22" spans="1:3">
      <c t="s" r="A22" s="4">
        <v>421</v>
      </c>
      <c t="n" r="B22" s="6">
        <v>-1133</v>
      </c>
      <c t="n" r="C22" s="6">
        <v>3800</v>
      </c>
    </row>
    <row r="23" spans="1:3">
      <c t="s" r="A23" s="4">
        <v>424</v>
      </c>
    </row>
    <row r="24" spans="1:3">
      <c t="s" r="A24" s="3">
        <v>416</v>
      </c>
    </row>
    <row r="25" spans="1:3">
      <c t="s" r="A25" s="4">
        <v>417</v>
      </c>
      <c t="n" r="B25" s="6">
        <v>-508</v>
      </c>
      <c t="n" r="C25" s="6">
        <v>-156</v>
      </c>
    </row>
    <row r="26" spans="1:3">
      <c t="s" r="A26" s="4">
        <v>418</v>
      </c>
      <c t="n" r="B26" s="6">
        <v>-3395</v>
      </c>
      <c t="n" r="C26" s="6">
        <v>-237</v>
      </c>
    </row>
    <row r="27" spans="1:3">
      <c t="s" r="A27" s="4">
        <v>419</v>
      </c>
      <c t="n" r="B27" s="6">
        <v>299</v>
      </c>
      <c t="n" r="C27" s="6">
        <v>77</v>
      </c>
    </row>
    <row r="28" spans="1:3">
      <c t="s" r="A28" s="4">
        <v>420</v>
      </c>
      <c t="n" r="B28" s="6">
        <v>-3096</v>
      </c>
      <c t="n" r="C28" s="6">
        <v>-160</v>
      </c>
    </row>
    <row r="29" spans="1:3">
      <c t="s" r="A29" s="4">
        <v>421</v>
      </c>
      <c t="n" r="B29" s="7">
        <v>-3604</v>
      </c>
      <c t="n" r="C29" s="7">
        <v>-3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425</v>
      </c>
      <c t="s" r="C1" s="2">
        <v>1</v>
      </c>
    </row>
    <row r="2" spans="1:4">
      <c t="s" r="C2" s="2">
        <v>2</v>
      </c>
      <c t="s" r="D2" s="2">
        <v>87</v>
      </c>
    </row>
    <row r="3" spans="1:4">
      <c t="s" r="A3" s="3">
        <v>426</v>
      </c>
    </row>
    <row r="4" spans="1:4">
      <c t="s" r="A4" s="4">
        <v>427</v>
      </c>
      <c t="n" r="C4" s="7">
        <v>-5164</v>
      </c>
      <c t="n" r="D4" s="7">
        <v>41106</v>
      </c>
    </row>
    <row r="5" spans="1:4">
      <c t="s" r="A5" s="4">
        <v>428</v>
      </c>
      <c t="n" r="C5" s="6">
        <v>500</v>
      </c>
      <c t="n" r="D5" s="6">
        <v>119</v>
      </c>
    </row>
    <row r="6" spans="1:4">
      <c t="s" r="A6" s="4">
        <v>429</v>
      </c>
      <c t="n" r="C6" s="6">
        <v>-2734</v>
      </c>
      <c t="n" r="D6" s="6">
        <v>-5455</v>
      </c>
    </row>
    <row r="7" spans="1:4">
      <c t="s" r="A7" s="4">
        <v>430</v>
      </c>
      <c t="n" r="C7" s="6">
        <v>-12151</v>
      </c>
      <c t="n" r="D7" s="6">
        <v>54847</v>
      </c>
    </row>
    <row r="8" spans="1:4">
      <c t="s" r="A8" s="4">
        <v>431</v>
      </c>
      <c t="n" r="C8" s="6">
        <v>-4253</v>
      </c>
      <c t="n" r="D8" s="6">
        <v>19196</v>
      </c>
    </row>
    <row r="9" spans="1:4">
      <c t="s" r="A9" s="4">
        <v>164</v>
      </c>
      <c t="n" r="C9" s="6">
        <v>-7898</v>
      </c>
      <c t="n" r="D9" s="6">
        <v>35651</v>
      </c>
    </row>
    <row r="10" spans="1:4">
      <c t="s" r="A10" s="4">
        <v>424</v>
      </c>
    </row>
    <row r="11" spans="1:4">
      <c t="s" r="A11" s="3">
        <v>426</v>
      </c>
    </row>
    <row r="12" spans="1:4">
      <c t="s" r="A12" s="4">
        <v>432</v>
      </c>
      <c t="n" r="C12" s="6">
        <v>-5222</v>
      </c>
      <c t="n" r="D12" s="6">
        <v>-366</v>
      </c>
    </row>
    <row r="13" spans="1:4">
      <c t="s" r="A13" s="4">
        <v>433</v>
      </c>
      <c t="n" r="C13" s="6">
        <v>-1827</v>
      </c>
      <c t="n" r="D13" s="6">
        <v>-129</v>
      </c>
    </row>
    <row r="14" spans="1:4">
      <c t="s" r="A14" s="4">
        <v>427</v>
      </c>
      <c t="n" r="C14" s="6">
        <v>-3395</v>
      </c>
      <c t="n" r="D14" s="6">
        <v>-237</v>
      </c>
    </row>
    <row r="15" spans="1:4">
      <c t="s" r="A15" s="4">
        <v>429</v>
      </c>
      <c t="n" r="C15" s="6">
        <v>299</v>
      </c>
      <c t="n" r="D15" s="6">
        <v>77</v>
      </c>
    </row>
    <row r="16" spans="1:4">
      <c t="s" r="A16" s="4">
        <v>430</v>
      </c>
      <c t="n" r="C16" s="6">
        <v>-4763</v>
      </c>
      <c t="n" r="D16" s="6">
        <v>-247</v>
      </c>
    </row>
    <row r="17" spans="1:4">
      <c t="s" r="A17" s="4">
        <v>431</v>
      </c>
      <c t="n" r="C17" s="6">
        <v>-1667</v>
      </c>
      <c t="n" r="D17" s="6">
        <v>-87</v>
      </c>
    </row>
    <row r="18" spans="1:4">
      <c t="s" r="A18" s="4">
        <v>164</v>
      </c>
      <c t="n" r="C18" s="6">
        <v>-3096</v>
      </c>
      <c t="n" r="D18" s="6">
        <v>-160</v>
      </c>
    </row>
    <row r="19" spans="1:4">
      <c t="s" r="A19" s="4">
        <v>434</v>
      </c>
    </row>
    <row r="20" spans="1:4">
      <c t="s" r="A20" s="3">
        <v>426</v>
      </c>
    </row>
    <row r="21" spans="1:4">
      <c t="s" r="A21" s="4">
        <v>432</v>
      </c>
      <c t="n" r="C21" s="6">
        <v>-2722</v>
      </c>
      <c t="n" r="D21" s="6">
        <v>63604</v>
      </c>
    </row>
    <row r="22" spans="1:4">
      <c t="s" r="A22" s="4">
        <v>433</v>
      </c>
      <c t="n" r="C22" s="6">
        <v>-953</v>
      </c>
      <c t="n" r="D22" s="6">
        <v>22261</v>
      </c>
    </row>
    <row r="23" spans="1:4">
      <c t="s" r="A23" s="4">
        <v>427</v>
      </c>
      <c t="n" r="C23" s="6">
        <v>-1769</v>
      </c>
      <c t="n" r="D23" s="6">
        <v>41343</v>
      </c>
    </row>
    <row r="24" spans="1:4">
      <c t="s" r="A24" s="4">
        <v>429</v>
      </c>
      <c t="n" r="C24" s="6">
        <v>-2376</v>
      </c>
      <c t="n" r="D24" s="6">
        <v>-3359</v>
      </c>
    </row>
    <row r="25" spans="1:4">
      <c t="s" r="A25" s="4">
        <v>430</v>
      </c>
      <c t="n" r="C25" s="6">
        <v>-6377</v>
      </c>
      <c t="n" r="D25" s="6">
        <v>58437</v>
      </c>
    </row>
    <row r="26" spans="1:4">
      <c t="s" r="A26" s="4">
        <v>431</v>
      </c>
      <c t="n" r="C26" s="6">
        <v>-2232</v>
      </c>
      <c t="n" r="D26" s="6">
        <v>20453</v>
      </c>
    </row>
    <row r="27" spans="1:4">
      <c t="s" r="A27" s="4">
        <v>164</v>
      </c>
      <c t="n" r="C27" s="6">
        <v>-4145</v>
      </c>
      <c t="n" r="D27" s="6">
        <v>37984</v>
      </c>
    </row>
    <row r="28" spans="1:4">
      <c t="s" r="A28" s="4">
        <v>435</v>
      </c>
    </row>
    <row r="29" spans="1:4">
      <c t="s" r="A29" s="3">
        <v>426</v>
      </c>
    </row>
    <row r="30" spans="1:4">
      <c t="s" r="A30" s="4">
        <v>432</v>
      </c>
      <c t="n" r="C30" s="6">
        <v>0</v>
      </c>
      <c t="n" r="D30" s="6">
        <v>0</v>
      </c>
    </row>
    <row r="31" spans="1:4">
      <c t="s" r="A31" s="4">
        <v>433</v>
      </c>
      <c t="n" r="C31" s="6">
        <v>0</v>
      </c>
      <c t="n" r="D31" s="6">
        <v>0</v>
      </c>
    </row>
    <row r="32" spans="1:4">
      <c t="s" r="A32" s="4">
        <v>427</v>
      </c>
      <c t="n" r="C32" s="6">
        <v>0</v>
      </c>
      <c t="n" r="D32" s="6">
        <v>0</v>
      </c>
    </row>
    <row r="33" spans="1:4">
      <c t="s" r="A33" s="4">
        <v>429</v>
      </c>
      <c t="n" r="C33" s="6">
        <v>-657</v>
      </c>
      <c t="n" r="D33" s="6">
        <v>-2173</v>
      </c>
    </row>
    <row r="34" spans="1:4">
      <c t="s" r="A34" s="4">
        <v>430</v>
      </c>
      <c t="n" r="C34" s="6">
        <v>-1011</v>
      </c>
      <c t="n" r="D34" s="6">
        <v>-3343</v>
      </c>
    </row>
    <row r="35" spans="1:4">
      <c t="s" r="A35" s="4">
        <v>431</v>
      </c>
      <c t="n" r="C35" s="6">
        <v>-354</v>
      </c>
      <c t="n" r="D35" s="6">
        <v>-1170</v>
      </c>
    </row>
    <row r="36" spans="1:4">
      <c t="s" r="A36" s="4">
        <v>164</v>
      </c>
      <c t="n" r="C36" s="6">
        <v>-657</v>
      </c>
      <c t="n" r="D36" s="6">
        <v>-2173</v>
      </c>
    </row>
    <row r="37" spans="1:4">
      <c t="s" r="A37" s="4">
        <v>436</v>
      </c>
    </row>
    <row r="38" spans="1:4">
      <c t="s" r="A38" s="3">
        <v>426</v>
      </c>
    </row>
    <row r="39" spans="1:4">
      <c t="s" r="A39" s="4">
        <v>428</v>
      </c>
      <c t="s" r="B39" s="4">
        <v>93</v>
      </c>
      <c t="n" r="C39" s="6">
        <v>-3923</v>
      </c>
      <c t="n" r="D39" s="6">
        <v>-4861</v>
      </c>
    </row>
    <row r="40" spans="1:4">
      <c t="s" r="A40" s="4">
        <v>437</v>
      </c>
      <c t="s" r="B40" s="4">
        <v>93</v>
      </c>
      <c t="n" r="C40" s="6">
        <v>-1373</v>
      </c>
      <c t="n" r="D40" s="6">
        <v>-1701</v>
      </c>
    </row>
    <row r="41" spans="1:4">
      <c t="s" r="A41" s="4">
        <v>429</v>
      </c>
      <c t="s" r="B41" s="4">
        <v>93</v>
      </c>
      <c t="n" r="C41" s="6">
        <v>-2550</v>
      </c>
      <c t="n" r="D41" s="6">
        <v>-3160</v>
      </c>
    </row>
    <row r="42" spans="1:4">
      <c t="s" r="A42" s="4">
        <v>438</v>
      </c>
    </row>
    <row r="43" spans="1:4">
      <c t="s" r="A43" s="3">
        <v>426</v>
      </c>
    </row>
    <row r="44" spans="1:4">
      <c t="s" r="A44" s="4">
        <v>428</v>
      </c>
      <c t="s" r="B44" s="4">
        <v>94</v>
      </c>
      <c t="n" r="C44" s="6">
        <v>9</v>
      </c>
      <c t="n" r="D44" s="6">
        <v>-6</v>
      </c>
    </row>
    <row r="45" spans="1:4">
      <c t="s" r="A45" s="4">
        <v>437</v>
      </c>
      <c t="s" r="B45" s="4">
        <v>94</v>
      </c>
      <c t="n" r="C45" s="6">
        <v>3</v>
      </c>
      <c t="n" r="D45" s="6">
        <v>-2</v>
      </c>
    </row>
    <row r="46" spans="1:4">
      <c t="s" r="A46" s="4">
        <v>429</v>
      </c>
      <c t="s" r="B46" s="4">
        <v>94</v>
      </c>
      <c t="n" r="C46" s="6">
        <v>6</v>
      </c>
      <c t="n" r="D46" s="6">
        <v>-4</v>
      </c>
    </row>
    <row r="47" spans="1:4">
      <c t="s" r="A47" s="4">
        <v>439</v>
      </c>
    </row>
    <row r="48" spans="1:4">
      <c t="s" r="A48" s="3">
        <v>426</v>
      </c>
    </row>
    <row r="49" spans="1:4">
      <c t="s" r="A49" s="4">
        <v>428</v>
      </c>
      <c t="s" r="B49" s="4">
        <v>96</v>
      </c>
      <c t="n" r="C49" s="6">
        <v>259</v>
      </c>
      <c t="n" r="D49" s="6">
        <v>-300</v>
      </c>
    </row>
    <row r="50" spans="1:4">
      <c t="s" r="A50" s="4">
        <v>437</v>
      </c>
      <c t="s" r="B50" s="4">
        <v>96</v>
      </c>
      <c t="n" r="C50" s="6">
        <v>91</v>
      </c>
      <c t="n" r="D50" s="6">
        <v>-105</v>
      </c>
    </row>
    <row r="51" spans="1:4">
      <c t="s" r="A51" s="4">
        <v>429</v>
      </c>
      <c t="s" r="B51" s="4">
        <v>96</v>
      </c>
      <c t="n" r="C51" s="6">
        <v>168</v>
      </c>
      <c t="n" r="D51" s="6">
        <v>-195</v>
      </c>
    </row>
    <row r="52" spans="1:4">
      <c t="s" r="A52" s="4">
        <v>440</v>
      </c>
    </row>
    <row r="53" spans="1:4">
      <c t="s" r="A53" s="3">
        <v>426</v>
      </c>
    </row>
    <row r="54" spans="1:4">
      <c t="s" r="A54" s="4">
        <v>428</v>
      </c>
      <c t="s" r="B54" s="4">
        <v>97</v>
      </c>
      <c t="n" r="C54" s="6">
        <v>459</v>
      </c>
      <c t="n" r="D54" s="6">
        <v>119</v>
      </c>
    </row>
    <row r="55" spans="1:4">
      <c t="s" r="A55" s="4">
        <v>437</v>
      </c>
      <c t="s" r="B55" s="4">
        <v>97</v>
      </c>
      <c t="n" r="C55" s="6">
        <v>160</v>
      </c>
      <c t="n" r="D55" s="6">
        <v>42</v>
      </c>
    </row>
    <row r="56" spans="1:4">
      <c t="s" r="A56" s="4">
        <v>429</v>
      </c>
      <c t="s" r="B56" s="4">
        <v>97</v>
      </c>
      <c t="n" r="C56" s="6">
        <v>299</v>
      </c>
      <c t="n" r="D56" s="6">
        <v>77</v>
      </c>
    </row>
    <row r="57" spans="1:4">
      <c t="s" r="A57" s="4">
        <v>441</v>
      </c>
    </row>
    <row r="58" spans="1:4">
      <c t="s" r="A58" s="3">
        <v>426</v>
      </c>
    </row>
    <row r="59" spans="1:4">
      <c t="s" r="A59" s="4">
        <v>428</v>
      </c>
      <c t="s" r="B59" s="4">
        <v>116</v>
      </c>
      <c t="n" r="C59" s="6">
        <v>-1011</v>
      </c>
      <c t="n" r="D59" s="6">
        <v>-3343</v>
      </c>
    </row>
    <row r="60" spans="1:4">
      <c t="s" r="A60" s="4">
        <v>437</v>
      </c>
      <c t="s" r="B60" s="4">
        <v>116</v>
      </c>
      <c t="n" r="C60" s="6">
        <v>-354</v>
      </c>
      <c t="n" r="D60" s="6">
        <v>-1170</v>
      </c>
    </row>
    <row r="61" spans="1:4">
      <c t="s" r="A61" s="4">
        <v>429</v>
      </c>
      <c t="s" r="B61" s="4">
        <v>116</v>
      </c>
      <c t="n" r="C61" s="7">
        <v>-657</v>
      </c>
      <c t="n" r="D61" s="7">
        <v>-2173</v>
      </c>
    </row>
    <row r="62" spans="1:4">
      <c t="n" r="A62"/>
    </row>
    <row r="63" spans="1:4">
      <c t="s" r="A63" s="4">
        <v>93</v>
      </c>
      <c t="s" r="B63" s="4">
        <v>442</v>
      </c>
    </row>
    <row r="64" spans="1:4">
      <c t="s" r="A64" s="4">
        <v>94</v>
      </c>
      <c t="s" r="B64" s="4">
        <v>443</v>
      </c>
    </row>
    <row r="65" spans="1:4">
      <c t="s" r="A65" s="4">
        <v>96</v>
      </c>
      <c t="s" r="B65" s="4">
        <v>444</v>
      </c>
    </row>
    <row r="66" spans="1:4">
      <c t="s" r="A66" s="4">
        <v>97</v>
      </c>
      <c t="s" r="B66" s="4">
        <v>445</v>
      </c>
    </row>
    <row r="67" spans="1:4">
      <c t="s" r="A67" s="4">
        <v>116</v>
      </c>
      <c t="s" r="B67" s="4">
        <v>446</v>
      </c>
    </row>
  </sheetData>
  <mergeCells count="8">
    <mergeCell ref="A1:B2"/>
    <mergeCell ref="C1:D1"/>
    <mergeCell ref="A62:C62"/>
    <mergeCell ref="B63:C63"/>
    <mergeCell ref="B64:C64"/>
    <mergeCell ref="B65:C65"/>
    <mergeCell ref="B66:C66"/>
    <mergeCell ref="B67:C6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r="A1" s="1">
        <v>447</v>
      </c>
      <c t="s" r="B1" s="2">
        <v>2</v>
      </c>
      <c t="s" r="D1" s="2">
        <v>28</v>
      </c>
    </row>
    <row r="2" spans="1:5">
      <c t="s" r="A2" s="3">
        <v>448</v>
      </c>
    </row>
    <row r="3" spans="1:5">
      <c t="s" r="A3" s="4">
        <v>449</v>
      </c>
      <c t="n" r="B3" s="7">
        <v>8949663</v>
      </c>
      <c t="n" r="D3" s="7">
        <v>8429964</v>
      </c>
    </row>
    <row r="4" spans="1:5">
      <c t="s" r="A4" s="4">
        <v>69</v>
      </c>
    </row>
    <row r="5" spans="1:5">
      <c t="s" r="A5" s="3">
        <v>448</v>
      </c>
    </row>
    <row r="6" spans="1:5">
      <c t="s" r="A6" s="4">
        <v>450</v>
      </c>
      <c t="n" r="B6" s="6">
        <v>2452496</v>
      </c>
      <c t="n" r="D6" s="6">
        <v>2773111</v>
      </c>
    </row>
    <row r="7" spans="1:5">
      <c t="s" r="A7" s="4">
        <v>349</v>
      </c>
      <c t="n" r="B7" s="6">
        <v>5378</v>
      </c>
      <c t="n" r="D7" s="6">
        <v>5936</v>
      </c>
    </row>
    <row r="8" spans="1:5">
      <c t="s" r="A8" s="4">
        <v>451</v>
      </c>
      <c t="n" r="B8" s="6">
        <v>2457874</v>
      </c>
      <c t="n" r="D8" s="6">
        <v>2779047</v>
      </c>
    </row>
    <row r="9" spans="1:5">
      <c t="s" r="A9" s="4">
        <v>452</v>
      </c>
      <c t="n" r="B9" s="6">
        <v>7992</v>
      </c>
      <c t="n" r="D9" s="6">
        <v>6891</v>
      </c>
    </row>
    <row r="10" spans="1:5">
      <c t="s" r="A10" s="4">
        <v>453</v>
      </c>
      <c t="n" r="B10" s="6">
        <v>-13284</v>
      </c>
      <c t="n" r="D10" s="6">
        <v>-10913</v>
      </c>
    </row>
    <row r="11" spans="1:5">
      <c t="s" r="A11" s="4">
        <v>454</v>
      </c>
      <c t="n" r="B11" s="6">
        <v>2452582</v>
      </c>
      <c t="n" r="D11" s="6">
        <v>2775025</v>
      </c>
    </row>
    <row r="12" spans="1:5">
      <c t="s" r="A12" s="3">
        <v>455</v>
      </c>
    </row>
    <row r="13" spans="1:5">
      <c t="s" r="A13" s="4">
        <v>71</v>
      </c>
      <c t="n" r="B13" s="6">
        <v>383</v>
      </c>
      <c t="n" r="D13" s="6">
        <v>491</v>
      </c>
    </row>
    <row r="14" spans="1:5">
      <c t="s" r="A14" s="3">
        <v>456</v>
      </c>
    </row>
    <row r="15" spans="1:5">
      <c t="s" r="A15" s="4">
        <v>457</v>
      </c>
      <c t="n" r="B15" s="6">
        <v>2454502</v>
      </c>
      <c t="n" r="D15" s="6">
        <v>2775322</v>
      </c>
    </row>
    <row r="16" spans="1:5">
      <c t="s" r="A16" s="4">
        <v>458</v>
      </c>
      <c t="n" r="B16" s="6">
        <v>2459880</v>
      </c>
      <c t="n" r="D16" s="6">
        <v>2781258</v>
      </c>
    </row>
    <row r="17" spans="1:5">
      <c t="s" r="A17" s="4">
        <v>459</v>
      </c>
      <c t="n" r="B17" s="6">
        <v>7992</v>
      </c>
      <c t="n" r="D17" s="6">
        <v>6891</v>
      </c>
    </row>
    <row r="18" spans="1:5">
      <c t="s" r="A18" s="4">
        <v>460</v>
      </c>
      <c t="n" r="B18" s="6">
        <v>-14907</v>
      </c>
      <c t="n" r="D18" s="6">
        <v>-12633</v>
      </c>
    </row>
    <row r="19" spans="1:5">
      <c t="s" r="A19" s="4">
        <v>72</v>
      </c>
      <c t="n" r="B19" s="6">
        <v>2452965</v>
      </c>
      <c t="n" r="D19" s="6">
        <v>2775516</v>
      </c>
    </row>
    <row r="20" spans="1:5">
      <c t="s" r="A20" s="4">
        <v>461</v>
      </c>
    </row>
    <row r="21" spans="1:5">
      <c t="s" r="A21" s="3">
        <v>448</v>
      </c>
    </row>
    <row r="22" spans="1:5">
      <c t="s" r="A22" s="4">
        <v>454</v>
      </c>
      <c t="n" r="B22" s="6">
        <v>1908014</v>
      </c>
      <c t="n" r="D22" s="6">
        <v>1888344</v>
      </c>
    </row>
    <row r="23" spans="1:5">
      <c t="s" r="A23" s="3">
        <v>455</v>
      </c>
    </row>
    <row r="24" spans="1:5">
      <c t="s" r="A24" s="4">
        <v>71</v>
      </c>
      <c t="n" r="B24" s="6">
        <v>26869</v>
      </c>
      <c t="n" r="D24" s="6">
        <v>28975</v>
      </c>
    </row>
    <row r="25" spans="1:5">
      <c t="s" r="A25" s="3">
        <v>456</v>
      </c>
    </row>
    <row r="26" spans="1:5">
      <c t="s" r="A26" s="4">
        <v>72</v>
      </c>
      <c t="n" r="B26" s="6">
        <v>1934883</v>
      </c>
      <c t="n" r="D26" s="6">
        <v>1917319</v>
      </c>
    </row>
    <row r="27" spans="1:5">
      <c t="s" r="A27" s="4">
        <v>462</v>
      </c>
    </row>
    <row r="28" spans="1:5">
      <c t="s" r="A28" s="3">
        <v>448</v>
      </c>
    </row>
    <row r="29" spans="1:5">
      <c t="s" r="A29" s="4">
        <v>349</v>
      </c>
      <c t="n" r="B29" s="6">
        <v>5378</v>
      </c>
      <c t="n" r="D29" s="6">
        <v>5936</v>
      </c>
    </row>
    <row r="30" spans="1:5">
      <c t="s" r="A30" s="4">
        <v>463</v>
      </c>
    </row>
    <row r="31" spans="1:5">
      <c t="s" r="A31" s="3">
        <v>448</v>
      </c>
    </row>
    <row r="32" spans="1:5">
      <c t="s" r="A32" s="4">
        <v>450</v>
      </c>
      <c t="n" r="B32" s="6">
        <v>19700</v>
      </c>
      <c t="n" r="D32" s="6">
        <v>46500</v>
      </c>
    </row>
    <row r="33" spans="1:5">
      <c t="s" r="A33" s="4">
        <v>451</v>
      </c>
      <c t="n" r="B33" s="6">
        <v>19700</v>
      </c>
      <c t="n" r="D33" s="6">
        <v>46500</v>
      </c>
    </row>
    <row r="34" spans="1:5">
      <c t="s" r="A34" s="4">
        <v>452</v>
      </c>
      <c t="n" r="B34" s="6">
        <v>0</v>
      </c>
      <c t="n" r="D34" s="6">
        <v>0</v>
      </c>
    </row>
    <row r="35" spans="1:5">
      <c t="s" r="A35" s="4">
        <v>453</v>
      </c>
      <c t="n" r="B35" s="6">
        <v>-1970</v>
      </c>
      <c t="n" r="D35" s="6">
        <v>-1576</v>
      </c>
    </row>
    <row r="36" spans="1:5">
      <c t="s" r="A36" s="4">
        <v>454</v>
      </c>
      <c t="n" r="B36" s="6">
        <v>17730</v>
      </c>
      <c t="n" r="D36" s="6">
        <v>44924</v>
      </c>
    </row>
    <row r="37" spans="1:5">
      <c t="s" r="A37" s="4">
        <v>464</v>
      </c>
    </row>
    <row r="38" spans="1:5">
      <c t="s" r="A38" s="3">
        <v>448</v>
      </c>
    </row>
    <row r="39" spans="1:5">
      <c t="s" r="A39" s="4">
        <v>450</v>
      </c>
      <c t="n" r="B39" s="6">
        <v>69715</v>
      </c>
      <c t="n" r="D39" s="6">
        <v>74744</v>
      </c>
    </row>
    <row r="40" spans="1:5">
      <c t="s" r="A40" s="4">
        <v>451</v>
      </c>
      <c t="n" r="B40" s="6">
        <v>69466</v>
      </c>
      <c t="n" r="D40" s="6">
        <v>74491</v>
      </c>
    </row>
    <row r="41" spans="1:5">
      <c t="s" r="A41" s="4">
        <v>452</v>
      </c>
      <c t="n" r="B41" s="6">
        <v>5</v>
      </c>
      <c t="n" r="D41" s="6">
        <v>14</v>
      </c>
    </row>
    <row r="42" spans="1:5">
      <c t="s" r="A42" s="4">
        <v>453</v>
      </c>
      <c t="n" r="B42" s="6">
        <v>-957</v>
      </c>
      <c t="n" r="D42" s="6">
        <v>-776</v>
      </c>
    </row>
    <row r="43" spans="1:5">
      <c t="s" r="A43" s="4">
        <v>454</v>
      </c>
      <c t="n" r="B43" s="6">
        <v>68514</v>
      </c>
      <c t="n" r="D43" s="6">
        <v>73729</v>
      </c>
    </row>
    <row r="44" spans="1:5">
      <c t="s" r="A44" s="3">
        <v>455</v>
      </c>
    </row>
    <row r="45" spans="1:5">
      <c t="s" r="A45" s="4">
        <v>465</v>
      </c>
      <c t="n" r="B45" s="6">
        <v>2006</v>
      </c>
      <c t="n" r="D45" s="6">
        <v>2211</v>
      </c>
    </row>
    <row r="46" spans="1:5">
      <c t="s" r="A46" s="4">
        <v>466</v>
      </c>
      <c t="n" r="B46" s="6">
        <v>2006</v>
      </c>
      <c t="n" r="D46" s="6">
        <v>2211</v>
      </c>
    </row>
    <row r="47" spans="1:5">
      <c t="s" r="A47" s="4">
        <v>467</v>
      </c>
      <c t="n" r="B47" s="6">
        <v>0</v>
      </c>
      <c t="n" r="D47" s="6">
        <v>0</v>
      </c>
    </row>
    <row r="48" spans="1:5">
      <c t="s" r="A48" s="4">
        <v>468</v>
      </c>
      <c t="n" r="B48" s="6">
        <v>-1623</v>
      </c>
      <c t="n" r="D48" s="6">
        <v>-1720</v>
      </c>
    </row>
    <row r="49" spans="1:5">
      <c t="s" r="A49" s="4">
        <v>71</v>
      </c>
      <c t="n" r="B49" s="6">
        <v>383</v>
      </c>
      <c t="n" r="D49" s="6">
        <v>491</v>
      </c>
    </row>
    <row r="50" spans="1:5">
      <c t="s" r="A50" s="4">
        <v>469</v>
      </c>
    </row>
    <row r="51" spans="1:5">
      <c t="s" r="A51" s="3">
        <v>448</v>
      </c>
    </row>
    <row r="52" spans="1:5">
      <c t="s" r="A52" s="4">
        <v>450</v>
      </c>
      <c t="n" r="B52" s="6">
        <v>10000</v>
      </c>
      <c t="n" r="D52" s="6">
        <v>10000</v>
      </c>
    </row>
    <row r="53" spans="1:5">
      <c t="s" r="A53" s="4">
        <v>451</v>
      </c>
      <c t="n" r="B53" s="6">
        <v>10000</v>
      </c>
      <c t="n" r="D53" s="6">
        <v>10000</v>
      </c>
    </row>
    <row r="54" spans="1:5">
      <c t="s" r="A54" s="4">
        <v>452</v>
      </c>
      <c t="n" r="B54" s="6">
        <v>2</v>
      </c>
      <c t="n" r="D54" s="6">
        <v>0</v>
      </c>
    </row>
    <row r="55" spans="1:5">
      <c t="s" r="A55" s="4">
        <v>453</v>
      </c>
      <c t="n" r="B55" s="6">
        <v>0</v>
      </c>
      <c t="n" r="D55" s="6">
        <v>-9</v>
      </c>
    </row>
    <row r="56" spans="1:5">
      <c t="s" r="A56" s="4">
        <v>454</v>
      </c>
      <c t="n" r="B56" s="6">
        <v>10002</v>
      </c>
      <c t="n" r="D56" s="6">
        <v>9991</v>
      </c>
    </row>
    <row r="57" spans="1:5">
      <c t="s" r="A57" s="4">
        <v>470</v>
      </c>
    </row>
    <row r="58" spans="1:5">
      <c t="s" r="A58" s="3">
        <v>448</v>
      </c>
    </row>
    <row r="59" spans="1:5">
      <c t="s" r="A59" s="4">
        <v>450</v>
      </c>
      <c t="n" r="B59" s="6">
        <v>1317245</v>
      </c>
      <c t="n" r="D59" s="6">
        <v>1353495</v>
      </c>
    </row>
    <row r="60" spans="1:5">
      <c t="s" r="A60" s="4">
        <v>451</v>
      </c>
      <c t="n" r="B60" s="6">
        <v>1320567</v>
      </c>
      <c t="n" r="D60" s="6">
        <v>1357010</v>
      </c>
    </row>
    <row r="61" spans="1:5">
      <c t="s" r="A61" s="4">
        <v>452</v>
      </c>
      <c t="n" r="B61" s="6">
        <v>2692</v>
      </c>
      <c t="n" r="D61" s="6">
        <v>2768</v>
      </c>
    </row>
    <row r="62" spans="1:5">
      <c t="s" r="A62" s="4">
        <v>453</v>
      </c>
      <c t="n" r="B62" s="6">
        <v>-5820</v>
      </c>
      <c t="n" r="D62" s="6">
        <v>-4319</v>
      </c>
    </row>
    <row r="63" spans="1:5">
      <c t="s" r="A63" s="4">
        <v>454</v>
      </c>
      <c t="n" r="B63" s="6">
        <v>1317439</v>
      </c>
      <c t="n" r="D63" s="6">
        <v>1355459</v>
      </c>
    </row>
    <row r="64" spans="1:5">
      <c t="s" r="A64" s="4">
        <v>471</v>
      </c>
    </row>
    <row r="65" spans="1:5">
      <c t="s" r="A65" s="3">
        <v>448</v>
      </c>
    </row>
    <row r="66" spans="1:5">
      <c t="s" r="A66" s="4">
        <v>450</v>
      </c>
      <c t="n" r="B66" s="6">
        <v>70000</v>
      </c>
      <c t="n" r="D66" s="6">
        <v>70000</v>
      </c>
    </row>
    <row r="67" spans="1:5">
      <c t="s" r="A67" s="4">
        <v>451</v>
      </c>
      <c t="n" r="B67" s="6">
        <v>70000</v>
      </c>
      <c t="n" r="D67" s="6">
        <v>70000</v>
      </c>
    </row>
    <row r="68" spans="1:5">
      <c t="s" r="A68" s="4">
        <v>452</v>
      </c>
      <c t="n" r="B68" s="6">
        <v>0</v>
      </c>
      <c t="n" r="D68" s="6">
        <v>0</v>
      </c>
    </row>
    <row r="69" spans="1:5">
      <c t="s" r="A69" s="4">
        <v>453</v>
      </c>
      <c t="n" r="B69" s="6">
        <v>-4535</v>
      </c>
      <c t="n" r="D69" s="6">
        <v>-3751</v>
      </c>
    </row>
    <row r="70" spans="1:5">
      <c t="s" r="A70" s="4">
        <v>454</v>
      </c>
      <c t="n" r="B70" s="6">
        <v>65465</v>
      </c>
      <c t="n" r="D70" s="6">
        <v>66249</v>
      </c>
    </row>
    <row r="71" spans="1:5">
      <c t="s" r="A71" s="4">
        <v>472</v>
      </c>
    </row>
    <row r="72" spans="1:5">
      <c t="s" r="A72" s="3">
        <v>448</v>
      </c>
    </row>
    <row r="73" spans="1:5">
      <c t="s" r="A73" s="4">
        <v>349</v>
      </c>
      <c t="n" r="B73" s="6">
        <v>0</v>
      </c>
      <c t="n" r="D73" s="6">
        <v>0</v>
      </c>
    </row>
    <row r="74" spans="1:5">
      <c t="s" r="A74" s="4">
        <v>473</v>
      </c>
    </row>
    <row r="75" spans="1:5">
      <c t="s" r="A75" s="3">
        <v>448</v>
      </c>
    </row>
    <row r="76" spans="1:5">
      <c t="s" r="A76" s="4">
        <v>349</v>
      </c>
      <c t="n" r="B76" s="6">
        <v>-249</v>
      </c>
      <c t="n" r="D76" s="6">
        <v>-253</v>
      </c>
    </row>
    <row r="77" spans="1:5">
      <c t="s" r="A77" s="4">
        <v>474</v>
      </c>
    </row>
    <row r="78" spans="1:5">
      <c t="s" r="A78" s="3">
        <v>448</v>
      </c>
    </row>
    <row r="79" spans="1:5">
      <c t="s" r="A79" s="4">
        <v>349</v>
      </c>
      <c t="n" r="B79" s="6">
        <v>0</v>
      </c>
      <c t="n" r="D79" s="6">
        <v>0</v>
      </c>
    </row>
    <row r="80" spans="1:5">
      <c t="s" r="A80" s="4">
        <v>475</v>
      </c>
    </row>
    <row r="81" spans="1:5">
      <c t="s" r="A81" s="3">
        <v>448</v>
      </c>
    </row>
    <row r="82" spans="1:5">
      <c t="s" r="A82" s="4">
        <v>349</v>
      </c>
      <c t="n" r="B82" s="6">
        <v>3322</v>
      </c>
      <c t="n" r="D82" s="6">
        <v>3515</v>
      </c>
    </row>
    <row r="83" spans="1:5">
      <c t="s" r="A83" s="4">
        <v>476</v>
      </c>
    </row>
    <row r="84" spans="1:5">
      <c t="s" r="A84" s="3">
        <v>448</v>
      </c>
    </row>
    <row r="85" spans="1:5">
      <c t="s" r="A85" s="4">
        <v>349</v>
      </c>
      <c t="n" r="B85" s="6">
        <v>0</v>
      </c>
      <c t="n" r="D85" s="6">
        <v>0</v>
      </c>
    </row>
    <row r="86" spans="1:5">
      <c t="s" r="A86" s="4">
        <v>477</v>
      </c>
    </row>
    <row r="87" spans="1:5">
      <c t="s" r="A87" s="3">
        <v>448</v>
      </c>
    </row>
    <row r="88" spans="1:5">
      <c t="s" r="A88" s="4">
        <v>349</v>
      </c>
      <c t="n" r="B88" s="6">
        <v>0</v>
      </c>
      <c t="n" r="D88" s="6">
        <v>0</v>
      </c>
    </row>
    <row r="89" spans="1:5">
      <c t="s" r="A89" s="4">
        <v>478</v>
      </c>
    </row>
    <row r="90" spans="1:5">
      <c t="s" r="A90" s="3">
        <v>448</v>
      </c>
    </row>
    <row r="91" spans="1:5">
      <c t="s" r="A91" s="4">
        <v>450</v>
      </c>
      <c t="n" r="D91" s="6">
        <v>10000</v>
      </c>
    </row>
    <row r="92" spans="1:5">
      <c t="s" r="A92" s="4">
        <v>451</v>
      </c>
      <c t="n" r="D92" s="6">
        <v>9999</v>
      </c>
    </row>
    <row r="93" spans="1:5">
      <c t="s" r="A93" s="4">
        <v>452</v>
      </c>
      <c t="n" r="D93" s="6">
        <v>0</v>
      </c>
    </row>
    <row r="94" spans="1:5">
      <c t="s" r="A94" s="4">
        <v>453</v>
      </c>
      <c t="n" r="D94" s="6">
        <v>-5</v>
      </c>
    </row>
    <row r="95" spans="1:5">
      <c t="s" r="A95" s="4">
        <v>454</v>
      </c>
      <c t="n" r="D95" s="6">
        <v>9994</v>
      </c>
    </row>
    <row r="96" spans="1:5">
      <c t="s" r="A96" s="4">
        <v>479</v>
      </c>
    </row>
    <row r="97" spans="1:5">
      <c t="s" r="A97" s="3">
        <v>448</v>
      </c>
    </row>
    <row r="98" spans="1:5">
      <c t="s" r="A98" s="4">
        <v>450</v>
      </c>
      <c t="n" r="B98" s="6">
        <v>656</v>
      </c>
      <c t="n" r="D98" s="6">
        <v>692</v>
      </c>
      <c t="s" r="E98" s="4">
        <v>93</v>
      </c>
    </row>
    <row r="99" spans="1:5">
      <c t="s" r="A99" s="4">
        <v>451</v>
      </c>
      <c t="n" r="B99" s="6">
        <v>3579</v>
      </c>
      <c t="n" r="D99" s="6">
        <v>3809</v>
      </c>
      <c t="s" r="E99" s="4">
        <v>93</v>
      </c>
    </row>
    <row r="100" spans="1:5">
      <c t="s" r="A100" s="4">
        <v>452</v>
      </c>
      <c t="n" r="B100" s="6">
        <v>4260</v>
      </c>
      <c t="n" r="D100" s="6">
        <v>4095</v>
      </c>
      <c t="s" r="E100" s="4">
        <v>93</v>
      </c>
    </row>
    <row r="101" spans="1:5">
      <c t="s" r="A101" s="4">
        <v>453</v>
      </c>
      <c t="n" r="B101" s="6">
        <v>0</v>
      </c>
      <c t="n" r="D101" s="6">
        <v>0</v>
      </c>
      <c t="s" r="E101" s="4">
        <v>93</v>
      </c>
    </row>
    <row r="102" spans="1:5">
      <c t="s" r="A102" s="4">
        <v>454</v>
      </c>
      <c t="n" r="B102" s="6">
        <v>7839</v>
      </c>
      <c t="s" r="C102" s="4">
        <v>94</v>
      </c>
      <c t="n" r="D102" s="6">
        <v>7904</v>
      </c>
      <c t="s" r="E102" s="4">
        <v>93</v>
      </c>
    </row>
    <row r="103" spans="1:5">
      <c t="s" r="A103" s="4">
        <v>449</v>
      </c>
      <c t="n" r="B103" s="6">
        <v>147900</v>
      </c>
      <c t="n" r="D103" s="6">
        <v>148500</v>
      </c>
    </row>
    <row r="104" spans="1:5">
      <c t="s" r="A104" s="4">
        <v>480</v>
      </c>
    </row>
    <row r="105" spans="1:5">
      <c t="s" r="A105" s="3">
        <v>448</v>
      </c>
    </row>
    <row r="106" spans="1:5">
      <c t="s" r="A106" s="4">
        <v>450</v>
      </c>
      <c t="n" r="D106" s="6">
        <v>214000</v>
      </c>
    </row>
    <row r="107" spans="1:5">
      <c t="s" r="A107" s="4">
        <v>451</v>
      </c>
      <c t="n" r="D107" s="6">
        <v>213975</v>
      </c>
    </row>
    <row r="108" spans="1:5">
      <c t="s" r="A108" s="4">
        <v>452</v>
      </c>
      <c t="n" r="D108" s="6">
        <v>12</v>
      </c>
    </row>
    <row r="109" spans="1:5">
      <c t="s" r="A109" s="4">
        <v>453</v>
      </c>
      <c t="n" r="D109" s="6">
        <v>0</v>
      </c>
    </row>
    <row r="110" spans="1:5">
      <c t="s" r="A110" s="4">
        <v>454</v>
      </c>
      <c t="n" r="D110" s="6">
        <v>213987</v>
      </c>
    </row>
    <row r="111" spans="1:5">
      <c t="s" r="A111" s="4">
        <v>481</v>
      </c>
    </row>
    <row r="112" spans="1:5">
      <c t="s" r="A112" s="3">
        <v>448</v>
      </c>
    </row>
    <row r="113" spans="1:5">
      <c t="s" r="A113" s="4">
        <v>450</v>
      </c>
      <c t="n" r="B113" s="6">
        <v>965180</v>
      </c>
      <c t="n" r="D113" s="6">
        <v>993680</v>
      </c>
    </row>
    <row r="114" spans="1:5">
      <c t="s" r="A114" s="4">
        <v>451</v>
      </c>
      <c t="n" r="B114" s="6">
        <v>964562</v>
      </c>
      <c t="n" r="D114" s="6">
        <v>993263</v>
      </c>
    </row>
    <row r="115" spans="1:5">
      <c t="s" r="A115" s="4">
        <v>452</v>
      </c>
      <c t="n" r="B115" s="6">
        <v>1033</v>
      </c>
      <c t="n" r="D115" s="6">
        <v>2</v>
      </c>
    </row>
    <row r="116" spans="1:5">
      <c t="s" r="A116" s="4">
        <v>453</v>
      </c>
      <c t="n" r="B116" s="6">
        <v>-2</v>
      </c>
      <c t="n" r="D116" s="6">
        <v>-477</v>
      </c>
    </row>
    <row r="117" spans="1:5">
      <c t="s" r="A117" s="4">
        <v>454</v>
      </c>
      <c t="n" r="B117" s="6">
        <v>965593</v>
      </c>
      <c t="n" r="D117" s="6">
        <v>992788</v>
      </c>
    </row>
    <row r="118" spans="1:5">
      <c t="s" r="A118" s="4">
        <v>482</v>
      </c>
    </row>
    <row r="119" spans="1:5">
      <c t="s" r="A119" s="3">
        <v>448</v>
      </c>
    </row>
    <row r="120" spans="1:5">
      <c t="s" r="A120" s="4">
        <v>349</v>
      </c>
      <c t="n" r="D120" s="6">
        <v>-1</v>
      </c>
    </row>
    <row r="121" spans="1:5">
      <c t="s" r="A121" s="4">
        <v>483</v>
      </c>
    </row>
    <row r="122" spans="1:5">
      <c t="s" r="A122" s="3">
        <v>448</v>
      </c>
    </row>
    <row r="123" spans="1:5">
      <c t="s" r="A123" s="4">
        <v>349</v>
      </c>
      <c t="n" r="B123" s="6">
        <v>2923</v>
      </c>
      <c t="n" r="D123" s="6">
        <v>3117</v>
      </c>
      <c t="s" r="E123" s="4">
        <v>93</v>
      </c>
    </row>
    <row r="124" spans="1:5">
      <c t="s" r="A124" s="4">
        <v>484</v>
      </c>
    </row>
    <row r="125" spans="1:5">
      <c t="s" r="A125" s="3">
        <v>448</v>
      </c>
    </row>
    <row r="126" spans="1:5">
      <c t="s" r="A126" s="4">
        <v>349</v>
      </c>
      <c t="n" r="D126" s="6">
        <v>-25</v>
      </c>
    </row>
    <row r="127" spans="1:5">
      <c t="s" r="A127" s="4">
        <v>485</v>
      </c>
    </row>
    <row r="128" spans="1:5">
      <c t="s" r="A128" s="3">
        <v>448</v>
      </c>
    </row>
    <row r="129" spans="1:5">
      <c t="s" r="A129" s="4">
        <v>349</v>
      </c>
      <c t="n" r="B129" s="6">
        <v>-618</v>
      </c>
      <c t="n" r="D129" s="6">
        <v>-417</v>
      </c>
    </row>
    <row r="130" spans="1:5">
      <c t="s" r="A130" s="4">
        <v>486</v>
      </c>
    </row>
    <row r="131" spans="1:5">
      <c t="s" r="A131" s="3">
        <v>448</v>
      </c>
    </row>
    <row r="132" spans="1:5">
      <c t="s" r="A132" s="4">
        <v>349</v>
      </c>
      <c t="n" r="B132" s="7">
        <v>7100</v>
      </c>
      <c t="n" r="D132" s="7">
        <v>7200</v>
      </c>
    </row>
    <row r="133" spans="1:5">
      <c t="n" r="A133"/>
    </row>
    <row r="134" spans="1:5">
      <c t="s" r="A134" s="4">
        <v>93</v>
      </c>
      <c t="s" r="B134" s="4">
        <v>487</v>
      </c>
    </row>
    <row r="135" spans="1:5">
      <c t="s" r="A135" s="4">
        <v>94</v>
      </c>
      <c t="s" r="B135" s="4">
        <v>488</v>
      </c>
    </row>
  </sheetData>
  <mergeCells count="5">
    <mergeCell ref="B1:C1"/>
    <mergeCell ref="D1:E1"/>
    <mergeCell ref="A133:E133"/>
    <mergeCell ref="B134:E134"/>
    <mergeCell ref="B135:E13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9</v>
      </c>
      <c t="s" r="B1" s="2">
        <v>1</v>
      </c>
    </row>
    <row r="2" spans="1:3">
      <c t="s" r="B2" s="2">
        <v>2</v>
      </c>
      <c t="s" r="C2" s="2">
        <v>87</v>
      </c>
    </row>
    <row r="3" spans="1:3">
      <c t="s" r="A3" s="3">
        <v>490</v>
      </c>
    </row>
    <row r="4" spans="1:3">
      <c t="s" r="A4" s="4">
        <v>224</v>
      </c>
      <c t="n" r="B4" s="7">
        <v>186769</v>
      </c>
      <c t="n" r="C4" s="7">
        <v>74998</v>
      </c>
    </row>
    <row r="5" spans="1:3">
      <c t="s" r="A5" s="4">
        <v>491</v>
      </c>
      <c t="n" r="B5" s="6">
        <v>200</v>
      </c>
      <c t="n" r="C5" s="6">
        <v>0</v>
      </c>
    </row>
    <row r="6" spans="1:3">
      <c t="s" r="A6" s="4">
        <v>492</v>
      </c>
      <c t="n" r="B6" s="7">
        <v>200</v>
      </c>
      <c t="n" r="C6" s="7">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493</v>
      </c>
      <c t="s" r="B1" s="2">
        <v>494</v>
      </c>
      <c t="s" r="C1" s="2">
        <v>495</v>
      </c>
    </row>
    <row r="2" spans="1:3">
      <c t="s" r="A2" s="3">
        <v>496</v>
      </c>
    </row>
    <row r="3" spans="1:3">
      <c t="s" r="A3" s="4">
        <v>497</v>
      </c>
      <c t="n" r="B3" s="7">
        <v>761967</v>
      </c>
      <c t="n" r="C3" s="7">
        <v>1799338</v>
      </c>
    </row>
    <row r="4" spans="1:3">
      <c t="s" r="A4" s="4">
        <v>498</v>
      </c>
      <c t="n" r="B4" s="6">
        <v>229277</v>
      </c>
      <c t="n" r="C4" s="6">
        <v>194540</v>
      </c>
    </row>
    <row r="5" spans="1:3">
      <c t="s" r="A5" s="3">
        <v>499</v>
      </c>
    </row>
    <row r="6" spans="1:3">
      <c t="s" r="A6" s="4">
        <v>500</v>
      </c>
      <c t="n" r="B6" s="6">
        <v>-4611</v>
      </c>
      <c t="n" r="C6" s="6">
        <v>-4363</v>
      </c>
    </row>
    <row r="7" spans="1:3">
      <c t="s" r="A7" s="4">
        <v>501</v>
      </c>
      <c t="n" r="B7" s="7">
        <v>-8673</v>
      </c>
      <c t="n" r="C7" s="7">
        <v>-6550</v>
      </c>
    </row>
    <row r="8" spans="1:3">
      <c t="s" r="A8" s="3">
        <v>502</v>
      </c>
    </row>
    <row r="9" spans="1:3">
      <c t="s" r="A9" s="4">
        <v>503</v>
      </c>
      <c t="n" r="B9" s="6">
        <v>61</v>
      </c>
      <c t="n" r="C9" s="6">
        <v>69</v>
      </c>
    </row>
    <row r="10" spans="1:3">
      <c t="s" r="A10" s="4">
        <v>69</v>
      </c>
    </row>
    <row r="11" spans="1:3">
      <c t="s" r="A11" s="3">
        <v>502</v>
      </c>
    </row>
    <row r="12" spans="1:3">
      <c t="s" r="A12" s="4">
        <v>504</v>
      </c>
      <c t="s" r="B12" s="4">
        <v>505</v>
      </c>
    </row>
    <row r="13" spans="1:3">
      <c t="s" r="A13" s="4">
        <v>506</v>
      </c>
      <c t="n" r="B13" s="6">
        <v>17</v>
      </c>
      <c t="n" r="C13" s="6">
        <v>17</v>
      </c>
    </row>
    <row r="14" spans="1:3">
      <c t="s" r="A14" s="4">
        <v>507</v>
      </c>
    </row>
    <row r="15" spans="1:3">
      <c t="s" r="A15" s="3">
        <v>502</v>
      </c>
    </row>
    <row r="16" spans="1:3">
      <c t="s" r="A16" s="4">
        <v>503</v>
      </c>
      <c t="n" r="B16" s="6">
        <v>1</v>
      </c>
      <c t="n" r="C16" s="6">
        <v>3</v>
      </c>
    </row>
    <row r="17" spans="1:3">
      <c t="s" r="A17" s="4">
        <v>463</v>
      </c>
    </row>
    <row r="18" spans="1:3">
      <c t="s" r="A18" s="3">
        <v>496</v>
      </c>
    </row>
    <row r="19" spans="1:3">
      <c t="s" r="A19" s="4">
        <v>497</v>
      </c>
      <c t="n" r="B19" s="7">
        <v>0</v>
      </c>
      <c t="n" r="C19" s="7">
        <v>0</v>
      </c>
    </row>
    <row r="20" spans="1:3">
      <c t="s" r="A20" s="4">
        <v>498</v>
      </c>
      <c t="n" r="B20" s="6">
        <v>17730</v>
      </c>
      <c t="n" r="C20" s="6">
        <v>18124</v>
      </c>
    </row>
    <row r="21" spans="1:3">
      <c t="s" r="A21" s="3">
        <v>499</v>
      </c>
    </row>
    <row r="22" spans="1:3">
      <c t="s" r="A22" s="4">
        <v>500</v>
      </c>
      <c t="n" r="B22" s="6">
        <v>0</v>
      </c>
      <c t="n" r="C22" s="6">
        <v>0</v>
      </c>
    </row>
    <row r="23" spans="1:3">
      <c t="s" r="A23" s="4">
        <v>501</v>
      </c>
      <c t="n" r="B23" s="6">
        <v>-1970</v>
      </c>
      <c t="n" r="C23" s="6">
        <v>-1576</v>
      </c>
    </row>
    <row r="24" spans="1:3">
      <c t="s" r="A24" s="4">
        <v>464</v>
      </c>
    </row>
    <row r="25" spans="1:3">
      <c t="s" r="A25" s="3">
        <v>496</v>
      </c>
    </row>
    <row r="26" spans="1:3">
      <c t="s" r="A26" s="4">
        <v>497</v>
      </c>
      <c t="n" r="B26" s="6">
        <v>47887</v>
      </c>
      <c t="n" r="C26" s="6">
        <v>44552</v>
      </c>
    </row>
    <row r="27" spans="1:3">
      <c t="s" r="A27" s="4">
        <v>498</v>
      </c>
      <c t="n" r="B27" s="6">
        <v>9432</v>
      </c>
      <c t="n" r="C27" s="6">
        <v>9975</v>
      </c>
    </row>
    <row r="28" spans="1:3">
      <c t="s" r="A28" s="3">
        <v>499</v>
      </c>
    </row>
    <row r="29" spans="1:3">
      <c t="s" r="A29" s="4">
        <v>500</v>
      </c>
      <c t="n" r="B29" s="6">
        <v>-526</v>
      </c>
      <c t="n" r="C29" s="6">
        <v>-464</v>
      </c>
    </row>
    <row r="30" spans="1:3">
      <c t="s" r="A30" s="4">
        <v>501</v>
      </c>
      <c t="n" r="B30" s="6">
        <v>-431</v>
      </c>
      <c t="n" r="C30" s="6">
        <v>-312</v>
      </c>
    </row>
    <row r="31" spans="1:3">
      <c t="s" r="A31" s="4">
        <v>469</v>
      </c>
    </row>
    <row r="32" spans="1:3">
      <c t="s" r="A32" s="3">
        <v>496</v>
      </c>
    </row>
    <row r="33" spans="1:3">
      <c t="s" r="A33" s="4">
        <v>497</v>
      </c>
      <c t="n" r="C33" s="6">
        <v>4991</v>
      </c>
    </row>
    <row r="34" spans="1:3">
      <c t="s" r="A34" s="4">
        <v>498</v>
      </c>
      <c t="n" r="C34" s="6">
        <v>0</v>
      </c>
    </row>
    <row r="35" spans="1:3">
      <c t="s" r="A35" s="3">
        <v>499</v>
      </c>
    </row>
    <row r="36" spans="1:3">
      <c t="s" r="A36" s="4">
        <v>500</v>
      </c>
      <c t="n" r="C36" s="6">
        <v>-9</v>
      </c>
    </row>
    <row r="37" spans="1:3">
      <c t="s" r="A37" s="4">
        <v>501</v>
      </c>
      <c t="n" r="C37" s="6">
        <v>0</v>
      </c>
    </row>
    <row r="38" spans="1:3">
      <c t="s" r="A38" s="4">
        <v>470</v>
      </c>
    </row>
    <row r="39" spans="1:3">
      <c t="s" r="A39" s="3">
        <v>496</v>
      </c>
    </row>
    <row r="40" spans="1:3">
      <c t="s" r="A40" s="4">
        <v>497</v>
      </c>
      <c t="n" r="B40" s="6">
        <v>699078</v>
      </c>
      <c t="n" r="C40" s="6">
        <v>794959</v>
      </c>
    </row>
    <row r="41" spans="1:3">
      <c t="s" r="A41" s="4">
        <v>498</v>
      </c>
      <c t="n" r="B41" s="6">
        <v>136650</v>
      </c>
      <c t="n" r="C41" s="6">
        <v>100192</v>
      </c>
    </row>
    <row r="42" spans="1:3">
      <c t="s" r="A42" s="3">
        <v>499</v>
      </c>
    </row>
    <row r="43" spans="1:3">
      <c t="s" r="A43" s="4">
        <v>500</v>
      </c>
      <c t="n" r="B43" s="6">
        <v>-4083</v>
      </c>
      <c t="n" r="C43" s="6">
        <v>-3408</v>
      </c>
    </row>
    <row r="44" spans="1:3">
      <c t="s" r="A44" s="4">
        <v>501</v>
      </c>
      <c t="n" r="B44" s="6">
        <v>-1737</v>
      </c>
      <c t="n" r="C44" s="6">
        <v>-911</v>
      </c>
    </row>
    <row r="45" spans="1:3">
      <c t="s" r="A45" s="4">
        <v>471</v>
      </c>
    </row>
    <row r="46" spans="1:3">
      <c t="s" r="A46" s="3">
        <v>496</v>
      </c>
    </row>
    <row r="47" spans="1:3">
      <c t="s" r="A47" s="4">
        <v>497</v>
      </c>
      <c t="n" r="B47" s="6">
        <v>0</v>
      </c>
      <c t="n" r="C47" s="6">
        <v>0</v>
      </c>
    </row>
    <row r="48" spans="1:3">
      <c t="s" r="A48" s="4">
        <v>498</v>
      </c>
      <c t="n" r="B48" s="6">
        <v>65465</v>
      </c>
      <c t="n" r="C48" s="6">
        <v>66249</v>
      </c>
    </row>
    <row r="49" spans="1:3">
      <c t="s" r="A49" s="3">
        <v>499</v>
      </c>
    </row>
    <row r="50" spans="1:3">
      <c t="s" r="A50" s="4">
        <v>500</v>
      </c>
      <c t="n" r="B50" s="6">
        <v>0</v>
      </c>
      <c t="n" r="C50" s="6">
        <v>0</v>
      </c>
    </row>
    <row r="51" spans="1:3">
      <c t="s" r="A51" s="4">
        <v>501</v>
      </c>
      <c t="n" r="B51" s="6">
        <v>-4535</v>
      </c>
      <c t="n" r="C51" s="6">
        <v>-3751</v>
      </c>
    </row>
    <row r="52" spans="1:3">
      <c t="s" r="A52" s="4">
        <v>478</v>
      </c>
    </row>
    <row r="53" spans="1:3">
      <c t="s" r="A53" s="3">
        <v>496</v>
      </c>
    </row>
    <row r="54" spans="1:3">
      <c t="s" r="A54" s="4">
        <v>497</v>
      </c>
      <c t="n" r="C54" s="6">
        <v>9994</v>
      </c>
    </row>
    <row r="55" spans="1:3">
      <c t="s" r="A55" s="4">
        <v>498</v>
      </c>
      <c t="n" r="C55" s="6">
        <v>0</v>
      </c>
    </row>
    <row r="56" spans="1:3">
      <c t="s" r="A56" s="3">
        <v>499</v>
      </c>
    </row>
    <row r="57" spans="1:3">
      <c t="s" r="A57" s="4">
        <v>500</v>
      </c>
      <c t="n" r="C57" s="6">
        <v>-5</v>
      </c>
    </row>
    <row r="58" spans="1:3">
      <c t="s" r="A58" s="4">
        <v>501</v>
      </c>
      <c t="n" r="C58" s="6">
        <v>0</v>
      </c>
    </row>
    <row r="59" spans="1:3">
      <c t="s" r="A59" s="4">
        <v>481</v>
      </c>
    </row>
    <row r="60" spans="1:3">
      <c t="s" r="A60" s="3">
        <v>496</v>
      </c>
    </row>
    <row r="61" spans="1:3">
      <c t="s" r="A61" s="4">
        <v>497</v>
      </c>
      <c t="n" r="B61" s="6">
        <v>15002</v>
      </c>
      <c t="n" r="C61" s="6">
        <v>944842</v>
      </c>
    </row>
    <row r="62" spans="1:3">
      <c t="s" r="A62" s="4">
        <v>498</v>
      </c>
      <c t="n" r="B62" s="6">
        <v>0</v>
      </c>
      <c t="n" r="C62" s="6">
        <v>0</v>
      </c>
    </row>
    <row r="63" spans="1:3">
      <c t="s" r="A63" s="3">
        <v>499</v>
      </c>
    </row>
    <row r="64" spans="1:3">
      <c t="s" r="A64" s="4">
        <v>500</v>
      </c>
      <c t="n" r="B64" s="6">
        <v>-2</v>
      </c>
      <c t="n" r="C64" s="6">
        <v>-477</v>
      </c>
    </row>
    <row r="65" spans="1:3">
      <c t="s" r="A65" s="4">
        <v>501</v>
      </c>
      <c t="n" r="B65" s="7">
        <v>0</v>
      </c>
      <c t="n" r="C65"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8</v>
      </c>
      <c t="s" r="B1" s="2">
        <v>2</v>
      </c>
      <c t="s" r="C1" s="2">
        <v>28</v>
      </c>
    </row>
    <row r="2" spans="1:3">
      <c t="s" r="A2" s="3">
        <v>509</v>
      </c>
    </row>
    <row r="3" spans="1:3">
      <c t="s" r="A3" s="4">
        <v>466</v>
      </c>
      <c t="n" r="B3" s="7">
        <v>2006</v>
      </c>
      <c t="n" r="C3" s="7">
        <v>2211</v>
      </c>
    </row>
    <row r="4" spans="1:3">
      <c t="s" r="A4" s="4">
        <v>71</v>
      </c>
      <c t="n" r="B4" s="7">
        <v>383</v>
      </c>
      <c t="n" r="C4" s="7">
        <v>491</v>
      </c>
    </row>
    <row r="5" spans="1:3">
      <c t="s" r="A5" s="4">
        <v>510</v>
      </c>
      <c t="s" r="B5" s="4">
        <v>511</v>
      </c>
      <c t="s" r="C5" s="4">
        <v>5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3</v>
      </c>
      <c t="s" r="B1" s="2">
        <v>2</v>
      </c>
      <c t="s" r="C1" s="2">
        <v>28</v>
      </c>
    </row>
    <row r="2" spans="1:3">
      <c t="s" r="A2" s="3">
        <v>514</v>
      </c>
    </row>
    <row r="3" spans="1:3">
      <c t="s" r="A3" s="4">
        <v>515</v>
      </c>
      <c t="n" r="B3" s="7">
        <v>940691</v>
      </c>
    </row>
    <row r="4" spans="1:3">
      <c t="s" r="A4" s="4">
        <v>516</v>
      </c>
      <c t="n" r="B4" s="6">
        <v>188476</v>
      </c>
    </row>
    <row r="5" spans="1:3">
      <c t="s" r="A5" s="4">
        <v>517</v>
      </c>
      <c t="n" r="B5" s="6">
        <v>545148</v>
      </c>
    </row>
    <row r="6" spans="1:3">
      <c t="s" r="A6" s="4">
        <v>518</v>
      </c>
      <c t="n" r="B6" s="6">
        <v>783559</v>
      </c>
    </row>
    <row r="7" spans="1:3">
      <c t="s" r="A7" s="3">
        <v>519</v>
      </c>
    </row>
    <row r="8" spans="1:3">
      <c t="s" r="A8" s="4">
        <v>520</v>
      </c>
      <c t="n" r="B8" s="6">
        <v>941643</v>
      </c>
    </row>
    <row r="9" spans="1:3">
      <c t="s" r="A9" s="4">
        <v>521</v>
      </c>
      <c t="n" r="B9" s="6">
        <v>188801</v>
      </c>
    </row>
    <row r="10" spans="1:3">
      <c t="s" r="A10" s="4">
        <v>522</v>
      </c>
      <c t="n" r="B10" s="6">
        <v>542273</v>
      </c>
    </row>
    <row r="11" spans="1:3">
      <c t="s" r="A11" s="4">
        <v>523</v>
      </c>
      <c t="n" r="B11" s="6">
        <v>779865</v>
      </c>
    </row>
    <row r="12" spans="1:3">
      <c t="s" r="A12" s="4">
        <v>524</v>
      </c>
      <c t="n" r="B12" s="7">
        <v>2452582</v>
      </c>
      <c t="n" r="C12" s="7">
        <v>2775025</v>
      </c>
    </row>
    <row r="13" spans="1:3">
      <c t="s" r="A13" s="3">
        <v>525</v>
      </c>
    </row>
    <row r="14" spans="1:3">
      <c t="s" r="A14" s="4">
        <v>526</v>
      </c>
      <c t="s" r="B14" s="4">
        <v>527</v>
      </c>
    </row>
    <row r="15" spans="1:3">
      <c t="s" r="A15" s="4">
        <v>528</v>
      </c>
      <c t="s" r="B15" s="4">
        <v>529</v>
      </c>
    </row>
    <row r="16" spans="1:3">
      <c t="s" r="A16" s="4">
        <v>530</v>
      </c>
      <c t="s" r="B16" s="4">
        <v>531</v>
      </c>
    </row>
    <row r="17" spans="1:3">
      <c t="s" r="A17" s="4">
        <v>532</v>
      </c>
      <c t="s" r="B17" s="4">
        <v>533</v>
      </c>
    </row>
    <row r="18" spans="1:3">
      <c t="s" r="A18" s="4">
        <v>534</v>
      </c>
      <c t="s" r="B18" s="4">
        <v>5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6</v>
      </c>
      <c t="s" r="B1" s="2">
        <v>2</v>
      </c>
      <c t="s" r="C1" s="2">
        <v>28</v>
      </c>
    </row>
    <row r="2" spans="1:3">
      <c t="s" r="A2" s="4">
        <v>225</v>
      </c>
    </row>
    <row r="3" spans="1:3">
      <c t="s" r="A3" s="3">
        <v>448</v>
      </c>
    </row>
    <row r="4" spans="1:3">
      <c t="s" r="A4" s="4">
        <v>450</v>
      </c>
      <c t="n" r="B4" s="7">
        <v>6459339</v>
      </c>
      <c t="n" r="C4" s="7">
        <v>6045828</v>
      </c>
    </row>
    <row r="5" spans="1:3">
      <c t="s" r="A5" s="4">
        <v>451</v>
      </c>
      <c t="n" r="B5" s="6">
        <v>6461020</v>
      </c>
      <c t="n" r="C5" s="6">
        <v>6047385</v>
      </c>
    </row>
    <row r="6" spans="1:3">
      <c t="s" r="A6" s="4">
        <v>452</v>
      </c>
      <c t="n" r="B6" s="6">
        <v>89222</v>
      </c>
      <c t="n" r="C6" s="6">
        <v>64131</v>
      </c>
    </row>
    <row r="7" spans="1:3">
      <c t="s" r="A7" s="4">
        <v>537</v>
      </c>
      <c t="n" r="B7" s="6">
        <v>76724</v>
      </c>
      <c t="n" r="C7" s="6">
        <v>70567</v>
      </c>
    </row>
    <row r="8" spans="1:3">
      <c t="s" r="A8" s="4">
        <v>70</v>
      </c>
      <c t="n" r="B8" s="6">
        <v>6473518</v>
      </c>
      <c t="n" r="C8" s="6">
        <v>6040949</v>
      </c>
    </row>
    <row r="9" spans="1:3">
      <c t="s" r="A9" s="4">
        <v>538</v>
      </c>
    </row>
    <row r="10" spans="1:3">
      <c t="s" r="A10" s="3">
        <v>539</v>
      </c>
    </row>
    <row r="11" spans="1:3">
      <c t="s" r="A11" s="4">
        <v>540</v>
      </c>
      <c t="n" r="B11" s="6">
        <v>1207349</v>
      </c>
    </row>
    <row r="12" spans="1:3">
      <c t="s" r="A12" s="4">
        <v>541</v>
      </c>
      <c t="n" r="B12" s="6">
        <v>1220510</v>
      </c>
    </row>
    <row r="13" spans="1:3">
      <c t="s" r="A13" s="3">
        <v>448</v>
      </c>
    </row>
    <row r="14" spans="1:3">
      <c t="s" r="A14" s="4">
        <v>450</v>
      </c>
      <c t="n" r="B14" s="6">
        <v>4598991</v>
      </c>
      <c t="n" r="C14" s="6">
        <v>4196506</v>
      </c>
    </row>
    <row r="15" spans="1:3">
      <c t="s" r="A15" s="4">
        <v>451</v>
      </c>
      <c t="n" r="B15" s="6">
        <v>4598676</v>
      </c>
      <c t="n" r="C15" s="6">
        <v>4196173</v>
      </c>
    </row>
    <row r="16" spans="1:3">
      <c t="s" r="A16" s="4">
        <v>452</v>
      </c>
      <c t="n" r="B16" s="6">
        <v>43477</v>
      </c>
      <c t="n" r="C16" s="6">
        <v>26971</v>
      </c>
    </row>
    <row r="17" spans="1:3">
      <c t="s" r="A17" s="4">
        <v>537</v>
      </c>
      <c t="n" r="B17" s="6">
        <v>76649</v>
      </c>
      <c t="n" r="C17" s="6">
        <v>70539</v>
      </c>
    </row>
    <row r="18" spans="1:3">
      <c t="s" r="A18" s="4">
        <v>70</v>
      </c>
      <c t="n" r="B18" s="6">
        <v>4565504</v>
      </c>
      <c t="n" r="C18" s="6">
        <v>4152605</v>
      </c>
    </row>
    <row r="19" spans="1:3">
      <c t="s" r="A19" s="4">
        <v>75</v>
      </c>
    </row>
    <row r="20" spans="1:3">
      <c t="s" r="A20" s="3">
        <v>448</v>
      </c>
    </row>
    <row r="21" spans="1:3">
      <c t="s" r="A21" s="4">
        <v>70</v>
      </c>
      <c t="n" r="B21" s="6">
        <v>1908014</v>
      </c>
      <c t="n" r="C21" s="6">
        <v>1888344</v>
      </c>
    </row>
    <row r="22" spans="1:3">
      <c t="s" r="A22" s="3">
        <v>455</v>
      </c>
    </row>
    <row r="23" spans="1:3">
      <c t="s" r="A23" s="4">
        <v>71</v>
      </c>
      <c t="n" r="B23" s="6">
        <v>26869</v>
      </c>
      <c t="n" r="C23" s="6">
        <v>28975</v>
      </c>
    </row>
    <row r="24" spans="1:3">
      <c t="s" r="A24" s="4">
        <v>542</v>
      </c>
    </row>
    <row r="25" spans="1:3">
      <c t="s" r="A25" s="3">
        <v>236</v>
      </c>
    </row>
    <row r="26" spans="1:3">
      <c t="s" r="A26" s="4">
        <v>349</v>
      </c>
      <c t="n" r="B26" s="6">
        <v>1681</v>
      </c>
      <c t="n" r="C26" s="6">
        <v>1557</v>
      </c>
    </row>
    <row r="27" spans="1:3">
      <c t="s" r="A27" s="4">
        <v>543</v>
      </c>
    </row>
    <row r="28" spans="1:3">
      <c t="s" r="A28" s="3">
        <v>236</v>
      </c>
    </row>
    <row r="29" spans="1:3">
      <c t="s" r="A29" s="4">
        <v>349</v>
      </c>
      <c t="n" r="B29" s="6">
        <v>-315</v>
      </c>
      <c t="n" r="C29" s="6">
        <v>-333</v>
      </c>
    </row>
    <row r="30" spans="1:3">
      <c t="s" r="A30" s="4">
        <v>544</v>
      </c>
    </row>
    <row r="31" spans="1:3">
      <c t="s" r="A31" s="3">
        <v>539</v>
      </c>
    </row>
    <row r="32" spans="1:3">
      <c t="s" r="A32" s="4">
        <v>545</v>
      </c>
      <c t="n" r="B32" s="6">
        <v>1208802</v>
      </c>
      <c t="n" r="C32" s="6">
        <v>1274431</v>
      </c>
    </row>
    <row r="33" spans="1:3">
      <c t="s" r="A33" s="4">
        <v>540</v>
      </c>
      <c t="n" r="B33" s="6">
        <v>1207349</v>
      </c>
      <c t="n" r="C33" s="6">
        <v>1274016</v>
      </c>
    </row>
    <row r="34" spans="1:3">
      <c t="s" r="A34" s="4">
        <v>546</v>
      </c>
      <c t="n" r="B34" s="6">
        <v>13164</v>
      </c>
      <c t="n" r="C34" s="6">
        <v>7801</v>
      </c>
    </row>
    <row r="35" spans="1:3">
      <c t="s" r="A35" s="4">
        <v>547</v>
      </c>
      <c t="n" r="B35" s="6">
        <v>-3</v>
      </c>
      <c t="n" r="C35" s="6">
        <v>0</v>
      </c>
    </row>
    <row r="36" spans="1:3">
      <c t="s" r="A36" s="4">
        <v>541</v>
      </c>
      <c t="n" r="B36" s="6">
        <v>1220510</v>
      </c>
      <c t="n" r="C36" s="6">
        <v>1281817</v>
      </c>
    </row>
    <row r="37" spans="1:3">
      <c t="s" r="A37" s="3">
        <v>448</v>
      </c>
    </row>
    <row r="38" spans="1:3">
      <c t="s" r="A38" s="4">
        <v>450</v>
      </c>
      <c t="n" r="B38" s="6">
        <v>4567953</v>
      </c>
      <c t="n" r="C38" s="6">
        <v>4164952</v>
      </c>
    </row>
    <row r="39" spans="1:3">
      <c t="s" r="A39" s="4">
        <v>451</v>
      </c>
      <c t="n" r="B39" s="6">
        <v>4567953</v>
      </c>
      <c t="n" r="C39" s="6">
        <v>4164952</v>
      </c>
    </row>
    <row r="40" spans="1:3">
      <c t="s" r="A40" s="4">
        <v>452</v>
      </c>
      <c t="n" r="B40" s="6">
        <v>43444</v>
      </c>
      <c t="n" r="C40" s="6">
        <v>26831</v>
      </c>
    </row>
    <row r="41" spans="1:3">
      <c t="s" r="A41" s="4">
        <v>537</v>
      </c>
      <c t="n" r="B41" s="6">
        <v>76587</v>
      </c>
      <c t="n" r="C41" s="6">
        <v>70539</v>
      </c>
    </row>
    <row r="42" spans="1:3">
      <c t="s" r="A42" s="4">
        <v>70</v>
      </c>
      <c t="n" r="B42" s="6">
        <v>4534810</v>
      </c>
      <c t="n" r="C42" s="6">
        <v>4121244</v>
      </c>
    </row>
    <row r="43" spans="1:3">
      <c t="s" r="A43" s="4">
        <v>548</v>
      </c>
    </row>
    <row r="44" spans="1:3">
      <c t="s" r="A44" s="3">
        <v>236</v>
      </c>
    </row>
    <row r="45" spans="1:3">
      <c t="s" r="A45" s="4">
        <v>349</v>
      </c>
      <c t="n" r="B45" s="6">
        <v>-1453</v>
      </c>
      <c t="n" r="C45" s="6">
        <v>-415</v>
      </c>
    </row>
    <row r="46" spans="1:3">
      <c t="s" r="A46" s="4">
        <v>549</v>
      </c>
    </row>
    <row r="47" spans="1:3">
      <c t="s" r="A47" s="3">
        <v>236</v>
      </c>
    </row>
    <row r="48" spans="1:3">
      <c t="s" r="A48" s="4">
        <v>349</v>
      </c>
      <c t="n" r="B48" s="6">
        <v>0</v>
      </c>
      <c t="n" r="C48" s="6">
        <v>0</v>
      </c>
    </row>
    <row r="49" spans="1:3">
      <c t="s" r="A49" s="4">
        <v>348</v>
      </c>
    </row>
    <row r="50" spans="1:3">
      <c t="s" r="A50" s="3">
        <v>236</v>
      </c>
    </row>
    <row r="51" spans="1:3">
      <c t="s" r="A51" s="4">
        <v>349</v>
      </c>
      <c t="n" r="B51" s="6">
        <v>-300</v>
      </c>
      <c t="n" r="C51" s="6">
        <v>-200</v>
      </c>
    </row>
    <row r="52" spans="1:3">
      <c t="s" r="A52" s="4">
        <v>550</v>
      </c>
    </row>
    <row r="53" spans="1:3">
      <c t="s" r="A53" s="3">
        <v>448</v>
      </c>
    </row>
    <row r="54" spans="1:3">
      <c t="s" r="A54" s="4">
        <v>450</v>
      </c>
      <c t="n" r="B54" s="6">
        <v>31038</v>
      </c>
      <c t="n" r="C54" s="6">
        <v>31554</v>
      </c>
    </row>
    <row r="55" spans="1:3">
      <c t="s" r="A55" s="4">
        <v>451</v>
      </c>
      <c t="n" r="B55" s="6">
        <v>30723</v>
      </c>
      <c t="n" r="C55" s="6">
        <v>31221</v>
      </c>
    </row>
    <row r="56" spans="1:3">
      <c t="s" r="A56" s="4">
        <v>452</v>
      </c>
      <c t="n" r="B56" s="6">
        <v>33</v>
      </c>
      <c t="n" r="C56" s="6">
        <v>140</v>
      </c>
    </row>
    <row r="57" spans="1:3">
      <c t="s" r="A57" s="4">
        <v>537</v>
      </c>
      <c t="n" r="B57" s="6">
        <v>62</v>
      </c>
      <c t="n" r="C57" s="6">
        <v>0</v>
      </c>
    </row>
    <row r="58" spans="1:3">
      <c t="s" r="A58" s="4">
        <v>70</v>
      </c>
      <c t="n" r="B58" s="6">
        <v>30694</v>
      </c>
      <c t="n" r="C58" s="6">
        <v>31361</v>
      </c>
    </row>
    <row r="59" spans="1:3">
      <c t="s" r="A59" s="4">
        <v>551</v>
      </c>
    </row>
    <row r="60" spans="1:3">
      <c t="s" r="A60" s="3">
        <v>448</v>
      </c>
    </row>
    <row r="61" spans="1:3">
      <c t="s" r="A61" s="4">
        <v>450</v>
      </c>
      <c t="n" r="B61" s="6">
        <v>1860348</v>
      </c>
      <c t="n" r="C61" s="6">
        <v>1849322</v>
      </c>
    </row>
    <row r="62" spans="1:3">
      <c t="s" r="A62" s="4">
        <v>451</v>
      </c>
      <c t="n" r="B62" s="6">
        <v>1862344</v>
      </c>
      <c t="n" r="C62" s="6">
        <v>1851212</v>
      </c>
    </row>
    <row r="63" spans="1:3">
      <c t="s" r="A63" s="4">
        <v>452</v>
      </c>
      <c t="n" r="B63" s="6">
        <v>45745</v>
      </c>
      <c t="n" r="C63" s="6">
        <v>37160</v>
      </c>
    </row>
    <row r="64" spans="1:3">
      <c t="s" r="A64" s="4">
        <v>537</v>
      </c>
      <c t="n" r="B64" s="6">
        <v>75</v>
      </c>
      <c t="n" r="C64" s="6">
        <v>28</v>
      </c>
    </row>
    <row r="65" spans="1:3">
      <c t="s" r="A65" s="4">
        <v>70</v>
      </c>
      <c t="n" r="B65" s="6">
        <v>1908014</v>
      </c>
      <c t="n" r="C65" s="6">
        <v>1888344</v>
      </c>
    </row>
    <row r="66" spans="1:3">
      <c t="s" r="A66" s="3">
        <v>455</v>
      </c>
    </row>
    <row r="67" spans="1:3">
      <c t="s" r="A67" s="4">
        <v>552</v>
      </c>
      <c t="n" r="B67" s="6">
        <v>24928</v>
      </c>
      <c t="n" r="C67" s="6">
        <v>27129</v>
      </c>
    </row>
    <row r="68" spans="1:3">
      <c t="s" r="A68" s="4">
        <v>466</v>
      </c>
      <c t="n" r="B68" s="6">
        <v>26697</v>
      </c>
      <c t="n" r="C68" s="6">
        <v>29063</v>
      </c>
    </row>
    <row r="69" spans="1:3">
      <c t="s" r="A69" s="4">
        <v>467</v>
      </c>
      <c t="n" r="B69" s="6">
        <v>302</v>
      </c>
      <c t="n" r="C69" s="6">
        <v>125</v>
      </c>
    </row>
    <row r="70" spans="1:3">
      <c t="s" r="A70" s="4">
        <v>553</v>
      </c>
      <c t="n" r="B70" s="6">
        <v>130</v>
      </c>
      <c t="n" r="C70" s="6">
        <v>213</v>
      </c>
    </row>
    <row r="71" spans="1:3">
      <c t="s" r="A71" s="4">
        <v>71</v>
      </c>
      <c t="n" r="B71" s="6">
        <v>26869</v>
      </c>
      <c t="n" r="C71" s="6">
        <v>28975</v>
      </c>
    </row>
    <row r="72" spans="1:3">
      <c t="s" r="A72" s="4">
        <v>554</v>
      </c>
    </row>
    <row r="73" spans="1:3">
      <c t="s" r="A73" s="3">
        <v>236</v>
      </c>
    </row>
    <row r="74" spans="1:3">
      <c t="s" r="A74" s="4">
        <v>349</v>
      </c>
      <c t="n" r="B74" s="6">
        <v>-315</v>
      </c>
      <c t="n" r="C74" s="6">
        <v>-333</v>
      </c>
    </row>
    <row r="75" spans="1:3">
      <c t="s" r="A75" s="4">
        <v>555</v>
      </c>
    </row>
    <row r="76" spans="1:3">
      <c t="s" r="A76" s="3">
        <v>236</v>
      </c>
    </row>
    <row r="77" spans="1:3">
      <c t="s" r="A77" s="4">
        <v>349</v>
      </c>
      <c t="n" r="B77" s="6">
        <v>1996</v>
      </c>
      <c t="n" r="C77" s="6">
        <v>1890</v>
      </c>
    </row>
    <row r="78" spans="1:3">
      <c t="s" r="A78" s="4">
        <v>556</v>
      </c>
    </row>
    <row r="79" spans="1:3">
      <c t="s" r="A79" s="3">
        <v>236</v>
      </c>
    </row>
    <row r="80" spans="1:3">
      <c t="s" r="A80" s="4">
        <v>349</v>
      </c>
      <c t="n" r="B80" s="7">
        <v>1769</v>
      </c>
      <c t="n" r="C80" s="7">
        <v>19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557</v>
      </c>
      <c t="s" r="B1" s="2">
        <v>494</v>
      </c>
      <c t="s" r="C1" s="2">
        <v>495</v>
      </c>
    </row>
    <row r="2" spans="1:3">
      <c t="s" r="A2" s="3">
        <v>496</v>
      </c>
    </row>
    <row r="3" spans="1:3">
      <c t="s" r="A3" s="4">
        <v>497</v>
      </c>
      <c t="n" r="B3" s="7">
        <v>761967</v>
      </c>
      <c t="n" r="C3" s="7">
        <v>1799338</v>
      </c>
    </row>
    <row r="4" spans="1:3">
      <c t="s" r="A4" s="4">
        <v>498</v>
      </c>
      <c t="n" r="B4" s="6">
        <v>229277</v>
      </c>
      <c t="n" r="C4" s="6">
        <v>194540</v>
      </c>
    </row>
    <row r="5" spans="1:3">
      <c t="s" r="A5" s="3">
        <v>558</v>
      </c>
    </row>
    <row r="6" spans="1:3">
      <c t="s" r="A6" s="4">
        <v>559</v>
      </c>
      <c t="n" r="B6" s="6">
        <v>4611</v>
      </c>
      <c t="n" r="C6" s="6">
        <v>4363</v>
      </c>
    </row>
    <row r="7" spans="1:3">
      <c t="s" r="A7" s="4">
        <v>560</v>
      </c>
      <c t="n" r="B7" s="7">
        <v>8673</v>
      </c>
      <c t="n" r="C7" s="7">
        <v>6550</v>
      </c>
    </row>
    <row r="8" spans="1:3">
      <c t="s" r="A8" s="3">
        <v>561</v>
      </c>
    </row>
    <row r="9" spans="1:3">
      <c t="s" r="A9" s="4">
        <v>503</v>
      </c>
      <c t="n" r="B9" s="6">
        <v>61</v>
      </c>
      <c t="n" r="C9" s="6">
        <v>69</v>
      </c>
    </row>
    <row r="10" spans="1:3">
      <c t="s" r="A10" s="4">
        <v>225</v>
      </c>
    </row>
    <row r="11" spans="1:3">
      <c t="s" r="A11" s="3">
        <v>496</v>
      </c>
    </row>
    <row r="12" spans="1:3">
      <c t="s" r="A12" s="4">
        <v>497</v>
      </c>
      <c t="n" r="B12" s="7">
        <v>1735398</v>
      </c>
      <c t="n" r="C12" s="7">
        <v>1193866</v>
      </c>
    </row>
    <row r="13" spans="1:3">
      <c t="s" r="A13" s="4">
        <v>498</v>
      </c>
      <c t="n" r="B13" s="6">
        <v>1380736</v>
      </c>
      <c t="n" r="C13" s="6">
        <v>1207991</v>
      </c>
    </row>
    <row r="14" spans="1:3">
      <c t="s" r="A14" s="3">
        <v>558</v>
      </c>
    </row>
    <row r="15" spans="1:3">
      <c t="s" r="A15" s="4">
        <v>559</v>
      </c>
      <c t="n" r="B15" s="6">
        <v>33836</v>
      </c>
      <c t="n" r="C15" s="6">
        <v>41835</v>
      </c>
    </row>
    <row r="16" spans="1:3">
      <c t="s" r="A16" s="4">
        <v>560</v>
      </c>
      <c t="n" r="B16" s="6">
        <v>42888</v>
      </c>
      <c t="n" r="C16" s="6">
        <v>28732</v>
      </c>
    </row>
    <row r="17" spans="1:3">
      <c t="s" r="A17" s="4">
        <v>544</v>
      </c>
    </row>
    <row r="18" spans="1:3">
      <c t="s" r="A18" s="3">
        <v>562</v>
      </c>
    </row>
    <row r="19" spans="1:3">
      <c t="s" r="A19" s="4">
        <v>563</v>
      </c>
      <c t="n" r="B19" s="6">
        <v>1996</v>
      </c>
    </row>
    <row r="20" spans="1:3">
      <c t="s" r="A20" s="4">
        <v>564</v>
      </c>
      <c t="n" r="B20" s="6">
        <v>0</v>
      </c>
    </row>
    <row r="21" spans="1:3">
      <c t="s" r="A21" s="3">
        <v>565</v>
      </c>
    </row>
    <row r="22" spans="1:3">
      <c t="s" r="A22" s="4">
        <v>566</v>
      </c>
      <c t="n" r="B22" s="6">
        <v>-3</v>
      </c>
    </row>
    <row r="23" spans="1:3">
      <c t="s" r="A23" s="4">
        <v>567</v>
      </c>
      <c t="n" r="B23" s="6">
        <v>0</v>
      </c>
    </row>
    <row r="24" spans="1:3">
      <c t="s" r="A24" s="3">
        <v>496</v>
      </c>
    </row>
    <row r="25" spans="1:3">
      <c t="s" r="A25" s="4">
        <v>497</v>
      </c>
      <c t="n" r="B25" s="6">
        <v>1706226</v>
      </c>
      <c t="n" r="C25" s="6">
        <v>1193866</v>
      </c>
    </row>
    <row r="26" spans="1:3">
      <c t="s" r="A26" s="4">
        <v>498</v>
      </c>
      <c t="n" r="B26" s="6">
        <v>1277127</v>
      </c>
      <c t="n" r="C26" s="6">
        <v>1104981</v>
      </c>
    </row>
    <row r="27" spans="1:3">
      <c t="s" r="A27" s="3">
        <v>558</v>
      </c>
    </row>
    <row r="28" spans="1:3">
      <c t="s" r="A28" s="4">
        <v>559</v>
      </c>
      <c t="n" r="B28" s="6">
        <v>33774</v>
      </c>
      <c t="n" r="C28" s="6">
        <v>41835</v>
      </c>
    </row>
    <row r="29" spans="1:3">
      <c t="s" r="A29" s="4">
        <v>560</v>
      </c>
      <c t="n" r="B29" s="7">
        <v>42813</v>
      </c>
      <c t="n" r="C29" s="7">
        <v>28704</v>
      </c>
    </row>
    <row r="30" spans="1:3">
      <c t="s" r="A30" s="3">
        <v>561</v>
      </c>
    </row>
    <row r="31" spans="1:3">
      <c t="s" r="A31" s="4">
        <v>503</v>
      </c>
      <c t="n" r="B31" s="6">
        <v>27</v>
      </c>
      <c t="n" r="C31" s="6">
        <v>22</v>
      </c>
    </row>
    <row r="32" spans="1:3">
      <c t="s" r="A32" s="4">
        <v>506</v>
      </c>
      <c t="n" r="B32" s="6">
        <v>9</v>
      </c>
      <c t="n" r="C32" s="6">
        <v>8</v>
      </c>
    </row>
    <row r="33" spans="1:3">
      <c t="s" r="A33" s="3">
        <v>568</v>
      </c>
    </row>
    <row r="34" spans="1:3">
      <c t="s" r="A34" s="4">
        <v>569</v>
      </c>
      <c t="n" r="B34" s="6">
        <v>1</v>
      </c>
      <c t="n" r="C34" s="6">
        <v>0</v>
      </c>
    </row>
    <row r="35" spans="1:3">
      <c t="s" r="A35" s="4">
        <v>550</v>
      </c>
    </row>
    <row r="36" spans="1:3">
      <c t="s" r="A36" s="3">
        <v>496</v>
      </c>
    </row>
    <row r="37" spans="1:3">
      <c t="s" r="A37" s="4">
        <v>497</v>
      </c>
      <c t="n" r="B37" s="7">
        <v>29172</v>
      </c>
    </row>
    <row r="38" spans="1:3">
      <c t="s" r="A38" s="4">
        <v>498</v>
      </c>
      <c t="n" r="B38" s="6">
        <v>0</v>
      </c>
    </row>
    <row r="39" spans="1:3">
      <c t="s" r="A39" s="3">
        <v>558</v>
      </c>
    </row>
    <row r="40" spans="1:3">
      <c t="s" r="A40" s="4">
        <v>559</v>
      </c>
      <c t="n" r="B40" s="6">
        <v>62</v>
      </c>
    </row>
    <row r="41" spans="1:3">
      <c t="s" r="A41" s="4">
        <v>560</v>
      </c>
      <c t="n" r="B41" s="7">
        <v>0</v>
      </c>
    </row>
    <row r="42" spans="1:3">
      <c t="s" r="A42" s="4">
        <v>551</v>
      </c>
    </row>
    <row r="43" spans="1:3">
      <c t="s" r="A43" s="3">
        <v>496</v>
      </c>
    </row>
    <row r="44" spans="1:3">
      <c t="s" r="A44" s="4">
        <v>497</v>
      </c>
      <c t="s" r="B44" s="4">
        <v>54</v>
      </c>
      <c t="n" r="C44" s="7">
        <v>0</v>
      </c>
    </row>
    <row r="45" spans="1:3">
      <c t="s" r="A45" s="4">
        <v>498</v>
      </c>
      <c t="n" r="B45" s="7">
        <v>103609</v>
      </c>
      <c t="n" r="C45" s="6">
        <v>103010</v>
      </c>
    </row>
    <row r="46" spans="1:3">
      <c t="s" r="A46" s="3">
        <v>558</v>
      </c>
    </row>
    <row r="47" spans="1:3">
      <c t="s" r="A47" s="4">
        <v>559</v>
      </c>
      <c t="s" r="B47" s="4">
        <v>54</v>
      </c>
      <c t="n" r="C47" s="6">
        <v>0</v>
      </c>
    </row>
    <row r="48" spans="1:3">
      <c t="s" r="A48" s="4">
        <v>560</v>
      </c>
      <c t="n" r="B48" s="7">
        <v>75</v>
      </c>
      <c t="n" r="C48" s="7">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7"/>
    <col customWidth="1" max="2" min="2" width="80"/>
    <col customWidth="1" max="3" min="3" width="4"/>
    <col customWidth="1" max="4" min="4" width="14"/>
    <col customWidth="1" max="5" min="5" width="4"/>
  </cols>
  <sheetData>
    <row r="1" spans="1:5">
      <c t="s" r="A1" s="1">
        <v>86</v>
      </c>
      <c t="s" r="B1" s="2">
        <v>1</v>
      </c>
    </row>
    <row r="2" spans="1:5">
      <c t="s" r="B2" s="2">
        <v>2</v>
      </c>
      <c t="s" r="D2" s="2">
        <v>87</v>
      </c>
    </row>
    <row r="3" spans="1:5">
      <c t="s" r="A3" s="3">
        <v>88</v>
      </c>
    </row>
    <row r="4" spans="1:5">
      <c t="s" r="A4" s="4">
        <v>89</v>
      </c>
      <c t="n" r="B4" s="7">
        <v>6681</v>
      </c>
      <c t="n" r="D4" s="7">
        <v>2865</v>
      </c>
    </row>
    <row r="5" spans="1:5">
      <c t="s" r="A5" s="4">
        <v>90</v>
      </c>
      <c t="n" r="B5" s="6">
        <v>35510</v>
      </c>
      <c t="n" r="D5" s="6">
        <v>33122</v>
      </c>
    </row>
    <row r="6" spans="1:5">
      <c t="s" r="A6" s="4">
        <v>91</v>
      </c>
      <c t="n" r="B6" s="6">
        <v>31700</v>
      </c>
      <c t="n" r="D6" s="6">
        <v>27964</v>
      </c>
    </row>
    <row r="7" spans="1:5">
      <c t="s" r="A7" s="4">
        <v>92</v>
      </c>
      <c t="n" r="B7" s="6">
        <v>73891</v>
      </c>
      <c t="s" r="C7" s="4">
        <v>93</v>
      </c>
      <c t="n" r="D7" s="6">
        <v>63951</v>
      </c>
      <c t="s" r="E7" s="4">
        <v>94</v>
      </c>
    </row>
    <row r="8" spans="1:5">
      <c t="s" r="A8" s="4">
        <v>95</v>
      </c>
      <c t="n" r="B8" s="6">
        <v>40251</v>
      </c>
      <c t="s" r="C8" s="4">
        <v>96</v>
      </c>
      <c t="n" r="D8" s="6">
        <v>33162</v>
      </c>
      <c t="s" r="E8" s="4">
        <v>97</v>
      </c>
    </row>
    <row r="9" spans="1:5">
      <c t="s" r="A9" s="4">
        <v>98</v>
      </c>
      <c t="n" r="B9" s="6">
        <v>33640</v>
      </c>
      <c t="n" r="D9" s="6">
        <v>30789</v>
      </c>
    </row>
    <row r="10" spans="1:5">
      <c t="s" r="A10" s="4">
        <v>99</v>
      </c>
      <c t="n" r="B10" s="6">
        <v>-49</v>
      </c>
      <c t="n" r="D10" s="6">
        <v>-76</v>
      </c>
    </row>
    <row r="11" spans="1:5">
      <c t="s" r="A11" s="4">
        <v>100</v>
      </c>
      <c t="n" r="B11" s="6">
        <v>33591</v>
      </c>
      <c t="n" r="D11" s="6">
        <v>30713</v>
      </c>
    </row>
    <row r="12" spans="1:5">
      <c t="s" r="A12" s="3">
        <v>101</v>
      </c>
    </row>
    <row r="13" spans="1:5">
      <c t="s" r="A13" s="4">
        <v>102</v>
      </c>
      <c t="n" r="B13" s="6">
        <v>3626</v>
      </c>
      <c t="n" r="D13" s="6">
        <v>3377</v>
      </c>
    </row>
    <row r="14" spans="1:5">
      <c t="s" r="A14" s="4">
        <v>103</v>
      </c>
      <c t="n" r="B14" s="6">
        <v>-6782</v>
      </c>
      <c t="n" r="D14" s="6">
        <v>-3882</v>
      </c>
    </row>
    <row r="15" spans="1:5">
      <c t="s" r="A15" s="4">
        <v>104</v>
      </c>
      <c t="n" r="B15" s="6">
        <v>358</v>
      </c>
      <c t="n" r="D15" s="6">
        <v>362</v>
      </c>
    </row>
    <row r="16" spans="1:5">
      <c t="s" r="A16" s="4">
        <v>105</v>
      </c>
      <c t="n" r="B16" s="6">
        <v>-9</v>
      </c>
      <c t="n" r="D16" s="6">
        <v>6</v>
      </c>
    </row>
    <row r="17" spans="1:5">
      <c t="s" r="A17" s="4">
        <v>106</v>
      </c>
      <c t="n" r="B17" s="6">
        <v>0</v>
      </c>
      <c t="n" r="D17" s="6">
        <v>-1</v>
      </c>
    </row>
    <row r="18" spans="1:5">
      <c t="s" r="A18" s="4">
        <v>107</v>
      </c>
      <c t="n" r="B18" s="6">
        <v>101</v>
      </c>
      <c t="n" r="D18" s="6">
        <v>613</v>
      </c>
    </row>
    <row r="19" spans="1:5">
      <c t="s" r="A19" s="4">
        <v>108</v>
      </c>
      <c t="n" r="B19" s="6">
        <v>-2706</v>
      </c>
      <c t="n" r="D19" s="6">
        <v>475</v>
      </c>
    </row>
    <row r="20" spans="1:5">
      <c t="s" r="A20" s="3">
        <v>109</v>
      </c>
    </row>
    <row r="21" spans="1:5">
      <c t="s" r="A21" s="4">
        <v>110</v>
      </c>
      <c t="n" r="B21" s="6">
        <v>5774</v>
      </c>
      <c t="n" r="D21" s="6">
        <v>5693</v>
      </c>
    </row>
    <row r="22" spans="1:5">
      <c t="s" r="A22" s="4">
        <v>111</v>
      </c>
      <c t="n" r="B22" s="6">
        <v>3526</v>
      </c>
      <c t="n" r="D22" s="6">
        <v>2823</v>
      </c>
    </row>
    <row r="23" spans="1:5">
      <c t="s" r="A23" s="4">
        <v>112</v>
      </c>
      <c t="n" r="B23" s="6">
        <v>613</v>
      </c>
      <c t="n" r="D23" s="6">
        <v>600</v>
      </c>
    </row>
    <row r="24" spans="1:5">
      <c t="s" r="A24" s="4">
        <v>113</v>
      </c>
      <c t="n" r="B24" s="6">
        <v>39</v>
      </c>
      <c t="n" r="D24" s="6">
        <v>-1</v>
      </c>
    </row>
    <row r="25" spans="1:5">
      <c t="s" r="A25" s="4">
        <v>114</v>
      </c>
      <c t="n" r="B25" s="6">
        <v>14</v>
      </c>
      <c t="n" r="D25" s="6">
        <v>-772</v>
      </c>
    </row>
    <row r="26" spans="1:5">
      <c t="s" r="A26" s="4">
        <v>115</v>
      </c>
      <c t="n" r="B26" s="6">
        <v>9966</v>
      </c>
      <c t="s" r="C26" s="4">
        <v>116</v>
      </c>
      <c t="n" r="D26" s="6">
        <v>8343</v>
      </c>
      <c t="s" r="E26" s="4">
        <v>117</v>
      </c>
    </row>
    <row r="27" spans="1:5">
      <c t="s" r="A27" s="4">
        <v>118</v>
      </c>
      <c t="n" r="B27" s="6">
        <v>20919</v>
      </c>
      <c t="n" r="D27" s="6">
        <v>22845</v>
      </c>
    </row>
    <row r="28" spans="1:5">
      <c t="s" r="A28" s="4">
        <v>119</v>
      </c>
      <c t="n" r="B28" s="6">
        <v>7335</v>
      </c>
      <c t="n" r="D28" s="6">
        <v>4231</v>
      </c>
    </row>
    <row r="29" spans="1:5">
      <c t="s" r="A29" s="4">
        <v>120</v>
      </c>
      <c t="n" r="B29" s="6">
        <v>13584</v>
      </c>
      <c t="n" r="D29" s="6">
        <v>18614</v>
      </c>
    </row>
    <row r="30" spans="1:5">
      <c t="s" r="A30" s="4">
        <v>121</v>
      </c>
      <c t="n" r="B30" s="6">
        <v>28</v>
      </c>
      <c t="n" r="D30" s="6">
        <v>-5354</v>
      </c>
    </row>
    <row r="31" spans="1:5">
      <c t="s" r="A31" s="4">
        <v>122</v>
      </c>
      <c t="n" r="B31" s="6">
        <v>13612</v>
      </c>
      <c t="n" r="D31" s="6">
        <v>13260</v>
      </c>
    </row>
    <row r="32" spans="1:5">
      <c t="s" r="A32" s="4">
        <v>123</v>
      </c>
      <c t="n" r="B32" s="6">
        <v>-3295</v>
      </c>
      <c t="n" r="D32" s="6">
        <v>-3295</v>
      </c>
    </row>
    <row r="33" spans="1:5">
      <c t="s" r="A33" s="4">
        <v>124</v>
      </c>
      <c t="n" r="B33" s="6">
        <v>0</v>
      </c>
      <c t="n" r="D33" s="6">
        <v>-8147</v>
      </c>
    </row>
    <row r="34" spans="1:5">
      <c t="s" r="A34" s="4">
        <v>125</v>
      </c>
      <c t="n" r="B34" s="7">
        <v>10317</v>
      </c>
      <c t="n" r="D34" s="7">
        <v>1818</v>
      </c>
    </row>
    <row r="35" spans="1:5">
      <c t="s" r="A35" s="3">
        <v>126</v>
      </c>
    </row>
    <row r="36" spans="1:5">
      <c t="s" r="A36" s="4">
        <v>127</v>
      </c>
      <c t="n" r="B36" s="8">
        <v>0.99</v>
      </c>
      <c t="n" r="D36" s="8">
        <v>0.17</v>
      </c>
    </row>
    <row r="37" spans="1:5">
      <c t="s" r="A37" s="4">
        <v>128</v>
      </c>
      <c t="n" r="B37" s="9">
        <v>0.9399999999999999</v>
      </c>
      <c t="n" r="D37" s="9">
        <v>0.16</v>
      </c>
    </row>
    <row r="38" spans="1:5">
      <c t="s" r="A38" s="4">
        <v>129</v>
      </c>
      <c t="n" r="B38" s="8">
        <v>0.26</v>
      </c>
      <c t="n" r="D38" s="8">
        <v>0.16</v>
      </c>
    </row>
    <row r="39" spans="1:5">
      <c t="n" r="A39"/>
    </row>
    <row r="40" spans="1:5">
      <c t="s" r="A40" s="4">
        <v>93</v>
      </c>
      <c t="s" r="B40" s="4">
        <v>130</v>
      </c>
    </row>
    <row r="41" spans="1:5">
      <c t="s" r="A41" s="4">
        <v>94</v>
      </c>
      <c t="s" r="B41" s="4">
        <v>130</v>
      </c>
    </row>
    <row r="42" spans="1:5">
      <c t="s" r="A42" s="4">
        <v>96</v>
      </c>
      <c t="s" r="B42" s="4">
        <v>131</v>
      </c>
    </row>
    <row r="43" spans="1:5">
      <c t="s" r="A43" s="4">
        <v>97</v>
      </c>
      <c t="s" r="B43" s="4">
        <v>131</v>
      </c>
    </row>
    <row r="44" spans="1:5">
      <c t="s" r="A44" s="4">
        <v>116</v>
      </c>
      <c t="s" r="B44" s="4">
        <v>132</v>
      </c>
    </row>
    <row r="45" spans="1:5">
      <c t="s" r="A45" s="4">
        <v>117</v>
      </c>
      <c t="s" r="B45" s="4">
        <v>133</v>
      </c>
    </row>
  </sheetData>
  <mergeCells count="11">
    <mergeCell ref="A1:A2"/>
    <mergeCell ref="B1:E1"/>
    <mergeCell ref="B2:C2"/>
    <mergeCell ref="D2:E2"/>
    <mergeCell ref="A39:E39"/>
    <mergeCell ref="B40:E40"/>
    <mergeCell ref="B41:E41"/>
    <mergeCell ref="B42:E42"/>
    <mergeCell ref="B43:E43"/>
    <mergeCell ref="B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0</v>
      </c>
      <c t="s" r="B1" s="2">
        <v>2</v>
      </c>
      <c t="s" r="C1" s="2">
        <v>28</v>
      </c>
    </row>
    <row r="2" spans="1:3">
      <c t="s" r="A2" s="3">
        <v>514</v>
      </c>
    </row>
    <row r="3" spans="1:3">
      <c t="s" r="A3" s="4">
        <v>515</v>
      </c>
      <c t="n" r="B3" s="7">
        <v>216251</v>
      </c>
    </row>
    <row r="4" spans="1:3">
      <c t="s" r="A4" s="4">
        <v>516</v>
      </c>
      <c t="n" r="B4" s="6">
        <v>2168433</v>
      </c>
    </row>
    <row r="5" spans="1:3">
      <c t="s" r="A5" s="4">
        <v>517</v>
      </c>
      <c t="n" r="B5" s="6">
        <v>1584652</v>
      </c>
    </row>
    <row r="6" spans="1:3">
      <c t="s" r="A6" s="4">
        <v>518</v>
      </c>
      <c t="n" r="B6" s="6">
        <v>2491684</v>
      </c>
    </row>
    <row r="7" spans="1:3">
      <c t="s" r="A7" s="4">
        <v>451</v>
      </c>
      <c t="n" r="B7" s="6">
        <v>6461020</v>
      </c>
      <c t="n" r="C7" s="7">
        <v>6047385</v>
      </c>
    </row>
    <row r="8" spans="1:3">
      <c t="s" r="A8" s="3">
        <v>519</v>
      </c>
    </row>
    <row r="9" spans="1:3">
      <c t="s" r="A9" s="4">
        <v>520</v>
      </c>
      <c t="n" r="B9" s="6">
        <v>216688</v>
      </c>
    </row>
    <row r="10" spans="1:3">
      <c t="s" r="A10" s="4">
        <v>521</v>
      </c>
      <c t="n" r="B10" s="6">
        <v>2176746</v>
      </c>
    </row>
    <row r="11" spans="1:3">
      <c t="s" r="A11" s="4">
        <v>522</v>
      </c>
      <c t="n" r="B11" s="6">
        <v>1606289</v>
      </c>
    </row>
    <row r="12" spans="1:3">
      <c t="s" r="A12" s="4">
        <v>523</v>
      </c>
      <c t="n" r="B12" s="6">
        <v>2473795</v>
      </c>
    </row>
    <row r="13" spans="1:3">
      <c t="s" r="A13" s="4">
        <v>70</v>
      </c>
      <c t="n" r="B13" s="7">
        <v>6473518</v>
      </c>
      <c t="n" r="C13" s="7">
        <v>6040949</v>
      </c>
    </row>
    <row r="14" spans="1:3">
      <c t="s" r="A14" s="3">
        <v>525</v>
      </c>
    </row>
    <row r="15" spans="1:3">
      <c t="s" r="A15" s="4">
        <v>526</v>
      </c>
      <c t="s" r="B15" s="4">
        <v>571</v>
      </c>
    </row>
    <row r="16" spans="1:3">
      <c t="s" r="A16" s="4">
        <v>528</v>
      </c>
      <c t="s" r="B16" s="4">
        <v>572</v>
      </c>
    </row>
    <row r="17" spans="1:3">
      <c t="s" r="A17" s="4">
        <v>530</v>
      </c>
      <c t="s" r="B17" s="4">
        <v>573</v>
      </c>
    </row>
    <row r="18" spans="1:3">
      <c t="s" r="A18" s="4">
        <v>532</v>
      </c>
      <c t="s" r="B18" s="4">
        <v>574</v>
      </c>
    </row>
    <row r="19" spans="1:3">
      <c t="s" r="A19" s="4">
        <v>534</v>
      </c>
      <c t="s" r="B19" s="4">
        <v>5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576</v>
      </c>
      <c t="s" r="B1" s="2">
        <v>577</v>
      </c>
    </row>
    <row r="2" spans="1:2">
      <c t="s" r="A2" s="4">
        <v>225</v>
      </c>
    </row>
    <row r="3" spans="1:2">
      <c t="s" r="A3" s="3">
        <v>578</v>
      </c>
    </row>
    <row r="4" spans="1:2">
      <c t="s" r="A4" s="4">
        <v>579</v>
      </c>
      <c t="s" r="B4" s="4">
        <v>580</v>
      </c>
    </row>
    <row r="5" spans="1:2">
      <c t="s" r="A5" s="4">
        <v>538</v>
      </c>
    </row>
    <row r="6" spans="1:2">
      <c t="s" r="A6" s="3">
        <v>581</v>
      </c>
    </row>
    <row r="7" spans="1:2">
      <c t="s" r="A7" s="4">
        <v>582</v>
      </c>
      <c t="n" r="B7" s="7">
        <v>703005</v>
      </c>
    </row>
    <row r="8" spans="1:2">
      <c t="s" r="A8" s="4">
        <v>583</v>
      </c>
      <c t="n" r="B8" s="6">
        <v>494656</v>
      </c>
    </row>
    <row r="9" spans="1:2">
      <c t="s" r="A9" s="4">
        <v>584</v>
      </c>
      <c t="n" r="B9" s="6">
        <v>9688</v>
      </c>
    </row>
    <row r="10" spans="1:2">
      <c t="s" r="A10" s="4">
        <v>540</v>
      </c>
      <c t="n" r="B10" s="6">
        <v>1207349</v>
      </c>
    </row>
    <row r="11" spans="1:2">
      <c t="s" r="A11" s="3">
        <v>585</v>
      </c>
    </row>
    <row r="12" spans="1:2">
      <c t="s" r="A12" s="4">
        <v>586</v>
      </c>
      <c t="n" r="B12" s="6">
        <v>704257</v>
      </c>
    </row>
    <row r="13" spans="1:2">
      <c t="s" r="A13" s="4">
        <v>587</v>
      </c>
      <c t="n" r="B13" s="6">
        <v>505844</v>
      </c>
    </row>
    <row r="14" spans="1:2">
      <c t="s" r="A14" s="4">
        <v>588</v>
      </c>
      <c t="n" r="B14" s="6">
        <v>10409</v>
      </c>
    </row>
    <row r="15" spans="1:2">
      <c t="s" r="A15" s="4">
        <v>541</v>
      </c>
      <c t="n" r="B15" s="7">
        <v>1220510</v>
      </c>
    </row>
    <row r="16" spans="1:2">
      <c t="s" r="A16" s="3">
        <v>578</v>
      </c>
    </row>
    <row r="17" spans="1:2">
      <c t="s" r="A17" s="4">
        <v>589</v>
      </c>
      <c t="s" r="B17" s="4">
        <v>590</v>
      </c>
    </row>
    <row r="18" spans="1:2">
      <c t="s" r="A18" s="4">
        <v>591</v>
      </c>
      <c t="s" r="B18" s="4">
        <v>592</v>
      </c>
    </row>
    <row r="19" spans="1:2">
      <c t="s" r="A19" s="4">
        <v>593</v>
      </c>
      <c t="s" r="B19" s="4">
        <v>5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5</v>
      </c>
      <c t="s" r="B1" s="2">
        <v>2</v>
      </c>
      <c t="s" r="C1" s="2">
        <v>28</v>
      </c>
    </row>
    <row r="2" spans="1:3">
      <c t="s" r="A2" s="3">
        <v>509</v>
      </c>
    </row>
    <row r="3" spans="1:3">
      <c t="s" r="A3" s="4">
        <v>71</v>
      </c>
      <c t="n" r="B3" s="7">
        <v>26869</v>
      </c>
      <c t="n" r="C3" s="7">
        <v>28975</v>
      </c>
    </row>
    <row r="4" spans="1:3">
      <c t="s" r="A4" s="4">
        <v>348</v>
      </c>
    </row>
    <row r="5" spans="1:3">
      <c t="s" r="A5" s="3">
        <v>509</v>
      </c>
    </row>
    <row r="6" spans="1:3">
      <c t="s" r="A6" s="4">
        <v>466</v>
      </c>
      <c t="n" r="B6" s="6">
        <v>26697</v>
      </c>
      <c t="n" r="C6" s="6">
        <v>29063</v>
      </c>
    </row>
    <row r="7" spans="1:3">
      <c t="s" r="A7" s="4">
        <v>71</v>
      </c>
      <c t="n" r="B7" s="7">
        <v>26869</v>
      </c>
      <c t="n" r="C7" s="7">
        <v>28975</v>
      </c>
    </row>
    <row r="8" spans="1:3">
      <c t="s" r="A8" s="4">
        <v>510</v>
      </c>
      <c t="s" r="B8" s="4">
        <v>596</v>
      </c>
      <c t="s" r="C8" s="4">
        <v>59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98</v>
      </c>
      <c t="s" r="B1" s="2">
        <v>1</v>
      </c>
    </row>
    <row r="2" spans="1:3">
      <c t="s" r="B2" s="2">
        <v>2</v>
      </c>
      <c t="s" r="C2" s="2">
        <v>87</v>
      </c>
    </row>
    <row r="3" spans="1:3">
      <c t="s" r="A3" s="3">
        <v>239</v>
      </c>
    </row>
    <row r="4" spans="1:3">
      <c t="s" r="A4" s="4">
        <v>599</v>
      </c>
      <c t="n" r="B4" s="7">
        <v>-4500</v>
      </c>
      <c t="n" r="C4" s="7">
        <v>-5500</v>
      </c>
    </row>
    <row r="5" spans="1:3">
      <c t="s" r="A5" s="4">
        <v>428</v>
      </c>
      <c t="n" r="B5" s="6">
        <v>500</v>
      </c>
      <c t="n" r="C5" s="6">
        <v>119</v>
      </c>
    </row>
    <row r="6" spans="1:3">
      <c t="s" r="A6" s="4">
        <v>600</v>
      </c>
      <c t="n" r="B6" s="6">
        <v>1800</v>
      </c>
    </row>
    <row r="7" spans="1:3">
      <c t="s" r="A7" s="4">
        <v>601</v>
      </c>
      <c t="n" r="B7" s="7">
        <v>1100</v>
      </c>
    </row>
    <row r="8" spans="1:3">
      <c t="s" r="A8" s="4">
        <v>602</v>
      </c>
      <c t="s" r="B8" s="4">
        <v>603</v>
      </c>
    </row>
    <row r="9" spans="1:3">
      <c t="s" r="A9" s="4">
        <v>604</v>
      </c>
      <c t="n" r="B9" s="7">
        <v>0</v>
      </c>
      <c t="n" r="C9" s="7">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605</v>
      </c>
      <c t="s" r="B1" s="2">
        <v>1</v>
      </c>
      <c t="s" r="C1" s="2">
        <v>606</v>
      </c>
    </row>
    <row r="2" spans="1:3">
      <c t="s" r="B2" s="2">
        <v>2</v>
      </c>
      <c t="s" r="C2" s="2">
        <v>28</v>
      </c>
    </row>
    <row r="3" spans="1:3">
      <c t="s" r="A3" s="3">
        <v>607</v>
      </c>
    </row>
    <row r="4" spans="1:3">
      <c t="s" r="A4" s="4">
        <v>449</v>
      </c>
      <c t="n" r="B4" s="7">
        <v>8949663</v>
      </c>
      <c t="n" r="C4" s="7">
        <v>8429964</v>
      </c>
    </row>
    <row r="5" spans="1:3">
      <c t="s" r="A5" s="3">
        <v>608</v>
      </c>
    </row>
    <row r="6" spans="1:3">
      <c t="s" r="A6" s="4">
        <v>37</v>
      </c>
      <c t="n" r="B6" s="6">
        <v>7034</v>
      </c>
      <c t="n" r="C6" s="6">
        <v>3816</v>
      </c>
    </row>
    <row r="7" spans="1:3">
      <c t="s" r="A7" s="4">
        <v>37</v>
      </c>
      <c t="n" r="B7" s="6">
        <v>117956</v>
      </c>
      <c t="n" r="C7" s="6">
        <v>77199</v>
      </c>
    </row>
    <row r="8" spans="1:3">
      <c t="s" r="A8" s="3">
        <v>609</v>
      </c>
    </row>
    <row r="9" spans="1:3">
      <c t="s" r="A9" s="4">
        <v>610</v>
      </c>
      <c t="n" r="B9" s="6">
        <v>73659</v>
      </c>
      <c t="n" r="C9" s="6">
        <v>37986</v>
      </c>
    </row>
    <row r="10" spans="1:3">
      <c t="s" r="A10" s="4">
        <v>611</v>
      </c>
      <c t="n" r="B10" s="6">
        <v>7034</v>
      </c>
      <c t="n" r="C10" s="6">
        <v>3816</v>
      </c>
    </row>
    <row r="11" spans="1:3">
      <c t="s" r="A11" s="4">
        <v>612</v>
      </c>
      <c t="n" r="B11" s="6">
        <v>44297</v>
      </c>
      <c t="n" r="C11" s="6">
        <v>39213</v>
      </c>
    </row>
    <row r="12" spans="1:3">
      <c t="s" r="A12" s="4">
        <v>613</v>
      </c>
    </row>
    <row r="13" spans="1:3">
      <c t="s" r="A13" s="3">
        <v>609</v>
      </c>
    </row>
    <row r="14" spans="1:3">
      <c t="s" r="A14" s="4">
        <v>614</v>
      </c>
      <c t="n" r="B14" s="6">
        <v>0</v>
      </c>
      <c t="n" r="C14" s="6">
        <v>0</v>
      </c>
    </row>
    <row r="15" spans="1:3">
      <c t="s" r="A15" s="4">
        <v>610</v>
      </c>
      <c t="n" r="B15" s="6">
        <v>73700</v>
      </c>
      <c t="n" r="C15" s="6">
        <v>38000</v>
      </c>
    </row>
    <row r="16" spans="1:3">
      <c t="s" r="A16" s="4">
        <v>615</v>
      </c>
    </row>
    <row r="17" spans="1:3">
      <c t="s" r="A17" s="3">
        <v>607</v>
      </c>
    </row>
    <row r="18" spans="1:3">
      <c t="s" r="A18" s="4">
        <v>449</v>
      </c>
      <c t="n" r="B18" s="6">
        <v>1391816</v>
      </c>
      <c t="n" r="C18" s="6">
        <v>1276285</v>
      </c>
    </row>
    <row r="19" spans="1:3">
      <c t="s" r="A19" s="3">
        <v>608</v>
      </c>
    </row>
    <row r="20" spans="1:3">
      <c t="s" r="A20" s="4">
        <v>37</v>
      </c>
      <c t="n" r="B20" s="6">
        <v>207</v>
      </c>
      <c t="n" r="C20" s="6">
        <v>949</v>
      </c>
    </row>
    <row r="21" spans="1:3">
      <c t="s" r="A21" s="4">
        <v>37</v>
      </c>
      <c t="n" r="B21" s="7">
        <v>52859</v>
      </c>
      <c t="n" r="C21" s="7">
        <v>26703</v>
      </c>
    </row>
    <row r="22" spans="1:3">
      <c t="s" r="A22" s="4">
        <v>616</v>
      </c>
      <c t="s" r="B22" s="4">
        <v>617</v>
      </c>
      <c t="s" r="C22" s="4">
        <v>592</v>
      </c>
    </row>
    <row r="23" spans="1:3">
      <c t="s" r="A23" s="4">
        <v>618</v>
      </c>
      <c t="s" r="B23" s="4">
        <v>619</v>
      </c>
      <c t="s" r="C23" s="4">
        <v>620</v>
      </c>
    </row>
    <row r="24" spans="1:3">
      <c t="s" r="A24" s="4">
        <v>621</v>
      </c>
      <c t="s" r="B24" s="4">
        <v>622</v>
      </c>
      <c t="s" r="C24" s="4">
        <v>623</v>
      </c>
    </row>
    <row r="25" spans="1:3">
      <c t="s" r="A25" s="4">
        <v>624</v>
      </c>
    </row>
    <row r="26" spans="1:3">
      <c t="s" r="A26" s="3">
        <v>607</v>
      </c>
    </row>
    <row r="27" spans="1:3">
      <c t="s" r="A27" s="4">
        <v>449</v>
      </c>
      <c t="n" r="B27" s="7">
        <v>144000</v>
      </c>
      <c t="n" r="C27" s="7">
        <v>119000</v>
      </c>
    </row>
    <row r="28" spans="1:3">
      <c t="s" r="A28" s="3">
        <v>608</v>
      </c>
    </row>
    <row r="29" spans="1:3">
      <c t="s" r="A29" s="4">
        <v>37</v>
      </c>
      <c t="n" r="B29" s="6">
        <v>0</v>
      </c>
      <c t="n" r="C29" s="6">
        <v>8</v>
      </c>
    </row>
    <row r="30" spans="1:3">
      <c t="s" r="A30" s="4">
        <v>37</v>
      </c>
      <c t="n" r="B30" s="7">
        <v>6282</v>
      </c>
      <c t="n" r="C30" s="7">
        <v>1381</v>
      </c>
    </row>
    <row r="31" spans="1:3">
      <c t="s" r="A31" s="4">
        <v>616</v>
      </c>
      <c t="s" r="B31" s="4">
        <v>625</v>
      </c>
      <c t="s" r="C31" s="4">
        <v>625</v>
      </c>
    </row>
    <row r="32" spans="1:3">
      <c t="s" r="A32" s="4">
        <v>618</v>
      </c>
      <c t="s" r="B32" s="4">
        <v>626</v>
      </c>
      <c t="s" r="C32" s="4">
        <v>627</v>
      </c>
    </row>
    <row r="33" spans="1:3">
      <c t="s" r="A33" s="4">
        <v>621</v>
      </c>
      <c t="s" r="B33" s="4">
        <v>628</v>
      </c>
      <c t="s" r="C33" s="4">
        <v>629</v>
      </c>
    </row>
    <row r="34" spans="1:3">
      <c t="s" r="A34" s="4">
        <v>630</v>
      </c>
    </row>
    <row r="35" spans="1:3">
      <c t="s" r="A35" s="3">
        <v>608</v>
      </c>
    </row>
    <row r="36" spans="1:3">
      <c t="s" r="A36" s="4">
        <v>631</v>
      </c>
      <c t="n" r="B36" s="7">
        <v>0</v>
      </c>
      <c t="n" r="C36" s="7">
        <v>5</v>
      </c>
    </row>
    <row r="37" spans="1:3">
      <c t="s" r="A37" s="4">
        <v>632</v>
      </c>
      <c t="n" r="B37" s="6">
        <v>303</v>
      </c>
      <c t="n" r="C37" s="6">
        <v>170</v>
      </c>
    </row>
    <row r="38" spans="1:3">
      <c t="s" r="A38" s="4">
        <v>633</v>
      </c>
    </row>
    <row r="39" spans="1:3">
      <c t="s" r="A39" s="3">
        <v>607</v>
      </c>
    </row>
    <row r="40" spans="1:3">
      <c t="s" r="A40" s="4">
        <v>449</v>
      </c>
      <c t="n" r="B40" s="6">
        <v>445041</v>
      </c>
      <c t="n" r="C40" s="6">
        <v>454041</v>
      </c>
    </row>
    <row r="41" spans="1:3">
      <c t="s" r="A41" s="3">
        <v>608</v>
      </c>
    </row>
    <row r="42" spans="1:3">
      <c t="s" r="A42" s="4">
        <v>37</v>
      </c>
      <c t="n" r="B42" s="6">
        <v>0</v>
      </c>
      <c t="n" r="C42" s="6">
        <v>229</v>
      </c>
    </row>
    <row r="43" spans="1:3">
      <c t="s" r="A43" s="4">
        <v>37</v>
      </c>
      <c t="n" r="B43" s="7">
        <v>57430</v>
      </c>
      <c t="n" r="C43" s="7">
        <v>44528</v>
      </c>
    </row>
    <row r="44" spans="1:3">
      <c t="s" r="A44" s="4">
        <v>616</v>
      </c>
      <c t="s" r="B44" s="4">
        <v>634</v>
      </c>
      <c t="s" r="C44" s="4">
        <v>635</v>
      </c>
    </row>
    <row r="45" spans="1:3">
      <c t="s" r="A45" s="4">
        <v>618</v>
      </c>
      <c t="s" r="B45" s="4">
        <v>619</v>
      </c>
      <c t="s" r="C45" s="4">
        <v>636</v>
      </c>
    </row>
    <row r="46" spans="1:3">
      <c t="s" r="A46" s="4">
        <v>621</v>
      </c>
      <c t="s" r="B46" s="4">
        <v>637</v>
      </c>
      <c t="s" r="C46" s="4">
        <v>638</v>
      </c>
    </row>
    <row r="47" spans="1:3">
      <c t="s" r="A47" s="4">
        <v>639</v>
      </c>
    </row>
    <row r="48" spans="1:3">
      <c t="s" r="A48" s="3">
        <v>607</v>
      </c>
    </row>
    <row r="49" spans="1:3">
      <c t="s" r="A49" s="4">
        <v>449</v>
      </c>
      <c t="n" r="B49" s="7">
        <v>6156403</v>
      </c>
      <c t="n" r="C49" s="7">
        <v>5590638</v>
      </c>
    </row>
    <row r="50" spans="1:3">
      <c t="s" r="A50" s="3">
        <v>608</v>
      </c>
    </row>
    <row r="51" spans="1:3">
      <c t="s" r="A51" s="4">
        <v>37</v>
      </c>
      <c t="n" r="B51" s="6">
        <v>6629</v>
      </c>
      <c t="n" r="C51" s="6">
        <v>2384</v>
      </c>
    </row>
    <row r="52" spans="1:3">
      <c t="s" r="A52" s="4">
        <v>37</v>
      </c>
      <c t="n" r="B52" s="7">
        <v>1332</v>
      </c>
      <c t="n" r="C52" s="7">
        <v>4205</v>
      </c>
    </row>
    <row r="53" spans="1:3">
      <c t="s" r="A53" s="4">
        <v>616</v>
      </c>
      <c t="s" r="B53" s="4">
        <v>640</v>
      </c>
      <c t="s" r="C53" s="4">
        <v>641</v>
      </c>
    </row>
    <row r="54" spans="1:3">
      <c t="s" r="A54" s="4">
        <v>618</v>
      </c>
      <c t="s" r="B54" s="4">
        <v>642</v>
      </c>
      <c t="s" r="C54" s="4">
        <v>643</v>
      </c>
    </row>
    <row r="55" spans="1:3">
      <c t="s" r="A55" s="4">
        <v>621</v>
      </c>
      <c t="s" r="B55" s="4">
        <v>644</v>
      </c>
      <c t="s" r="C55" s="4">
        <v>645</v>
      </c>
    </row>
    <row r="56" spans="1:3">
      <c t="s" r="A56" s="4">
        <v>646</v>
      </c>
    </row>
    <row r="57" spans="1:3">
      <c t="s" r="A57" s="3">
        <v>607</v>
      </c>
    </row>
    <row r="58" spans="1:3">
      <c t="s" r="A58" s="4">
        <v>449</v>
      </c>
      <c t="n" r="B58" s="7">
        <v>115000</v>
      </c>
      <c t="n" r="C58" s="7">
        <v>230000</v>
      </c>
    </row>
    <row r="59" spans="1:3">
      <c t="s" r="A59" s="3">
        <v>608</v>
      </c>
    </row>
    <row r="60" spans="1:3">
      <c t="s" r="A60" s="4">
        <v>37</v>
      </c>
      <c t="n" r="B60" s="6">
        <v>135</v>
      </c>
      <c t="n" r="C60" s="6">
        <v>0</v>
      </c>
    </row>
    <row r="61" spans="1:3">
      <c t="s" r="A61" s="4">
        <v>37</v>
      </c>
      <c t="n" r="B61" s="7">
        <v>47</v>
      </c>
      <c t="n" r="C61" s="7">
        <v>421</v>
      </c>
    </row>
    <row r="62" spans="1:3">
      <c t="s" r="A62" s="4">
        <v>616</v>
      </c>
      <c t="s" r="B62" s="4">
        <v>647</v>
      </c>
      <c t="s" r="C62" s="4">
        <v>648</v>
      </c>
    </row>
    <row r="63" spans="1:3">
      <c t="s" r="A63" s="4">
        <v>618</v>
      </c>
      <c t="s" r="B63" s="4">
        <v>640</v>
      </c>
      <c t="s" r="C63" s="4">
        <v>649</v>
      </c>
    </row>
    <row r="64" spans="1:3">
      <c t="s" r="A64" s="4">
        <v>621</v>
      </c>
      <c t="s" r="B64" s="4">
        <v>650</v>
      </c>
      <c t="s" r="C64" s="4">
        <v>651</v>
      </c>
    </row>
    <row r="65" spans="1:3">
      <c t="s" r="A65" s="4">
        <v>652</v>
      </c>
    </row>
    <row r="66" spans="1:3">
      <c t="s" r="A66" s="3">
        <v>607</v>
      </c>
    </row>
    <row r="67" spans="1:3">
      <c t="s" r="A67" s="4">
        <v>449</v>
      </c>
      <c t="n" r="B67" s="7">
        <v>675000</v>
      </c>
      <c t="n" r="C67" s="7">
        <v>725000</v>
      </c>
    </row>
    <row r="68" spans="1:3">
      <c t="s" r="A68" s="3">
        <v>608</v>
      </c>
    </row>
    <row r="69" spans="1:3">
      <c t="s" r="A69" s="4">
        <v>37</v>
      </c>
      <c t="n" r="B69" s="6">
        <v>63</v>
      </c>
      <c t="n" r="C69" s="6">
        <v>232</v>
      </c>
    </row>
    <row r="70" spans="1:3">
      <c t="s" r="A70" s="4">
        <v>37</v>
      </c>
      <c t="n" r="B70" s="7">
        <v>130</v>
      </c>
      <c t="n" r="C70" s="7">
        <v>131</v>
      </c>
    </row>
    <row r="71" spans="1:3">
      <c t="s" r="A71" s="4">
        <v>618</v>
      </c>
      <c t="s" r="B71" s="4">
        <v>653</v>
      </c>
      <c t="s" r="C71" s="4">
        <v>654</v>
      </c>
    </row>
    <row r="72" spans="1:3">
      <c t="s" r="A72" s="4">
        <v>655</v>
      </c>
      <c t="s" r="B72" s="4">
        <v>656</v>
      </c>
      <c t="s" r="C72" s="4">
        <v>657</v>
      </c>
    </row>
    <row r="73" spans="1:3">
      <c t="s" r="A73" s="4">
        <v>621</v>
      </c>
      <c t="s" r="B73" s="4">
        <v>658</v>
      </c>
      <c t="s" r="C73" s="4">
        <v>659</v>
      </c>
    </row>
    <row r="74" spans="1:3">
      <c t="s" r="A74" s="4">
        <v>660</v>
      </c>
    </row>
    <row r="75" spans="1:3">
      <c t="s" r="A75" s="3">
        <v>607</v>
      </c>
    </row>
    <row r="76" spans="1:3">
      <c t="s" r="A76" s="4">
        <v>449</v>
      </c>
      <c t="n" r="B76" s="7">
        <v>16603</v>
      </c>
    </row>
    <row r="77" spans="1:3">
      <c t="s" r="A77" s="3">
        <v>608</v>
      </c>
    </row>
    <row r="78" spans="1:3">
      <c t="s" r="A78" s="4">
        <v>37</v>
      </c>
      <c t="n" r="B78" s="6">
        <v>0</v>
      </c>
    </row>
    <row r="79" spans="1:3">
      <c t="s" r="A79" s="4">
        <v>37</v>
      </c>
      <c t="n" r="B79" s="7">
        <v>134</v>
      </c>
    </row>
    <row r="80" spans="1:3">
      <c t="s" r="A80" s="4">
        <v>661</v>
      </c>
      <c t="n" r="B80" s="8">
        <v>102.22</v>
      </c>
    </row>
    <row r="81" spans="1:3">
      <c t="s" r="A81" s="4">
        <v>662</v>
      </c>
    </row>
    <row r="82" spans="1:3">
      <c t="s" r="A82" s="3">
        <v>607</v>
      </c>
    </row>
    <row r="83" spans="1:3">
      <c t="s" r="A83" s="4">
        <v>449</v>
      </c>
      <c t="n" r="B83" s="7">
        <v>5800</v>
      </c>
      <c t="n" r="C83" s="7">
        <v>35000</v>
      </c>
    </row>
    <row r="84" spans="1:3">
      <c t="s" r="A84" s="3">
        <v>608</v>
      </c>
    </row>
    <row r="85" spans="1:3">
      <c t="s" r="A85" s="4">
        <v>37</v>
      </c>
      <c t="n" r="B85" s="6">
        <v>0</v>
      </c>
      <c t="n" r="C85" s="6">
        <v>19</v>
      </c>
    </row>
    <row r="86" spans="1:3">
      <c t="s" r="A86" s="4">
        <v>37</v>
      </c>
      <c t="n" r="B86" s="7">
        <v>45</v>
      </c>
      <c t="n" r="C86" s="7">
        <v>0</v>
      </c>
    </row>
    <row r="87" spans="1:3">
      <c t="s" r="A87" s="4">
        <v>661</v>
      </c>
      <c t="n" r="B87" s="8">
        <v>129.62</v>
      </c>
      <c t="n" r="C87" s="8">
        <v>125.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663</v>
      </c>
      <c t="s" r="C1" s="2">
        <v>1</v>
      </c>
    </row>
    <row r="2" spans="1:4">
      <c t="s" r="C2" s="2">
        <v>2</v>
      </c>
      <c t="s" r="D2" s="2">
        <v>87</v>
      </c>
    </row>
    <row r="3" spans="1:4">
      <c t="s" r="A3" s="3">
        <v>664</v>
      </c>
    </row>
    <row r="4" spans="1:4">
      <c t="s" r="A4" s="4">
        <v>599</v>
      </c>
      <c t="n" r="C4" s="7">
        <v>-4500</v>
      </c>
      <c t="n" r="D4" s="7">
        <v>-5500</v>
      </c>
    </row>
    <row r="5" spans="1:4">
      <c t="s" r="A5" s="4">
        <v>103</v>
      </c>
      <c t="n" r="C5" s="6">
        <v>-6782</v>
      </c>
      <c t="n" r="D5" s="6">
        <v>-3882</v>
      </c>
    </row>
    <row r="6" spans="1:4">
      <c t="s" r="A6" s="4">
        <v>665</v>
      </c>
    </row>
    <row r="7" spans="1:4">
      <c t="s" r="A7" s="3">
        <v>664</v>
      </c>
    </row>
    <row r="8" spans="1:4">
      <c t="s" r="A8" s="4">
        <v>666</v>
      </c>
      <c t="n" r="C8" s="6">
        <v>29787</v>
      </c>
      <c t="n" r="D8" s="6">
        <v>8876</v>
      </c>
    </row>
    <row r="9" spans="1:4">
      <c t="s" r="A9" s="4">
        <v>599</v>
      </c>
      <c t="n" r="C9" s="6">
        <v>2889</v>
      </c>
      <c t="n" r="D9" s="6">
        <v>3116</v>
      </c>
    </row>
    <row r="10" spans="1:4">
      <c t="s" r="A10" s="4">
        <v>630</v>
      </c>
    </row>
    <row r="11" spans="1:4">
      <c t="s" r="A11" s="3">
        <v>664</v>
      </c>
    </row>
    <row r="12" spans="1:4">
      <c t="s" r="A12" s="4">
        <v>103</v>
      </c>
      <c t="n" r="C12" s="6">
        <v>-9522</v>
      </c>
      <c t="n" r="D12" s="6">
        <v>-6782</v>
      </c>
    </row>
    <row r="13" spans="1:4">
      <c t="s" r="A13" s="4">
        <v>667</v>
      </c>
    </row>
    <row r="14" spans="1:4">
      <c t="s" r="A14" s="3">
        <v>664</v>
      </c>
    </row>
    <row r="15" spans="1:4">
      <c t="s" r="A15" s="4">
        <v>668</v>
      </c>
      <c t="n" r="C15" s="6">
        <v>1500</v>
      </c>
      <c t="n" r="D15" s="6">
        <v>2900</v>
      </c>
    </row>
    <row r="16" spans="1:4">
      <c t="s" r="A16" s="4">
        <v>669</v>
      </c>
      <c t="n" r="C16" s="6">
        <v>-1400</v>
      </c>
      <c t="n" r="D16" s="6">
        <v>-200</v>
      </c>
    </row>
    <row r="17" spans="1:4">
      <c t="s" r="A17" s="4">
        <v>670</v>
      </c>
    </row>
    <row r="18" spans="1:4">
      <c t="s" r="A18" s="3">
        <v>664</v>
      </c>
    </row>
    <row r="19" spans="1:4">
      <c t="s" r="A19" s="4">
        <v>671</v>
      </c>
      <c t="s" r="B19" s="4">
        <v>93</v>
      </c>
      <c t="n" r="C19" s="6">
        <v>-26898</v>
      </c>
      <c t="n" r="D19" s="6">
        <v>-5760</v>
      </c>
    </row>
    <row r="20" spans="1:4">
      <c t="s" r="A20" s="4">
        <v>672</v>
      </c>
    </row>
    <row r="21" spans="1:4">
      <c t="s" r="A21" s="3">
        <v>664</v>
      </c>
    </row>
    <row r="22" spans="1:4">
      <c t="s" r="A22" s="4">
        <v>673</v>
      </c>
      <c t="n" r="C22" s="6">
        <v>-149</v>
      </c>
      <c t="n" r="D22" s="6">
        <v>-216</v>
      </c>
    </row>
    <row r="23" spans="1:4">
      <c t="s" r="A23" s="4">
        <v>674</v>
      </c>
      <c t="n" r="C23" s="6">
        <v>-149</v>
      </c>
      <c t="n" r="D23" s="6">
        <v>-216</v>
      </c>
    </row>
    <row r="24" spans="1:4">
      <c t="s" r="A24" s="4">
        <v>675</v>
      </c>
    </row>
    <row r="25" spans="1:4">
      <c t="s" r="A25" s="3">
        <v>664</v>
      </c>
    </row>
    <row r="26" spans="1:4">
      <c t="s" r="A26" s="4">
        <v>103</v>
      </c>
      <c t="n" r="C26" s="6">
        <v>-8142</v>
      </c>
      <c t="n" r="D26" s="6">
        <v>-5740</v>
      </c>
    </row>
    <row r="27" spans="1:4">
      <c t="s" r="A27" s="4">
        <v>676</v>
      </c>
    </row>
    <row r="28" spans="1:4">
      <c t="s" r="A28" s="3">
        <v>664</v>
      </c>
    </row>
    <row r="29" spans="1:4">
      <c t="s" r="A29" s="4">
        <v>103</v>
      </c>
      <c t="n" r="C29" s="6">
        <v>-877</v>
      </c>
      <c t="n" r="D29" s="6">
        <v>-786</v>
      </c>
    </row>
    <row r="30" spans="1:4">
      <c t="s" r="A30" s="4">
        <v>677</v>
      </c>
    </row>
    <row r="31" spans="1:4">
      <c t="s" r="A31" s="3">
        <v>664</v>
      </c>
    </row>
    <row r="32" spans="1:4">
      <c t="s" r="A32" s="4">
        <v>103</v>
      </c>
      <c t="n" r="C32" s="7">
        <v>-503</v>
      </c>
      <c t="n" r="D32" s="7">
        <v>-256</v>
      </c>
    </row>
    <row r="33" spans="1:4">
      <c t="n" r="A33"/>
    </row>
    <row r="34" spans="1:4">
      <c t="s" r="A34" s="4">
        <v>93</v>
      </c>
      <c t="s" r="B34" s="4">
        <v>678</v>
      </c>
    </row>
  </sheetData>
  <mergeCells count="4">
    <mergeCell ref="A1:B2"/>
    <mergeCell ref="C1:D1"/>
    <mergeCell ref="A33:C33"/>
    <mergeCell ref="B34:C3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679</v>
      </c>
      <c t="s" r="B1" s="2">
        <v>2</v>
      </c>
      <c t="s" r="C1" s="2">
        <v>28</v>
      </c>
    </row>
    <row r="2" spans="1:3">
      <c t="s" r="A2" s="3">
        <v>680</v>
      </c>
    </row>
    <row r="3" spans="1:3">
      <c t="s" r="A3" s="4">
        <v>681</v>
      </c>
      <c t="n" r="B3" s="7">
        <v>0</v>
      </c>
      <c t="n" r="C3" s="7">
        <v>0</v>
      </c>
    </row>
    <row r="4" spans="1:3">
      <c t="s" r="A4" s="4">
        <v>37</v>
      </c>
      <c t="n" r="B4" s="6">
        <v>117956</v>
      </c>
      <c t="n" r="C4" s="6">
        <v>77199</v>
      </c>
    </row>
    <row r="5" spans="1:3">
      <c t="s" r="A5" s="3">
        <v>609</v>
      </c>
    </row>
    <row r="6" spans="1:3">
      <c t="s" r="A6" s="4">
        <v>610</v>
      </c>
      <c t="n" r="B6" s="6">
        <v>73659</v>
      </c>
      <c t="n" r="C6" s="6">
        <v>37986</v>
      </c>
    </row>
    <row r="7" spans="1:3">
      <c t="s" r="A7" s="4">
        <v>682</v>
      </c>
      <c t="n" r="B7" s="6">
        <v>39500</v>
      </c>
      <c t="n" r="C7" s="6">
        <v>45200</v>
      </c>
    </row>
    <row r="8" spans="1:3">
      <c t="s" r="A8" s="3">
        <v>607</v>
      </c>
    </row>
    <row r="9" spans="1:3">
      <c t="s" r="A9" s="4">
        <v>449</v>
      </c>
      <c t="n" r="B9" s="6">
        <v>8949663</v>
      </c>
      <c t="n" r="C9" s="6">
        <v>8429964</v>
      </c>
    </row>
    <row r="10" spans="1:3">
      <c t="s" r="A10" s="4">
        <v>683</v>
      </c>
    </row>
    <row r="11" spans="1:3">
      <c t="s" r="A11" s="3">
        <v>680</v>
      </c>
    </row>
    <row r="12" spans="1:3">
      <c t="s" r="A12" s="4">
        <v>684</v>
      </c>
      <c t="n" r="B12" s="6">
        <v>12600</v>
      </c>
      <c t="n" r="C12" s="6">
        <v>6400</v>
      </c>
    </row>
    <row r="13" spans="1:3">
      <c t="s" r="A13" s="4">
        <v>37</v>
      </c>
      <c t="n" r="B13" s="6">
        <v>126700</v>
      </c>
      <c t="n" r="C13" s="6">
        <v>90100</v>
      </c>
    </row>
    <row r="14" spans="1:3">
      <c t="s" r="A14" s="4">
        <v>685</v>
      </c>
    </row>
    <row r="15" spans="1:3">
      <c t="s" r="A15" s="3">
        <v>680</v>
      </c>
    </row>
    <row r="16" spans="1:3">
      <c t="s" r="A16" s="4">
        <v>684</v>
      </c>
      <c t="n" r="B16" s="6">
        <v>200</v>
      </c>
      <c t="n" r="C16" s="6">
        <v>0</v>
      </c>
    </row>
    <row r="17" spans="1:3">
      <c t="s" r="A17" s="4">
        <v>37</v>
      </c>
      <c t="n" r="B17" s="6">
        <v>113200</v>
      </c>
      <c t="n" r="C17" s="6">
        <v>83200</v>
      </c>
    </row>
    <row r="18" spans="1:3">
      <c t="s" r="A18" s="4">
        <v>686</v>
      </c>
    </row>
    <row r="19" spans="1:3">
      <c t="s" r="A19" s="3">
        <v>680</v>
      </c>
    </row>
    <row r="20" spans="1:3">
      <c t="s" r="A20" s="4">
        <v>684</v>
      </c>
      <c t="n" r="B20" s="6">
        <v>200</v>
      </c>
      <c t="n" r="C20" s="6">
        <v>0</v>
      </c>
    </row>
    <row r="21" spans="1:3">
      <c t="s" r="A21" s="4">
        <v>613</v>
      </c>
    </row>
    <row r="22" spans="1:3">
      <c t="s" r="A22" s="3">
        <v>609</v>
      </c>
    </row>
    <row r="23" spans="1:3">
      <c t="s" r="A23" s="4">
        <v>687</v>
      </c>
      <c t="n" r="B23" s="6">
        <v>0</v>
      </c>
      <c t="n" r="C23" s="6">
        <v>0</v>
      </c>
    </row>
    <row r="24" spans="1:3">
      <c t="s" r="A24" s="4">
        <v>610</v>
      </c>
      <c t="n" r="B24" s="6">
        <v>73700</v>
      </c>
      <c t="n" r="C24" s="6">
        <v>38000</v>
      </c>
    </row>
    <row r="25" spans="1:3">
      <c t="s" r="A25" s="4">
        <v>688</v>
      </c>
    </row>
    <row r="26" spans="1:3">
      <c t="s" r="A26" s="3">
        <v>609</v>
      </c>
    </row>
    <row r="27" spans="1:3">
      <c t="s" r="A27" s="4">
        <v>610</v>
      </c>
      <c t="n" r="B27" s="6">
        <v>0</v>
      </c>
      <c t="n" r="C27" s="6">
        <v>0</v>
      </c>
    </row>
    <row r="28" spans="1:3">
      <c t="s" r="A28" s="4">
        <v>689</v>
      </c>
    </row>
    <row r="29" spans="1:3">
      <c t="s" r="A29" s="3">
        <v>607</v>
      </c>
    </row>
    <row r="30" spans="1:3">
      <c t="s" r="A30" s="4">
        <v>449</v>
      </c>
      <c t="n" r="B30" s="6">
        <v>7400000</v>
      </c>
      <c t="n" r="C30" s="6">
        <v>6200000</v>
      </c>
    </row>
    <row r="31" spans="1:3">
      <c t="s" r="A31" s="4">
        <v>690</v>
      </c>
    </row>
    <row r="32" spans="1:3">
      <c t="s" r="A32" s="3">
        <v>607</v>
      </c>
    </row>
    <row r="33" spans="1:3">
      <c t="s" r="A33" s="4">
        <v>449</v>
      </c>
      <c t="n" r="B33" s="7">
        <v>8900000</v>
      </c>
      <c t="n" r="C33" s="7">
        <v>84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91</v>
      </c>
      <c t="s" r="C1" s="2">
        <v>2</v>
      </c>
      <c t="s" r="D1" s="2">
        <v>28</v>
      </c>
    </row>
    <row r="2" spans="1:4">
      <c t="s" r="A2" s="3">
        <v>692</v>
      </c>
    </row>
    <row r="3" spans="1:4">
      <c t="s" r="A3" s="4">
        <v>32</v>
      </c>
      <c t="n" r="C3" s="7">
        <v>3204452</v>
      </c>
      <c t="n" r="D3" s="7">
        <v>3258413</v>
      </c>
    </row>
    <row r="4" spans="1:4">
      <c t="s" r="A4" s="4">
        <v>693</v>
      </c>
      <c t="n" r="C4" s="6">
        <v>4529</v>
      </c>
      <c t="n" r="D4" s="6">
        <v>4480</v>
      </c>
    </row>
    <row r="5" spans="1:4">
      <c t="s" r="A5" s="4">
        <v>35</v>
      </c>
      <c t="n" r="C5" s="6">
        <v>4016190</v>
      </c>
      <c t="n" r="D5" s="6">
        <v>3962044</v>
      </c>
    </row>
    <row r="6" spans="1:4">
      <c t="s" r="A6" s="4">
        <v>694</v>
      </c>
    </row>
    <row r="7" spans="1:4">
      <c t="s" r="A7" s="3">
        <v>692</v>
      </c>
    </row>
    <row r="8" spans="1:4">
      <c t="s" r="A8" s="4">
        <v>695</v>
      </c>
      <c t="s" r="B8" s="4">
        <v>93</v>
      </c>
      <c t="n" r="C8" s="6">
        <v>3198042</v>
      </c>
      <c t="n" r="D8" s="6">
        <v>3257990</v>
      </c>
    </row>
    <row r="9" spans="1:4">
      <c t="s" r="A9" s="4">
        <v>696</v>
      </c>
      <c t="n" r="C9" s="6">
        <v>6410</v>
      </c>
      <c t="n" r="D9" s="6">
        <v>423</v>
      </c>
    </row>
    <row r="10" spans="1:4">
      <c t="s" r="A10" s="4">
        <v>32</v>
      </c>
      <c t="n" r="C10" s="6">
        <v>3204452</v>
      </c>
      <c t="n" r="D10" s="6">
        <v>3258413</v>
      </c>
    </row>
    <row r="11" spans="1:4">
      <c t="s" r="A11" s="4">
        <v>693</v>
      </c>
      <c t="n" r="C11" s="6">
        <v>3779</v>
      </c>
      <c t="n" r="D11" s="6">
        <v>3736</v>
      </c>
    </row>
    <row r="12" spans="1:4">
      <c t="s" r="A12" s="4">
        <v>35</v>
      </c>
      <c t="n" r="C12" s="6">
        <v>3200673</v>
      </c>
      <c t="n" r="D12" s="6">
        <v>3254677</v>
      </c>
    </row>
    <row r="13" spans="1:4">
      <c t="s" r="A13" s="4">
        <v>697</v>
      </c>
    </row>
    <row r="14" spans="1:4">
      <c t="s" r="A14" s="3">
        <v>692</v>
      </c>
    </row>
    <row r="15" spans="1:4">
      <c t="s" r="A15" s="4">
        <v>695</v>
      </c>
      <c t="n" r="C15" s="6">
        <v>2206191</v>
      </c>
      <c t="n" r="D15" s="6">
        <v>2249864</v>
      </c>
    </row>
    <row r="16" spans="1:4">
      <c t="s" r="A16" s="4">
        <v>698</v>
      </c>
    </row>
    <row r="17" spans="1:4">
      <c t="s" r="A17" s="3">
        <v>692</v>
      </c>
    </row>
    <row r="18" spans="1:4">
      <c t="s" r="A18" s="4">
        <v>695</v>
      </c>
      <c t="n" r="C18" s="6">
        <v>991851</v>
      </c>
      <c t="n" r="D18" s="6">
        <v>1008126</v>
      </c>
    </row>
    <row r="19" spans="1:4">
      <c t="s" r="A19" s="4">
        <v>699</v>
      </c>
    </row>
    <row r="20" spans="1:4">
      <c t="s" r="A20" s="3">
        <v>692</v>
      </c>
    </row>
    <row r="21" spans="1:4">
      <c t="s" r="A21" s="4">
        <v>695</v>
      </c>
      <c t="s" r="B21" s="4">
        <v>93</v>
      </c>
      <c t="n" r="C21" s="6">
        <v>816267</v>
      </c>
      <c t="n" r="D21" s="6">
        <v>708111</v>
      </c>
    </row>
    <row r="22" spans="1:4">
      <c t="s" r="A22" s="4">
        <v>696</v>
      </c>
      <c t="n" r="C22" s="6">
        <v>0</v>
      </c>
      <c t="n" r="D22" s="6">
        <v>0</v>
      </c>
    </row>
    <row r="23" spans="1:4">
      <c t="s" r="A23" s="4">
        <v>32</v>
      </c>
      <c t="n" r="C23" s="6">
        <v>816267</v>
      </c>
      <c t="n" r="D23" s="6">
        <v>708111</v>
      </c>
    </row>
    <row r="24" spans="1:4">
      <c t="s" r="A24" s="4">
        <v>693</v>
      </c>
      <c t="n" r="C24" s="6">
        <v>750</v>
      </c>
      <c t="n" r="D24" s="6">
        <v>744</v>
      </c>
    </row>
    <row r="25" spans="1:4">
      <c t="s" r="A25" s="4">
        <v>35</v>
      </c>
      <c t="n" r="C25" s="6">
        <v>815517</v>
      </c>
      <c t="n" r="D25" s="6">
        <v>707367</v>
      </c>
    </row>
    <row r="26" spans="1:4">
      <c t="s" r="A26" s="4">
        <v>700</v>
      </c>
    </row>
    <row r="27" spans="1:4">
      <c t="s" r="A27" s="3">
        <v>692</v>
      </c>
    </row>
    <row r="28" spans="1:4">
      <c t="s" r="A28" s="4">
        <v>695</v>
      </c>
      <c t="n" r="C28" s="6">
        <v>816267</v>
      </c>
      <c t="n" r="D28" s="6">
        <v>708111</v>
      </c>
    </row>
    <row r="29" spans="1:4">
      <c t="s" r="A29" s="4">
        <v>701</v>
      </c>
    </row>
    <row r="30" spans="1:4">
      <c t="s" r="A30" s="3">
        <v>692</v>
      </c>
    </row>
    <row r="31" spans="1:4">
      <c t="s" r="A31" s="4">
        <v>695</v>
      </c>
      <c t="n" r="C31" s="6">
        <v>0</v>
      </c>
      <c t="n" r="D31" s="6">
        <v>0</v>
      </c>
    </row>
    <row r="32" spans="1:4">
      <c t="s" r="A32" s="4">
        <v>702</v>
      </c>
    </row>
    <row r="33" spans="1:4">
      <c t="s" r="A33" s="3">
        <v>692</v>
      </c>
    </row>
    <row r="34" spans="1:4">
      <c t="s" r="A34" s="4">
        <v>695</v>
      </c>
      <c t="s" r="B34" s="4">
        <v>93</v>
      </c>
      <c t="n" r="C34" s="6">
        <v>4014309</v>
      </c>
      <c t="n" r="D34" s="6">
        <v>3966101</v>
      </c>
    </row>
    <row r="35" spans="1:4">
      <c t="s" r="A35" s="4">
        <v>696</v>
      </c>
      <c t="n" r="C35" s="6">
        <v>6410</v>
      </c>
      <c t="n" r="D35" s="6">
        <v>423</v>
      </c>
    </row>
    <row r="36" spans="1:4">
      <c t="s" r="A36" s="4">
        <v>32</v>
      </c>
      <c t="n" r="C36" s="6">
        <v>4020719</v>
      </c>
      <c t="n" r="D36" s="6">
        <v>3966524</v>
      </c>
    </row>
    <row r="37" spans="1:4">
      <c t="s" r="A37" s="4">
        <v>693</v>
      </c>
      <c t="n" r="C37" s="6">
        <v>4529</v>
      </c>
      <c t="n" r="D37" s="6">
        <v>4480</v>
      </c>
    </row>
    <row r="38" spans="1:4">
      <c t="s" r="A38" s="4">
        <v>35</v>
      </c>
      <c t="n" r="C38" s="6">
        <v>4016190</v>
      </c>
      <c t="n" r="D38" s="6">
        <v>3962044</v>
      </c>
    </row>
    <row r="39" spans="1:4">
      <c t="s" r="A39" s="4">
        <v>703</v>
      </c>
    </row>
    <row r="40" spans="1:4">
      <c t="s" r="A40" s="3">
        <v>692</v>
      </c>
    </row>
    <row r="41" spans="1:4">
      <c t="s" r="A41" s="4">
        <v>695</v>
      </c>
      <c t="n" r="C41" s="6">
        <v>3022458</v>
      </c>
      <c t="n" r="D41" s="6">
        <v>2957975</v>
      </c>
    </row>
    <row r="42" spans="1:4">
      <c t="s" r="A42" s="4">
        <v>704</v>
      </c>
    </row>
    <row r="43" spans="1:4">
      <c t="s" r="A43" s="3">
        <v>692</v>
      </c>
    </row>
    <row r="44" spans="1:4">
      <c t="s" r="A44" s="4">
        <v>695</v>
      </c>
      <c t="n" r="C44" s="7">
        <v>991851</v>
      </c>
      <c t="n" r="D44" s="7">
        <v>1008126</v>
      </c>
    </row>
    <row r="45" spans="1:4">
      <c t="n" r="A45"/>
    </row>
    <row r="46" spans="1:4">
      <c t="s" r="A46" s="4">
        <v>93</v>
      </c>
      <c t="s" r="B46" s="4">
        <v>705</v>
      </c>
    </row>
  </sheetData>
  <mergeCells count="3">
    <mergeCell ref="A1:B1"/>
    <mergeCell ref="A45:C45"/>
    <mergeCell ref="B46:C4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6</v>
      </c>
      <c t="s" r="B1" s="2">
        <v>1</v>
      </c>
    </row>
    <row r="2" spans="1:3">
      <c t="s" r="B2" s="2">
        <v>2</v>
      </c>
      <c t="s" r="C2" s="2">
        <v>87</v>
      </c>
    </row>
    <row r="3" spans="1:3">
      <c t="s" r="A3" s="3">
        <v>707</v>
      </c>
    </row>
    <row r="4" spans="1:3">
      <c t="s" r="A4" s="4">
        <v>708</v>
      </c>
      <c t="n" r="B4" s="7">
        <v>4480</v>
      </c>
    </row>
    <row r="5" spans="1:3">
      <c t="s" r="A5" s="4">
        <v>709</v>
      </c>
      <c t="n" r="B5" s="6">
        <v>2083</v>
      </c>
    </row>
    <row r="6" spans="1:3">
      <c t="s" r="A6" s="4">
        <v>710</v>
      </c>
      <c t="n" r="B6" s="6">
        <v>6563</v>
      </c>
      <c t="n" r="C6" s="7">
        <v>10127</v>
      </c>
    </row>
    <row r="7" spans="1:3">
      <c t="s" r="A7" s="4">
        <v>99</v>
      </c>
      <c t="n" r="B7" s="6">
        <v>-49</v>
      </c>
      <c t="n" r="C7" s="6">
        <v>-76</v>
      </c>
    </row>
    <row r="8" spans="1:3">
      <c t="s" r="A8" s="4">
        <v>114</v>
      </c>
      <c t="n" r="B8" s="6">
        <v>14</v>
      </c>
      <c t="n" r="C8" s="6">
        <v>-772</v>
      </c>
    </row>
    <row r="9" spans="1:3">
      <c t="s" r="A9" s="4">
        <v>188</v>
      </c>
      <c t="n" r="B9" s="6">
        <v>63</v>
      </c>
      <c t="n" r="C9" s="6">
        <v>-696</v>
      </c>
    </row>
    <row r="10" spans="1:3">
      <c t="s" r="A10" s="4">
        <v>711</v>
      </c>
      <c t="n" r="B10" s="6">
        <v>4529</v>
      </c>
    </row>
    <row r="11" spans="1:3">
      <c t="s" r="A11" s="4">
        <v>712</v>
      </c>
      <c t="n" r="B11" s="6">
        <v>2097</v>
      </c>
    </row>
    <row r="12" spans="1:3">
      <c t="s" r="A12" s="4">
        <v>713</v>
      </c>
      <c t="n" r="B12" s="6">
        <v>6626</v>
      </c>
      <c t="n" r="C12" s="6">
        <v>9431</v>
      </c>
    </row>
    <row r="13" spans="1:3">
      <c t="s" r="A13" s="4">
        <v>714</v>
      </c>
    </row>
    <row r="14" spans="1:3">
      <c t="s" r="A14" s="3">
        <v>707</v>
      </c>
    </row>
    <row r="15" spans="1:3">
      <c t="s" r="A15" s="4">
        <v>710</v>
      </c>
      <c t="n" r="B15" s="6">
        <v>2791</v>
      </c>
      <c t="n" r="C15" s="6">
        <v>2519</v>
      </c>
    </row>
    <row r="16" spans="1:3">
      <c t="s" r="A16" s="4">
        <v>188</v>
      </c>
      <c t="n" r="B16" s="6">
        <v>101</v>
      </c>
      <c t="n" r="C16" s="6">
        <v>121</v>
      </c>
    </row>
    <row r="17" spans="1:3">
      <c t="s" r="A17" s="4">
        <v>713</v>
      </c>
      <c t="n" r="B17" s="6">
        <v>2892</v>
      </c>
      <c t="n" r="C17" s="6">
        <v>2640</v>
      </c>
    </row>
    <row r="18" spans="1:3">
      <c t="s" r="A18" s="4">
        <v>715</v>
      </c>
    </row>
    <row r="19" spans="1:3">
      <c t="s" r="A19" s="3">
        <v>707</v>
      </c>
    </row>
    <row r="20" spans="1:3">
      <c t="s" r="A20" s="4">
        <v>710</v>
      </c>
      <c t="n" r="B20" s="6">
        <v>931</v>
      </c>
      <c t="n" r="C20" s="6">
        <v>2159</v>
      </c>
    </row>
    <row r="21" spans="1:3">
      <c t="s" r="A21" s="4">
        <v>188</v>
      </c>
      <c t="n" r="B21" s="6">
        <v>6</v>
      </c>
      <c t="n" r="C21" s="6">
        <v>125</v>
      </c>
    </row>
    <row r="22" spans="1:3">
      <c t="s" r="A22" s="4">
        <v>713</v>
      </c>
      <c t="n" r="B22" s="6">
        <v>937</v>
      </c>
      <c t="n" r="C22" s="6">
        <v>2284</v>
      </c>
    </row>
    <row r="23" spans="1:3">
      <c t="s" r="A23" s="4">
        <v>716</v>
      </c>
    </row>
    <row r="24" spans="1:3">
      <c t="s" r="A24" s="3">
        <v>707</v>
      </c>
    </row>
    <row r="25" spans="1:3">
      <c t="s" r="A25" s="4">
        <v>710</v>
      </c>
      <c t="n" r="B25" s="6">
        <v>1781</v>
      </c>
      <c t="n" r="C25" s="6">
        <v>1423</v>
      </c>
    </row>
    <row r="26" spans="1:3">
      <c t="s" r="A26" s="4">
        <v>188</v>
      </c>
      <c t="n" r="B26" s="6">
        <v>-18</v>
      </c>
      <c t="n" r="C26" s="6">
        <v>-80</v>
      </c>
    </row>
    <row r="27" spans="1:3">
      <c t="s" r="A27" s="4">
        <v>713</v>
      </c>
      <c t="n" r="B27" s="6">
        <v>1763</v>
      </c>
      <c t="n" r="C27" s="6">
        <v>1343</v>
      </c>
    </row>
    <row r="28" spans="1:3">
      <c t="s" r="A28" s="4">
        <v>717</v>
      </c>
    </row>
    <row r="29" spans="1:3">
      <c t="s" r="A29" s="3">
        <v>707</v>
      </c>
    </row>
    <row r="30" spans="1:3">
      <c t="s" r="A30" s="4">
        <v>710</v>
      </c>
      <c t="n" r="B30" s="6">
        <v>408</v>
      </c>
      <c t="n" r="C30" s="6">
        <v>467</v>
      </c>
    </row>
    <row r="31" spans="1:3">
      <c t="s" r="A31" s="4">
        <v>188</v>
      </c>
      <c t="n" r="B31" s="6">
        <v>36</v>
      </c>
      <c t="n" r="C31" s="6">
        <v>-8</v>
      </c>
    </row>
    <row r="32" spans="1:3">
      <c t="s" r="A32" s="4">
        <v>713</v>
      </c>
      <c t="n" r="B32" s="6">
        <v>444</v>
      </c>
      <c t="n" r="C32" s="6">
        <v>459</v>
      </c>
    </row>
    <row r="33" spans="1:3">
      <c t="s" r="A33" s="4">
        <v>718</v>
      </c>
    </row>
    <row r="34" spans="1:3">
      <c t="s" r="A34" s="3">
        <v>707</v>
      </c>
    </row>
    <row r="35" spans="1:3">
      <c t="s" r="A35" s="4">
        <v>710</v>
      </c>
      <c t="n" r="B35" s="6">
        <v>649</v>
      </c>
      <c t="n" r="C35" s="6">
        <v>3552</v>
      </c>
    </row>
    <row r="36" spans="1:3">
      <c t="s" r="A36" s="4">
        <v>188</v>
      </c>
      <c t="n" r="B36" s="6">
        <v>-62</v>
      </c>
      <c t="n" r="C36" s="6">
        <v>-854</v>
      </c>
    </row>
    <row r="37" spans="1:3">
      <c t="s" r="A37" s="4">
        <v>713</v>
      </c>
      <c t="n" r="B37" s="6">
        <v>587</v>
      </c>
      <c t="n" r="C37" s="6">
        <v>2698</v>
      </c>
    </row>
    <row r="38" spans="1:3">
      <c t="s" r="A38" s="4">
        <v>719</v>
      </c>
    </row>
    <row r="39" spans="1:3">
      <c t="s" r="A39" s="3">
        <v>707</v>
      </c>
    </row>
    <row r="40" spans="1:3">
      <c t="s" r="A40" s="4">
        <v>710</v>
      </c>
      <c t="n" r="B40" s="6">
        <v>3</v>
      </c>
      <c t="n" r="C40" s="6">
        <v>7</v>
      </c>
    </row>
    <row r="41" spans="1:3">
      <c t="s" r="A41" s="4">
        <v>188</v>
      </c>
      <c t="n" r="B41" s="6">
        <v>0</v>
      </c>
      <c t="n" r="C41" s="6">
        <v>0</v>
      </c>
    </row>
    <row r="42" spans="1:3">
      <c t="s" r="A42" s="4">
        <v>713</v>
      </c>
      <c t="n" r="B42" s="6">
        <v>3</v>
      </c>
      <c t="n" r="C42" s="6">
        <v>7</v>
      </c>
    </row>
    <row r="43" spans="1:3">
      <c t="s" r="A43" s="4">
        <v>720</v>
      </c>
    </row>
    <row r="44" spans="1:3">
      <c t="s" r="A44" s="3">
        <v>707</v>
      </c>
    </row>
    <row r="45" spans="1:3">
      <c t="s" r="A45" s="4">
        <v>708</v>
      </c>
      <c t="n" r="B45" s="6">
        <v>4480</v>
      </c>
      <c t="n" r="C45" s="6">
        <v>5864</v>
      </c>
    </row>
    <row r="46" spans="1:3">
      <c t="s" r="A46" s="4">
        <v>99</v>
      </c>
      <c t="n" r="B46" s="6">
        <v>-49</v>
      </c>
      <c t="n" r="C46" s="6">
        <v>-76</v>
      </c>
    </row>
    <row r="47" spans="1:3">
      <c t="s" r="A47" s="4">
        <v>721</v>
      </c>
      <c t="n" r="B47" s="6">
        <v>0</v>
      </c>
      <c t="n" r="C47" s="6">
        <v>0</v>
      </c>
    </row>
    <row r="48" spans="1:3">
      <c t="s" r="A48" s="4">
        <v>711</v>
      </c>
      <c t="n" r="B48" s="6">
        <v>4529</v>
      </c>
      <c t="n" r="C48" s="6">
        <v>5940</v>
      </c>
    </row>
    <row r="49" spans="1:3">
      <c t="s" r="A49" s="4">
        <v>722</v>
      </c>
    </row>
    <row r="50" spans="1:3">
      <c t="s" r="A50" s="3">
        <v>707</v>
      </c>
    </row>
    <row r="51" spans="1:3">
      <c t="s" r="A51" s="4">
        <v>709</v>
      </c>
      <c t="n" r="B51" s="6">
        <v>2083</v>
      </c>
      <c t="n" r="C51" s="6">
        <v>4263</v>
      </c>
    </row>
    <row r="52" spans="1:3">
      <c t="s" r="A52" s="4">
        <v>114</v>
      </c>
      <c t="n" r="B52" s="6">
        <v>14</v>
      </c>
      <c t="n" r="C52" s="6">
        <v>-772</v>
      </c>
    </row>
    <row r="53" spans="1:3">
      <c t="s" r="A53" s="4">
        <v>712</v>
      </c>
      <c t="n" r="B53" s="7">
        <v>2097</v>
      </c>
      <c t="n" r="C53" s="7">
        <v>34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723</v>
      </c>
      <c t="s" r="C1" s="2">
        <v>2</v>
      </c>
      <c t="s" r="D1" s="2">
        <v>28</v>
      </c>
      <c t="s" r="E1" s="2">
        <v>87</v>
      </c>
      <c t="s" r="F1" s="2">
        <v>724</v>
      </c>
    </row>
    <row r="2" spans="1:6">
      <c t="s" r="A2" s="3">
        <v>725</v>
      </c>
    </row>
    <row r="3" spans="1:6">
      <c t="s" r="A3" s="4">
        <v>726</v>
      </c>
      <c t="n" r="C3" s="7">
        <v>5637597</v>
      </c>
      <c t="n" r="D3" s="7">
        <v>5649604</v>
      </c>
    </row>
    <row r="4" spans="1:6">
      <c t="s" r="A4" s="4">
        <v>727</v>
      </c>
      <c t="n" r="C4" s="6">
        <v>76192</v>
      </c>
      <c t="n" r="D4" s="6">
        <v>75695</v>
      </c>
    </row>
    <row r="5" spans="1:6">
      <c t="s" r="A5" s="4">
        <v>728</v>
      </c>
      <c t="s" r="B5" s="4">
        <v>729</v>
      </c>
      <c t="n" r="C5" s="6">
        <v>5713789</v>
      </c>
      <c t="n" r="D5" s="6">
        <v>5725299</v>
      </c>
    </row>
    <row r="6" spans="1:6">
      <c t="s" r="A6" s="4">
        <v>730</v>
      </c>
      <c t="n" r="C6" s="6">
        <v>4591</v>
      </c>
      <c t="n" r="D6" s="6">
        <v>4713</v>
      </c>
    </row>
    <row r="7" spans="1:6">
      <c t="s" r="A7" s="4">
        <v>731</v>
      </c>
      <c t="n" r="C7" s="6">
        <v>2035</v>
      </c>
      <c t="n" r="D7" s="6">
        <v>1850</v>
      </c>
    </row>
    <row r="8" spans="1:6">
      <c t="s" r="A8" s="4">
        <v>732</v>
      </c>
      <c t="n" r="C8" s="6">
        <v>6626</v>
      </c>
      <c t="n" r="D8" s="6">
        <v>6563</v>
      </c>
      <c t="n" r="E8" s="7">
        <v>9431</v>
      </c>
      <c t="n" r="F8" s="7">
        <v>10127</v>
      </c>
    </row>
    <row r="9" spans="1:6">
      <c t="s" r="A9" s="4">
        <v>714</v>
      </c>
    </row>
    <row r="10" spans="1:6">
      <c t="s" r="A10" s="3">
        <v>725</v>
      </c>
    </row>
    <row r="11" spans="1:6">
      <c t="s" r="A11" s="4">
        <v>726</v>
      </c>
      <c t="n" r="C11" s="6">
        <v>3229810</v>
      </c>
      <c t="n" r="D11" s="6">
        <v>3224911</v>
      </c>
    </row>
    <row r="12" spans="1:6">
      <c t="s" r="A12" s="4">
        <v>727</v>
      </c>
      <c t="n" r="C12" s="6">
        <v>27327</v>
      </c>
      <c t="n" r="D12" s="6">
        <v>18740</v>
      </c>
    </row>
    <row r="13" spans="1:6">
      <c t="s" r="A13" s="4">
        <v>728</v>
      </c>
      <c t="s" r="B13" s="4">
        <v>93</v>
      </c>
      <c t="n" r="C13" s="6">
        <v>3257137</v>
      </c>
      <c t="n" r="D13" s="6">
        <v>3243651</v>
      </c>
    </row>
    <row r="14" spans="1:6">
      <c t="s" r="A14" s="4">
        <v>730</v>
      </c>
      <c t="n" r="C14" s="6">
        <v>2248</v>
      </c>
      <c t="n" r="D14" s="6">
        <v>2315</v>
      </c>
    </row>
    <row r="15" spans="1:6">
      <c t="s" r="A15" s="4">
        <v>731</v>
      </c>
      <c t="n" r="C15" s="6">
        <v>644</v>
      </c>
      <c t="n" r="D15" s="6">
        <v>476</v>
      </c>
    </row>
    <row r="16" spans="1:6">
      <c t="s" r="A16" s="4">
        <v>732</v>
      </c>
      <c t="n" r="C16" s="6">
        <v>2892</v>
      </c>
      <c t="n" r="D16" s="6">
        <v>2791</v>
      </c>
      <c t="n" r="E16" s="6">
        <v>2640</v>
      </c>
      <c t="n" r="F16" s="6">
        <v>2519</v>
      </c>
    </row>
    <row r="17" spans="1:6">
      <c t="s" r="A17" s="4">
        <v>715</v>
      </c>
    </row>
    <row r="18" spans="1:6">
      <c t="s" r="A18" s="3">
        <v>725</v>
      </c>
    </row>
    <row r="19" spans="1:6">
      <c t="s" r="A19" s="4">
        <v>726</v>
      </c>
      <c t="n" r="C19" s="6">
        <v>913423</v>
      </c>
      <c t="n" r="D19" s="6">
        <v>917127</v>
      </c>
    </row>
    <row r="20" spans="1:6">
      <c t="s" r="A20" s="4">
        <v>727</v>
      </c>
      <c t="n" r="C20" s="6">
        <v>22867</v>
      </c>
      <c t="n" r="D20" s="6">
        <v>24284</v>
      </c>
    </row>
    <row r="21" spans="1:6">
      <c t="s" r="A21" s="4">
        <v>728</v>
      </c>
      <c t="s" r="B21" s="4">
        <v>93</v>
      </c>
      <c t="n" r="C21" s="6">
        <v>936290</v>
      </c>
      <c t="n" r="D21" s="6">
        <v>941411</v>
      </c>
    </row>
    <row r="22" spans="1:6">
      <c t="s" r="A22" s="4">
        <v>730</v>
      </c>
      <c t="n" r="C22" s="6">
        <v>626</v>
      </c>
      <c t="n" r="D22" s="6">
        <v>571</v>
      </c>
    </row>
    <row r="23" spans="1:6">
      <c t="s" r="A23" s="4">
        <v>731</v>
      </c>
      <c t="n" r="C23" s="6">
        <v>311</v>
      </c>
      <c t="n" r="D23" s="6">
        <v>360</v>
      </c>
    </row>
    <row r="24" spans="1:6">
      <c t="s" r="A24" s="4">
        <v>732</v>
      </c>
      <c t="n" r="C24" s="6">
        <v>937</v>
      </c>
      <c t="n" r="D24" s="6">
        <v>931</v>
      </c>
      <c t="n" r="E24" s="6">
        <v>2284</v>
      </c>
      <c t="n" r="F24" s="6">
        <v>2159</v>
      </c>
    </row>
    <row r="25" spans="1:6">
      <c t="s" r="A25" s="4">
        <v>716</v>
      </c>
    </row>
    <row r="26" spans="1:6">
      <c t="s" r="A26" s="3">
        <v>725</v>
      </c>
    </row>
    <row r="27" spans="1:6">
      <c t="s" r="A27" s="4">
        <v>726</v>
      </c>
      <c t="n" r="C27" s="6">
        <v>1195938</v>
      </c>
      <c t="n" r="D27" s="6">
        <v>1221983</v>
      </c>
    </row>
    <row r="28" spans="1:6">
      <c t="s" r="A28" s="4">
        <v>727</v>
      </c>
      <c t="n" r="C28" s="6">
        <v>17243</v>
      </c>
      <c t="n" r="D28" s="6">
        <v>14798</v>
      </c>
    </row>
    <row r="29" spans="1:6">
      <c t="s" r="A29" s="4">
        <v>728</v>
      </c>
      <c t="s" r="B29" s="4">
        <v>93</v>
      </c>
      <c t="n" r="C29" s="6">
        <v>1213181</v>
      </c>
      <c t="n" r="D29" s="6">
        <v>1236781</v>
      </c>
    </row>
    <row r="30" spans="1:6">
      <c t="s" r="A30" s="4">
        <v>730</v>
      </c>
      <c t="n" r="C30" s="6">
        <v>923</v>
      </c>
      <c t="n" r="D30" s="6">
        <v>994</v>
      </c>
    </row>
    <row r="31" spans="1:6">
      <c t="s" r="A31" s="4">
        <v>731</v>
      </c>
      <c t="n" r="C31" s="6">
        <v>840</v>
      </c>
      <c t="n" r="D31" s="6">
        <v>787</v>
      </c>
    </row>
    <row r="32" spans="1:6">
      <c t="s" r="A32" s="4">
        <v>732</v>
      </c>
      <c t="n" r="C32" s="6">
        <v>1763</v>
      </c>
      <c t="n" r="D32" s="6">
        <v>1781</v>
      </c>
      <c t="n" r="E32" s="6">
        <v>1343</v>
      </c>
      <c t="n" r="F32" s="6">
        <v>1423</v>
      </c>
    </row>
    <row r="33" spans="1:6">
      <c t="s" r="A33" s="4">
        <v>717</v>
      </c>
    </row>
    <row r="34" spans="1:6">
      <c t="s" r="A34" s="3">
        <v>725</v>
      </c>
    </row>
    <row r="35" spans="1:6">
      <c t="s" r="A35" s="4">
        <v>726</v>
      </c>
      <c t="n" r="C35" s="6">
        <v>229717</v>
      </c>
      <c t="n" r="D35" s="6">
        <v>203090</v>
      </c>
    </row>
    <row r="36" spans="1:6">
      <c t="s" r="A36" s="4">
        <v>727</v>
      </c>
      <c t="n" r="C36" s="6">
        <v>8755</v>
      </c>
      <c t="n" r="D36" s="6">
        <v>8035</v>
      </c>
    </row>
    <row r="37" spans="1:6">
      <c t="s" r="A37" s="4">
        <v>728</v>
      </c>
      <c t="s" r="B37" s="4">
        <v>93</v>
      </c>
      <c t="n" r="C37" s="6">
        <v>238472</v>
      </c>
      <c t="n" r="D37" s="6">
        <v>211125</v>
      </c>
    </row>
    <row r="38" spans="1:6">
      <c t="s" r="A38" s="4">
        <v>730</v>
      </c>
      <c t="n" r="C38" s="6">
        <v>204</v>
      </c>
      <c t="n" r="D38" s="6">
        <v>181</v>
      </c>
    </row>
    <row r="39" spans="1:6">
      <c t="s" r="A39" s="4">
        <v>731</v>
      </c>
      <c t="n" r="C39" s="6">
        <v>240</v>
      </c>
      <c t="n" r="D39" s="6">
        <v>227</v>
      </c>
    </row>
    <row r="40" spans="1:6">
      <c t="s" r="A40" s="4">
        <v>732</v>
      </c>
      <c t="n" r="C40" s="6">
        <v>444</v>
      </c>
      <c t="n" r="D40" s="6">
        <v>408</v>
      </c>
      <c t="n" r="E40" s="6">
        <v>459</v>
      </c>
      <c t="n" r="F40" s="6">
        <v>467</v>
      </c>
    </row>
    <row r="41" spans="1:6">
      <c t="s" r="A41" s="4">
        <v>718</v>
      </c>
    </row>
    <row r="42" spans="1:6">
      <c t="s" r="A42" s="3">
        <v>725</v>
      </c>
    </row>
    <row r="43" spans="1:6">
      <c t="s" r="A43" s="4">
        <v>726</v>
      </c>
      <c t="n" r="C43" s="6">
        <v>59870</v>
      </c>
      <c t="n" r="D43" s="6">
        <v>72152</v>
      </c>
    </row>
    <row r="44" spans="1:6">
      <c t="s" r="A44" s="4">
        <v>727</v>
      </c>
      <c t="n" r="C44" s="6">
        <v>0</v>
      </c>
      <c t="n" r="D44" s="6">
        <v>9838</v>
      </c>
    </row>
    <row r="45" spans="1:6">
      <c t="s" r="A45" s="4">
        <v>728</v>
      </c>
      <c t="s" r="B45" s="4">
        <v>93</v>
      </c>
      <c t="n" r="C45" s="6">
        <v>59870</v>
      </c>
      <c t="n" r="D45" s="6">
        <v>81990</v>
      </c>
    </row>
    <row r="46" spans="1:6">
      <c t="s" r="A46" s="4">
        <v>730</v>
      </c>
      <c t="n" r="C46" s="6">
        <v>587</v>
      </c>
      <c t="n" r="D46" s="6">
        <v>649</v>
      </c>
    </row>
    <row r="47" spans="1:6">
      <c t="s" r="A47" s="4">
        <v>731</v>
      </c>
      <c t="n" r="C47" s="6">
        <v>0</v>
      </c>
      <c t="n" r="D47" s="6">
        <v>0</v>
      </c>
    </row>
    <row r="48" spans="1:6">
      <c t="s" r="A48" s="4">
        <v>732</v>
      </c>
      <c t="n" r="C48" s="6">
        <v>587</v>
      </c>
      <c t="n" r="D48" s="6">
        <v>649</v>
      </c>
      <c t="n" r="E48" s="6">
        <v>2698</v>
      </c>
      <c t="n" r="F48" s="6">
        <v>3552</v>
      </c>
    </row>
    <row r="49" spans="1:6">
      <c t="s" r="A49" s="4">
        <v>719</v>
      </c>
    </row>
    <row r="50" spans="1:6">
      <c t="s" r="A50" s="3">
        <v>725</v>
      </c>
    </row>
    <row r="51" spans="1:6">
      <c t="s" r="A51" s="4">
        <v>726</v>
      </c>
      <c t="n" r="C51" s="6">
        <v>8839</v>
      </c>
      <c t="n" r="D51" s="6">
        <v>10341</v>
      </c>
    </row>
    <row r="52" spans="1:6">
      <c t="s" r="A52" s="4">
        <v>727</v>
      </c>
      <c t="n" r="C52" s="6">
        <v>0</v>
      </c>
      <c t="n" r="D52" s="6">
        <v>0</v>
      </c>
    </row>
    <row r="53" spans="1:6">
      <c t="s" r="A53" s="4">
        <v>728</v>
      </c>
      <c t="s" r="B53" s="4">
        <v>93</v>
      </c>
      <c t="n" r="C53" s="6">
        <v>8839</v>
      </c>
      <c t="n" r="D53" s="6">
        <v>10341</v>
      </c>
    </row>
    <row r="54" spans="1:6">
      <c t="s" r="A54" s="4">
        <v>730</v>
      </c>
      <c t="n" r="C54" s="6">
        <v>3</v>
      </c>
      <c t="n" r="D54" s="6">
        <v>3</v>
      </c>
    </row>
    <row r="55" spans="1:6">
      <c t="s" r="A55" s="4">
        <v>731</v>
      </c>
      <c t="n" r="C55" s="6">
        <v>0</v>
      </c>
      <c t="n" r="D55" s="6">
        <v>0</v>
      </c>
    </row>
    <row r="56" spans="1:6">
      <c t="s" r="A56" s="4">
        <v>732</v>
      </c>
      <c t="n" r="C56" s="6">
        <v>3</v>
      </c>
      <c t="n" r="D56" s="6">
        <v>3</v>
      </c>
      <c t="n" r="E56" s="7">
        <v>7</v>
      </c>
      <c t="n" r="F56" s="7">
        <v>7</v>
      </c>
    </row>
    <row r="57" spans="1:6">
      <c t="s" r="A57" s="4">
        <v>352</v>
      </c>
    </row>
    <row r="58" spans="1:6">
      <c t="s" r="A58" s="3">
        <v>725</v>
      </c>
    </row>
    <row r="59" spans="1:6">
      <c t="s" r="A59" s="4">
        <v>726</v>
      </c>
      <c t="n" r="C59" s="6">
        <v>2965172</v>
      </c>
      <c t="n" r="D59" s="6">
        <v>2900868</v>
      </c>
    </row>
    <row r="60" spans="1:6">
      <c t="s" r="A60" s="4">
        <v>727</v>
      </c>
      <c t="n" r="C60" s="6">
        <v>57286</v>
      </c>
      <c t="n" r="D60" s="6">
        <v>57107</v>
      </c>
    </row>
    <row r="61" spans="1:6">
      <c t="s" r="A61" s="4">
        <v>728</v>
      </c>
      <c t="s" r="B61" s="4">
        <v>93</v>
      </c>
      <c t="n" r="C61" s="6">
        <v>3022458</v>
      </c>
      <c t="n" r="D61" s="6">
        <v>2957975</v>
      </c>
    </row>
    <row r="62" spans="1:6">
      <c t="s" r="A62" s="4">
        <v>730</v>
      </c>
      <c t="n" r="C62" s="6">
        <v>3239</v>
      </c>
      <c t="n" r="D62" s="6">
        <v>3387</v>
      </c>
    </row>
    <row r="63" spans="1:6">
      <c t="s" r="A63" s="4">
        <v>731</v>
      </c>
      <c t="n" r="C63" s="6">
        <v>1290</v>
      </c>
      <c t="n" r="D63" s="6">
        <v>1093</v>
      </c>
    </row>
    <row r="64" spans="1:6">
      <c t="s" r="A64" s="4">
        <v>732</v>
      </c>
      <c t="n" r="C64" s="6">
        <v>4529</v>
      </c>
      <c t="n" r="D64" s="6">
        <v>4480</v>
      </c>
    </row>
    <row r="65" spans="1:6">
      <c t="s" r="A65" s="4">
        <v>733</v>
      </c>
    </row>
    <row r="66" spans="1:6">
      <c t="s" r="A66" s="3">
        <v>725</v>
      </c>
    </row>
    <row r="67" spans="1:6">
      <c t="s" r="A67" s="4">
        <v>726</v>
      </c>
      <c t="n" r="C67" s="6">
        <v>1938160</v>
      </c>
      <c t="n" r="D67" s="6">
        <v>1911039</v>
      </c>
    </row>
    <row r="68" spans="1:6">
      <c t="s" r="A68" s="4">
        <v>727</v>
      </c>
      <c t="n" r="C68" s="6">
        <v>21078</v>
      </c>
      <c t="n" r="D68" s="6">
        <v>12803</v>
      </c>
    </row>
    <row r="69" spans="1:6">
      <c t="s" r="A69" s="4">
        <v>728</v>
      </c>
      <c t="s" r="B69" s="4">
        <v>93</v>
      </c>
      <c t="n" r="C69" s="6">
        <v>1959238</v>
      </c>
      <c t="n" r="D69" s="6">
        <v>1923842</v>
      </c>
    </row>
    <row r="70" spans="1:6">
      <c t="s" r="A70" s="4">
        <v>730</v>
      </c>
      <c t="n" r="C70" s="6">
        <v>1930</v>
      </c>
      <c t="n" r="D70" s="6">
        <v>1968</v>
      </c>
    </row>
    <row r="71" spans="1:6">
      <c t="s" r="A71" s="4">
        <v>731</v>
      </c>
      <c t="n" r="C71" s="6">
        <v>449</v>
      </c>
      <c t="n" r="D71" s="6">
        <v>290</v>
      </c>
    </row>
    <row r="72" spans="1:6">
      <c t="s" r="A72" s="4">
        <v>732</v>
      </c>
      <c t="n" r="C72" s="6">
        <v>2379</v>
      </c>
      <c t="n" r="D72" s="6">
        <v>2258</v>
      </c>
    </row>
    <row r="73" spans="1:6">
      <c t="s" r="A73" s="4">
        <v>734</v>
      </c>
    </row>
    <row r="74" spans="1:6">
      <c t="s" r="A74" s="3">
        <v>725</v>
      </c>
    </row>
    <row r="75" spans="1:6">
      <c t="s" r="A75" s="4">
        <v>726</v>
      </c>
      <c t="n" r="C75" s="6">
        <v>441233</v>
      </c>
      <c t="n" r="D75" s="6">
        <v>433654</v>
      </c>
    </row>
    <row r="76" spans="1:6">
      <c t="s" r="A76" s="4">
        <v>727</v>
      </c>
      <c t="n" r="C76" s="6">
        <v>19896</v>
      </c>
      <c t="n" r="D76" s="6">
        <v>21247</v>
      </c>
    </row>
    <row r="77" spans="1:6">
      <c t="s" r="A77" s="4">
        <v>728</v>
      </c>
      <c t="s" r="B77" s="4">
        <v>93</v>
      </c>
      <c t="n" r="C77" s="6">
        <v>461129</v>
      </c>
      <c t="n" r="D77" s="6">
        <v>454901</v>
      </c>
    </row>
    <row r="78" spans="1:6">
      <c t="s" r="A78" s="4">
        <v>730</v>
      </c>
      <c t="n" r="C78" s="6">
        <v>450</v>
      </c>
      <c t="n" r="D78" s="6">
        <v>434</v>
      </c>
    </row>
    <row r="79" spans="1:6">
      <c t="s" r="A79" s="4">
        <v>731</v>
      </c>
      <c t="n" r="C79" s="6">
        <v>216</v>
      </c>
      <c t="n" r="D79" s="6">
        <v>218</v>
      </c>
    </row>
    <row r="80" spans="1:6">
      <c t="s" r="A80" s="4">
        <v>732</v>
      </c>
      <c t="n" r="C80" s="6">
        <v>666</v>
      </c>
      <c t="n" r="D80" s="6">
        <v>652</v>
      </c>
    </row>
    <row r="81" spans="1:6">
      <c t="s" r="A81" s="4">
        <v>735</v>
      </c>
    </row>
    <row r="82" spans="1:6">
      <c t="s" r="A82" s="3">
        <v>725</v>
      </c>
    </row>
    <row r="83" spans="1:6">
      <c t="s" r="A83" s="4">
        <v>726</v>
      </c>
      <c t="n" r="C83" s="6">
        <v>450524</v>
      </c>
      <c t="n" r="D83" s="6">
        <v>444320</v>
      </c>
    </row>
    <row r="84" spans="1:6">
      <c t="s" r="A84" s="4">
        <v>727</v>
      </c>
      <c t="n" r="C84" s="6">
        <v>8700</v>
      </c>
      <c t="n" r="D84" s="6">
        <v>5958</v>
      </c>
    </row>
    <row r="85" spans="1:6">
      <c t="s" r="A85" s="4">
        <v>728</v>
      </c>
      <c t="s" r="B85" s="4">
        <v>93</v>
      </c>
      <c t="n" r="C85" s="6">
        <v>459224</v>
      </c>
      <c t="n" r="D85" s="6">
        <v>450278</v>
      </c>
    </row>
    <row r="86" spans="1:6">
      <c t="s" r="A86" s="4">
        <v>730</v>
      </c>
      <c t="n" r="C86" s="6">
        <v>654</v>
      </c>
      <c t="n" r="D86" s="6">
        <v>702</v>
      </c>
    </row>
    <row r="87" spans="1:6">
      <c t="s" r="A87" s="4">
        <v>731</v>
      </c>
      <c t="n" r="C87" s="6">
        <v>421</v>
      </c>
      <c t="n" r="D87" s="6">
        <v>384</v>
      </c>
    </row>
    <row r="88" spans="1:6">
      <c t="s" r="A88" s="4">
        <v>732</v>
      </c>
      <c t="n" r="C88" s="6">
        <v>1075</v>
      </c>
      <c t="n" r="D88" s="6">
        <v>1086</v>
      </c>
    </row>
    <row r="89" spans="1:6">
      <c t="s" r="A89" s="4">
        <v>736</v>
      </c>
    </row>
    <row r="90" spans="1:6">
      <c t="s" r="A90" s="3">
        <v>725</v>
      </c>
    </row>
    <row r="91" spans="1:6">
      <c t="s" r="A91" s="4">
        <v>726</v>
      </c>
      <c t="n" r="C91" s="6">
        <v>116093</v>
      </c>
      <c t="n" r="D91" s="6">
        <v>92712</v>
      </c>
    </row>
    <row r="92" spans="1:6">
      <c t="s" r="A92" s="4">
        <v>727</v>
      </c>
      <c t="n" r="C92" s="6">
        <v>7612</v>
      </c>
      <c t="n" r="D92" s="6">
        <v>7261</v>
      </c>
    </row>
    <row r="93" spans="1:6">
      <c t="s" r="A93" s="4">
        <v>728</v>
      </c>
      <c t="s" r="B93" s="4">
        <v>93</v>
      </c>
      <c t="n" r="C93" s="6">
        <v>123705</v>
      </c>
      <c t="n" r="D93" s="6">
        <v>99973</v>
      </c>
    </row>
    <row r="94" spans="1:6">
      <c t="s" r="A94" s="4">
        <v>730</v>
      </c>
      <c t="n" r="C94" s="6">
        <v>144</v>
      </c>
      <c t="n" r="D94" s="6">
        <v>116</v>
      </c>
    </row>
    <row r="95" spans="1:6">
      <c t="s" r="A95" s="4">
        <v>731</v>
      </c>
      <c t="n" r="C95" s="6">
        <v>204</v>
      </c>
      <c t="n" r="D95" s="6">
        <v>201</v>
      </c>
    </row>
    <row r="96" spans="1:6">
      <c t="s" r="A96" s="4">
        <v>732</v>
      </c>
      <c t="n" r="C96" s="6">
        <v>348</v>
      </c>
      <c t="n" r="D96" s="6">
        <v>317</v>
      </c>
    </row>
    <row r="97" spans="1:6">
      <c t="s" r="A97" s="4">
        <v>737</v>
      </c>
    </row>
    <row r="98" spans="1:6">
      <c t="s" r="A98" s="3">
        <v>725</v>
      </c>
    </row>
    <row r="99" spans="1:6">
      <c t="s" r="A99" s="4">
        <v>726</v>
      </c>
      <c t="n" r="C99" s="6">
        <v>15501</v>
      </c>
      <c t="n" r="D99" s="6">
        <v>15944</v>
      </c>
    </row>
    <row r="100" spans="1:6">
      <c t="s" r="A100" s="4">
        <v>727</v>
      </c>
      <c t="n" r="C100" s="6">
        <v>0</v>
      </c>
      <c t="n" r="D100" s="6">
        <v>9838</v>
      </c>
    </row>
    <row r="101" spans="1:6">
      <c t="s" r="A101" s="4">
        <v>728</v>
      </c>
      <c t="s" r="B101" s="4">
        <v>93</v>
      </c>
      <c t="n" r="C101" s="6">
        <v>15501</v>
      </c>
      <c t="n" r="D101" s="6">
        <v>25782</v>
      </c>
    </row>
    <row r="102" spans="1:6">
      <c t="s" r="A102" s="4">
        <v>730</v>
      </c>
      <c t="n" r="C102" s="6">
        <v>61</v>
      </c>
      <c t="n" r="D102" s="6">
        <v>167</v>
      </c>
    </row>
    <row r="103" spans="1:6">
      <c t="s" r="A103" s="4">
        <v>731</v>
      </c>
      <c t="n" r="C103" s="6">
        <v>0</v>
      </c>
      <c t="n" r="D103" s="6">
        <v>0</v>
      </c>
    </row>
    <row r="104" spans="1:6">
      <c t="s" r="A104" s="4">
        <v>732</v>
      </c>
      <c t="n" r="C104" s="6">
        <v>61</v>
      </c>
      <c t="n" r="D104" s="6">
        <v>167</v>
      </c>
    </row>
    <row r="105" spans="1:6">
      <c t="s" r="A105" s="4">
        <v>738</v>
      </c>
    </row>
    <row r="106" spans="1:6">
      <c t="s" r="A106" s="3">
        <v>725</v>
      </c>
    </row>
    <row r="107" spans="1:6">
      <c t="s" r="A107" s="4">
        <v>726</v>
      </c>
      <c t="n" r="C107" s="6">
        <v>3661</v>
      </c>
      <c t="n" r="D107" s="6">
        <v>3199</v>
      </c>
    </row>
    <row r="108" spans="1:6">
      <c t="s" r="A108" s="4">
        <v>727</v>
      </c>
      <c t="n" r="C108" s="6">
        <v>0</v>
      </c>
      <c t="n" r="D108" s="6">
        <v>0</v>
      </c>
    </row>
    <row r="109" spans="1:6">
      <c t="s" r="A109" s="4">
        <v>728</v>
      </c>
      <c t="s" r="B109" s="4">
        <v>93</v>
      </c>
      <c t="n" r="C109" s="6">
        <v>3661</v>
      </c>
      <c t="n" r="D109" s="6">
        <v>3199</v>
      </c>
    </row>
    <row r="110" spans="1:6">
      <c t="s" r="A110" s="4">
        <v>730</v>
      </c>
      <c t="n" r="C110" s="6">
        <v>0</v>
      </c>
      <c t="n" r="D110" s="6">
        <v>0</v>
      </c>
    </row>
    <row r="111" spans="1:6">
      <c t="s" r="A111" s="4">
        <v>731</v>
      </c>
      <c t="n" r="C111" s="6">
        <v>0</v>
      </c>
      <c t="n" r="D111" s="6">
        <v>0</v>
      </c>
    </row>
    <row r="112" spans="1:6">
      <c t="s" r="A112" s="4">
        <v>732</v>
      </c>
      <c t="n" r="C112" s="6">
        <v>0</v>
      </c>
      <c t="n" r="D112" s="6">
        <v>0</v>
      </c>
    </row>
    <row r="113" spans="1:6">
      <c t="s" r="A113" s="4">
        <v>739</v>
      </c>
    </row>
    <row r="114" spans="1:6">
      <c t="s" r="A114" s="3">
        <v>725</v>
      </c>
    </row>
    <row r="115" spans="1:6">
      <c t="s" r="A115" s="4">
        <v>726</v>
      </c>
      <c t="n" r="C115" s="6">
        <v>2672425</v>
      </c>
      <c t="n" r="D115" s="6">
        <v>2748736</v>
      </c>
    </row>
    <row r="116" spans="1:6">
      <c t="s" r="A116" s="4">
        <v>727</v>
      </c>
      <c t="n" r="C116" s="6">
        <v>18906</v>
      </c>
      <c t="n" r="D116" s="6">
        <v>18588</v>
      </c>
    </row>
    <row r="117" spans="1:6">
      <c t="s" r="A117" s="4">
        <v>728</v>
      </c>
      <c t="s" r="B117" s="4">
        <v>93</v>
      </c>
      <c t="n" r="C117" s="6">
        <v>2691331</v>
      </c>
      <c t="n" r="D117" s="6">
        <v>2767324</v>
      </c>
    </row>
    <row r="118" spans="1:6">
      <c t="s" r="A118" s="4">
        <v>730</v>
      </c>
      <c t="n" r="C118" s="6">
        <v>1352</v>
      </c>
      <c t="n" r="D118" s="6">
        <v>1326</v>
      </c>
    </row>
    <row r="119" spans="1:6">
      <c t="s" r="A119" s="4">
        <v>731</v>
      </c>
      <c t="n" r="C119" s="6">
        <v>745</v>
      </c>
      <c t="n" r="D119" s="6">
        <v>757</v>
      </c>
    </row>
    <row r="120" spans="1:6">
      <c t="s" r="A120" s="4">
        <v>732</v>
      </c>
      <c t="n" r="C120" s="6">
        <v>2097</v>
      </c>
      <c t="n" r="D120" s="6">
        <v>2083</v>
      </c>
    </row>
    <row r="121" spans="1:6">
      <c t="s" r="A121" s="4">
        <v>740</v>
      </c>
    </row>
    <row r="122" spans="1:6">
      <c t="s" r="A122" s="3">
        <v>725</v>
      </c>
    </row>
    <row r="123" spans="1:6">
      <c t="s" r="A123" s="4">
        <v>726</v>
      </c>
      <c t="n" r="C123" s="6">
        <v>1291650</v>
      </c>
      <c t="n" r="D123" s="6">
        <v>1313872</v>
      </c>
    </row>
    <row r="124" spans="1:6">
      <c t="s" r="A124" s="4">
        <v>727</v>
      </c>
      <c t="n" r="C124" s="6">
        <v>6249</v>
      </c>
      <c t="n" r="D124" s="6">
        <v>5937</v>
      </c>
    </row>
    <row r="125" spans="1:6">
      <c t="s" r="A125" s="4">
        <v>728</v>
      </c>
      <c t="s" r="B125" s="4">
        <v>93</v>
      </c>
      <c t="n" r="C125" s="6">
        <v>1297899</v>
      </c>
      <c t="n" r="D125" s="6">
        <v>1319809</v>
      </c>
    </row>
    <row r="126" spans="1:6">
      <c t="s" r="A126" s="4">
        <v>730</v>
      </c>
      <c t="n" r="C126" s="6">
        <v>318</v>
      </c>
      <c t="n" r="D126" s="6">
        <v>347</v>
      </c>
    </row>
    <row r="127" spans="1:6">
      <c t="s" r="A127" s="4">
        <v>731</v>
      </c>
      <c t="n" r="C127" s="6">
        <v>195</v>
      </c>
      <c t="n" r="D127" s="6">
        <v>186</v>
      </c>
    </row>
    <row r="128" spans="1:6">
      <c t="s" r="A128" s="4">
        <v>732</v>
      </c>
      <c t="n" r="C128" s="6">
        <v>513</v>
      </c>
      <c t="n" r="D128" s="6">
        <v>533</v>
      </c>
    </row>
    <row r="129" spans="1:6">
      <c t="s" r="A129" s="4">
        <v>741</v>
      </c>
    </row>
    <row r="130" spans="1:6">
      <c t="s" r="A130" s="3">
        <v>725</v>
      </c>
    </row>
    <row r="131" spans="1:6">
      <c t="s" r="A131" s="4">
        <v>726</v>
      </c>
      <c t="n" r="C131" s="6">
        <v>472190</v>
      </c>
      <c t="n" r="D131" s="6">
        <v>483473</v>
      </c>
    </row>
    <row r="132" spans="1:6">
      <c t="s" r="A132" s="4">
        <v>727</v>
      </c>
      <c t="n" r="C132" s="6">
        <v>2971</v>
      </c>
      <c t="n" r="D132" s="6">
        <v>3037</v>
      </c>
    </row>
    <row r="133" spans="1:6">
      <c t="s" r="A133" s="4">
        <v>728</v>
      </c>
      <c t="s" r="B133" s="4">
        <v>93</v>
      </c>
      <c t="n" r="C133" s="6">
        <v>475161</v>
      </c>
      <c t="n" r="D133" s="6">
        <v>486510</v>
      </c>
    </row>
    <row r="134" spans="1:6">
      <c t="s" r="A134" s="4">
        <v>730</v>
      </c>
      <c t="n" r="C134" s="6">
        <v>176</v>
      </c>
      <c t="n" r="D134" s="6">
        <v>137</v>
      </c>
    </row>
    <row r="135" spans="1:6">
      <c t="s" r="A135" s="4">
        <v>731</v>
      </c>
      <c t="n" r="C135" s="6">
        <v>95</v>
      </c>
      <c t="n" r="D135" s="6">
        <v>142</v>
      </c>
    </row>
    <row r="136" spans="1:6">
      <c t="s" r="A136" s="4">
        <v>732</v>
      </c>
      <c t="n" r="C136" s="6">
        <v>271</v>
      </c>
      <c t="n" r="D136" s="6">
        <v>279</v>
      </c>
    </row>
    <row r="137" spans="1:6">
      <c t="s" r="A137" s="4">
        <v>742</v>
      </c>
    </row>
    <row r="138" spans="1:6">
      <c t="s" r="A138" s="3">
        <v>725</v>
      </c>
    </row>
    <row r="139" spans="1:6">
      <c t="s" r="A139" s="4">
        <v>726</v>
      </c>
      <c t="n" r="C139" s="6">
        <v>745414</v>
      </c>
      <c t="n" r="D139" s="6">
        <v>777663</v>
      </c>
    </row>
    <row r="140" spans="1:6">
      <c t="s" r="A140" s="4">
        <v>727</v>
      </c>
      <c t="n" r="C140" s="6">
        <v>8543</v>
      </c>
      <c t="n" r="D140" s="6">
        <v>8840</v>
      </c>
    </row>
    <row r="141" spans="1:6">
      <c t="s" r="A141" s="4">
        <v>728</v>
      </c>
      <c t="s" r="B141" s="4">
        <v>93</v>
      </c>
      <c t="n" r="C141" s="6">
        <v>753957</v>
      </c>
      <c t="n" r="D141" s="6">
        <v>786503</v>
      </c>
    </row>
    <row r="142" spans="1:6">
      <c t="s" r="A142" s="4">
        <v>730</v>
      </c>
      <c t="n" r="C142" s="6">
        <v>269</v>
      </c>
      <c t="n" r="D142" s="6">
        <v>292</v>
      </c>
    </row>
    <row r="143" spans="1:6">
      <c t="s" r="A143" s="4">
        <v>731</v>
      </c>
      <c t="n" r="C143" s="6">
        <v>419</v>
      </c>
      <c t="n" r="D143" s="6">
        <v>403</v>
      </c>
    </row>
    <row r="144" spans="1:6">
      <c t="s" r="A144" s="4">
        <v>732</v>
      </c>
      <c t="n" r="C144" s="6">
        <v>688</v>
      </c>
      <c t="n" r="D144" s="6">
        <v>695</v>
      </c>
    </row>
    <row r="145" spans="1:6">
      <c t="s" r="A145" s="4">
        <v>743</v>
      </c>
    </row>
    <row r="146" spans="1:6">
      <c t="s" r="A146" s="3">
        <v>725</v>
      </c>
    </row>
    <row r="147" spans="1:6">
      <c t="s" r="A147" s="4">
        <v>726</v>
      </c>
      <c t="n" r="C147" s="6">
        <v>113624</v>
      </c>
      <c t="n" r="D147" s="6">
        <v>110378</v>
      </c>
    </row>
    <row r="148" spans="1:6">
      <c t="s" r="A148" s="4">
        <v>727</v>
      </c>
      <c t="n" r="C148" s="6">
        <v>1143</v>
      </c>
      <c t="n" r="D148" s="6">
        <v>774</v>
      </c>
    </row>
    <row r="149" spans="1:6">
      <c t="s" r="A149" s="4">
        <v>728</v>
      </c>
      <c t="s" r="B149" s="4">
        <v>93</v>
      </c>
      <c t="n" r="C149" s="6">
        <v>114767</v>
      </c>
      <c t="n" r="D149" s="6">
        <v>111152</v>
      </c>
    </row>
    <row r="150" spans="1:6">
      <c t="s" r="A150" s="4">
        <v>730</v>
      </c>
      <c t="n" r="C150" s="6">
        <v>60</v>
      </c>
      <c t="n" r="D150" s="6">
        <v>65</v>
      </c>
    </row>
    <row r="151" spans="1:6">
      <c t="s" r="A151" s="4">
        <v>731</v>
      </c>
      <c t="n" r="C151" s="6">
        <v>36</v>
      </c>
      <c t="n" r="D151" s="6">
        <v>26</v>
      </c>
    </row>
    <row r="152" spans="1:6">
      <c t="s" r="A152" s="4">
        <v>732</v>
      </c>
      <c t="n" r="C152" s="6">
        <v>96</v>
      </c>
      <c t="n" r="D152" s="6">
        <v>91</v>
      </c>
    </row>
    <row r="153" spans="1:6">
      <c t="s" r="A153" s="4">
        <v>744</v>
      </c>
    </row>
    <row r="154" spans="1:6">
      <c t="s" r="A154" s="3">
        <v>725</v>
      </c>
    </row>
    <row r="155" spans="1:6">
      <c t="s" r="A155" s="4">
        <v>726</v>
      </c>
      <c t="n" r="C155" s="6">
        <v>44369</v>
      </c>
      <c t="n" r="D155" s="6">
        <v>56208</v>
      </c>
    </row>
    <row r="156" spans="1:6">
      <c t="s" r="A156" s="4">
        <v>727</v>
      </c>
      <c t="n" r="C156" s="6">
        <v>0</v>
      </c>
      <c t="n" r="D156" s="6">
        <v>0</v>
      </c>
    </row>
    <row r="157" spans="1:6">
      <c t="s" r="A157" s="4">
        <v>728</v>
      </c>
      <c t="s" r="B157" s="4">
        <v>93</v>
      </c>
      <c t="n" r="C157" s="6">
        <v>44369</v>
      </c>
      <c t="n" r="D157" s="6">
        <v>56208</v>
      </c>
    </row>
    <row r="158" spans="1:6">
      <c t="s" r="A158" s="4">
        <v>730</v>
      </c>
      <c t="n" r="C158" s="6">
        <v>526</v>
      </c>
      <c t="n" r="D158" s="6">
        <v>482</v>
      </c>
    </row>
    <row r="159" spans="1:6">
      <c t="s" r="A159" s="4">
        <v>731</v>
      </c>
      <c t="n" r="C159" s="6">
        <v>0</v>
      </c>
      <c t="n" r="D159" s="6">
        <v>0</v>
      </c>
    </row>
    <row r="160" spans="1:6">
      <c t="s" r="A160" s="4">
        <v>732</v>
      </c>
      <c t="n" r="C160" s="6">
        <v>526</v>
      </c>
      <c t="n" r="D160" s="6">
        <v>482</v>
      </c>
    </row>
    <row r="161" spans="1:6">
      <c t="s" r="A161" s="4">
        <v>745</v>
      </c>
    </row>
    <row r="162" spans="1:6">
      <c t="s" r="A162" s="3">
        <v>725</v>
      </c>
    </row>
    <row r="163" spans="1:6">
      <c t="s" r="A163" s="4">
        <v>726</v>
      </c>
      <c t="n" r="C163" s="6">
        <v>5178</v>
      </c>
      <c t="n" r="D163" s="6">
        <v>7142</v>
      </c>
    </row>
    <row r="164" spans="1:6">
      <c t="s" r="A164" s="4">
        <v>727</v>
      </c>
      <c t="n" r="C164" s="6">
        <v>0</v>
      </c>
      <c t="n" r="D164" s="6">
        <v>0</v>
      </c>
    </row>
    <row r="165" spans="1:6">
      <c t="s" r="A165" s="4">
        <v>728</v>
      </c>
      <c t="s" r="B165" s="4">
        <v>93</v>
      </c>
      <c t="n" r="C165" s="6">
        <v>5178</v>
      </c>
      <c t="n" r="D165" s="6">
        <v>7142</v>
      </c>
    </row>
    <row r="166" spans="1:6">
      <c t="s" r="A166" s="4">
        <v>730</v>
      </c>
      <c t="n" r="C166" s="6">
        <v>3</v>
      </c>
      <c t="n" r="D166" s="6">
        <v>3</v>
      </c>
    </row>
    <row r="167" spans="1:6">
      <c t="s" r="A167" s="4">
        <v>731</v>
      </c>
      <c t="n" r="C167" s="6">
        <v>0</v>
      </c>
      <c t="n" r="D167" s="6">
        <v>0</v>
      </c>
    </row>
    <row r="168" spans="1:6">
      <c t="s" r="A168" s="4">
        <v>732</v>
      </c>
      <c t="n" r="C168" s="7">
        <v>3</v>
      </c>
      <c t="n" r="D168" s="7">
        <v>3</v>
      </c>
    </row>
    <row r="169" spans="1:6">
      <c t="n" r="A169"/>
    </row>
    <row r="170" spans="1:6">
      <c t="s" r="A170" s="4">
        <v>93</v>
      </c>
      <c t="s" r="B170" s="4">
        <v>746</v>
      </c>
    </row>
    <row r="171" spans="1:6">
      <c t="s" r="A171" s="4">
        <v>94</v>
      </c>
      <c t="s" r="B171" s="4">
        <v>747</v>
      </c>
    </row>
  </sheetData>
  <mergeCells count="4">
    <mergeCell ref="A1:B1"/>
    <mergeCell ref="A169:E169"/>
    <mergeCell ref="B170:E170"/>
    <mergeCell ref="B171:E17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4</v>
      </c>
      <c t="s" r="B1" s="2">
        <v>1</v>
      </c>
    </row>
    <row r="2" spans="1:3">
      <c t="s" r="B2" s="2">
        <v>2</v>
      </c>
      <c t="s" r="C2" s="2">
        <v>87</v>
      </c>
    </row>
    <row r="3" spans="1:3">
      <c t="s" r="A3" s="3">
        <v>135</v>
      </c>
    </row>
    <row r="4" spans="1:3">
      <c t="s" r="A4" s="4">
        <v>120</v>
      </c>
      <c t="n" r="B4" s="7">
        <v>13584</v>
      </c>
      <c t="n" r="C4" s="7">
        <v>18614</v>
      </c>
    </row>
    <row r="5" spans="1:3">
      <c t="s" r="A5" s="3">
        <v>136</v>
      </c>
    </row>
    <row r="6" spans="1:3">
      <c t="s" r="A6" s="4">
        <v>137</v>
      </c>
      <c t="n" r="B6" s="6">
        <v>-6377</v>
      </c>
      <c t="n" r="C6" s="6">
        <v>58437</v>
      </c>
    </row>
    <row r="7" spans="1:3">
      <c t="s" r="A7" s="4">
        <v>138</v>
      </c>
      <c t="n" r="B7" s="6">
        <v>-1011</v>
      </c>
      <c t="n" r="C7" s="6">
        <v>-3343</v>
      </c>
    </row>
    <row r="8" spans="1:3">
      <c t="s" r="A8" s="4">
        <v>139</v>
      </c>
      <c t="n" r="B8" s="6">
        <v>-4763</v>
      </c>
      <c t="n" r="C8" s="6">
        <v>-247</v>
      </c>
    </row>
    <row r="9" spans="1:3">
      <c t="s" r="A9" s="4">
        <v>140</v>
      </c>
      <c t="n" r="B9" s="6">
        <v>-12151</v>
      </c>
      <c t="n" r="C9" s="6">
        <v>54847</v>
      </c>
    </row>
    <row r="10" spans="1:3">
      <c t="s" r="A10" s="4">
        <v>141</v>
      </c>
      <c t="n" r="B10" s="6">
        <v>4253</v>
      </c>
      <c t="n" r="C10" s="6">
        <v>-19196</v>
      </c>
    </row>
    <row r="11" spans="1:3">
      <c t="s" r="A11" s="4">
        <v>142</v>
      </c>
      <c t="n" r="B11" s="6">
        <v>-7898</v>
      </c>
      <c t="n" r="C11" s="6">
        <v>35651</v>
      </c>
    </row>
    <row r="12" spans="1:3">
      <c t="s" r="A12" s="4">
        <v>143</v>
      </c>
      <c t="n" r="B12" s="6">
        <v>5686</v>
      </c>
      <c t="n" r="C12" s="6">
        <v>54265</v>
      </c>
    </row>
    <row r="13" spans="1:3">
      <c t="s" r="A13" s="4">
        <v>144</v>
      </c>
      <c t="n" r="B13" s="6">
        <v>-28</v>
      </c>
      <c t="n" r="C13" s="6">
        <v>5354</v>
      </c>
    </row>
    <row r="14" spans="1:3">
      <c t="s" r="A14" s="4">
        <v>145</v>
      </c>
      <c t="n" r="B14" s="7">
        <v>5714</v>
      </c>
      <c t="n" r="C14" s="7">
        <v>489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s>
  <sheetData>
    <row r="1" spans="1:6">
      <c t="s" r="A1" s="1">
        <v>748</v>
      </c>
      <c t="s" r="B1" s="2">
        <v>1</v>
      </c>
      <c t="n" r="E1"/>
    </row>
    <row r="2" spans="1:6">
      <c t="s" r="B2" s="2">
        <v>2</v>
      </c>
      <c t="s" r="D2" s="2">
        <v>87</v>
      </c>
      <c t="s" r="E2" s="2">
        <v>28</v>
      </c>
    </row>
    <row r="3" spans="1:6">
      <c t="s" r="A3" s="3">
        <v>749</v>
      </c>
    </row>
    <row r="4" spans="1:6">
      <c t="s" r="A4" s="4">
        <v>750</v>
      </c>
      <c t="n" r="B4" s="7">
        <v>23706</v>
      </c>
      <c t="n" r="E4" s="7">
        <v>23607</v>
      </c>
    </row>
    <row r="5" spans="1:6">
      <c t="s" r="A5" s="4">
        <v>751</v>
      </c>
      <c t="n" r="B5" s="6">
        <v>22162</v>
      </c>
      <c t="n" r="E5" s="6">
        <v>23562</v>
      </c>
    </row>
    <row r="6" spans="1:6">
      <c t="s" r="A6" s="4">
        <v>752</v>
      </c>
      <c t="n" r="B6" s="6">
        <v>54586</v>
      </c>
      <c t="s" r="C6" s="4">
        <v>93</v>
      </c>
      <c t="n" r="E6" s="6">
        <v>52115</v>
      </c>
      <c t="s" r="F6" s="4">
        <v>94</v>
      </c>
    </row>
    <row r="7" spans="1:6">
      <c t="s" r="A7" s="4">
        <v>753</v>
      </c>
      <c t="n" r="B7" s="6">
        <v>54030</v>
      </c>
      <c t="n" r="E7" s="6">
        <v>52133</v>
      </c>
    </row>
    <row r="8" spans="1:6">
      <c t="s" r="A8" s="4">
        <v>754</v>
      </c>
      <c t="n" r="B8" s="6">
        <v>78292</v>
      </c>
      <c t="n" r="E8" s="6">
        <v>75722</v>
      </c>
    </row>
    <row r="9" spans="1:6">
      <c t="s" r="A9" s="4">
        <v>755</v>
      </c>
      <c t="n" r="B9" s="6">
        <v>76192</v>
      </c>
      <c t="n" r="E9" s="6">
        <v>75695</v>
      </c>
    </row>
    <row r="10" spans="1:6">
      <c t="s" r="A10" s="4">
        <v>756</v>
      </c>
      <c t="n" r="B10" s="6">
        <v>2035</v>
      </c>
      <c t="n" r="E10" s="6">
        <v>1850</v>
      </c>
    </row>
    <row r="11" spans="1:6">
      <c t="s" r="A11" s="4">
        <v>757</v>
      </c>
      <c t="n" r="B11" s="6">
        <v>31340</v>
      </c>
      <c t="s" r="C11" s="4">
        <v>96</v>
      </c>
      <c t="n" r="E11" s="6">
        <v>41672</v>
      </c>
      <c t="s" r="F11" s="4">
        <v>97</v>
      </c>
    </row>
    <row r="12" spans="1:6">
      <c t="s" r="A12" s="4">
        <v>758</v>
      </c>
      <c t="n" r="B12" s="6">
        <v>77007</v>
      </c>
      <c t="n" r="D12" s="7">
        <v>87800</v>
      </c>
    </row>
    <row r="13" spans="1:6">
      <c t="s" r="A13" s="4">
        <v>759</v>
      </c>
      <c t="n" r="B13" s="6">
        <v>133</v>
      </c>
      <c t="n" r="D13" s="6">
        <v>571</v>
      </c>
    </row>
    <row r="14" spans="1:6">
      <c t="s" r="A14" s="4">
        <v>714</v>
      </c>
    </row>
    <row r="15" spans="1:6">
      <c t="s" r="A15" s="3">
        <v>749</v>
      </c>
    </row>
    <row r="16" spans="1:6">
      <c t="s" r="A16" s="4">
        <v>750</v>
      </c>
      <c t="n" r="B16" s="6">
        <v>3982</v>
      </c>
      <c t="n" r="E16" s="6">
        <v>3772</v>
      </c>
    </row>
    <row r="17" spans="1:6">
      <c t="s" r="A17" s="4">
        <v>751</v>
      </c>
      <c t="n" r="B17" s="6">
        <v>3540</v>
      </c>
      <c t="n" r="E17" s="6">
        <v>3720</v>
      </c>
    </row>
    <row r="18" spans="1:6">
      <c t="s" r="A18" s="4">
        <v>752</v>
      </c>
      <c t="n" r="B18" s="6">
        <v>24255</v>
      </c>
      <c t="s" r="C18" s="4">
        <v>93</v>
      </c>
      <c t="n" r="E18" s="6">
        <v>15103</v>
      </c>
      <c t="s" r="F18" s="4">
        <v>94</v>
      </c>
    </row>
    <row r="19" spans="1:6">
      <c t="s" r="A19" s="4">
        <v>753</v>
      </c>
      <c t="n" r="B19" s="6">
        <v>23787</v>
      </c>
      <c t="n" r="E19" s="6">
        <v>15020</v>
      </c>
    </row>
    <row r="20" spans="1:6">
      <c t="s" r="A20" s="4">
        <v>754</v>
      </c>
      <c t="n" r="B20" s="6">
        <v>28237</v>
      </c>
      <c t="n" r="E20" s="6">
        <v>18875</v>
      </c>
    </row>
    <row r="21" spans="1:6">
      <c t="s" r="A21" s="4">
        <v>755</v>
      </c>
      <c t="n" r="B21" s="6">
        <v>27327</v>
      </c>
      <c t="n" r="E21" s="6">
        <v>18740</v>
      </c>
    </row>
    <row r="22" spans="1:6">
      <c t="s" r="A22" s="4">
        <v>756</v>
      </c>
      <c t="n" r="B22" s="6">
        <v>644</v>
      </c>
      <c t="n" r="E22" s="6">
        <v>476</v>
      </c>
    </row>
    <row r="23" spans="1:6">
      <c t="s" r="A23" s="4">
        <v>757</v>
      </c>
      <c t="n" r="B23" s="6">
        <v>5514</v>
      </c>
      <c t="s" r="C23" s="4">
        <v>96</v>
      </c>
      <c t="n" r="E23" s="6">
        <v>5105</v>
      </c>
      <c t="s" r="F23" s="4">
        <v>97</v>
      </c>
    </row>
    <row r="24" spans="1:6">
      <c t="s" r="A24" s="4">
        <v>758</v>
      </c>
      <c t="n" r="B24" s="6">
        <v>23555</v>
      </c>
      <c t="n" r="D24" s="6">
        <v>19218</v>
      </c>
    </row>
    <row r="25" spans="1:6">
      <c t="s" r="A25" s="4">
        <v>759</v>
      </c>
      <c t="n" r="B25" s="6">
        <v>2</v>
      </c>
      <c t="n" r="D25" s="6">
        <v>282</v>
      </c>
    </row>
    <row r="26" spans="1:6">
      <c t="s" r="A26" s="4">
        <v>715</v>
      </c>
    </row>
    <row r="27" spans="1:6">
      <c t="s" r="A27" s="3">
        <v>749</v>
      </c>
    </row>
    <row r="28" spans="1:6">
      <c t="s" r="A28" s="4">
        <v>750</v>
      </c>
      <c t="n" r="B28" s="6">
        <v>12556</v>
      </c>
      <c t="n" r="E28" s="6">
        <v>12340</v>
      </c>
    </row>
    <row r="29" spans="1:6">
      <c t="s" r="A29" s="4">
        <v>751</v>
      </c>
      <c t="n" r="B29" s="6">
        <v>12463</v>
      </c>
      <c t="n" r="E29" s="6">
        <v>12346</v>
      </c>
    </row>
    <row r="30" spans="1:6">
      <c t="s" r="A30" s="4">
        <v>752</v>
      </c>
      <c t="n" r="B30" s="6">
        <v>10460</v>
      </c>
      <c t="s" r="C30" s="4">
        <v>93</v>
      </c>
      <c t="n" r="E30" s="6">
        <v>11939</v>
      </c>
      <c t="s" r="F30" s="4">
        <v>94</v>
      </c>
    </row>
    <row r="31" spans="1:6">
      <c t="s" r="A31" s="4">
        <v>753</v>
      </c>
      <c t="n" r="B31" s="6">
        <v>10404</v>
      </c>
      <c t="n" r="E31" s="6">
        <v>11938</v>
      </c>
    </row>
    <row r="32" spans="1:6">
      <c t="s" r="A32" s="4">
        <v>754</v>
      </c>
      <c t="n" r="B32" s="6">
        <v>23016</v>
      </c>
      <c t="n" r="E32" s="6">
        <v>24279</v>
      </c>
    </row>
    <row r="33" spans="1:6">
      <c t="s" r="A33" s="4">
        <v>755</v>
      </c>
      <c t="n" r="B33" s="6">
        <v>22867</v>
      </c>
      <c t="n" r="E33" s="6">
        <v>24284</v>
      </c>
    </row>
    <row r="34" spans="1:6">
      <c t="s" r="A34" s="4">
        <v>756</v>
      </c>
      <c t="n" r="B34" s="6">
        <v>311</v>
      </c>
      <c t="n" r="E34" s="6">
        <v>360</v>
      </c>
    </row>
    <row r="35" spans="1:6">
      <c t="s" r="A35" s="4">
        <v>757</v>
      </c>
      <c t="n" r="B35" s="6">
        <v>15331</v>
      </c>
      <c t="s" r="C35" s="4">
        <v>96</v>
      </c>
      <c t="n" r="E35" s="6">
        <v>16546</v>
      </c>
      <c t="s" r="F35" s="4">
        <v>97</v>
      </c>
    </row>
    <row r="36" spans="1:6">
      <c t="s" r="A36" s="4">
        <v>758</v>
      </c>
      <c t="n" r="B36" s="6">
        <v>23648</v>
      </c>
      <c t="n" r="D36" s="6">
        <v>40764</v>
      </c>
    </row>
    <row r="37" spans="1:6">
      <c t="s" r="A37" s="4">
        <v>759</v>
      </c>
      <c t="n" r="B37" s="6">
        <v>44</v>
      </c>
      <c t="n" r="D37" s="6">
        <v>83</v>
      </c>
    </row>
    <row r="38" spans="1:6">
      <c t="s" r="A38" s="4">
        <v>716</v>
      </c>
    </row>
    <row r="39" spans="1:6">
      <c t="s" r="A39" s="3">
        <v>749</v>
      </c>
    </row>
    <row r="40" spans="1:6">
      <c t="s" r="A40" s="4">
        <v>750</v>
      </c>
      <c t="n" r="B40" s="6">
        <v>5042</v>
      </c>
      <c t="n" r="E40" s="6">
        <v>5644</v>
      </c>
    </row>
    <row r="41" spans="1:6">
      <c t="s" r="A41" s="4">
        <v>751</v>
      </c>
      <c t="n" r="B41" s="6">
        <v>4327</v>
      </c>
      <c t="n" r="E41" s="6">
        <v>5645</v>
      </c>
    </row>
    <row r="42" spans="1:6">
      <c t="s" r="A42" s="4">
        <v>752</v>
      </c>
      <c t="n" r="B42" s="6">
        <v>12900</v>
      </c>
      <c t="s" r="C42" s="4">
        <v>93</v>
      </c>
      <c t="n" r="E42" s="6">
        <v>9050</v>
      </c>
      <c t="s" r="F42" s="4">
        <v>94</v>
      </c>
    </row>
    <row r="43" spans="1:6">
      <c t="s" r="A43" s="4">
        <v>753</v>
      </c>
      <c t="n" r="B43" s="6">
        <v>12916</v>
      </c>
      <c t="n" r="E43" s="6">
        <v>9153</v>
      </c>
    </row>
    <row r="44" spans="1:6">
      <c t="s" r="A44" s="4">
        <v>754</v>
      </c>
      <c t="n" r="B44" s="6">
        <v>17942</v>
      </c>
      <c t="n" r="E44" s="6">
        <v>14694</v>
      </c>
    </row>
    <row r="45" spans="1:6">
      <c t="s" r="A45" s="4">
        <v>755</v>
      </c>
      <c t="n" r="B45" s="6">
        <v>17243</v>
      </c>
      <c t="n" r="E45" s="6">
        <v>14798</v>
      </c>
    </row>
    <row r="46" spans="1:6">
      <c t="s" r="A46" s="4">
        <v>756</v>
      </c>
      <c t="n" r="B46" s="6">
        <v>840</v>
      </c>
      <c t="n" r="E46" s="6">
        <v>787</v>
      </c>
    </row>
    <row r="47" spans="1:6">
      <c t="s" r="A47" s="4">
        <v>757</v>
      </c>
      <c t="n" r="B47" s="6">
        <v>4510</v>
      </c>
      <c t="s" r="C47" s="4">
        <v>96</v>
      </c>
      <c t="n" r="E47" s="6">
        <v>4313</v>
      </c>
      <c t="s" r="F47" s="4">
        <v>97</v>
      </c>
    </row>
    <row r="48" spans="1:6">
      <c t="s" r="A48" s="4">
        <v>758</v>
      </c>
      <c t="n" r="B48" s="6">
        <v>16318</v>
      </c>
      <c t="n" r="D48" s="6">
        <v>15311</v>
      </c>
    </row>
    <row r="49" spans="1:6">
      <c t="s" r="A49" s="4">
        <v>759</v>
      </c>
      <c t="n" r="B49" s="6">
        <v>15</v>
      </c>
      <c t="n" r="D49" s="6">
        <v>148</v>
      </c>
    </row>
    <row r="50" spans="1:6">
      <c t="s" r="A50" s="4">
        <v>717</v>
      </c>
    </row>
    <row r="51" spans="1:6">
      <c t="s" r="A51" s="3">
        <v>749</v>
      </c>
    </row>
    <row r="52" spans="1:6">
      <c t="s" r="A52" s="4">
        <v>750</v>
      </c>
      <c t="n" r="B52" s="6">
        <v>2126</v>
      </c>
      <c t="n" r="E52" s="6">
        <v>1851</v>
      </c>
    </row>
    <row r="53" spans="1:6">
      <c t="s" r="A53" s="4">
        <v>751</v>
      </c>
      <c t="n" r="B53" s="6">
        <v>1832</v>
      </c>
      <c t="n" r="E53" s="6">
        <v>1851</v>
      </c>
    </row>
    <row r="54" spans="1:6">
      <c t="s" r="A54" s="4">
        <v>752</v>
      </c>
      <c t="n" r="B54" s="6">
        <v>6971</v>
      </c>
      <c t="s" r="C54" s="4">
        <v>93</v>
      </c>
      <c t="n" r="E54" s="6">
        <v>6185</v>
      </c>
      <c t="s" r="F54" s="4">
        <v>94</v>
      </c>
    </row>
    <row r="55" spans="1:6">
      <c t="s" r="A55" s="4">
        <v>753</v>
      </c>
      <c t="n" r="B55" s="6">
        <v>6923</v>
      </c>
      <c t="n" r="E55" s="6">
        <v>6184</v>
      </c>
    </row>
    <row r="56" spans="1:6">
      <c t="s" r="A56" s="4">
        <v>754</v>
      </c>
      <c t="n" r="B56" s="6">
        <v>9097</v>
      </c>
      <c t="n" r="E56" s="6">
        <v>8036</v>
      </c>
    </row>
    <row r="57" spans="1:6">
      <c t="s" r="A57" s="4">
        <v>755</v>
      </c>
      <c t="n" r="B57" s="6">
        <v>8755</v>
      </c>
      <c t="n" r="E57" s="6">
        <v>8035</v>
      </c>
    </row>
    <row r="58" spans="1:6">
      <c t="s" r="A58" s="4">
        <v>756</v>
      </c>
      <c t="n" r="B58" s="6">
        <v>240</v>
      </c>
      <c t="n" r="E58" s="6">
        <v>227</v>
      </c>
    </row>
    <row r="59" spans="1:6">
      <c t="s" r="A59" s="4">
        <v>757</v>
      </c>
      <c t="n" r="B59" s="6">
        <v>5985</v>
      </c>
      <c t="s" r="C59" s="4">
        <v>96</v>
      </c>
      <c t="n" r="E59" s="6">
        <v>5870</v>
      </c>
      <c t="s" r="F59" s="4">
        <v>97</v>
      </c>
    </row>
    <row r="60" spans="1:6">
      <c t="s" r="A60" s="4">
        <v>758</v>
      </c>
      <c t="n" r="B60" s="6">
        <v>8567</v>
      </c>
      <c t="n" r="D60" s="6">
        <v>12507</v>
      </c>
    </row>
    <row r="61" spans="1:6">
      <c t="s" r="A61" s="4">
        <v>759</v>
      </c>
      <c t="n" r="B61" s="6">
        <v>72</v>
      </c>
      <c t="n" r="D61" s="6">
        <v>58</v>
      </c>
    </row>
    <row r="62" spans="1:6">
      <c t="s" r="A62" s="4">
        <v>718</v>
      </c>
    </row>
    <row r="63" spans="1:6">
      <c t="s" r="A63" s="3">
        <v>749</v>
      </c>
    </row>
    <row r="64" spans="1:6">
      <c t="s" r="A64" s="4">
        <v>750</v>
      </c>
      <c t="n" r="B64" s="6">
        <v>0</v>
      </c>
      <c t="n" r="E64" s="6">
        <v>0</v>
      </c>
    </row>
    <row r="65" spans="1:6">
      <c t="s" r="A65" s="4">
        <v>751</v>
      </c>
      <c t="n" r="B65" s="6">
        <v>0</v>
      </c>
      <c t="n" r="E65" s="6">
        <v>0</v>
      </c>
    </row>
    <row r="66" spans="1:6">
      <c t="s" r="A66" s="4">
        <v>752</v>
      </c>
      <c t="n" r="B66" s="6">
        <v>0</v>
      </c>
      <c t="s" r="C66" s="4">
        <v>93</v>
      </c>
      <c t="n" r="E66" s="6">
        <v>9838</v>
      </c>
      <c t="s" r="F66" s="4">
        <v>94</v>
      </c>
    </row>
    <row r="67" spans="1:6">
      <c t="s" r="A67" s="4">
        <v>753</v>
      </c>
      <c t="n" r="B67" s="6">
        <v>0</v>
      </c>
      <c t="n" r="E67" s="6">
        <v>9838</v>
      </c>
    </row>
    <row r="68" spans="1:6">
      <c t="s" r="A68" s="4">
        <v>754</v>
      </c>
      <c t="n" r="B68" s="6">
        <v>0</v>
      </c>
      <c t="n" r="E68" s="6">
        <v>9838</v>
      </c>
    </row>
    <row r="69" spans="1:6">
      <c t="s" r="A69" s="4">
        <v>755</v>
      </c>
      <c t="n" r="B69" s="6">
        <v>0</v>
      </c>
      <c t="n" r="E69" s="6">
        <v>9838</v>
      </c>
    </row>
    <row r="70" spans="1:6">
      <c t="s" r="A70" s="4">
        <v>756</v>
      </c>
      <c t="n" r="B70" s="6">
        <v>0</v>
      </c>
      <c t="n" r="E70" s="6">
        <v>0</v>
      </c>
    </row>
    <row r="71" spans="1:6">
      <c t="s" r="A71" s="4">
        <v>757</v>
      </c>
      <c t="n" r="B71" s="6">
        <v>0</v>
      </c>
      <c t="s" r="C71" s="4">
        <v>96</v>
      </c>
      <c t="n" r="E71" s="6">
        <v>9838</v>
      </c>
      <c t="s" r="F71" s="4">
        <v>97</v>
      </c>
    </row>
    <row r="72" spans="1:6">
      <c t="s" r="A72" s="4">
        <v>758</v>
      </c>
      <c t="n" r="B72" s="6">
        <v>4919</v>
      </c>
      <c t="n" r="D72" s="6">
        <v>0</v>
      </c>
    </row>
    <row r="73" spans="1:6">
      <c t="s" r="A73" s="4">
        <v>759</v>
      </c>
      <c t="n" r="B73" s="6">
        <v>0</v>
      </c>
      <c t="n" r="D73" s="6">
        <v>0</v>
      </c>
    </row>
    <row r="74" spans="1:6">
      <c t="s" r="A74" s="4">
        <v>719</v>
      </c>
    </row>
    <row r="75" spans="1:6">
      <c t="s" r="A75" s="3">
        <v>749</v>
      </c>
    </row>
    <row r="76" spans="1:6">
      <c t="s" r="A76" s="4">
        <v>750</v>
      </c>
      <c t="n" r="B76" s="6">
        <v>0</v>
      </c>
      <c t="n" r="E76" s="6">
        <v>0</v>
      </c>
    </row>
    <row r="77" spans="1:6">
      <c t="s" r="A77" s="4">
        <v>751</v>
      </c>
      <c t="n" r="B77" s="6">
        <v>0</v>
      </c>
      <c t="n" r="E77" s="6">
        <v>0</v>
      </c>
    </row>
    <row r="78" spans="1:6">
      <c t="s" r="A78" s="4">
        <v>752</v>
      </c>
      <c t="n" r="B78" s="6">
        <v>0</v>
      </c>
      <c t="s" r="C78" s="4">
        <v>93</v>
      </c>
      <c t="n" r="E78" s="6">
        <v>0</v>
      </c>
      <c t="s" r="F78" s="4">
        <v>94</v>
      </c>
    </row>
    <row r="79" spans="1:6">
      <c t="s" r="A79" s="4">
        <v>753</v>
      </c>
      <c t="n" r="B79" s="6">
        <v>0</v>
      </c>
      <c t="n" r="E79" s="6">
        <v>0</v>
      </c>
    </row>
    <row r="80" spans="1:6">
      <c t="s" r="A80" s="4">
        <v>754</v>
      </c>
      <c t="n" r="B80" s="6">
        <v>0</v>
      </c>
      <c t="n" r="E80" s="6">
        <v>0</v>
      </c>
    </row>
    <row r="81" spans="1:6">
      <c t="s" r="A81" s="4">
        <v>755</v>
      </c>
      <c t="n" r="B81" s="6">
        <v>0</v>
      </c>
      <c t="n" r="E81" s="6">
        <v>0</v>
      </c>
    </row>
    <row r="82" spans="1:6">
      <c t="s" r="A82" s="4">
        <v>756</v>
      </c>
      <c t="n" r="B82" s="6">
        <v>0</v>
      </c>
      <c t="n" r="E82" s="6">
        <v>0</v>
      </c>
    </row>
    <row r="83" spans="1:6">
      <c t="s" r="A83" s="4">
        <v>757</v>
      </c>
      <c t="n" r="B83" s="6">
        <v>0</v>
      </c>
      <c t="s" r="C83" s="4">
        <v>96</v>
      </c>
      <c t="n" r="E83" s="6">
        <v>0</v>
      </c>
      <c t="s" r="F83" s="4">
        <v>97</v>
      </c>
    </row>
    <row r="84" spans="1:6">
      <c t="s" r="A84" s="4">
        <v>758</v>
      </c>
      <c t="n" r="B84" s="6">
        <v>0</v>
      </c>
      <c t="n" r="D84" s="6">
        <v>0</v>
      </c>
    </row>
    <row r="85" spans="1:6">
      <c t="s" r="A85" s="4">
        <v>759</v>
      </c>
      <c t="n" r="B85" s="6">
        <v>0</v>
      </c>
      <c t="n" r="D85" s="7">
        <v>0</v>
      </c>
    </row>
    <row r="86" spans="1:6">
      <c t="s" r="A86" s="4">
        <v>760</v>
      </c>
    </row>
    <row r="87" spans="1:6">
      <c t="s" r="A87" s="3">
        <v>749</v>
      </c>
    </row>
    <row r="88" spans="1:6">
      <c t="s" r="A88" s="4">
        <v>754</v>
      </c>
      <c t="n" r="B88" s="6">
        <v>48800</v>
      </c>
      <c t="n" r="E88" s="6">
        <v>46400</v>
      </c>
    </row>
    <row r="89" spans="1:6">
      <c t="s" r="A89" s="4">
        <v>756</v>
      </c>
      <c t="n" r="B89" s="7">
        <v>1100</v>
      </c>
      <c t="n" r="E89" s="7">
        <v>1000</v>
      </c>
    </row>
    <row r="90" spans="1:6">
      <c t="s" r="A90" s="4">
        <v>761</v>
      </c>
      <c t="s" r="B90" s="4">
        <v>762</v>
      </c>
      <c t="s" r="E90" s="4">
        <v>763</v>
      </c>
    </row>
    <row r="91" spans="1:6">
      <c t="s" r="A91" s="4">
        <v>764</v>
      </c>
    </row>
    <row r="92" spans="1:6">
      <c t="s" r="A92" s="3">
        <v>749</v>
      </c>
    </row>
    <row r="93" spans="1:6">
      <c t="s" r="A93" s="4">
        <v>757</v>
      </c>
      <c t="n" r="B93" s="7">
        <v>2200</v>
      </c>
      <c t="s" r="C93" s="4">
        <v>96</v>
      </c>
      <c t="n" r="E93" s="7">
        <v>14700</v>
      </c>
      <c t="s" r="F93" s="4">
        <v>97</v>
      </c>
    </row>
    <row r="94" spans="1:6">
      <c t="n" r="A94"/>
    </row>
    <row r="95" spans="1:6">
      <c t="s" r="A95" s="4">
        <v>93</v>
      </c>
      <c t="s" r="B95" s="4">
        <v>765</v>
      </c>
    </row>
    <row r="96" spans="1:6">
      <c t="s" r="A96" s="4">
        <v>94</v>
      </c>
      <c t="s" r="B96" s="4">
        <v>766</v>
      </c>
    </row>
    <row r="97" spans="1:6">
      <c t="s" r="A97" s="4">
        <v>96</v>
      </c>
      <c t="s" r="B97" s="4">
        <v>767</v>
      </c>
    </row>
    <row r="98" spans="1:6">
      <c t="s" r="A98" s="4">
        <v>97</v>
      </c>
      <c t="s" r="B98" s="4">
        <v>768</v>
      </c>
    </row>
  </sheetData>
  <mergeCells count="10">
    <mergeCell ref="A1:A2"/>
    <mergeCell ref="B1:D1"/>
    <mergeCell ref="E1:F1"/>
    <mergeCell ref="B2:C2"/>
    <mergeCell ref="E2:F2"/>
    <mergeCell ref="A94:F94"/>
    <mergeCell ref="B95:F95"/>
    <mergeCell ref="B96:F96"/>
    <mergeCell ref="B97:F97"/>
    <mergeCell ref="B98:F9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769</v>
      </c>
      <c t="s" r="B1" s="2">
        <v>1</v>
      </c>
    </row>
    <row r="2" spans="1:3">
      <c t="s" r="B2" s="2">
        <v>577</v>
      </c>
      <c t="s" r="C2" s="2">
        <v>770</v>
      </c>
    </row>
    <row r="3" spans="1:3">
      <c t="s" r="A3" s="3">
        <v>243</v>
      </c>
    </row>
    <row r="4" spans="1:3">
      <c t="s" r="A4" s="4">
        <v>771</v>
      </c>
      <c t="n" r="B4" s="7">
        <v>0</v>
      </c>
      <c t="n" r="C4" s="7">
        <v>0</v>
      </c>
    </row>
    <row r="5" spans="1:3">
      <c t="s" r="A5" s="4">
        <v>772</v>
      </c>
      <c t="n" r="B5" s="7">
        <v>0</v>
      </c>
      <c t="n" r="C5" s="7">
        <v>0</v>
      </c>
    </row>
    <row r="6" spans="1:3">
      <c t="s" r="A6" s="4">
        <v>773</v>
      </c>
      <c t="n" r="B6" s="6">
        <v>0</v>
      </c>
      <c t="n" r="C6" s="6">
        <v>0</v>
      </c>
    </row>
    <row r="7" spans="1:3">
      <c t="s" r="A7" s="4">
        <v>774</v>
      </c>
      <c t="n" r="B7" s="7">
        <v>0</v>
      </c>
      <c t="n" r="C7" s="7">
        <v>0</v>
      </c>
    </row>
    <row r="8" spans="1:3">
      <c t="s" r="A8" s="4">
        <v>775</v>
      </c>
      <c t="n" r="B8" s="6">
        <v>0</v>
      </c>
      <c t="n" r="C8" s="6">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21"/>
  </cols>
  <sheetData>
    <row r="1" spans="1:4">
      <c t="s" r="A1" s="1">
        <v>776</v>
      </c>
      <c t="s" r="B1" s="2">
        <v>1</v>
      </c>
    </row>
    <row r="2" spans="1:4">
      <c t="s" r="B2" s="2">
        <v>777</v>
      </c>
      <c t="s" r="C2" s="2">
        <v>778</v>
      </c>
      <c t="s" r="D2" s="2">
        <v>343</v>
      </c>
    </row>
    <row r="3" spans="1:4">
      <c t="s" r="A3" s="3">
        <v>779</v>
      </c>
    </row>
    <row r="4" spans="1:4">
      <c t="s" r="A4" s="4">
        <v>780</v>
      </c>
      <c t="n" r="B4" s="6">
        <v>5</v>
      </c>
      <c t="n" r="C4" s="6">
        <v>1</v>
      </c>
    </row>
    <row r="5" spans="1:4">
      <c t="s" r="A5" s="4">
        <v>781</v>
      </c>
      <c t="n" r="B5" s="7">
        <v>1415</v>
      </c>
      <c t="n" r="C5" s="7">
        <v>657</v>
      </c>
    </row>
    <row r="6" spans="1:4">
      <c t="s" r="A6" s="4">
        <v>782</v>
      </c>
      <c t="n" r="B6" s="6">
        <v>1435</v>
      </c>
      <c t="n" r="C6" s="6">
        <v>0</v>
      </c>
    </row>
    <row r="7" spans="1:4">
      <c t="s" r="A7" s="4">
        <v>783</v>
      </c>
      <c t="n" r="B7" s="6">
        <v>0</v>
      </c>
      <c t="n" r="C7" s="6">
        <v>52</v>
      </c>
    </row>
    <row r="8" spans="1:4">
      <c t="s" r="A8" s="4">
        <v>784</v>
      </c>
      <c t="n" r="B8" s="6">
        <v>4</v>
      </c>
      <c t="n" r="C8" s="6">
        <v>121</v>
      </c>
    </row>
    <row r="9" spans="1:4">
      <c t="s" r="A9" s="4">
        <v>785</v>
      </c>
      <c t="n" r="B9" s="6">
        <v>25893</v>
      </c>
      <c t="n" r="D9" s="7">
        <v>36195</v>
      </c>
    </row>
    <row r="10" spans="1:4">
      <c t="s" r="A10" s="4">
        <v>786</v>
      </c>
      <c t="n" r="B10" s="6">
        <v>23766</v>
      </c>
      <c t="n" r="D10" s="7">
        <v>34015</v>
      </c>
    </row>
    <row r="11" spans="1:4">
      <c t="s" r="A11" s="4">
        <v>787</v>
      </c>
    </row>
    <row r="12" spans="1:4">
      <c t="s" r="A12" s="3">
        <v>779</v>
      </c>
    </row>
    <row r="13" spans="1:4">
      <c t="s" r="A13" s="4">
        <v>788</v>
      </c>
      <c t="n" r="B13" s="6">
        <v>1267</v>
      </c>
      <c t="n" r="C13" s="6">
        <v>0</v>
      </c>
    </row>
    <row r="14" spans="1:4">
      <c t="s" r="A14" s="4">
        <v>538</v>
      </c>
    </row>
    <row r="15" spans="1:4">
      <c t="s" r="A15" s="3">
        <v>779</v>
      </c>
    </row>
    <row r="16" spans="1:4">
      <c t="s" r="A16" s="4">
        <v>788</v>
      </c>
      <c t="n" r="B16" s="7">
        <v>148</v>
      </c>
      <c t="n" r="C16" s="7">
        <v>6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4"/>
  </cols>
  <sheetData>
    <row r="1" spans="1:7">
      <c t="s" r="A1" s="1">
        <v>789</v>
      </c>
      <c t="s" r="C1" s="2">
        <v>1</v>
      </c>
      <c t="n" r="F1"/>
    </row>
    <row r="2" spans="1:7">
      <c t="s" r="C2" s="2">
        <v>2</v>
      </c>
      <c t="s" r="E2" s="2">
        <v>87</v>
      </c>
      <c t="s" r="F2" s="2">
        <v>28</v>
      </c>
    </row>
    <row r="3" spans="1:7">
      <c t="s" r="A3" s="3">
        <v>790</v>
      </c>
    </row>
    <row r="4" spans="1:7">
      <c t="s" r="A4" s="4">
        <v>791</v>
      </c>
      <c t="s" r="B4" s="4">
        <v>94</v>
      </c>
      <c t="n" r="C4" s="7">
        <v>34680</v>
      </c>
      <c t="s" r="D4" s="4">
        <v>93</v>
      </c>
      <c t="n" r="F4" s="7">
        <v>32136</v>
      </c>
      <c t="s" r="G4" s="4">
        <v>96</v>
      </c>
    </row>
    <row r="5" spans="1:7">
      <c t="s" r="A5" s="4">
        <v>792</v>
      </c>
      <c t="n" r="C5" s="6">
        <v>39</v>
      </c>
      <c t="n" r="E5" s="7">
        <v>0</v>
      </c>
    </row>
    <row r="6" spans="1:7">
      <c t="s" r="A6" s="4">
        <v>793</v>
      </c>
      <c t="s" r="B6" s="4">
        <v>94</v>
      </c>
      <c t="n" r="C6" s="6">
        <v>0</v>
      </c>
      <c t="n" r="F6" s="6">
        <v>0</v>
      </c>
    </row>
    <row r="7" spans="1:7">
      <c t="s" r="A7" s="4">
        <v>352</v>
      </c>
    </row>
    <row r="8" spans="1:7">
      <c t="s" r="A8" s="3">
        <v>790</v>
      </c>
    </row>
    <row r="9" spans="1:7">
      <c t="s" r="A9" s="4">
        <v>791</v>
      </c>
      <c t="s" r="B9" s="4">
        <v>94</v>
      </c>
      <c t="n" r="C9" s="6">
        <v>29184</v>
      </c>
      <c t="s" r="D9" s="4">
        <v>93</v>
      </c>
      <c t="n" r="F9" s="6">
        <v>26935</v>
      </c>
      <c t="s" r="G9" s="4">
        <v>96</v>
      </c>
    </row>
    <row r="10" spans="1:7">
      <c t="s" r="A10" s="4">
        <v>792</v>
      </c>
      <c t="n" r="C10" s="6">
        <v>39</v>
      </c>
      <c t="n" r="E10" s="6">
        <v>0</v>
      </c>
    </row>
    <row r="11" spans="1:7">
      <c t="s" r="A11" s="4">
        <v>739</v>
      </c>
    </row>
    <row r="12" spans="1:7">
      <c t="s" r="A12" s="3">
        <v>790</v>
      </c>
    </row>
    <row r="13" spans="1:7">
      <c t="s" r="A13" s="4">
        <v>791</v>
      </c>
      <c t="s" r="B13" s="4">
        <v>94</v>
      </c>
      <c t="n" r="C13" s="6">
        <v>5496</v>
      </c>
      <c t="s" r="D13" s="4">
        <v>93</v>
      </c>
      <c t="n" r="F13" s="7">
        <v>5201</v>
      </c>
      <c t="s" r="G13" s="4">
        <v>96</v>
      </c>
    </row>
    <row r="14" spans="1:7">
      <c t="s" r="A14" s="4">
        <v>792</v>
      </c>
      <c t="n" r="C14" s="7">
        <v>0</v>
      </c>
      <c t="n" r="E14" s="7">
        <v>0</v>
      </c>
    </row>
    <row r="15" spans="1:7">
      <c t="n" r="A15"/>
    </row>
    <row r="16" spans="1:7">
      <c t="s" r="A16" s="4">
        <v>93</v>
      </c>
      <c t="s" r="B16" s="4">
        <v>746</v>
      </c>
    </row>
    <row r="17" spans="1:7">
      <c t="s" r="A17" s="4">
        <v>94</v>
      </c>
      <c t="s" r="B17" s="4">
        <v>794</v>
      </c>
    </row>
    <row r="18" spans="1:7">
      <c t="s" r="A18" s="4">
        <v>96</v>
      </c>
      <c t="s" r="B18" s="4">
        <v>746</v>
      </c>
    </row>
  </sheetData>
  <mergeCells count="9">
    <mergeCell ref="A1:B2"/>
    <mergeCell ref="C1:E1"/>
    <mergeCell ref="F1:G1"/>
    <mergeCell ref="C2:D2"/>
    <mergeCell ref="F2:G2"/>
    <mergeCell ref="A15:F15"/>
    <mergeCell ref="B16:F16"/>
    <mergeCell ref="B17:F17"/>
    <mergeCell ref="B18:F1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795</v>
      </c>
      <c t="s" r="C1" s="2">
        <v>2</v>
      </c>
      <c t="s" r="E1" s="2">
        <v>28</v>
      </c>
    </row>
    <row r="2" spans="1:6">
      <c t="s" r="A2" s="3">
        <v>796</v>
      </c>
    </row>
    <row r="3" spans="1:6">
      <c t="s" r="A3" s="4">
        <v>728</v>
      </c>
      <c t="s" r="B3" s="4">
        <v>729</v>
      </c>
      <c t="n" r="C3" s="7">
        <v>5713789</v>
      </c>
      <c t="n" r="E3" s="7">
        <v>5725299</v>
      </c>
    </row>
    <row r="4" spans="1:6">
      <c t="s" r="A4" s="4">
        <v>791</v>
      </c>
      <c t="s" r="B4" s="4">
        <v>96</v>
      </c>
      <c t="n" r="C4" s="6">
        <v>34680</v>
      </c>
      <c t="s" r="D4" s="4">
        <v>93</v>
      </c>
      <c t="n" r="E4" s="6">
        <v>32136</v>
      </c>
      <c t="s" r="F4" s="4">
        <v>97</v>
      </c>
    </row>
    <row r="5" spans="1:6">
      <c t="s" r="A5" s="4">
        <v>797</v>
      </c>
    </row>
    <row r="6" spans="1:6">
      <c t="s" r="A6" s="3">
        <v>796</v>
      </c>
    </row>
    <row r="7" spans="1:6">
      <c t="s" r="A7" s="4">
        <v>728</v>
      </c>
      <c t="s" r="B7" s="4">
        <v>93</v>
      </c>
      <c t="n" r="C7" s="6">
        <v>5480634</v>
      </c>
      <c t="n" r="E7" s="6">
        <v>5509463</v>
      </c>
    </row>
    <row r="8" spans="1:6">
      <c t="s" r="A8" s="4">
        <v>798</v>
      </c>
    </row>
    <row r="9" spans="1:6">
      <c t="s" r="A9" s="3">
        <v>796</v>
      </c>
    </row>
    <row r="10" spans="1:6">
      <c t="s" r="A10" s="4">
        <v>728</v>
      </c>
      <c t="s" r="B10" s="4">
        <v>799</v>
      </c>
      <c t="n" r="C10" s="6">
        <v>127418</v>
      </c>
      <c t="n" r="E10" s="6">
        <v>111336</v>
      </c>
    </row>
    <row r="11" spans="1:6">
      <c t="s" r="A11" s="4">
        <v>800</v>
      </c>
    </row>
    <row r="12" spans="1:6">
      <c t="s" r="A12" s="3">
        <v>796</v>
      </c>
    </row>
    <row r="13" spans="1:6">
      <c t="s" r="A13" s="4">
        <v>728</v>
      </c>
      <c t="s" r="B13" s="4">
        <v>801</v>
      </c>
      <c t="n" r="C13" s="6">
        <v>105737</v>
      </c>
      <c t="n" r="E13" s="6">
        <v>104500</v>
      </c>
    </row>
    <row r="14" spans="1:6">
      <c t="s" r="A14" s="4">
        <v>714</v>
      </c>
    </row>
    <row r="15" spans="1:6">
      <c t="s" r="A15" s="3">
        <v>796</v>
      </c>
    </row>
    <row r="16" spans="1:6">
      <c t="s" r="A16" s="4">
        <v>728</v>
      </c>
      <c t="s" r="B16" s="4">
        <v>93</v>
      </c>
      <c t="n" r="C16" s="6">
        <v>3257137</v>
      </c>
      <c t="n" r="E16" s="6">
        <v>3243651</v>
      </c>
    </row>
    <row r="17" spans="1:6">
      <c t="s" r="A17" s="4">
        <v>791</v>
      </c>
      <c t="n" r="C17" s="6">
        <v>12477</v>
      </c>
      <c t="s" r="D17" s="4">
        <v>93</v>
      </c>
      <c t="n" r="E17" s="6">
        <v>5167</v>
      </c>
      <c t="s" r="F17" s="4">
        <v>97</v>
      </c>
    </row>
    <row r="18" spans="1:6">
      <c t="s" r="A18" s="4">
        <v>802</v>
      </c>
    </row>
    <row r="19" spans="1:6">
      <c t="s" r="A19" s="3">
        <v>796</v>
      </c>
    </row>
    <row r="20" spans="1:6">
      <c t="s" r="A20" s="4">
        <v>728</v>
      </c>
      <c t="s" r="B20" s="4">
        <v>93</v>
      </c>
      <c t="n" r="C20" s="6">
        <v>3176303</v>
      </c>
      <c t="n" r="E20" s="6">
        <v>3168216</v>
      </c>
    </row>
    <row r="21" spans="1:6">
      <c t="s" r="A21" s="4">
        <v>803</v>
      </c>
    </row>
    <row r="22" spans="1:6">
      <c t="s" r="A22" s="3">
        <v>796</v>
      </c>
    </row>
    <row r="23" spans="1:6">
      <c t="s" r="A23" s="4">
        <v>728</v>
      </c>
      <c t="s" r="B23" s="4">
        <v>799</v>
      </c>
      <c t="n" r="C23" s="6">
        <v>43989</v>
      </c>
      <c t="n" r="E23" s="6">
        <v>46677</v>
      </c>
    </row>
    <row r="24" spans="1:6">
      <c t="s" r="A24" s="4">
        <v>804</v>
      </c>
    </row>
    <row r="25" spans="1:6">
      <c t="s" r="A25" s="3">
        <v>796</v>
      </c>
    </row>
    <row r="26" spans="1:6">
      <c t="s" r="A26" s="4">
        <v>728</v>
      </c>
      <c t="s" r="B26" s="4">
        <v>801</v>
      </c>
      <c t="n" r="C26" s="6">
        <v>36845</v>
      </c>
      <c t="n" r="E26" s="6">
        <v>28758</v>
      </c>
    </row>
    <row r="27" spans="1:6">
      <c t="s" r="A27" s="4">
        <v>715</v>
      </c>
    </row>
    <row r="28" spans="1:6">
      <c t="s" r="A28" s="3">
        <v>796</v>
      </c>
    </row>
    <row r="29" spans="1:6">
      <c t="s" r="A29" s="4">
        <v>728</v>
      </c>
      <c t="s" r="B29" s="4">
        <v>93</v>
      </c>
      <c t="n" r="C29" s="6">
        <v>936290</v>
      </c>
      <c t="n" r="E29" s="6">
        <v>941411</v>
      </c>
    </row>
    <row r="30" spans="1:6">
      <c t="s" r="A30" s="4">
        <v>791</v>
      </c>
      <c t="n" r="C30" s="6">
        <v>10867</v>
      </c>
      <c t="s" r="D30" s="4">
        <v>93</v>
      </c>
      <c t="n" r="E30" s="6">
        <v>7405</v>
      </c>
      <c t="s" r="F30" s="4">
        <v>97</v>
      </c>
    </row>
    <row r="31" spans="1:6">
      <c t="s" r="A31" s="4">
        <v>805</v>
      </c>
    </row>
    <row r="32" spans="1:6">
      <c t="s" r="A32" s="3">
        <v>796</v>
      </c>
    </row>
    <row r="33" spans="1:6">
      <c t="s" r="A33" s="4">
        <v>728</v>
      </c>
      <c t="s" r="B33" s="4">
        <v>93</v>
      </c>
      <c t="n" r="C33" s="6">
        <v>879814</v>
      </c>
      <c t="n" r="E33" s="6">
        <v>904373</v>
      </c>
    </row>
    <row r="34" spans="1:6">
      <c t="s" r="A34" s="4">
        <v>806</v>
      </c>
    </row>
    <row r="35" spans="1:6">
      <c t="s" r="A35" s="3">
        <v>796</v>
      </c>
    </row>
    <row r="36" spans="1:6">
      <c t="s" r="A36" s="4">
        <v>728</v>
      </c>
      <c t="s" r="B36" s="4">
        <v>799</v>
      </c>
      <c t="n" r="C36" s="6">
        <v>30133</v>
      </c>
      <c t="n" r="E36" s="6">
        <v>9842</v>
      </c>
    </row>
    <row r="37" spans="1:6">
      <c t="s" r="A37" s="4">
        <v>807</v>
      </c>
    </row>
    <row r="38" spans="1:6">
      <c t="s" r="A38" s="3">
        <v>796</v>
      </c>
    </row>
    <row r="39" spans="1:6">
      <c t="s" r="A39" s="4">
        <v>728</v>
      </c>
      <c t="s" r="B39" s="4">
        <v>801</v>
      </c>
      <c t="n" r="C39" s="6">
        <v>26343</v>
      </c>
      <c t="n" r="E39" s="6">
        <v>27196</v>
      </c>
    </row>
    <row r="40" spans="1:6">
      <c t="s" r="A40" s="4">
        <v>716</v>
      </c>
    </row>
    <row r="41" spans="1:6">
      <c t="s" r="A41" s="3">
        <v>796</v>
      </c>
    </row>
    <row r="42" spans="1:6">
      <c t="s" r="A42" s="4">
        <v>728</v>
      </c>
      <c t="s" r="B42" s="4">
        <v>93</v>
      </c>
      <c t="n" r="C42" s="6">
        <v>1213181</v>
      </c>
      <c t="n" r="E42" s="6">
        <v>1236781</v>
      </c>
    </row>
    <row r="43" spans="1:6">
      <c t="s" r="A43" s="4">
        <v>791</v>
      </c>
      <c t="n" r="C43" s="6">
        <v>8195</v>
      </c>
      <c t="s" r="D43" s="4">
        <v>93</v>
      </c>
      <c t="n" r="E43" s="6">
        <v>7059</v>
      </c>
      <c t="s" r="F43" s="4">
        <v>97</v>
      </c>
    </row>
    <row r="44" spans="1:6">
      <c t="s" r="A44" s="4">
        <v>808</v>
      </c>
    </row>
    <row r="45" spans="1:6">
      <c t="s" r="A45" s="3">
        <v>796</v>
      </c>
    </row>
    <row r="46" spans="1:6">
      <c t="s" r="A46" s="4">
        <v>728</v>
      </c>
      <c t="s" r="B46" s="4">
        <v>93</v>
      </c>
      <c t="n" r="C46" s="6">
        <v>1137756</v>
      </c>
      <c t="n" r="E46" s="6">
        <v>1162475</v>
      </c>
    </row>
    <row r="47" spans="1:6">
      <c t="s" r="A47" s="4">
        <v>809</v>
      </c>
    </row>
    <row r="48" spans="1:6">
      <c t="s" r="A48" s="3">
        <v>796</v>
      </c>
    </row>
    <row r="49" spans="1:6">
      <c t="s" r="A49" s="4">
        <v>728</v>
      </c>
      <c t="s" r="B49" s="4">
        <v>799</v>
      </c>
      <c t="n" r="C49" s="6">
        <v>46380</v>
      </c>
      <c t="n" r="E49" s="6">
        <v>48438</v>
      </c>
    </row>
    <row r="50" spans="1:6">
      <c t="s" r="A50" s="4">
        <v>810</v>
      </c>
    </row>
    <row r="51" spans="1:6">
      <c t="s" r="A51" s="3">
        <v>796</v>
      </c>
    </row>
    <row r="52" spans="1:6">
      <c t="s" r="A52" s="4">
        <v>728</v>
      </c>
      <c t="s" r="B52" s="4">
        <v>801</v>
      </c>
      <c t="n" r="C52" s="6">
        <v>29045</v>
      </c>
      <c t="n" r="E52" s="6">
        <v>25868</v>
      </c>
    </row>
    <row r="53" spans="1:6">
      <c t="s" r="A53" s="4">
        <v>717</v>
      </c>
    </row>
    <row r="54" spans="1:6">
      <c t="s" r="A54" s="3">
        <v>796</v>
      </c>
    </row>
    <row r="55" spans="1:6">
      <c t="s" r="A55" s="4">
        <v>728</v>
      </c>
      <c t="s" r="B55" s="4">
        <v>93</v>
      </c>
      <c t="n" r="C55" s="6">
        <v>238472</v>
      </c>
      <c t="n" r="E55" s="6">
        <v>211125</v>
      </c>
    </row>
    <row r="56" spans="1:6">
      <c t="s" r="A56" s="4">
        <v>791</v>
      </c>
      <c t="n" r="C56" s="6">
        <v>3141</v>
      </c>
      <c t="s" r="D56" s="4">
        <v>93</v>
      </c>
      <c t="n" r="E56" s="6">
        <v>2667</v>
      </c>
      <c t="s" r="F56" s="4">
        <v>97</v>
      </c>
    </row>
    <row r="57" spans="1:6">
      <c t="s" r="A57" s="4">
        <v>811</v>
      </c>
    </row>
    <row r="58" spans="1:6">
      <c t="s" r="A58" s="3">
        <v>796</v>
      </c>
    </row>
    <row r="59" spans="1:6">
      <c t="s" r="A59" s="4">
        <v>728</v>
      </c>
      <c t="s" r="B59" s="4">
        <v>93</v>
      </c>
      <c t="n" r="C59" s="6">
        <v>220905</v>
      </c>
      <c t="n" r="E59" s="6">
        <v>192531</v>
      </c>
    </row>
    <row r="60" spans="1:6">
      <c t="s" r="A60" s="4">
        <v>812</v>
      </c>
    </row>
    <row r="61" spans="1:6">
      <c t="s" r="A61" s="3">
        <v>796</v>
      </c>
    </row>
    <row r="62" spans="1:6">
      <c t="s" r="A62" s="4">
        <v>728</v>
      </c>
      <c t="s" r="B62" s="4">
        <v>799</v>
      </c>
      <c t="n" r="C62" s="6">
        <v>4164</v>
      </c>
      <c t="n" r="E62" s="6">
        <v>5856</v>
      </c>
    </row>
    <row r="63" spans="1:6">
      <c t="s" r="A63" s="4">
        <v>813</v>
      </c>
    </row>
    <row r="64" spans="1:6">
      <c t="s" r="A64" s="3">
        <v>796</v>
      </c>
    </row>
    <row r="65" spans="1:6">
      <c t="s" r="A65" s="4">
        <v>728</v>
      </c>
      <c t="s" r="B65" s="4">
        <v>801</v>
      </c>
      <c t="n" r="C65" s="6">
        <v>13403</v>
      </c>
      <c t="n" r="E65" s="6">
        <v>12738</v>
      </c>
    </row>
    <row r="66" spans="1:6">
      <c t="s" r="A66" s="4">
        <v>718</v>
      </c>
    </row>
    <row r="67" spans="1:6">
      <c t="s" r="A67" s="3">
        <v>796</v>
      </c>
    </row>
    <row r="68" spans="1:6">
      <c t="s" r="A68" s="4">
        <v>728</v>
      </c>
      <c t="s" r="B68" s="4">
        <v>93</v>
      </c>
      <c t="n" r="C68" s="6">
        <v>59870</v>
      </c>
      <c t="n" r="E68" s="6">
        <v>81990</v>
      </c>
    </row>
    <row r="69" spans="1:6">
      <c t="s" r="A69" s="4">
        <v>791</v>
      </c>
      <c t="n" r="C69" s="6">
        <v>0</v>
      </c>
      <c t="s" r="D69" s="4">
        <v>93</v>
      </c>
      <c t="n" r="E69" s="6">
        <v>9838</v>
      </c>
      <c t="s" r="F69" s="4">
        <v>97</v>
      </c>
    </row>
    <row r="70" spans="1:6">
      <c t="s" r="A70" s="4">
        <v>814</v>
      </c>
    </row>
    <row r="71" spans="1:6">
      <c t="s" r="A71" s="3">
        <v>796</v>
      </c>
    </row>
    <row r="72" spans="1:6">
      <c t="s" r="A72" s="4">
        <v>728</v>
      </c>
      <c t="s" r="B72" s="4">
        <v>93</v>
      </c>
      <c t="n" r="C72" s="6">
        <v>57670</v>
      </c>
      <c t="n" r="E72" s="6">
        <v>72152</v>
      </c>
    </row>
    <row r="73" spans="1:6">
      <c t="s" r="A73" s="4">
        <v>815</v>
      </c>
    </row>
    <row r="74" spans="1:6">
      <c t="s" r="A74" s="3">
        <v>796</v>
      </c>
    </row>
    <row r="75" spans="1:6">
      <c t="s" r="A75" s="4">
        <v>728</v>
      </c>
      <c t="s" r="B75" s="4">
        <v>799</v>
      </c>
      <c t="n" r="C75" s="6">
        <v>2200</v>
      </c>
      <c t="n" r="E75" s="6">
        <v>0</v>
      </c>
    </row>
    <row r="76" spans="1:6">
      <c t="s" r="A76" s="4">
        <v>816</v>
      </c>
    </row>
    <row r="77" spans="1:6">
      <c t="s" r="A77" s="3">
        <v>796</v>
      </c>
    </row>
    <row r="78" spans="1:6">
      <c t="s" r="A78" s="4">
        <v>728</v>
      </c>
      <c t="s" r="B78" s="4">
        <v>801</v>
      </c>
      <c t="n" r="C78" s="6">
        <v>0</v>
      </c>
      <c t="n" r="E78" s="6">
        <v>9838</v>
      </c>
    </row>
    <row r="79" spans="1:6">
      <c t="s" r="A79" s="4">
        <v>719</v>
      </c>
    </row>
    <row r="80" spans="1:6">
      <c t="s" r="A80" s="3">
        <v>796</v>
      </c>
    </row>
    <row r="81" spans="1:6">
      <c t="s" r="A81" s="4">
        <v>728</v>
      </c>
      <c t="s" r="B81" s="4">
        <v>93</v>
      </c>
      <c t="n" r="C81" s="6">
        <v>8839</v>
      </c>
      <c t="n" r="E81" s="6">
        <v>10341</v>
      </c>
    </row>
    <row r="82" spans="1:6">
      <c t="s" r="A82" s="4">
        <v>791</v>
      </c>
      <c t="n" r="C82" s="6">
        <v>0</v>
      </c>
      <c t="s" r="D82" s="4">
        <v>93</v>
      </c>
      <c t="n" r="E82" s="6">
        <v>0</v>
      </c>
      <c t="s" r="F82" s="4">
        <v>97</v>
      </c>
    </row>
    <row r="83" spans="1:6">
      <c t="s" r="A83" s="4">
        <v>817</v>
      </c>
    </row>
    <row r="84" spans="1:6">
      <c t="s" r="A84" s="3">
        <v>796</v>
      </c>
    </row>
    <row r="85" spans="1:6">
      <c t="s" r="A85" s="4">
        <v>728</v>
      </c>
      <c t="s" r="B85" s="4">
        <v>93</v>
      </c>
      <c t="n" r="C85" s="6">
        <v>8186</v>
      </c>
      <c t="n" r="E85" s="6">
        <v>9716</v>
      </c>
    </row>
    <row r="86" spans="1:6">
      <c t="s" r="A86" s="4">
        <v>818</v>
      </c>
    </row>
    <row r="87" spans="1:6">
      <c t="s" r="A87" s="3">
        <v>796</v>
      </c>
    </row>
    <row r="88" spans="1:6">
      <c t="s" r="A88" s="4">
        <v>728</v>
      </c>
      <c t="s" r="B88" s="4">
        <v>799</v>
      </c>
      <c t="n" r="C88" s="6">
        <v>552</v>
      </c>
      <c t="n" r="E88" s="6">
        <v>523</v>
      </c>
    </row>
    <row r="89" spans="1:6">
      <c t="s" r="A89" s="4">
        <v>819</v>
      </c>
    </row>
    <row r="90" spans="1:6">
      <c t="s" r="A90" s="3">
        <v>796</v>
      </c>
    </row>
    <row r="91" spans="1:6">
      <c t="s" r="A91" s="4">
        <v>728</v>
      </c>
      <c t="s" r="B91" s="4">
        <v>801</v>
      </c>
      <c t="n" r="C91" s="6">
        <v>101</v>
      </c>
      <c t="n" r="E91" s="6">
        <v>102</v>
      </c>
    </row>
    <row r="92" spans="1:6">
      <c t="s" r="A92" s="4">
        <v>352</v>
      </c>
    </row>
    <row r="93" spans="1:6">
      <c t="s" r="A93" s="3">
        <v>796</v>
      </c>
    </row>
    <row r="94" spans="1:6">
      <c t="s" r="A94" s="4">
        <v>728</v>
      </c>
      <c t="s" r="B94" s="4">
        <v>93</v>
      </c>
      <c t="n" r="C94" s="6">
        <v>3022458</v>
      </c>
      <c t="n" r="E94" s="6">
        <v>2957975</v>
      </c>
    </row>
    <row r="95" spans="1:6">
      <c t="s" r="A95" s="4">
        <v>791</v>
      </c>
      <c t="s" r="B95" s="4">
        <v>96</v>
      </c>
      <c t="n" r="C95" s="6">
        <v>29184</v>
      </c>
      <c t="s" r="D95" s="4">
        <v>93</v>
      </c>
      <c t="n" r="E95" s="6">
        <v>26935</v>
      </c>
      <c t="s" r="F95" s="4">
        <v>97</v>
      </c>
    </row>
    <row r="96" spans="1:6">
      <c t="s" r="A96" s="4">
        <v>820</v>
      </c>
    </row>
    <row r="97" spans="1:6">
      <c t="s" r="A97" s="3">
        <v>796</v>
      </c>
    </row>
    <row r="98" spans="1:6">
      <c t="s" r="A98" s="4">
        <v>728</v>
      </c>
      <c t="s" r="B98" s="4">
        <v>93</v>
      </c>
      <c t="n" r="C98" s="6">
        <v>2926023</v>
      </c>
      <c t="n" r="E98" s="6">
        <v>2837487</v>
      </c>
    </row>
    <row r="99" spans="1:6">
      <c t="s" r="A99" s="4">
        <v>821</v>
      </c>
    </row>
    <row r="100" spans="1:6">
      <c t="s" r="A100" s="3">
        <v>796</v>
      </c>
    </row>
    <row r="101" spans="1:6">
      <c t="s" r="A101" s="4">
        <v>728</v>
      </c>
      <c t="s" r="B101" s="4">
        <v>799</v>
      </c>
      <c t="n" r="C101" s="6">
        <v>39149</v>
      </c>
      <c t="n" r="E101" s="6">
        <v>63106</v>
      </c>
    </row>
    <row r="102" spans="1:6">
      <c t="s" r="A102" s="4">
        <v>822</v>
      </c>
    </row>
    <row r="103" spans="1:6">
      <c t="s" r="A103" s="3">
        <v>796</v>
      </c>
    </row>
    <row r="104" spans="1:6">
      <c t="s" r="A104" s="4">
        <v>728</v>
      </c>
      <c t="s" r="B104" s="4">
        <v>801</v>
      </c>
      <c t="n" r="C104" s="6">
        <v>57286</v>
      </c>
      <c t="n" r="E104" s="6">
        <v>57382</v>
      </c>
    </row>
    <row r="105" spans="1:6">
      <c t="s" r="A105" s="4">
        <v>733</v>
      </c>
    </row>
    <row r="106" spans="1:6">
      <c t="s" r="A106" s="3">
        <v>796</v>
      </c>
    </row>
    <row r="107" spans="1:6">
      <c t="s" r="A107" s="4">
        <v>728</v>
      </c>
      <c t="s" r="B107" s="4">
        <v>93</v>
      </c>
      <c t="n" r="C107" s="6">
        <v>1959238</v>
      </c>
      <c t="n" r="E107" s="6">
        <v>1923842</v>
      </c>
    </row>
    <row r="108" spans="1:6">
      <c t="s" r="A108" s="4">
        <v>791</v>
      </c>
      <c t="n" r="C108" s="6">
        <v>11785</v>
      </c>
      <c t="s" r="D108" s="4">
        <v>93</v>
      </c>
      <c t="n" r="E108" s="6">
        <v>4656</v>
      </c>
      <c t="s" r="F108" s="4">
        <v>97</v>
      </c>
    </row>
    <row r="109" spans="1:6">
      <c t="s" r="A109" s="4">
        <v>823</v>
      </c>
    </row>
    <row r="110" spans="1:6">
      <c t="s" r="A110" s="3">
        <v>796</v>
      </c>
    </row>
    <row r="111" spans="1:6">
      <c t="s" r="A111" s="4">
        <v>728</v>
      </c>
      <c t="s" r="B111" s="4">
        <v>93</v>
      </c>
      <c t="n" r="C111" s="6">
        <v>1928285</v>
      </c>
      <c t="n" r="E111" s="6">
        <v>1888762</v>
      </c>
    </row>
    <row r="112" spans="1:6">
      <c t="s" r="A112" s="4">
        <v>824</v>
      </c>
    </row>
    <row r="113" spans="1:6">
      <c t="s" r="A113" s="3">
        <v>796</v>
      </c>
    </row>
    <row r="114" spans="1:6">
      <c t="s" r="A114" s="4">
        <v>728</v>
      </c>
      <c t="s" r="B114" s="4">
        <v>799</v>
      </c>
      <c t="n" r="C114" s="6">
        <v>9875</v>
      </c>
      <c t="n" r="E114" s="6">
        <v>22255</v>
      </c>
    </row>
    <row r="115" spans="1:6">
      <c t="s" r="A115" s="4">
        <v>825</v>
      </c>
    </row>
    <row r="116" spans="1:6">
      <c t="s" r="A116" s="3">
        <v>796</v>
      </c>
    </row>
    <row r="117" spans="1:6">
      <c t="s" r="A117" s="4">
        <v>728</v>
      </c>
      <c t="s" r="B117" s="4">
        <v>801</v>
      </c>
      <c t="n" r="C117" s="6">
        <v>21078</v>
      </c>
      <c t="n" r="E117" s="6">
        <v>12825</v>
      </c>
    </row>
    <row r="118" spans="1:6">
      <c t="s" r="A118" s="4">
        <v>734</v>
      </c>
    </row>
    <row r="119" spans="1:6">
      <c t="s" r="A119" s="3">
        <v>796</v>
      </c>
    </row>
    <row r="120" spans="1:6">
      <c t="s" r="A120" s="4">
        <v>728</v>
      </c>
      <c t="s" r="B120" s="4">
        <v>93</v>
      </c>
      <c t="n" r="C120" s="6">
        <v>461129</v>
      </c>
      <c t="n" r="E120" s="6">
        <v>454901</v>
      </c>
    </row>
    <row r="121" spans="1:6">
      <c t="s" r="A121" s="4">
        <v>791</v>
      </c>
      <c t="n" r="C121" s="6">
        <v>10867</v>
      </c>
      <c t="s" r="D121" s="4">
        <v>93</v>
      </c>
      <c t="n" r="E121" s="6">
        <v>7405</v>
      </c>
      <c t="s" r="F121" s="4">
        <v>97</v>
      </c>
    </row>
    <row r="122" spans="1:6">
      <c t="s" r="A122" s="4">
        <v>826</v>
      </c>
    </row>
    <row r="123" spans="1:6">
      <c t="s" r="A123" s="3">
        <v>796</v>
      </c>
    </row>
    <row r="124" spans="1:6">
      <c t="s" r="A124" s="4">
        <v>728</v>
      </c>
      <c t="s" r="B124" s="4">
        <v>93</v>
      </c>
      <c t="n" r="C124" s="6">
        <v>440033</v>
      </c>
      <c t="n" r="E124" s="6">
        <v>431038</v>
      </c>
    </row>
    <row r="125" spans="1:6">
      <c t="s" r="A125" s="4">
        <v>827</v>
      </c>
    </row>
    <row r="126" spans="1:6">
      <c t="s" r="A126" s="3">
        <v>796</v>
      </c>
    </row>
    <row r="127" spans="1:6">
      <c t="s" r="A127" s="4">
        <v>728</v>
      </c>
      <c t="s" r="B127" s="4">
        <v>799</v>
      </c>
      <c t="n" r="C127" s="6">
        <v>1200</v>
      </c>
      <c t="n" r="E127" s="6">
        <v>2616</v>
      </c>
    </row>
    <row r="128" spans="1:6">
      <c t="s" r="A128" s="4">
        <v>828</v>
      </c>
    </row>
    <row r="129" spans="1:6">
      <c t="s" r="A129" s="3">
        <v>796</v>
      </c>
    </row>
    <row r="130" spans="1:6">
      <c t="s" r="A130" s="4">
        <v>728</v>
      </c>
      <c t="s" r="B130" s="4">
        <v>801</v>
      </c>
      <c t="n" r="C130" s="6">
        <v>19896</v>
      </c>
      <c t="n" r="E130" s="6">
        <v>21247</v>
      </c>
    </row>
    <row r="131" spans="1:6">
      <c t="s" r="A131" s="4">
        <v>735</v>
      </c>
    </row>
    <row r="132" spans="1:6">
      <c t="s" r="A132" s="3">
        <v>796</v>
      </c>
    </row>
    <row r="133" spans="1:6">
      <c t="s" r="A133" s="4">
        <v>728</v>
      </c>
      <c t="s" r="B133" s="4">
        <v>93</v>
      </c>
      <c t="n" r="C133" s="6">
        <v>459224</v>
      </c>
      <c t="n" r="E133" s="6">
        <v>450278</v>
      </c>
    </row>
    <row r="134" spans="1:6">
      <c t="s" r="A134" s="4">
        <v>791</v>
      </c>
      <c t="n" r="C134" s="6">
        <v>3873</v>
      </c>
      <c t="s" r="D134" s="4">
        <v>93</v>
      </c>
      <c t="n" r="E134" s="6">
        <v>2517</v>
      </c>
      <c t="s" r="F134" s="4">
        <v>97</v>
      </c>
    </row>
    <row r="135" spans="1:6">
      <c t="s" r="A135" s="4">
        <v>829</v>
      </c>
    </row>
    <row r="136" spans="1:6">
      <c t="s" r="A136" s="3">
        <v>796</v>
      </c>
    </row>
    <row r="137" spans="1:6">
      <c t="s" r="A137" s="4">
        <v>728</v>
      </c>
      <c t="s" r="B137" s="4">
        <v>93</v>
      </c>
      <c t="n" r="C137" s="6">
        <v>425346</v>
      </c>
      <c t="n" r="E137" s="6">
        <v>409003</v>
      </c>
    </row>
    <row r="138" spans="1:6">
      <c t="s" r="A138" s="4">
        <v>830</v>
      </c>
    </row>
    <row r="139" spans="1:6">
      <c t="s" r="A139" s="3">
        <v>796</v>
      </c>
    </row>
    <row r="140" spans="1:6">
      <c t="s" r="A140" s="4">
        <v>728</v>
      </c>
      <c t="s" r="B140" s="4">
        <v>799</v>
      </c>
      <c t="n" r="C140" s="6">
        <v>25178</v>
      </c>
      <c t="n" r="E140" s="6">
        <v>35317</v>
      </c>
    </row>
    <row r="141" spans="1:6">
      <c t="s" r="A141" s="4">
        <v>831</v>
      </c>
    </row>
    <row r="142" spans="1:6">
      <c t="s" r="A142" s="3">
        <v>796</v>
      </c>
    </row>
    <row r="143" spans="1:6">
      <c t="s" r="A143" s="4">
        <v>728</v>
      </c>
      <c t="s" r="B143" s="4">
        <v>801</v>
      </c>
      <c t="n" r="C143" s="6">
        <v>8700</v>
      </c>
      <c t="n" r="E143" s="6">
        <v>5958</v>
      </c>
    </row>
    <row r="144" spans="1:6">
      <c t="s" r="A144" s="4">
        <v>736</v>
      </c>
    </row>
    <row r="145" spans="1:6">
      <c t="s" r="A145" s="3">
        <v>796</v>
      </c>
    </row>
    <row r="146" spans="1:6">
      <c t="s" r="A146" s="4">
        <v>728</v>
      </c>
      <c t="s" r="B146" s="4">
        <v>93</v>
      </c>
      <c t="n" r="C146" s="6">
        <v>123705</v>
      </c>
      <c t="n" r="E146" s="6">
        <v>99973</v>
      </c>
    </row>
    <row r="147" spans="1:6">
      <c t="s" r="A147" s="4">
        <v>791</v>
      </c>
      <c t="n" r="C147" s="6">
        <v>2659</v>
      </c>
      <c t="s" r="D147" s="4">
        <v>93</v>
      </c>
      <c t="n" r="E147" s="6">
        <v>2519</v>
      </c>
      <c t="s" r="F147" s="4">
        <v>97</v>
      </c>
    </row>
    <row r="148" spans="1:6">
      <c t="s" r="A148" s="4">
        <v>832</v>
      </c>
    </row>
    <row r="149" spans="1:6">
      <c t="s" r="A149" s="3">
        <v>796</v>
      </c>
    </row>
    <row r="150" spans="1:6">
      <c t="s" r="A150" s="4">
        <v>728</v>
      </c>
      <c t="s" r="B150" s="4">
        <v>93</v>
      </c>
      <c t="n" r="C150" s="6">
        <v>113197</v>
      </c>
      <c t="n" r="E150" s="6">
        <v>89541</v>
      </c>
    </row>
    <row r="151" spans="1:6">
      <c t="s" r="A151" s="4">
        <v>833</v>
      </c>
    </row>
    <row r="152" spans="1:6">
      <c t="s" r="A152" s="3">
        <v>796</v>
      </c>
    </row>
    <row r="153" spans="1:6">
      <c t="s" r="A153" s="4">
        <v>728</v>
      </c>
      <c t="s" r="B153" s="4">
        <v>799</v>
      </c>
      <c t="n" r="C153" s="6">
        <v>2896</v>
      </c>
      <c t="n" r="E153" s="6">
        <v>2918</v>
      </c>
    </row>
    <row r="154" spans="1:6">
      <c t="s" r="A154" s="4">
        <v>834</v>
      </c>
    </row>
    <row r="155" spans="1:6">
      <c t="s" r="A155" s="3">
        <v>796</v>
      </c>
    </row>
    <row r="156" spans="1:6">
      <c t="s" r="A156" s="4">
        <v>728</v>
      </c>
      <c t="s" r="B156" s="4">
        <v>801</v>
      </c>
      <c t="n" r="C156" s="6">
        <v>7612</v>
      </c>
      <c t="n" r="E156" s="6">
        <v>7514</v>
      </c>
    </row>
    <row r="157" spans="1:6">
      <c t="s" r="A157" s="4">
        <v>737</v>
      </c>
    </row>
    <row r="158" spans="1:6">
      <c t="s" r="A158" s="3">
        <v>796</v>
      </c>
    </row>
    <row r="159" spans="1:6">
      <c t="s" r="A159" s="4">
        <v>728</v>
      </c>
      <c t="s" r="B159" s="4">
        <v>93</v>
      </c>
      <c t="n" r="C159" s="6">
        <v>15501</v>
      </c>
      <c t="n" r="E159" s="6">
        <v>25782</v>
      </c>
    </row>
    <row r="160" spans="1:6">
      <c t="s" r="A160" s="4">
        <v>791</v>
      </c>
      <c t="n" r="C160" s="6">
        <v>0</v>
      </c>
      <c t="s" r="D160" s="4">
        <v>93</v>
      </c>
      <c t="n" r="E160" s="6">
        <v>9838</v>
      </c>
      <c t="s" r="F160" s="4">
        <v>97</v>
      </c>
    </row>
    <row r="161" spans="1:6">
      <c t="s" r="A161" s="4">
        <v>835</v>
      </c>
    </row>
    <row r="162" spans="1:6">
      <c t="s" r="A162" s="3">
        <v>796</v>
      </c>
    </row>
    <row r="163" spans="1:6">
      <c t="s" r="A163" s="4">
        <v>728</v>
      </c>
      <c t="s" r="B163" s="4">
        <v>93</v>
      </c>
      <c t="n" r="C163" s="6">
        <v>15501</v>
      </c>
      <c t="n" r="E163" s="6">
        <v>15944</v>
      </c>
    </row>
    <row r="164" spans="1:6">
      <c t="s" r="A164" s="4">
        <v>836</v>
      </c>
    </row>
    <row r="165" spans="1:6">
      <c t="s" r="A165" s="3">
        <v>796</v>
      </c>
    </row>
    <row r="166" spans="1:6">
      <c t="s" r="A166" s="4">
        <v>728</v>
      </c>
      <c t="s" r="B166" s="4">
        <v>799</v>
      </c>
      <c t="n" r="C166" s="6">
        <v>0</v>
      </c>
      <c t="n" r="E166" s="6">
        <v>0</v>
      </c>
    </row>
    <row r="167" spans="1:6">
      <c t="s" r="A167" s="4">
        <v>837</v>
      </c>
    </row>
    <row r="168" spans="1:6">
      <c t="s" r="A168" s="3">
        <v>796</v>
      </c>
    </row>
    <row r="169" spans="1:6">
      <c t="s" r="A169" s="4">
        <v>728</v>
      </c>
      <c t="s" r="B169" s="4">
        <v>801</v>
      </c>
      <c t="n" r="C169" s="6">
        <v>0</v>
      </c>
      <c t="n" r="E169" s="6">
        <v>9838</v>
      </c>
    </row>
    <row r="170" spans="1:6">
      <c t="s" r="A170" s="4">
        <v>738</v>
      </c>
    </row>
    <row r="171" spans="1:6">
      <c t="s" r="A171" s="3">
        <v>796</v>
      </c>
    </row>
    <row r="172" spans="1:6">
      <c t="s" r="A172" s="4">
        <v>728</v>
      </c>
      <c t="s" r="B172" s="4">
        <v>93</v>
      </c>
      <c t="n" r="C172" s="6">
        <v>3661</v>
      </c>
      <c t="n" r="E172" s="6">
        <v>3199</v>
      </c>
    </row>
    <row r="173" spans="1:6">
      <c t="s" r="A173" s="4">
        <v>791</v>
      </c>
      <c t="n" r="C173" s="6">
        <v>0</v>
      </c>
      <c t="s" r="D173" s="4">
        <v>93</v>
      </c>
      <c t="n" r="E173" s="6">
        <v>0</v>
      </c>
      <c t="s" r="F173" s="4">
        <v>97</v>
      </c>
    </row>
    <row r="174" spans="1:6">
      <c t="s" r="A174" s="4">
        <v>838</v>
      </c>
    </row>
    <row r="175" spans="1:6">
      <c t="s" r="A175" s="3">
        <v>796</v>
      </c>
    </row>
    <row r="176" spans="1:6">
      <c t="s" r="A176" s="4">
        <v>728</v>
      </c>
      <c t="s" r="B176" s="4">
        <v>93</v>
      </c>
      <c t="n" r="C176" s="6">
        <v>3661</v>
      </c>
      <c t="n" r="E176" s="6">
        <v>3199</v>
      </c>
    </row>
    <row r="177" spans="1:6">
      <c t="s" r="A177" s="4">
        <v>839</v>
      </c>
    </row>
    <row r="178" spans="1:6">
      <c t="s" r="A178" s="3">
        <v>796</v>
      </c>
    </row>
    <row r="179" spans="1:6">
      <c t="s" r="A179" s="4">
        <v>728</v>
      </c>
      <c t="s" r="B179" s="4">
        <v>799</v>
      </c>
      <c t="n" r="C179" s="6">
        <v>0</v>
      </c>
      <c t="n" r="E179" s="6">
        <v>0</v>
      </c>
    </row>
    <row r="180" spans="1:6">
      <c t="s" r="A180" s="4">
        <v>840</v>
      </c>
    </row>
    <row r="181" spans="1:6">
      <c t="s" r="A181" s="3">
        <v>796</v>
      </c>
    </row>
    <row r="182" spans="1:6">
      <c t="s" r="A182" s="4">
        <v>728</v>
      </c>
      <c t="s" r="B182" s="4">
        <v>801</v>
      </c>
      <c t="n" r="C182" s="6">
        <v>0</v>
      </c>
      <c t="n" r="E182" s="6">
        <v>0</v>
      </c>
    </row>
    <row r="183" spans="1:6">
      <c t="s" r="A183" s="4">
        <v>739</v>
      </c>
    </row>
    <row r="184" spans="1:6">
      <c t="s" r="A184" s="3">
        <v>796</v>
      </c>
    </row>
    <row r="185" spans="1:6">
      <c t="s" r="A185" s="4">
        <v>728</v>
      </c>
      <c t="s" r="B185" s="4">
        <v>93</v>
      </c>
      <c t="n" r="C185" s="6">
        <v>2691331</v>
      </c>
      <c t="n" r="E185" s="6">
        <v>2767324</v>
      </c>
    </row>
    <row r="186" spans="1:6">
      <c t="s" r="A186" s="4">
        <v>791</v>
      </c>
      <c t="s" r="B186" s="4">
        <v>96</v>
      </c>
      <c t="n" r="C186" s="6">
        <v>5496</v>
      </c>
      <c t="s" r="D186" s="4">
        <v>93</v>
      </c>
      <c t="n" r="E186" s="6">
        <v>5201</v>
      </c>
      <c t="s" r="F186" s="4">
        <v>97</v>
      </c>
    </row>
    <row r="187" spans="1:6">
      <c t="s" r="A187" s="4">
        <v>841</v>
      </c>
    </row>
    <row r="188" spans="1:6">
      <c t="s" r="A188" s="3">
        <v>796</v>
      </c>
    </row>
    <row r="189" spans="1:6">
      <c t="s" r="A189" s="4">
        <v>728</v>
      </c>
      <c t="s" r="B189" s="4">
        <v>93</v>
      </c>
      <c t="n" r="C189" s="6">
        <v>2554611</v>
      </c>
      <c t="n" r="E189" s="6">
        <v>2671976</v>
      </c>
    </row>
    <row r="190" spans="1:6">
      <c t="s" r="A190" s="4">
        <v>842</v>
      </c>
    </row>
    <row r="191" spans="1:6">
      <c t="s" r="A191" s="3">
        <v>796</v>
      </c>
    </row>
    <row r="192" spans="1:6">
      <c t="s" r="A192" s="4">
        <v>728</v>
      </c>
      <c t="s" r="B192" s="4">
        <v>799</v>
      </c>
      <c t="n" r="C192" s="6">
        <v>88269</v>
      </c>
      <c t="n" r="E192" s="6">
        <v>48230</v>
      </c>
    </row>
    <row r="193" spans="1:6">
      <c t="s" r="A193" s="4">
        <v>843</v>
      </c>
    </row>
    <row r="194" spans="1:6">
      <c t="s" r="A194" s="3">
        <v>796</v>
      </c>
    </row>
    <row r="195" spans="1:6">
      <c t="s" r="A195" s="4">
        <v>728</v>
      </c>
      <c t="s" r="B195" s="4">
        <v>801</v>
      </c>
      <c t="n" r="C195" s="6">
        <v>48451</v>
      </c>
      <c t="n" r="E195" s="6">
        <v>47118</v>
      </c>
    </row>
    <row r="196" spans="1:6">
      <c t="s" r="A196" s="4">
        <v>740</v>
      </c>
    </row>
    <row r="197" spans="1:6">
      <c t="s" r="A197" s="3">
        <v>796</v>
      </c>
    </row>
    <row r="198" spans="1:6">
      <c t="s" r="A198" s="4">
        <v>728</v>
      </c>
      <c t="s" r="B198" s="4">
        <v>93</v>
      </c>
      <c t="n" r="C198" s="6">
        <v>1297899</v>
      </c>
      <c t="n" r="E198" s="6">
        <v>1319809</v>
      </c>
    </row>
    <row r="199" spans="1:6">
      <c t="s" r="A199" s="4">
        <v>791</v>
      </c>
      <c t="n" r="C199" s="6">
        <v>692</v>
      </c>
      <c t="s" r="D199" s="4">
        <v>93</v>
      </c>
      <c t="n" r="E199" s="6">
        <v>511</v>
      </c>
      <c t="s" r="F199" s="4">
        <v>97</v>
      </c>
    </row>
    <row r="200" spans="1:6">
      <c t="s" r="A200" s="4">
        <v>844</v>
      </c>
    </row>
    <row r="201" spans="1:6">
      <c t="s" r="A201" s="3">
        <v>796</v>
      </c>
    </row>
    <row r="202" spans="1:6">
      <c t="s" r="A202" s="4">
        <v>728</v>
      </c>
      <c t="s" r="B202" s="4">
        <v>93</v>
      </c>
      <c t="n" r="C202" s="6">
        <v>1248018</v>
      </c>
      <c t="n" r="E202" s="6">
        <v>1279454</v>
      </c>
    </row>
    <row r="203" spans="1:6">
      <c t="s" r="A203" s="4">
        <v>845</v>
      </c>
    </row>
    <row r="204" spans="1:6">
      <c t="s" r="A204" s="3">
        <v>796</v>
      </c>
    </row>
    <row r="205" spans="1:6">
      <c t="s" r="A205" s="4">
        <v>728</v>
      </c>
      <c t="s" r="B205" s="4">
        <v>799</v>
      </c>
      <c t="n" r="C205" s="6">
        <v>34114</v>
      </c>
      <c t="n" r="E205" s="6">
        <v>24422</v>
      </c>
    </row>
    <row r="206" spans="1:6">
      <c t="s" r="A206" s="4">
        <v>846</v>
      </c>
    </row>
    <row r="207" spans="1:6">
      <c t="s" r="A207" s="3">
        <v>796</v>
      </c>
    </row>
    <row r="208" spans="1:6">
      <c t="s" r="A208" s="4">
        <v>728</v>
      </c>
      <c t="s" r="B208" s="4">
        <v>801</v>
      </c>
      <c t="n" r="C208" s="6">
        <v>15767</v>
      </c>
      <c t="n" r="E208" s="6">
        <v>15933</v>
      </c>
    </row>
    <row r="209" spans="1:6">
      <c t="s" r="A209" s="4">
        <v>741</v>
      </c>
    </row>
    <row r="210" spans="1:6">
      <c t="s" r="A210" s="3">
        <v>796</v>
      </c>
    </row>
    <row r="211" spans="1:6">
      <c t="s" r="A211" s="4">
        <v>728</v>
      </c>
      <c t="s" r="B211" s="4">
        <v>93</v>
      </c>
      <c t="n" r="C211" s="6">
        <v>475161</v>
      </c>
      <c t="n" r="E211" s="6">
        <v>486510</v>
      </c>
    </row>
    <row r="212" spans="1:6">
      <c t="s" r="A212" s="4">
        <v>791</v>
      </c>
      <c t="n" r="C212" s="6">
        <v>0</v>
      </c>
      <c t="s" r="D212" s="4">
        <v>93</v>
      </c>
      <c t="n" r="E212" s="6">
        <v>0</v>
      </c>
      <c t="s" r="F212" s="4">
        <v>97</v>
      </c>
    </row>
    <row r="213" spans="1:6">
      <c t="s" r="A213" s="4">
        <v>847</v>
      </c>
    </row>
    <row r="214" spans="1:6">
      <c t="s" r="A214" s="3">
        <v>796</v>
      </c>
    </row>
    <row r="215" spans="1:6">
      <c t="s" r="A215" s="4">
        <v>728</v>
      </c>
      <c t="s" r="B215" s="4">
        <v>93</v>
      </c>
      <c t="n" r="C215" s="6">
        <v>439781</v>
      </c>
      <c t="n" r="E215" s="6">
        <v>473335</v>
      </c>
    </row>
    <row r="216" spans="1:6">
      <c t="s" r="A216" s="4">
        <v>848</v>
      </c>
    </row>
    <row r="217" spans="1:6">
      <c t="s" r="A217" s="3">
        <v>796</v>
      </c>
    </row>
    <row r="218" spans="1:6">
      <c t="s" r="A218" s="4">
        <v>728</v>
      </c>
      <c t="s" r="B218" s="4">
        <v>799</v>
      </c>
      <c t="n" r="C218" s="6">
        <v>28933</v>
      </c>
      <c t="n" r="E218" s="6">
        <v>7226</v>
      </c>
    </row>
    <row r="219" spans="1:6">
      <c t="s" r="A219" s="4">
        <v>849</v>
      </c>
    </row>
    <row r="220" spans="1:6">
      <c t="s" r="A220" s="3">
        <v>796</v>
      </c>
    </row>
    <row r="221" spans="1:6">
      <c t="s" r="A221" s="4">
        <v>728</v>
      </c>
      <c t="s" r="B221" s="4">
        <v>801</v>
      </c>
      <c t="n" r="C221" s="6">
        <v>6447</v>
      </c>
      <c t="n" r="E221" s="6">
        <v>5949</v>
      </c>
    </row>
    <row r="222" spans="1:6">
      <c t="s" r="A222" s="4">
        <v>742</v>
      </c>
    </row>
    <row r="223" spans="1:6">
      <c t="s" r="A223" s="3">
        <v>796</v>
      </c>
    </row>
    <row r="224" spans="1:6">
      <c t="s" r="A224" s="4">
        <v>728</v>
      </c>
      <c t="s" r="B224" s="4">
        <v>93</v>
      </c>
      <c t="n" r="C224" s="6">
        <v>753957</v>
      </c>
      <c t="n" r="E224" s="6">
        <v>786503</v>
      </c>
    </row>
    <row r="225" spans="1:6">
      <c t="s" r="A225" s="4">
        <v>791</v>
      </c>
      <c t="n" r="C225" s="6">
        <v>4322</v>
      </c>
      <c t="s" r="D225" s="4">
        <v>93</v>
      </c>
      <c t="n" r="E225" s="6">
        <v>4542</v>
      </c>
      <c t="s" r="F225" s="4">
        <v>97</v>
      </c>
    </row>
    <row r="226" spans="1:6">
      <c t="s" r="A226" s="4">
        <v>850</v>
      </c>
    </row>
    <row r="227" spans="1:6">
      <c t="s" r="A227" s="3">
        <v>796</v>
      </c>
    </row>
    <row r="228" spans="1:6">
      <c t="s" r="A228" s="4">
        <v>728</v>
      </c>
      <c t="s" r="B228" s="4">
        <v>93</v>
      </c>
      <c t="n" r="C228" s="6">
        <v>712410</v>
      </c>
      <c t="n" r="E228" s="6">
        <v>753472</v>
      </c>
    </row>
    <row r="229" spans="1:6">
      <c t="s" r="A229" s="4">
        <v>851</v>
      </c>
    </row>
    <row r="230" spans="1:6">
      <c t="s" r="A230" s="3">
        <v>796</v>
      </c>
    </row>
    <row r="231" spans="1:6">
      <c t="s" r="A231" s="4">
        <v>728</v>
      </c>
      <c t="s" r="B231" s="4">
        <v>799</v>
      </c>
      <c t="n" r="C231" s="6">
        <v>21202</v>
      </c>
      <c t="n" r="E231" s="6">
        <v>13121</v>
      </c>
    </row>
    <row r="232" spans="1:6">
      <c t="s" r="A232" s="4">
        <v>852</v>
      </c>
    </row>
    <row r="233" spans="1:6">
      <c t="s" r="A233" s="3">
        <v>796</v>
      </c>
    </row>
    <row r="234" spans="1:6">
      <c t="s" r="A234" s="4">
        <v>728</v>
      </c>
      <c t="s" r="B234" s="4">
        <v>801</v>
      </c>
      <c t="n" r="C234" s="6">
        <v>20345</v>
      </c>
      <c t="n" r="E234" s="6">
        <v>19910</v>
      </c>
    </row>
    <row r="235" spans="1:6">
      <c t="s" r="A235" s="4">
        <v>743</v>
      </c>
    </row>
    <row r="236" spans="1:6">
      <c t="s" r="A236" s="3">
        <v>796</v>
      </c>
    </row>
    <row r="237" spans="1:6">
      <c t="s" r="A237" s="4">
        <v>728</v>
      </c>
      <c t="s" r="B237" s="4">
        <v>93</v>
      </c>
      <c t="n" r="C237" s="6">
        <v>114767</v>
      </c>
      <c t="n" r="E237" s="6">
        <v>111152</v>
      </c>
    </row>
    <row r="238" spans="1:6">
      <c t="s" r="A238" s="4">
        <v>791</v>
      </c>
      <c t="n" r="C238" s="6">
        <v>482</v>
      </c>
      <c t="s" r="D238" s="4">
        <v>93</v>
      </c>
      <c t="n" r="E238" s="6">
        <v>148</v>
      </c>
      <c t="s" r="F238" s="4">
        <v>97</v>
      </c>
    </row>
    <row r="239" spans="1:6">
      <c t="s" r="A239" s="4">
        <v>853</v>
      </c>
    </row>
    <row r="240" spans="1:6">
      <c t="s" r="A240" s="3">
        <v>796</v>
      </c>
    </row>
    <row r="241" spans="1:6">
      <c t="s" r="A241" s="4">
        <v>728</v>
      </c>
      <c t="s" r="B241" s="4">
        <v>93</v>
      </c>
      <c t="n" r="C241" s="6">
        <v>107708</v>
      </c>
      <c t="n" r="E241" s="6">
        <v>102990</v>
      </c>
    </row>
    <row r="242" spans="1:6">
      <c t="s" r="A242" s="4">
        <v>854</v>
      </c>
    </row>
    <row r="243" spans="1:6">
      <c t="s" r="A243" s="3">
        <v>796</v>
      </c>
    </row>
    <row r="244" spans="1:6">
      <c t="s" r="A244" s="4">
        <v>728</v>
      </c>
      <c t="s" r="B244" s="4">
        <v>799</v>
      </c>
      <c t="n" r="C244" s="6">
        <v>1268</v>
      </c>
      <c t="n" r="E244" s="6">
        <v>2938</v>
      </c>
    </row>
    <row r="245" spans="1:6">
      <c t="s" r="A245" s="4">
        <v>855</v>
      </c>
    </row>
    <row r="246" spans="1:6">
      <c t="s" r="A246" s="3">
        <v>796</v>
      </c>
    </row>
    <row r="247" spans="1:6">
      <c t="s" r="A247" s="4">
        <v>728</v>
      </c>
      <c t="s" r="B247" s="4">
        <v>801</v>
      </c>
      <c t="n" r="C247" s="6">
        <v>5791</v>
      </c>
      <c t="n" r="E247" s="6">
        <v>5224</v>
      </c>
    </row>
    <row r="248" spans="1:6">
      <c t="s" r="A248" s="4">
        <v>744</v>
      </c>
    </row>
    <row r="249" spans="1:6">
      <c t="s" r="A249" s="3">
        <v>796</v>
      </c>
    </row>
    <row r="250" spans="1:6">
      <c t="s" r="A250" s="4">
        <v>728</v>
      </c>
      <c t="s" r="B250" s="4">
        <v>93</v>
      </c>
      <c t="n" r="C250" s="6">
        <v>44369</v>
      </c>
      <c t="n" r="E250" s="6">
        <v>56208</v>
      </c>
    </row>
    <row r="251" spans="1:6">
      <c t="s" r="A251" s="4">
        <v>791</v>
      </c>
      <c t="n" r="C251" s="6">
        <v>0</v>
      </c>
      <c t="s" r="D251" s="4">
        <v>93</v>
      </c>
      <c t="n" r="E251" s="6">
        <v>0</v>
      </c>
      <c t="s" r="F251" s="4">
        <v>97</v>
      </c>
    </row>
    <row r="252" spans="1:6">
      <c t="s" r="A252" s="4">
        <v>856</v>
      </c>
    </row>
    <row r="253" spans="1:6">
      <c t="s" r="A253" s="3">
        <v>796</v>
      </c>
    </row>
    <row r="254" spans="1:6">
      <c t="s" r="A254" s="4">
        <v>728</v>
      </c>
      <c t="s" r="B254" s="4">
        <v>93</v>
      </c>
      <c t="n" r="C254" s="6">
        <v>42169</v>
      </c>
      <c t="n" r="E254" s="6">
        <v>56208</v>
      </c>
    </row>
    <row r="255" spans="1:6">
      <c t="s" r="A255" s="4">
        <v>857</v>
      </c>
    </row>
    <row r="256" spans="1:6">
      <c t="s" r="A256" s="3">
        <v>796</v>
      </c>
    </row>
    <row r="257" spans="1:6">
      <c t="s" r="A257" s="4">
        <v>728</v>
      </c>
      <c t="s" r="B257" s="4">
        <v>799</v>
      </c>
      <c t="n" r="C257" s="6">
        <v>2200</v>
      </c>
      <c t="n" r="E257" s="6">
        <v>0</v>
      </c>
    </row>
    <row r="258" spans="1:6">
      <c t="s" r="A258" s="4">
        <v>858</v>
      </c>
    </row>
    <row r="259" spans="1:6">
      <c t="s" r="A259" s="3">
        <v>796</v>
      </c>
    </row>
    <row r="260" spans="1:6">
      <c t="s" r="A260" s="4">
        <v>728</v>
      </c>
      <c t="s" r="B260" s="4">
        <v>801</v>
      </c>
      <c t="n" r="C260" s="6">
        <v>0</v>
      </c>
      <c t="n" r="E260" s="6">
        <v>0</v>
      </c>
    </row>
    <row r="261" spans="1:6">
      <c t="s" r="A261" s="4">
        <v>745</v>
      </c>
    </row>
    <row r="262" spans="1:6">
      <c t="s" r="A262" s="3">
        <v>796</v>
      </c>
    </row>
    <row r="263" spans="1:6">
      <c t="s" r="A263" s="4">
        <v>728</v>
      </c>
      <c t="s" r="B263" s="4">
        <v>93</v>
      </c>
      <c t="n" r="C263" s="6">
        <v>5178</v>
      </c>
      <c t="n" r="E263" s="6">
        <v>7142</v>
      </c>
    </row>
    <row r="264" spans="1:6">
      <c t="s" r="A264" s="4">
        <v>791</v>
      </c>
      <c t="n" r="C264" s="6">
        <v>0</v>
      </c>
      <c t="s" r="D264" s="4">
        <v>93</v>
      </c>
      <c t="n" r="E264" s="6">
        <v>0</v>
      </c>
      <c t="s" r="F264" s="4">
        <v>97</v>
      </c>
    </row>
    <row r="265" spans="1:6">
      <c t="s" r="A265" s="4">
        <v>859</v>
      </c>
    </row>
    <row r="266" spans="1:6">
      <c t="s" r="A266" s="3">
        <v>796</v>
      </c>
    </row>
    <row r="267" spans="1:6">
      <c t="s" r="A267" s="4">
        <v>728</v>
      </c>
      <c t="s" r="B267" s="4">
        <v>93</v>
      </c>
      <c t="n" r="C267" s="6">
        <v>4525</v>
      </c>
      <c t="n" r="E267" s="6">
        <v>6517</v>
      </c>
    </row>
    <row r="268" spans="1:6">
      <c t="s" r="A268" s="4">
        <v>860</v>
      </c>
    </row>
    <row r="269" spans="1:6">
      <c t="s" r="A269" s="3">
        <v>796</v>
      </c>
    </row>
    <row r="270" spans="1:6">
      <c t="s" r="A270" s="4">
        <v>728</v>
      </c>
      <c t="s" r="B270" s="4">
        <v>799</v>
      </c>
      <c t="n" r="C270" s="6">
        <v>552</v>
      </c>
      <c t="n" r="E270" s="6">
        <v>523</v>
      </c>
    </row>
    <row r="271" spans="1:6">
      <c t="s" r="A271" s="4">
        <v>861</v>
      </c>
    </row>
    <row r="272" spans="1:6">
      <c t="s" r="A272" s="3">
        <v>796</v>
      </c>
    </row>
    <row r="273" spans="1:6">
      <c t="s" r="A273" s="4">
        <v>728</v>
      </c>
      <c t="s" r="B273" s="4">
        <v>801</v>
      </c>
      <c t="n" r="C273" s="7">
        <v>101</v>
      </c>
      <c t="n" r="E273" s="7">
        <v>102</v>
      </c>
    </row>
    <row r="274" spans="1:6">
      <c t="n" r="A274"/>
    </row>
    <row r="275" spans="1:6">
      <c t="s" r="A275" s="4">
        <v>93</v>
      </c>
      <c t="s" r="B275" s="4">
        <v>746</v>
      </c>
    </row>
    <row r="276" spans="1:6">
      <c t="s" r="A276" s="4">
        <v>94</v>
      </c>
      <c t="s" r="B276" s="4">
        <v>747</v>
      </c>
    </row>
    <row r="277" spans="1:6">
      <c t="s" r="A277" s="4">
        <v>96</v>
      </c>
      <c t="s" r="B277" s="4">
        <v>794</v>
      </c>
    </row>
    <row r="278" spans="1:6">
      <c t="s" r="A278" s="4">
        <v>97</v>
      </c>
      <c t="s" r="B278" s="4">
        <v>746</v>
      </c>
    </row>
    <row r="279" spans="1:6">
      <c t="s" r="A279" s="4">
        <v>116</v>
      </c>
      <c t="s" r="B279" s="4">
        <v>862</v>
      </c>
    </row>
    <row r="280" spans="1:6">
      <c t="s" r="A280" s="4">
        <v>117</v>
      </c>
      <c t="s" r="B280" s="4">
        <v>863</v>
      </c>
    </row>
  </sheetData>
  <mergeCells count="10">
    <mergeCell ref="A1:B1"/>
    <mergeCell ref="C1:D1"/>
    <mergeCell ref="E1:F1"/>
    <mergeCell ref="A274:E274"/>
    <mergeCell ref="B275:E275"/>
    <mergeCell ref="B276:E276"/>
    <mergeCell ref="B277:E277"/>
    <mergeCell ref="B278:E278"/>
    <mergeCell ref="B279:E279"/>
    <mergeCell ref="B280:E28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864</v>
      </c>
      <c t="s" r="C1" s="2">
        <v>1</v>
      </c>
    </row>
    <row r="2" spans="1:4">
      <c t="s" r="C2" s="2">
        <v>2</v>
      </c>
      <c t="s" r="D2" s="2">
        <v>28</v>
      </c>
    </row>
    <row r="3" spans="1:4">
      <c t="s" r="A3" s="3">
        <v>692</v>
      </c>
    </row>
    <row r="4" spans="1:4">
      <c t="s" r="A4" s="4">
        <v>728</v>
      </c>
      <c t="s" r="B4" s="4">
        <v>729</v>
      </c>
      <c t="n" r="C4" s="7">
        <v>5713789</v>
      </c>
      <c t="n" r="D4" s="7">
        <v>5725299</v>
      </c>
    </row>
    <row r="5" spans="1:4">
      <c t="s" r="A5" s="4">
        <v>865</v>
      </c>
    </row>
    <row r="6" spans="1:4">
      <c t="s" r="A6" s="3">
        <v>692</v>
      </c>
    </row>
    <row r="7" spans="1:4">
      <c t="s" r="A7" s="4">
        <v>728</v>
      </c>
      <c t="n" r="C7" s="7">
        <v>1567093</v>
      </c>
      <c t="n" r="D7" s="6">
        <v>1594818</v>
      </c>
    </row>
    <row r="8" spans="1:4">
      <c t="s" r="A8" s="4">
        <v>866</v>
      </c>
      <c t="s" r="C8" s="4">
        <v>867</v>
      </c>
    </row>
    <row r="9" spans="1:4">
      <c t="s" r="A9" s="4">
        <v>868</v>
      </c>
      <c t="s" r="C9" s="4">
        <v>869</v>
      </c>
    </row>
    <row r="10" spans="1:4">
      <c t="s" r="A10" s="4">
        <v>870</v>
      </c>
    </row>
    <row r="11" spans="1:4">
      <c t="s" r="A11" s="3">
        <v>692</v>
      </c>
    </row>
    <row r="12" spans="1:4">
      <c t="s" r="A12" s="4">
        <v>728</v>
      </c>
      <c t="n" r="C12" s="7">
        <v>1313479</v>
      </c>
      <c t="n" r="D12" s="6">
        <v>1279321</v>
      </c>
    </row>
    <row r="13" spans="1:4">
      <c t="s" r="A13" s="4">
        <v>866</v>
      </c>
      <c t="s" r="C13" s="4">
        <v>871</v>
      </c>
    </row>
    <row r="14" spans="1:4">
      <c t="s" r="A14" s="4">
        <v>868</v>
      </c>
      <c t="s" r="C14" s="4">
        <v>872</v>
      </c>
    </row>
    <row r="15" spans="1:4">
      <c t="s" r="A15" s="4">
        <v>873</v>
      </c>
    </row>
    <row r="16" spans="1:4">
      <c t="s" r="A16" s="3">
        <v>692</v>
      </c>
    </row>
    <row r="17" spans="1:4">
      <c t="s" r="A17" s="4">
        <v>728</v>
      </c>
      <c t="n" r="C17" s="7">
        <v>1582340</v>
      </c>
      <c t="n" r="D17" s="6">
        <v>1593025</v>
      </c>
    </row>
    <row r="18" spans="1:4">
      <c t="s" r="A18" s="4">
        <v>866</v>
      </c>
      <c t="s" r="C18" s="4">
        <v>874</v>
      </c>
    </row>
    <row r="19" spans="1:4">
      <c t="s" r="A19" s="4">
        <v>868</v>
      </c>
      <c t="s" r="C19" s="4">
        <v>875</v>
      </c>
    </row>
    <row r="20" spans="1:4">
      <c t="s" r="A20" s="4">
        <v>876</v>
      </c>
    </row>
    <row r="21" spans="1:4">
      <c t="s" r="A21" s="3">
        <v>692</v>
      </c>
    </row>
    <row r="22" spans="1:4">
      <c t="s" r="A22" s="4">
        <v>728</v>
      </c>
      <c t="n" r="C22" s="7">
        <v>1087370</v>
      </c>
      <c t="n" r="D22" s="6">
        <v>1107710</v>
      </c>
    </row>
    <row r="23" spans="1:4">
      <c t="s" r="A23" s="4">
        <v>866</v>
      </c>
      <c t="s" r="C23" s="4">
        <v>877</v>
      </c>
    </row>
    <row r="24" spans="1:4">
      <c t="s" r="A24" s="4">
        <v>868</v>
      </c>
      <c t="s" r="C24" s="4">
        <v>878</v>
      </c>
    </row>
    <row r="25" spans="1:4">
      <c t="s" r="A25" s="4">
        <v>879</v>
      </c>
    </row>
    <row r="26" spans="1:4">
      <c t="s" r="A26" s="3">
        <v>692</v>
      </c>
    </row>
    <row r="27" spans="1:4">
      <c t="s" r="A27" s="4">
        <v>728</v>
      </c>
      <c t="n" r="C27" s="7">
        <v>141288</v>
      </c>
      <c t="n" r="D27" s="6">
        <v>126860</v>
      </c>
    </row>
    <row r="28" spans="1:4">
      <c t="s" r="A28" s="4">
        <v>866</v>
      </c>
      <c t="s" r="C28" s="4">
        <v>880</v>
      </c>
    </row>
    <row r="29" spans="1:4">
      <c t="s" r="A29" s="4">
        <v>868</v>
      </c>
      <c t="s" r="C29" s="4">
        <v>881</v>
      </c>
    </row>
    <row r="30" spans="1:4">
      <c t="s" r="A30" s="4">
        <v>882</v>
      </c>
    </row>
    <row r="31" spans="1:4">
      <c t="s" r="A31" s="3">
        <v>692</v>
      </c>
    </row>
    <row r="32" spans="1:4">
      <c t="s" r="A32" s="4">
        <v>728</v>
      </c>
      <c t="n" r="C32" s="7">
        <v>22219</v>
      </c>
      <c t="n" r="D32" s="6">
        <v>23565</v>
      </c>
    </row>
    <row r="33" spans="1:4">
      <c t="s" r="A33" s="4">
        <v>866</v>
      </c>
      <c t="s" r="C33" s="4">
        <v>883</v>
      </c>
    </row>
    <row r="34" spans="1:4">
      <c t="s" r="A34" s="4">
        <v>868</v>
      </c>
      <c t="s" r="C34" s="4">
        <v>884</v>
      </c>
    </row>
    <row r="35" spans="1:4">
      <c t="s" r="A35" s="4">
        <v>885</v>
      </c>
    </row>
    <row r="36" spans="1:4">
      <c t="s" r="A36" s="3">
        <v>692</v>
      </c>
    </row>
    <row r="37" spans="1:4">
      <c t="s" r="A37" s="4">
        <v>728</v>
      </c>
      <c t="s" r="B37" s="4">
        <v>94</v>
      </c>
      <c t="n" r="C37" s="7">
        <v>589786</v>
      </c>
      <c t="n" r="D37" s="6">
        <v>582127</v>
      </c>
    </row>
    <row r="38" spans="1:4">
      <c t="s" r="A38" s="4">
        <v>886</v>
      </c>
    </row>
    <row r="39" spans="1:4">
      <c t="s" r="A39" s="3">
        <v>692</v>
      </c>
    </row>
    <row r="40" spans="1:4">
      <c t="s" r="A40" s="4">
        <v>728</v>
      </c>
      <c t="s" r="B40" s="4">
        <v>94</v>
      </c>
      <c t="n" r="C40" s="6">
        <v>1692783</v>
      </c>
      <c t="n" r="D40" s="6">
        <v>1726927</v>
      </c>
    </row>
    <row r="41" spans="1:4">
      <c t="s" r="A41" s="4">
        <v>887</v>
      </c>
    </row>
    <row r="42" spans="1:4">
      <c t="s" r="A42" s="3">
        <v>692</v>
      </c>
    </row>
    <row r="43" spans="1:4">
      <c t="s" r="A43" s="4">
        <v>728</v>
      </c>
      <c t="s" r="B43" s="4">
        <v>94</v>
      </c>
      <c t="n" r="C43" s="6">
        <v>2013333</v>
      </c>
      <c t="n" r="D43" s="6">
        <v>2009654</v>
      </c>
    </row>
    <row r="44" spans="1:4">
      <c t="s" r="A44" s="4">
        <v>888</v>
      </c>
    </row>
    <row r="45" spans="1:4">
      <c t="s" r="A45" s="3">
        <v>692</v>
      </c>
    </row>
    <row r="46" spans="1:4">
      <c t="s" r="A46" s="4">
        <v>728</v>
      </c>
      <c t="s" r="B46" s="4">
        <v>94</v>
      </c>
      <c t="n" r="C46" s="6">
        <v>764476</v>
      </c>
      <c t="n" r="D46" s="6">
        <v>769831</v>
      </c>
    </row>
    <row r="47" spans="1:4">
      <c t="s" r="A47" s="4">
        <v>889</v>
      </c>
    </row>
    <row r="48" spans="1:4">
      <c t="s" r="A48" s="3">
        <v>692</v>
      </c>
    </row>
    <row r="49" spans="1:4">
      <c t="s" r="A49" s="4">
        <v>728</v>
      </c>
      <c t="s" r="B49" s="4">
        <v>94</v>
      </c>
      <c t="n" r="C49" s="6">
        <v>213848</v>
      </c>
      <c t="n" r="D49" s="6">
        <v>215883</v>
      </c>
    </row>
    <row r="50" spans="1:4">
      <c t="s" r="A50" s="4">
        <v>890</v>
      </c>
    </row>
    <row r="51" spans="1:4">
      <c t="s" r="A51" s="3">
        <v>692</v>
      </c>
    </row>
    <row r="52" spans="1:4">
      <c t="s" r="A52" s="4">
        <v>728</v>
      </c>
      <c t="s" r="B52" s="4">
        <v>94</v>
      </c>
      <c t="n" r="C52" s="6">
        <v>439563</v>
      </c>
      <c t="n" r="D52" s="6">
        <v>420877</v>
      </c>
    </row>
    <row r="53" spans="1:4">
      <c t="s" r="A53" s="4">
        <v>714</v>
      </c>
    </row>
    <row r="54" spans="1:4">
      <c t="s" r="A54" s="3">
        <v>692</v>
      </c>
    </row>
    <row r="55" spans="1:4">
      <c t="s" r="A55" s="4">
        <v>728</v>
      </c>
      <c t="s" r="B55" s="4">
        <v>93</v>
      </c>
      <c t="n" r="C55" s="6">
        <v>3257137</v>
      </c>
      <c t="n" r="D55" s="6">
        <v>3243651</v>
      </c>
    </row>
    <row r="56" spans="1:4">
      <c t="s" r="A56" s="4">
        <v>715</v>
      </c>
    </row>
    <row r="57" spans="1:4">
      <c t="s" r="A57" s="3">
        <v>692</v>
      </c>
    </row>
    <row r="58" spans="1:4">
      <c t="s" r="A58" s="4">
        <v>728</v>
      </c>
      <c t="s" r="B58" s="4">
        <v>93</v>
      </c>
      <c t="n" r="C58" s="6">
        <v>936290</v>
      </c>
      <c t="n" r="D58" s="6">
        <v>941411</v>
      </c>
    </row>
    <row r="59" spans="1:4">
      <c t="s" r="A59" s="4">
        <v>716</v>
      </c>
    </row>
    <row r="60" spans="1:4">
      <c t="s" r="A60" s="3">
        <v>692</v>
      </c>
    </row>
    <row r="61" spans="1:4">
      <c t="s" r="A61" s="4">
        <v>728</v>
      </c>
      <c t="s" r="B61" s="4">
        <v>93</v>
      </c>
      <c t="n" r="C61" s="6">
        <v>1213181</v>
      </c>
      <c t="n" r="D61" s="6">
        <v>1236781</v>
      </c>
    </row>
    <row r="62" spans="1:4">
      <c t="s" r="A62" s="4">
        <v>717</v>
      </c>
    </row>
    <row r="63" spans="1:4">
      <c t="s" r="A63" s="3">
        <v>692</v>
      </c>
    </row>
    <row r="64" spans="1:4">
      <c t="s" r="A64" s="4">
        <v>728</v>
      </c>
      <c t="s" r="B64" s="4">
        <v>93</v>
      </c>
      <c t="n" r="C64" s="6">
        <v>238472</v>
      </c>
      <c t="n" r="D64" s="6">
        <v>211125</v>
      </c>
    </row>
    <row r="65" spans="1:4">
      <c t="s" r="A65" s="4">
        <v>718</v>
      </c>
    </row>
    <row r="66" spans="1:4">
      <c t="s" r="A66" s="3">
        <v>692</v>
      </c>
    </row>
    <row r="67" spans="1:4">
      <c t="s" r="A67" s="4">
        <v>728</v>
      </c>
      <c t="s" r="B67" s="4">
        <v>93</v>
      </c>
      <c t="n" r="C67" s="6">
        <v>59870</v>
      </c>
      <c t="n" r="D67" s="6">
        <v>81990</v>
      </c>
    </row>
    <row r="68" spans="1:4">
      <c t="s" r="A68" s="4">
        <v>719</v>
      </c>
    </row>
    <row r="69" spans="1:4">
      <c t="s" r="A69" s="3">
        <v>692</v>
      </c>
    </row>
    <row r="70" spans="1:4">
      <c t="s" r="A70" s="4">
        <v>728</v>
      </c>
      <c t="s" r="B70" s="4">
        <v>93</v>
      </c>
      <c t="n" r="C70" s="7">
        <v>8839</v>
      </c>
      <c t="n" r="D70" s="7">
        <v>10341</v>
      </c>
    </row>
    <row r="71" spans="1:4">
      <c t="n" r="A71"/>
    </row>
    <row r="72" spans="1:4">
      <c t="s" r="A72" s="4">
        <v>93</v>
      </c>
      <c t="s" r="B72" s="4">
        <v>746</v>
      </c>
    </row>
    <row r="73" spans="1:4">
      <c t="s" r="A73" s="4">
        <v>94</v>
      </c>
      <c t="s" r="B73" s="4">
        <v>747</v>
      </c>
    </row>
  </sheetData>
  <mergeCells count="4">
    <mergeCell ref="A1:B2"/>
    <mergeCell ref="A71:C71"/>
    <mergeCell ref="B72:C72"/>
    <mergeCell ref="B73:C7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91</v>
      </c>
      <c t="s" r="C1" s="2">
        <v>2</v>
      </c>
      <c t="s" r="D1" s="2">
        <v>28</v>
      </c>
    </row>
    <row r="2" spans="1:4">
      <c t="s" r="A2" s="3">
        <v>892</v>
      </c>
    </row>
    <row r="3" spans="1:4">
      <c t="s" r="A3" s="4">
        <v>893</v>
      </c>
      <c t="s" r="B3" s="4">
        <v>93</v>
      </c>
      <c t="n" r="C3" s="7">
        <v>1783441</v>
      </c>
      <c t="n" r="D3" s="7">
        <v>1809194</v>
      </c>
    </row>
    <row r="4" spans="1:4">
      <c t="s" r="A4" s="4">
        <v>346</v>
      </c>
    </row>
    <row r="5" spans="1:4">
      <c t="s" r="A5" s="3">
        <v>892</v>
      </c>
    </row>
    <row r="6" spans="1:4">
      <c t="s" r="A6" s="4">
        <v>893</v>
      </c>
      <c t="n" r="C6" s="6">
        <v>485302</v>
      </c>
      <c t="n" r="D6" s="6">
        <v>514051</v>
      </c>
    </row>
    <row r="7" spans="1:4">
      <c t="s" r="A7" s="4">
        <v>348</v>
      </c>
    </row>
    <row r="8" spans="1:4">
      <c t="s" r="A8" s="3">
        <v>892</v>
      </c>
    </row>
    <row r="9" spans="1:4">
      <c t="s" r="A9" s="4">
        <v>893</v>
      </c>
      <c t="n" r="C9" s="6">
        <v>13268</v>
      </c>
      <c t="n" r="D9" s="6">
        <v>10272</v>
      </c>
    </row>
    <row r="10" spans="1:4">
      <c t="s" r="A10" s="4">
        <v>350</v>
      </c>
    </row>
    <row r="11" spans="1:4">
      <c t="s" r="A11" s="3">
        <v>892</v>
      </c>
    </row>
    <row r="12" spans="1:4">
      <c t="s" r="A12" s="4">
        <v>893</v>
      </c>
      <c t="n" r="C12" s="6">
        <v>984871</v>
      </c>
      <c t="n" r="D12" s="6">
        <v>984871</v>
      </c>
    </row>
    <row r="13" spans="1:4">
      <c t="s" r="A13" s="4">
        <v>894</v>
      </c>
    </row>
    <row r="14" spans="1:4">
      <c t="s" r="A14" s="3">
        <v>892</v>
      </c>
    </row>
    <row r="15" spans="1:4">
      <c t="s" r="A15" s="4">
        <v>893</v>
      </c>
      <c t="s" r="B15" s="4">
        <v>93</v>
      </c>
      <c t="n" r="C15" s="7">
        <v>300000</v>
      </c>
      <c t="n" r="D15" s="7">
        <v>300000</v>
      </c>
    </row>
    <row r="16" spans="1:4">
      <c t="n" r="A16"/>
    </row>
    <row r="17" spans="1:4">
      <c t="s" r="A17" s="4">
        <v>93</v>
      </c>
      <c t="s" r="B17" s="4">
        <v>895</v>
      </c>
    </row>
  </sheetData>
  <mergeCells count="3">
    <mergeCell ref="A1:B1"/>
    <mergeCell ref="A16:C16"/>
    <mergeCell ref="B17:C1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6"/>
  </cols>
  <sheetData>
    <row r="1" spans="1:4">
      <c t="s" r="A1" s="1">
        <v>896</v>
      </c>
      <c t="s" r="B1" s="2">
        <v>1</v>
      </c>
      <c t="s" r="D1" s="2">
        <v>606</v>
      </c>
    </row>
    <row r="2" spans="1:4">
      <c t="s" r="B2" s="2">
        <v>2</v>
      </c>
      <c t="s" r="C2" s="2">
        <v>87</v>
      </c>
      <c t="s" r="D2" s="2">
        <v>28</v>
      </c>
    </row>
    <row r="3" spans="1:4">
      <c t="s" r="A3" s="3">
        <v>892</v>
      </c>
    </row>
    <row r="4" spans="1:4">
      <c t="s" r="A4" s="4">
        <v>203</v>
      </c>
      <c t="n" r="B4" s="7">
        <v>139561</v>
      </c>
      <c t="n" r="C4" s="7">
        <v>49487</v>
      </c>
    </row>
    <row r="5" spans="1:4">
      <c t="s" r="A5" s="4">
        <v>897</v>
      </c>
      <c t="n" r="B5" s="6">
        <v>561</v>
      </c>
      <c t="n" r="C5" s="6">
        <v>692</v>
      </c>
    </row>
    <row r="6" spans="1:4">
      <c t="s" r="A6" s="4">
        <v>898</v>
      </c>
      <c t="n" r="B6" s="7">
        <v>-1267</v>
      </c>
      <c t="n" r="C6" s="7">
        <v>-657</v>
      </c>
    </row>
    <row r="7" spans="1:4">
      <c t="s" r="A7" s="4">
        <v>538</v>
      </c>
    </row>
    <row r="8" spans="1:4">
      <c t="s" r="A8" s="3">
        <v>892</v>
      </c>
    </row>
    <row r="9" spans="1:4">
      <c t="s" r="A9" s="4">
        <v>899</v>
      </c>
      <c t="s" r="B9" s="4">
        <v>900</v>
      </c>
      <c t="s" r="D9" s="4">
        <v>901</v>
      </c>
    </row>
    <row r="10" spans="1:4">
      <c t="s" r="A10" s="4">
        <v>902</v>
      </c>
    </row>
    <row r="11" spans="1:4">
      <c t="s" r="A11" s="3">
        <v>892</v>
      </c>
    </row>
    <row r="12" spans="1:4">
      <c t="s" r="A12" s="4">
        <v>903</v>
      </c>
      <c t="n" r="B12" s="7">
        <v>7600</v>
      </c>
      <c t="n" r="D12" s="7">
        <v>8300</v>
      </c>
    </row>
    <row r="13" spans="1:4">
      <c t="s" r="A13" s="4">
        <v>544</v>
      </c>
    </row>
    <row r="14" spans="1:4">
      <c t="s" r="A14" s="3">
        <v>892</v>
      </c>
    </row>
    <row r="15" spans="1:4">
      <c t="s" r="A15" s="4">
        <v>899</v>
      </c>
      <c t="s" r="B15" s="4">
        <v>904</v>
      </c>
      <c t="s" r="D15" s="4">
        <v>9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t="s" r="A1" s="1">
        <v>906</v>
      </c>
      <c t="s" r="B1" s="2">
        <v>1</v>
      </c>
      <c t="s" r="C1" s="2">
        <v>606</v>
      </c>
    </row>
    <row r="2" spans="1:3">
      <c t="s" r="B2" s="2">
        <v>2</v>
      </c>
      <c t="s" r="C2" s="2">
        <v>28</v>
      </c>
    </row>
    <row r="3" spans="1:3">
      <c t="s" r="A3" s="3">
        <v>907</v>
      </c>
    </row>
    <row r="4" spans="1:3">
      <c t="s" r="A4" s="4">
        <v>893</v>
      </c>
      <c t="n" r="B4" s="7">
        <v>2700</v>
      </c>
      <c t="n" r="C4" s="7">
        <v>2800</v>
      </c>
    </row>
    <row r="5" spans="1:3">
      <c t="s" r="A5" s="4">
        <v>899</v>
      </c>
      <c t="s" r="B5" s="4">
        <v>908</v>
      </c>
      <c t="s" r="C5" s="4">
        <v>908</v>
      </c>
    </row>
    <row r="6" spans="1:3">
      <c t="s" r="A6" s="4">
        <v>909</v>
      </c>
    </row>
    <row r="7" spans="1:3">
      <c t="s" r="A7" s="3">
        <v>907</v>
      </c>
    </row>
    <row r="8" spans="1:3">
      <c t="s" r="A8" s="4">
        <v>903</v>
      </c>
      <c t="n" r="B8" s="11">
        <v>29.9</v>
      </c>
      <c t="n" r="C8" s="11">
        <v>3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10</v>
      </c>
      <c t="s" r="B1" s="2">
        <v>911</v>
      </c>
      <c t="s" r="C1" s="2">
        <v>2</v>
      </c>
      <c t="s" r="D1" s="2">
        <v>87</v>
      </c>
      <c t="s" r="E1" s="2">
        <v>724</v>
      </c>
    </row>
    <row r="2" spans="1:5">
      <c t="s" r="A2" s="3">
        <v>912</v>
      </c>
    </row>
    <row r="3" spans="1:5">
      <c t="s" r="A3" s="4">
        <v>171</v>
      </c>
      <c t="n" r="D3" s="7">
        <v>-244000</v>
      </c>
      <c t="n" r="E3" s="7">
        <v>-6000</v>
      </c>
    </row>
    <row r="4" spans="1:5">
      <c t="s" r="A4" s="4">
        <v>399</v>
      </c>
      <c t="n" r="C4" s="7">
        <v>0</v>
      </c>
      <c t="n" r="D4" s="7">
        <v>8147</v>
      </c>
    </row>
    <row r="5" spans="1:5">
      <c t="s" r="A5" s="4">
        <v>913</v>
      </c>
    </row>
    <row r="6" spans="1:5">
      <c t="s" r="A6" s="3">
        <v>912</v>
      </c>
    </row>
    <row r="7" spans="1:5">
      <c t="s" r="A7" s="4">
        <v>914</v>
      </c>
      <c t="n" r="B7" s="7">
        <v>250000</v>
      </c>
    </row>
    <row r="8" spans="1:5">
      <c t="s" r="A8" s="4">
        <v>915</v>
      </c>
    </row>
    <row r="9" spans="1:5">
      <c t="s" r="A9" s="3">
        <v>912</v>
      </c>
    </row>
    <row r="10" spans="1:5">
      <c t="s" r="A10" s="4">
        <v>916</v>
      </c>
      <c t="n" r="C10" s="7">
        <v>1000</v>
      </c>
    </row>
    <row r="11" spans="1:5">
      <c t="s" r="A11" s="4">
        <v>917</v>
      </c>
    </row>
    <row r="12" spans="1:5">
      <c t="s" r="A12" s="3">
        <v>912</v>
      </c>
    </row>
    <row r="13" spans="1:5">
      <c t="s" r="A13" s="4">
        <v>918</v>
      </c>
      <c t="n" r="B13" s="6">
        <v>2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O33"/>
  <sheetViews>
    <sheetView workbookViewId="0">
      <selection activeCell="A1" sqref="A1"/>
    </sheetView>
  </sheetViews>
  <sheetFormatPr baseColWidth="10" defaultRowHeight="15"/>
  <cols>
    <col customWidth="1" max="1" min="1" width="69"/>
    <col customWidth="1" max="2" min="2" width="11"/>
    <col customWidth="1" max="3" min="3" width="36"/>
    <col customWidth="1" max="4" min="4" width="25"/>
    <col customWidth="1" max="5" min="5" width="60"/>
    <col customWidth="1" max="6" min="6" width="22"/>
    <col customWidth="1" max="7" min="7" width="57"/>
    <col customWidth="1" max="8" min="8" width="36"/>
    <col customWidth="1" max="9" min="9" width="71"/>
    <col customWidth="1" max="10" min="10" width="55"/>
    <col customWidth="1" max="11" min="11" width="80"/>
    <col customWidth="1" max="12" min="12" width="27"/>
    <col customWidth="1" max="13" min="13" width="62"/>
    <col customWidth="1" max="14" min="14" width="33"/>
    <col customWidth="1" max="15" min="15" width="68"/>
  </cols>
  <sheetData>
    <row r="1" spans="1:15">
      <c t="s" r="A1" s="1">
        <v>146</v>
      </c>
      <c t="s" r="B1" s="2">
        <v>147</v>
      </c>
      <c t="s" r="C1" s="2">
        <v>26</v>
      </c>
      <c t="s" r="D1" s="2">
        <v>148</v>
      </c>
      <c t="s" r="E1" s="2">
        <v>149</v>
      </c>
      <c t="s" r="F1" s="2">
        <v>150</v>
      </c>
      <c t="s" r="G1" s="2">
        <v>151</v>
      </c>
      <c t="s" r="H1" s="2">
        <v>152</v>
      </c>
      <c t="s" r="I1" s="2">
        <v>153</v>
      </c>
      <c t="s" r="J1" s="2">
        <v>154</v>
      </c>
      <c t="s" r="K1" s="2">
        <v>155</v>
      </c>
      <c t="s" r="L1" s="2">
        <v>156</v>
      </c>
      <c t="s" r="M1" s="2">
        <v>157</v>
      </c>
      <c t="s" r="N1" s="2">
        <v>158</v>
      </c>
      <c t="s" r="O1" s="2">
        <v>159</v>
      </c>
    </row>
    <row r="2" spans="1:15">
      <c t="s" r="A2" s="4">
        <v>160</v>
      </c>
      <c t="n" r="D2" s="6">
        <v>8400000</v>
      </c>
      <c t="n" r="F2" s="6">
        <v>10937000</v>
      </c>
    </row>
    <row r="3" spans="1:15">
      <c t="s" r="A3" s="4">
        <v>161</v>
      </c>
      <c t="n" r="B3" s="7">
        <v>781829</v>
      </c>
      <c t="n" r="D3" s="7">
        <v>204759</v>
      </c>
      <c t="n" r="F3" s="7">
        <v>10937</v>
      </c>
      <c t="n" r="H3" s="7">
        <v>113559</v>
      </c>
      <c t="n" r="J3" s="7">
        <v>15533</v>
      </c>
      <c t="n" r="L3" s="7">
        <v>201013</v>
      </c>
      <c t="n" r="N3" s="7">
        <v>236028</v>
      </c>
    </row>
    <row r="4" spans="1:15">
      <c t="s" r="A4" s="3">
        <v>162</v>
      </c>
    </row>
    <row r="5" spans="1:15">
      <c t="s" r="A5" s="4">
        <v>163</v>
      </c>
      <c t="n" r="B5" s="6">
        <v>13260</v>
      </c>
      <c t="n" r="D5" s="6">
        <v>0</v>
      </c>
      <c t="n" r="F5" s="6">
        <v>0</v>
      </c>
      <c t="n" r="H5" s="6">
        <v>0</v>
      </c>
      <c t="n" r="J5" s="6">
        <v>0</v>
      </c>
      <c t="n" r="L5" s="6">
        <v>13260</v>
      </c>
      <c t="n" r="N5" s="6">
        <v>0</v>
      </c>
    </row>
    <row r="6" spans="1:15">
      <c t="s" r="A6" s="4">
        <v>121</v>
      </c>
      <c t="n" r="B6" s="6">
        <v>-5354</v>
      </c>
    </row>
    <row r="7" spans="1:15">
      <c t="s" r="A7" s="4">
        <v>164</v>
      </c>
      <c t="n" r="B7" s="6">
        <v>35651</v>
      </c>
      <c t="n" r="D7" s="6">
        <v>0</v>
      </c>
      <c t="n" r="F7" s="6">
        <v>0</v>
      </c>
      <c t="n" r="H7" s="6">
        <v>0</v>
      </c>
      <c t="n" r="J7" s="6">
        <v>35651</v>
      </c>
      <c t="n" r="L7" s="6">
        <v>0</v>
      </c>
      <c t="n" r="N7" s="6">
        <v>0</v>
      </c>
    </row>
    <row r="8" spans="1:15">
      <c t="s" r="A8" s="4">
        <v>165</v>
      </c>
      <c t="n" r="B8" s="6">
        <v>-3295</v>
      </c>
      <c t="n" r="D8" s="6">
        <v>0</v>
      </c>
      <c t="n" r="F8" s="6">
        <v>0</v>
      </c>
      <c t="n" r="H8" s="6">
        <v>0</v>
      </c>
      <c t="n" r="J8" s="6">
        <v>0</v>
      </c>
      <c t="n" r="L8" s="6">
        <v>-3295</v>
      </c>
      <c t="n" r="N8" s="6">
        <v>0</v>
      </c>
    </row>
    <row r="9" spans="1:15">
      <c t="s" r="A9" s="4">
        <v>166</v>
      </c>
      <c t="n" r="B9" s="6">
        <v>-1750</v>
      </c>
      <c t="n" r="D9" s="6">
        <v>0</v>
      </c>
      <c t="n" r="F9" s="6">
        <v>0</v>
      </c>
      <c t="n" r="H9" s="6">
        <v>0</v>
      </c>
      <c t="n" r="J9" s="6">
        <v>0</v>
      </c>
      <c t="n" r="L9" s="6">
        <v>-1750</v>
      </c>
      <c t="n" r="N9" s="6">
        <v>0</v>
      </c>
    </row>
    <row r="10" spans="1:15">
      <c t="s" r="A10" s="4">
        <v>167</v>
      </c>
      <c t="n" r="E10" s="6">
        <v>0</v>
      </c>
      <c t="n" r="G10" s="6">
        <v>0</v>
      </c>
    </row>
    <row r="11" spans="1:15">
      <c t="s" r="A11" s="4">
        <v>168</v>
      </c>
      <c t="n" r="C11" s="7">
        <v>4</v>
      </c>
      <c t="n" r="E11" s="7">
        <v>0</v>
      </c>
      <c t="n" r="G11" s="7">
        <v>0</v>
      </c>
      <c t="n" r="I11" s="7">
        <v>4</v>
      </c>
      <c t="n" r="K11" s="7">
        <v>0</v>
      </c>
      <c t="n" r="M11" s="7">
        <v>0</v>
      </c>
      <c t="n" r="O11" s="7">
        <v>0</v>
      </c>
    </row>
    <row r="12" spans="1:15">
      <c t="s" r="A12" s="4">
        <v>169</v>
      </c>
      <c t="n" r="B12" s="6">
        <v>839</v>
      </c>
      <c t="n" r="D12" s="6">
        <v>0</v>
      </c>
      <c t="n" r="F12" s="6">
        <v>0</v>
      </c>
      <c t="n" r="H12" s="6">
        <v>839</v>
      </c>
      <c t="n" r="J12" s="6">
        <v>0</v>
      </c>
      <c t="n" r="L12" s="6">
        <v>0</v>
      </c>
      <c t="n" r="N12" s="6">
        <v>0</v>
      </c>
    </row>
    <row r="13" spans="1:15">
      <c t="s" r="A13" s="4">
        <v>170</v>
      </c>
      <c t="n" r="B13" s="6">
        <v>-38</v>
      </c>
      <c t="n" r="D13" s="6">
        <v>0</v>
      </c>
      <c t="n" r="F13" s="6">
        <v>0</v>
      </c>
      <c t="n" r="H13" s="6">
        <v>-38</v>
      </c>
      <c t="n" r="J13" s="6">
        <v>0</v>
      </c>
      <c t="n" r="L13" s="6">
        <v>0</v>
      </c>
      <c t="n" r="N13" s="6">
        <v>0</v>
      </c>
    </row>
    <row r="14" spans="1:15">
      <c t="s" r="A14" s="4">
        <v>171</v>
      </c>
      <c t="n" r="B14" s="6">
        <v>-244000</v>
      </c>
      <c t="n" r="D14" s="7">
        <v>0</v>
      </c>
      <c t="n" r="F14" s="7">
        <v>0</v>
      </c>
      <c t="n" r="H14" s="6">
        <v>0</v>
      </c>
      <c t="n" r="J14" s="6">
        <v>0</v>
      </c>
      <c t="n" r="L14" s="6">
        <v>-8147</v>
      </c>
      <c t="n" r="N14" s="6">
        <v>-235853</v>
      </c>
    </row>
    <row r="15" spans="1:15">
      <c t="s" r="A15" s="4">
        <v>172</v>
      </c>
      <c t="n" r="D15" s="6">
        <v>8400000</v>
      </c>
      <c t="n" r="F15" s="6">
        <v>10937000</v>
      </c>
    </row>
    <row r="16" spans="1:15">
      <c t="s" r="A16" s="4">
        <v>173</v>
      </c>
      <c t="n" r="B16" s="6">
        <v>582500</v>
      </c>
      <c t="n" r="D16" s="7">
        <v>204759</v>
      </c>
      <c t="n" r="F16" s="7">
        <v>10937</v>
      </c>
      <c t="n" r="H16" s="6">
        <v>114364</v>
      </c>
      <c t="n" r="J16" s="6">
        <v>51184</v>
      </c>
      <c t="n" r="L16" s="6">
        <v>201081</v>
      </c>
      <c t="n" r="N16" s="6">
        <v>175</v>
      </c>
    </row>
    <row r="17" spans="1:15">
      <c t="s" r="A17" s="4">
        <v>174</v>
      </c>
      <c t="n" r="D17" s="6">
        <v>8400000</v>
      </c>
      <c t="n" r="F17" s="6">
        <v>10687000</v>
      </c>
    </row>
    <row r="18" spans="1:15">
      <c t="s" r="A18" s="4">
        <v>175</v>
      </c>
      <c t="n" r="B18" s="6">
        <v>553720</v>
      </c>
      <c t="n" r="D18" s="7">
        <v>204759</v>
      </c>
      <c t="n" r="F18" s="7">
        <v>10687</v>
      </c>
      <c t="n" r="H18" s="6">
        <v>117862</v>
      </c>
      <c t="n" r="J18" s="6">
        <v>-11019</v>
      </c>
      <c t="n" r="L18" s="6">
        <v>231228</v>
      </c>
      <c t="n" r="N18" s="6">
        <v>203</v>
      </c>
    </row>
    <row r="19" spans="1:15">
      <c t="s" r="A19" s="3">
        <v>162</v>
      </c>
    </row>
    <row r="20" spans="1:15">
      <c t="s" r="A20" s="4">
        <v>163</v>
      </c>
      <c t="n" r="B20" s="6">
        <v>13612</v>
      </c>
      <c t="n" r="D20" s="6">
        <v>0</v>
      </c>
      <c t="n" r="F20" s="6">
        <v>0</v>
      </c>
      <c t="n" r="H20" s="6">
        <v>0</v>
      </c>
      <c t="n" r="J20" s="6">
        <v>0</v>
      </c>
      <c t="n" r="L20" s="6">
        <v>13612</v>
      </c>
      <c t="n" r="N20" s="6">
        <v>0</v>
      </c>
    </row>
    <row r="21" spans="1:15">
      <c t="s" r="A21" s="4">
        <v>121</v>
      </c>
      <c t="n" r="B21" s="6">
        <v>28</v>
      </c>
      <c t="n" r="D21" s="6">
        <v>0</v>
      </c>
      <c t="n" r="F21" s="6">
        <v>0</v>
      </c>
      <c t="n" r="H21" s="6">
        <v>0</v>
      </c>
      <c t="n" r="J21" s="6">
        <v>0</v>
      </c>
      <c t="n" r="L21" s="6">
        <v>0</v>
      </c>
      <c t="n" r="N21" s="6">
        <v>28</v>
      </c>
    </row>
    <row r="22" spans="1:15">
      <c t="s" r="A22" s="4">
        <v>164</v>
      </c>
      <c t="n" r="B22" s="6">
        <v>-7898</v>
      </c>
      <c t="n" r="D22" s="6">
        <v>0</v>
      </c>
      <c t="n" r="F22" s="6">
        <v>0</v>
      </c>
      <c t="n" r="H22" s="6">
        <v>0</v>
      </c>
      <c t="n" r="J22" s="6">
        <v>-7898</v>
      </c>
      <c t="n" r="L22" s="6">
        <v>0</v>
      </c>
      <c t="n" r="N22" s="6">
        <v>0</v>
      </c>
    </row>
    <row r="23" spans="1:15">
      <c t="s" r="A23" s="4">
        <v>165</v>
      </c>
      <c t="n" r="B23" s="6">
        <v>-3295</v>
      </c>
      <c t="n" r="D23" s="6">
        <v>0</v>
      </c>
      <c t="n" r="F23" s="6">
        <v>0</v>
      </c>
      <c t="n" r="H23" s="6">
        <v>0</v>
      </c>
      <c t="n" r="J23" s="6">
        <v>0</v>
      </c>
      <c t="n" r="L23" s="6">
        <v>-3295</v>
      </c>
      <c t="n" r="N23" s="6">
        <v>0</v>
      </c>
    </row>
    <row r="24" spans="1:15">
      <c t="s" r="A24" s="4">
        <v>166</v>
      </c>
      <c t="n" r="B24" s="6">
        <v>-2702</v>
      </c>
      <c t="n" r="D24" s="6">
        <v>0</v>
      </c>
      <c t="n" r="F24" s="6">
        <v>0</v>
      </c>
      <c t="n" r="H24" s="6">
        <v>0</v>
      </c>
      <c t="n" r="J24" s="6">
        <v>0</v>
      </c>
      <c t="n" r="L24" s="6">
        <v>-2702</v>
      </c>
      <c t="n" r="N24" s="6">
        <v>0</v>
      </c>
    </row>
    <row r="25" spans="1:15">
      <c t="s" r="A25" s="4">
        <v>167</v>
      </c>
      <c t="n" r="E25" s="6">
        <v>0</v>
      </c>
      <c t="n" r="G25" s="6">
        <v>71000</v>
      </c>
    </row>
    <row r="26" spans="1:15">
      <c t="s" r="A26" s="4">
        <v>168</v>
      </c>
      <c t="n" r="C26" s="7">
        <v>74</v>
      </c>
      <c t="n" r="E26" s="7">
        <v>0</v>
      </c>
      <c t="n" r="G26" s="7">
        <v>71</v>
      </c>
      <c t="n" r="I26" s="6">
        <v>3</v>
      </c>
      <c t="n" r="K26" s="6">
        <v>0</v>
      </c>
      <c t="n" r="M26" s="6">
        <v>0</v>
      </c>
      <c t="n" r="O26" s="6">
        <v>0</v>
      </c>
    </row>
    <row r="27" spans="1:15">
      <c t="s" r="A27" s="4">
        <v>176</v>
      </c>
      <c t="n" r="C27" s="6">
        <v>-668000</v>
      </c>
      <c t="n" r="E27" s="6">
        <v>0</v>
      </c>
      <c t="n" r="G27" s="6">
        <v>-307000</v>
      </c>
    </row>
    <row r="28" spans="1:15">
      <c t="s" r="A28" s="4">
        <v>176</v>
      </c>
      <c t="n" r="C28" s="7">
        <v>-9088</v>
      </c>
      <c t="n" r="E28" s="7">
        <v>0</v>
      </c>
      <c t="n" r="G28" s="7">
        <v>-307</v>
      </c>
      <c t="n" r="I28" s="7">
        <v>0</v>
      </c>
      <c t="n" r="K28" s="7">
        <v>0</v>
      </c>
      <c t="n" r="M28" s="7">
        <v>-8781</v>
      </c>
      <c t="n" r="O28" s="7">
        <v>0</v>
      </c>
    </row>
    <row r="29" spans="1:15">
      <c t="s" r="A29" s="4">
        <v>169</v>
      </c>
      <c t="n" r="B29" s="6">
        <v>1027</v>
      </c>
      <c t="n" r="D29" s="6">
        <v>0</v>
      </c>
      <c t="n" r="F29" s="6">
        <v>0</v>
      </c>
      <c t="n" r="H29" s="6">
        <v>1027</v>
      </c>
      <c t="n" r="J29" s="6">
        <v>0</v>
      </c>
      <c t="n" r="L29" s="6">
        <v>0</v>
      </c>
      <c t="n" r="N29" s="6">
        <v>0</v>
      </c>
    </row>
    <row r="30" spans="1:15">
      <c t="s" r="A30" s="4">
        <v>170</v>
      </c>
      <c t="n" r="B30" s="6">
        <v>-1458</v>
      </c>
      <c t="n" r="D30" s="6">
        <v>0</v>
      </c>
      <c t="n" r="F30" s="6">
        <v>0</v>
      </c>
      <c t="n" r="H30" s="6">
        <v>-1458</v>
      </c>
      <c t="n" r="J30" s="6">
        <v>0</v>
      </c>
      <c t="n" r="L30" s="6">
        <v>0</v>
      </c>
      <c t="n" r="N30" s="6">
        <v>0</v>
      </c>
    </row>
    <row r="31" spans="1:15">
      <c t="s" r="A31" s="4">
        <v>177</v>
      </c>
      <c t="n" r="B31" s="6">
        <v>52</v>
      </c>
      <c t="n" r="D31" s="7">
        <v>0</v>
      </c>
      <c t="n" r="F31" s="7">
        <v>0</v>
      </c>
      <c t="n" r="H31" s="6">
        <v>0</v>
      </c>
      <c t="n" r="J31" s="6">
        <v>0</v>
      </c>
      <c t="n" r="L31" s="6">
        <v>0</v>
      </c>
      <c t="n" r="N31" s="6">
        <v>52</v>
      </c>
    </row>
    <row r="32" spans="1:15">
      <c t="s" r="A32" s="4">
        <v>178</v>
      </c>
      <c t="n" r="D32" s="6">
        <v>8400000</v>
      </c>
      <c t="n" r="F32" s="6">
        <v>10451000</v>
      </c>
    </row>
    <row r="33" spans="1:15">
      <c t="s" r="A33" s="4">
        <v>179</v>
      </c>
      <c t="n" r="B33" s="7">
        <v>544016</v>
      </c>
      <c t="n" r="D33" s="7">
        <v>204759</v>
      </c>
      <c t="n" r="F33" s="7">
        <v>10451</v>
      </c>
      <c t="n" r="H33" s="7">
        <v>117434</v>
      </c>
      <c t="n" r="J33" s="7">
        <v>-18917</v>
      </c>
      <c t="n" r="L33" s="7">
        <v>230062</v>
      </c>
      <c t="n" r="N33" s="7">
        <v>2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19</v>
      </c>
      <c t="s" r="B1" s="2">
        <v>1</v>
      </c>
    </row>
    <row r="2" spans="1:3">
      <c t="s" r="B2" s="2">
        <v>2</v>
      </c>
      <c t="s" r="C2" s="2">
        <v>920</v>
      </c>
    </row>
    <row r="3" spans="1:3">
      <c t="s" r="A3" s="3">
        <v>912</v>
      </c>
    </row>
    <row r="4" spans="1:3">
      <c t="s" r="A4" s="4">
        <v>921</v>
      </c>
      <c t="n" r="C4" s="7">
        <v>25</v>
      </c>
    </row>
    <row r="5" spans="1:3">
      <c t="s" r="A5" s="4">
        <v>176</v>
      </c>
      <c t="n" r="B5" s="6">
        <v>668000</v>
      </c>
    </row>
    <row r="6" spans="1:3">
      <c t="s" r="A6" s="4">
        <v>922</v>
      </c>
      <c t="n" r="B6" s="11">
        <v>1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3</v>
      </c>
      <c t="s" r="B1" s="2">
        <v>2</v>
      </c>
      <c t="s" r="C1" s="2">
        <v>28</v>
      </c>
    </row>
    <row r="2" spans="1:3">
      <c t="s" r="A2" s="3">
        <v>251</v>
      </c>
    </row>
    <row r="3" spans="1:3">
      <c t="s" r="A3" s="4">
        <v>924</v>
      </c>
      <c t="s" r="B3" s="4">
        <v>925</v>
      </c>
    </row>
    <row r="4" spans="1:3">
      <c t="s" r="A4" s="4">
        <v>926</v>
      </c>
      <c t="s" r="B4" s="4">
        <v>927</v>
      </c>
    </row>
    <row r="5" spans="1:3">
      <c t="s" r="A5" s="4">
        <v>928</v>
      </c>
      <c t="s" r="B5" s="4">
        <v>872</v>
      </c>
    </row>
    <row r="6" spans="1:3">
      <c t="s" r="A6" s="4">
        <v>929</v>
      </c>
      <c t="n" r="B6" s="11">
        <v>477.8</v>
      </c>
      <c t="n" r="C6" s="11">
        <v>462.1</v>
      </c>
    </row>
    <row r="7" spans="1:3">
      <c t="s" r="A7" s="4">
        <v>930</v>
      </c>
      <c t="n" r="B7" s="12">
        <v>562.7</v>
      </c>
      <c t="n" r="C7" s="12">
        <v>564.5</v>
      </c>
    </row>
    <row r="8" spans="1:3">
      <c t="s" r="A8" s="4">
        <v>931</v>
      </c>
      <c t="n" r="B8" s="11">
        <v>84.90000000000001</v>
      </c>
      <c t="n" r="C8" s="11">
        <v>102.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32</v>
      </c>
      <c t="s" r="B1" s="2">
        <v>2</v>
      </c>
      <c t="s" r="C1" s="2">
        <v>28</v>
      </c>
    </row>
    <row r="2" spans="1:3">
      <c t="s" r="A2" s="3">
        <v>933</v>
      </c>
    </row>
    <row r="3" spans="1:3">
      <c t="s" r="A3" s="4">
        <v>934</v>
      </c>
      <c t="n" r="B3" s="11">
        <v>6.5</v>
      </c>
      <c t="n" r="C3" s="11">
        <v>6.1</v>
      </c>
    </row>
    <row r="4" spans="1:3">
      <c t="s" r="A4" s="4">
        <v>935</v>
      </c>
      <c t="s" r="B4" s="4">
        <v>869</v>
      </c>
      <c t="s" r="C4" s="4">
        <v>936</v>
      </c>
    </row>
    <row r="5" spans="1:3">
      <c t="s" r="A5" s="4">
        <v>937</v>
      </c>
      <c t="s" r="B5" s="4">
        <v>938</v>
      </c>
      <c t="s" r="C5" s="4">
        <v>93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0</v>
      </c>
      <c t="s" r="B1" s="2">
        <v>2</v>
      </c>
      <c t="s" r="C1" s="2">
        <v>28</v>
      </c>
    </row>
    <row r="2" spans="1:3">
      <c t="s" r="A2" s="3">
        <v>933</v>
      </c>
    </row>
    <row r="3" spans="1:3">
      <c t="s" r="A3" s="4">
        <v>611</v>
      </c>
      <c t="n" r="B3" s="7">
        <v>7034</v>
      </c>
      <c t="n" r="C3" s="7">
        <v>3816</v>
      </c>
    </row>
    <row r="4" spans="1:3">
      <c t="s" r="A4" s="4">
        <v>612</v>
      </c>
      <c t="n" r="B4" s="6">
        <v>44297</v>
      </c>
      <c t="n" r="C4" s="6">
        <v>39213</v>
      </c>
    </row>
    <row r="5" spans="1:3">
      <c t="s" r="A5" s="4">
        <v>941</v>
      </c>
      <c t="n" r="B5" s="6">
        <v>4016190</v>
      </c>
      <c t="n" r="C5" s="6">
        <v>3962044</v>
      </c>
    </row>
    <row r="6" spans="1:3">
      <c t="s" r="A6" s="4">
        <v>36</v>
      </c>
      <c t="n" r="B6" s="6">
        <v>1330</v>
      </c>
      <c t="n" r="C6" s="6">
        <v>1369</v>
      </c>
    </row>
    <row r="7" spans="1:3">
      <c t="s" r="A7" s="4">
        <v>942</v>
      </c>
    </row>
    <row r="8" spans="1:3">
      <c t="s" r="A8" s="3">
        <v>933</v>
      </c>
    </row>
    <row r="9" spans="1:3">
      <c t="s" r="A9" s="4">
        <v>611</v>
      </c>
      <c t="n" r="B9" s="6">
        <v>7034</v>
      </c>
      <c t="n" r="C9" s="6">
        <v>3816</v>
      </c>
    </row>
    <row r="10" spans="1:3">
      <c t="s" r="A10" s="4">
        <v>943</v>
      </c>
      <c t="n" r="B10" s="6">
        <v>8960386</v>
      </c>
      <c t="n" r="C10" s="6">
        <v>8849256</v>
      </c>
    </row>
    <row r="11" spans="1:3">
      <c t="s" r="A11" s="4">
        <v>612</v>
      </c>
      <c t="n" r="B11" s="6">
        <v>117956</v>
      </c>
      <c t="n" r="C11" s="6">
        <v>77199</v>
      </c>
    </row>
    <row r="12" spans="1:3">
      <c t="s" r="A12" s="4">
        <v>944</v>
      </c>
      <c t="n" r="B12" s="6">
        <v>117956</v>
      </c>
      <c t="n" r="C12" s="6">
        <v>77199</v>
      </c>
    </row>
    <row r="13" spans="1:3">
      <c t="s" r="A13" s="4">
        <v>945</v>
      </c>
    </row>
    <row r="14" spans="1:3">
      <c t="s" r="A14" s="3">
        <v>933</v>
      </c>
    </row>
    <row r="15" spans="1:3">
      <c t="s" r="A15" s="4">
        <v>611</v>
      </c>
      <c t="n" r="B15" s="6">
        <v>0</v>
      </c>
      <c t="n" r="C15" s="6">
        <v>19</v>
      </c>
    </row>
    <row r="16" spans="1:3">
      <c t="s" r="A16" s="4">
        <v>943</v>
      </c>
      <c t="n" r="B16" s="6">
        <v>965593</v>
      </c>
      <c t="n" r="C16" s="6">
        <v>992807</v>
      </c>
    </row>
    <row r="17" spans="1:3">
      <c t="s" r="A17" s="4">
        <v>612</v>
      </c>
      <c t="n" r="B17" s="6">
        <v>45</v>
      </c>
      <c t="n" r="C17" s="6">
        <v>0</v>
      </c>
    </row>
    <row r="18" spans="1:3">
      <c t="s" r="A18" s="4">
        <v>944</v>
      </c>
      <c t="n" r="B18" s="6">
        <v>45</v>
      </c>
      <c t="n" r="C18" s="6">
        <v>0</v>
      </c>
    </row>
    <row r="19" spans="1:3">
      <c t="s" r="A19" s="4">
        <v>946</v>
      </c>
    </row>
    <row r="20" spans="1:3">
      <c t="s" r="A20" s="3">
        <v>933</v>
      </c>
    </row>
    <row r="21" spans="1:3">
      <c t="s" r="A21" s="4">
        <v>611</v>
      </c>
      <c t="n" r="B21" s="6">
        <v>7034</v>
      </c>
      <c t="n" r="C21" s="6">
        <v>3797</v>
      </c>
    </row>
    <row r="22" spans="1:3">
      <c t="s" r="A22" s="4">
        <v>943</v>
      </c>
      <c t="n" r="B22" s="6">
        <v>1476293</v>
      </c>
      <c t="n" r="C22" s="6">
        <v>1741110</v>
      </c>
    </row>
    <row r="23" spans="1:3">
      <c t="s" r="A23" s="4">
        <v>612</v>
      </c>
      <c t="n" r="B23" s="6">
        <v>117911</v>
      </c>
      <c t="n" r="C23" s="6">
        <v>77199</v>
      </c>
    </row>
    <row r="24" spans="1:3">
      <c t="s" r="A24" s="4">
        <v>944</v>
      </c>
      <c t="n" r="B24" s="6">
        <v>117911</v>
      </c>
      <c t="n" r="C24" s="6">
        <v>77199</v>
      </c>
    </row>
    <row r="25" spans="1:3">
      <c t="s" r="A25" s="4">
        <v>947</v>
      </c>
    </row>
    <row r="26" spans="1:3">
      <c t="s" r="A26" s="3">
        <v>933</v>
      </c>
    </row>
    <row r="27" spans="1:3">
      <c t="s" r="A27" s="4">
        <v>611</v>
      </c>
      <c t="n" r="B27" s="6">
        <v>0</v>
      </c>
      <c t="n" r="C27" s="6">
        <v>0</v>
      </c>
    </row>
    <row r="28" spans="1:3">
      <c t="s" r="A28" s="4">
        <v>943</v>
      </c>
      <c t="n" r="B28" s="6">
        <v>6518500</v>
      </c>
      <c t="n" r="C28" s="6">
        <v>6115339</v>
      </c>
    </row>
    <row r="29" spans="1:3">
      <c t="s" r="A29" s="4">
        <v>612</v>
      </c>
      <c t="n" r="B29" s="6">
        <v>0</v>
      </c>
      <c t="n" r="C29" s="6">
        <v>0</v>
      </c>
    </row>
    <row r="30" spans="1:3">
      <c t="s" r="A30" s="4">
        <v>944</v>
      </c>
      <c t="n" r="B30" s="6">
        <v>0</v>
      </c>
      <c t="n" r="C30" s="6">
        <v>0</v>
      </c>
    </row>
    <row r="31" spans="1:3">
      <c t="s" r="A31" s="4">
        <v>948</v>
      </c>
    </row>
    <row r="32" spans="1:3">
      <c t="s" r="A32" s="3">
        <v>933</v>
      </c>
    </row>
    <row r="33" spans="1:3">
      <c t="s" r="A33" s="4">
        <v>943</v>
      </c>
      <c t="n" r="B33" s="6">
        <v>2516</v>
      </c>
      <c t="n" r="C33" s="6">
        <v>11831</v>
      </c>
    </row>
    <row r="34" spans="1:3">
      <c t="s" r="A34" s="4">
        <v>941</v>
      </c>
      <c t="n" r="B34" s="6">
        <v>1853</v>
      </c>
      <c t="n" r="C34" s="6">
        <v>11443</v>
      </c>
    </row>
    <row r="35" spans="1:3">
      <c t="s" r="A35" s="4">
        <v>36</v>
      </c>
      <c t="n" r="B35" s="6">
        <v>663</v>
      </c>
      <c t="n" r="C35" s="6">
        <v>388</v>
      </c>
    </row>
    <row r="36" spans="1:3">
      <c t="s" r="A36" s="4">
        <v>949</v>
      </c>
    </row>
    <row r="37" spans="1:3">
      <c t="s" r="A37" s="3">
        <v>933</v>
      </c>
    </row>
    <row r="38" spans="1:3">
      <c t="s" r="A38" s="4">
        <v>943</v>
      </c>
      <c t="n" r="B38" s="6">
        <v>0</v>
      </c>
      <c t="n" r="C38" s="6">
        <v>0</v>
      </c>
    </row>
    <row r="39" spans="1:3">
      <c t="s" r="A39" s="4">
        <v>941</v>
      </c>
      <c t="n" r="B39" s="6">
        <v>0</v>
      </c>
      <c t="n" r="C39" s="6">
        <v>0</v>
      </c>
    </row>
    <row r="40" spans="1:3">
      <c t="s" r="A40" s="4">
        <v>36</v>
      </c>
      <c t="n" r="B40" s="6">
        <v>0</v>
      </c>
      <c t="n" r="C40" s="6">
        <v>0</v>
      </c>
    </row>
    <row r="41" spans="1:3">
      <c t="s" r="A41" s="4">
        <v>950</v>
      </c>
    </row>
    <row r="42" spans="1:3">
      <c t="s" r="A42" s="3">
        <v>933</v>
      </c>
    </row>
    <row r="43" spans="1:3">
      <c t="s" r="A43" s="4">
        <v>943</v>
      </c>
      <c t="n" r="B43" s="6">
        <v>0</v>
      </c>
      <c t="n" r="C43" s="6">
        <v>0</v>
      </c>
    </row>
    <row r="44" spans="1:3">
      <c t="s" r="A44" s="4">
        <v>941</v>
      </c>
      <c t="n" r="B44" s="6">
        <v>0</v>
      </c>
      <c t="n" r="C44" s="6">
        <v>0</v>
      </c>
    </row>
    <row r="45" spans="1:3">
      <c t="s" r="A45" s="4">
        <v>36</v>
      </c>
      <c t="n" r="B45" s="6">
        <v>0</v>
      </c>
      <c t="n" r="C45" s="6">
        <v>0</v>
      </c>
    </row>
    <row r="46" spans="1:3">
      <c t="s" r="A46" s="4">
        <v>951</v>
      </c>
    </row>
    <row r="47" spans="1:3">
      <c t="s" r="A47" s="3">
        <v>933</v>
      </c>
    </row>
    <row r="48" spans="1:3">
      <c t="s" r="A48" s="4">
        <v>943</v>
      </c>
      <c t="n" r="B48" s="6">
        <v>2516</v>
      </c>
      <c t="n" r="C48" s="6">
        <v>11831</v>
      </c>
    </row>
    <row r="49" spans="1:3">
      <c t="s" r="A49" s="4">
        <v>941</v>
      </c>
      <c t="n" r="B49" s="6">
        <v>1853</v>
      </c>
      <c t="n" r="C49" s="6">
        <v>11443</v>
      </c>
    </row>
    <row r="50" spans="1:3">
      <c t="s" r="A50" s="4">
        <v>36</v>
      </c>
      <c t="n" r="B50" s="6">
        <v>663</v>
      </c>
      <c t="n" r="C50" s="6">
        <v>388</v>
      </c>
    </row>
    <row r="51" spans="1:3">
      <c t="s" r="A51" s="4">
        <v>952</v>
      </c>
    </row>
    <row r="52" spans="1:3">
      <c t="s" r="A52" s="3">
        <v>933</v>
      </c>
    </row>
    <row r="53" spans="1:3">
      <c t="s" r="A53" s="4">
        <v>953</v>
      </c>
      <c t="n" r="B53" s="6">
        <v>4534810</v>
      </c>
      <c t="n" r="C53" s="6">
        <v>4121244</v>
      </c>
    </row>
    <row r="54" spans="1:3">
      <c t="s" r="A54" s="4">
        <v>954</v>
      </c>
    </row>
    <row r="55" spans="1:3">
      <c t="s" r="A55" s="3">
        <v>933</v>
      </c>
    </row>
    <row r="56" spans="1:3">
      <c t="s" r="A56" s="4">
        <v>953</v>
      </c>
      <c t="n" r="B56" s="6">
        <v>0</v>
      </c>
      <c t="n" r="C56" s="6">
        <v>0</v>
      </c>
    </row>
    <row r="57" spans="1:3">
      <c t="s" r="A57" s="4">
        <v>955</v>
      </c>
    </row>
    <row r="58" spans="1:3">
      <c t="s" r="A58" s="3">
        <v>933</v>
      </c>
    </row>
    <row r="59" spans="1:3">
      <c t="s" r="A59" s="4">
        <v>953</v>
      </c>
      <c t="n" r="B59" s="6">
        <v>0</v>
      </c>
      <c t="n" r="C59" s="6">
        <v>0</v>
      </c>
    </row>
    <row r="60" spans="1:3">
      <c t="s" r="A60" s="4">
        <v>956</v>
      </c>
    </row>
    <row r="61" spans="1:3">
      <c t="s" r="A61" s="3">
        <v>933</v>
      </c>
    </row>
    <row r="62" spans="1:3">
      <c t="s" r="A62" s="4">
        <v>953</v>
      </c>
      <c t="n" r="B62" s="6">
        <v>4534810</v>
      </c>
      <c t="n" r="C62" s="6">
        <v>4121244</v>
      </c>
    </row>
    <row r="63" spans="1:3">
      <c t="s" r="A63" s="4">
        <v>957</v>
      </c>
    </row>
    <row r="64" spans="1:3">
      <c t="s" r="A64" s="3">
        <v>933</v>
      </c>
    </row>
    <row r="65" spans="1:3">
      <c t="s" r="A65" s="4">
        <v>953</v>
      </c>
      <c t="n" r="B65" s="6">
        <v>30694</v>
      </c>
      <c t="n" r="C65" s="6">
        <v>31361</v>
      </c>
    </row>
    <row r="66" spans="1:3">
      <c t="s" r="A66" s="4">
        <v>958</v>
      </c>
    </row>
    <row r="67" spans="1:3">
      <c t="s" r="A67" s="3">
        <v>933</v>
      </c>
    </row>
    <row r="68" spans="1:3">
      <c t="s" r="A68" s="4">
        <v>953</v>
      </c>
      <c t="n" r="B68" s="6">
        <v>0</v>
      </c>
      <c t="n" r="C68" s="6">
        <v>0</v>
      </c>
    </row>
    <row r="69" spans="1:3">
      <c t="s" r="A69" s="4">
        <v>959</v>
      </c>
    </row>
    <row r="70" spans="1:3">
      <c t="s" r="A70" s="3">
        <v>933</v>
      </c>
    </row>
    <row r="71" spans="1:3">
      <c t="s" r="A71" s="4">
        <v>953</v>
      </c>
      <c t="n" r="B71" s="6">
        <v>0</v>
      </c>
      <c t="n" r="C71" s="6">
        <v>0</v>
      </c>
    </row>
    <row r="72" spans="1:3">
      <c t="s" r="A72" s="4">
        <v>960</v>
      </c>
    </row>
    <row r="73" spans="1:3">
      <c t="s" r="A73" s="3">
        <v>933</v>
      </c>
    </row>
    <row r="74" spans="1:3">
      <c t="s" r="A74" s="4">
        <v>953</v>
      </c>
      <c t="n" r="B74" s="6">
        <v>30694</v>
      </c>
      <c t="n" r="C74" s="6">
        <v>31361</v>
      </c>
    </row>
    <row r="75" spans="1:3">
      <c t="s" r="A75" s="4">
        <v>961</v>
      </c>
    </row>
    <row r="76" spans="1:3">
      <c t="s" r="A76" s="3">
        <v>933</v>
      </c>
    </row>
    <row r="77" spans="1:3">
      <c t="s" r="A77" s="4">
        <v>953</v>
      </c>
      <c t="n" r="B77" s="6">
        <v>4565504</v>
      </c>
      <c t="n" r="C77" s="6">
        <v>4152605</v>
      </c>
    </row>
    <row r="78" spans="1:3">
      <c t="s" r="A78" s="4">
        <v>962</v>
      </c>
    </row>
    <row r="79" spans="1:3">
      <c t="s" r="A79" s="3">
        <v>933</v>
      </c>
    </row>
    <row r="80" spans="1:3">
      <c t="s" r="A80" s="4">
        <v>953</v>
      </c>
      <c t="n" r="B80" s="6">
        <v>0</v>
      </c>
      <c t="n" r="C80" s="6">
        <v>0</v>
      </c>
    </row>
    <row r="81" spans="1:3">
      <c t="s" r="A81" s="4">
        <v>963</v>
      </c>
    </row>
    <row r="82" spans="1:3">
      <c t="s" r="A82" s="3">
        <v>933</v>
      </c>
    </row>
    <row r="83" spans="1:3">
      <c t="s" r="A83" s="4">
        <v>953</v>
      </c>
      <c t="n" r="B83" s="6">
        <v>0</v>
      </c>
      <c t="n" r="C83" s="6">
        <v>0</v>
      </c>
    </row>
    <row r="84" spans="1:3">
      <c t="s" r="A84" s="4">
        <v>964</v>
      </c>
    </row>
    <row r="85" spans="1:3">
      <c t="s" r="A85" s="3">
        <v>933</v>
      </c>
    </row>
    <row r="86" spans="1:3">
      <c t="s" r="A86" s="4">
        <v>953</v>
      </c>
      <c t="n" r="B86" s="6">
        <v>4565504</v>
      </c>
      <c t="n" r="C86" s="6">
        <v>4152605</v>
      </c>
    </row>
    <row r="87" spans="1:3">
      <c t="s" r="A87" s="4">
        <v>965</v>
      </c>
    </row>
    <row r="88" spans="1:3">
      <c t="s" r="A88" s="3">
        <v>933</v>
      </c>
    </row>
    <row r="89" spans="1:3">
      <c t="s" r="A89" s="4">
        <v>953</v>
      </c>
      <c t="n" r="B89" s="6">
        <v>2452965</v>
      </c>
      <c t="n" r="C89" s="6">
        <v>2775516</v>
      </c>
    </row>
    <row r="90" spans="1:3">
      <c t="s" r="A90" s="4">
        <v>966</v>
      </c>
    </row>
    <row r="91" spans="1:3">
      <c t="s" r="A91" s="3">
        <v>933</v>
      </c>
    </row>
    <row r="92" spans="1:3">
      <c t="s" r="A92" s="4">
        <v>953</v>
      </c>
      <c t="n" r="B92" s="6">
        <v>965593</v>
      </c>
      <c t="n" r="C92" s="6">
        <v>992788</v>
      </c>
    </row>
    <row r="93" spans="1:3">
      <c t="s" r="A93" s="4">
        <v>967</v>
      </c>
    </row>
    <row r="94" spans="1:3">
      <c t="s" r="A94" s="3">
        <v>933</v>
      </c>
    </row>
    <row r="95" spans="1:3">
      <c t="s" r="A95" s="4">
        <v>953</v>
      </c>
      <c t="n" r="B95" s="6">
        <v>1469259</v>
      </c>
      <c t="n" r="C95" s="6">
        <v>1737313</v>
      </c>
    </row>
    <row r="96" spans="1:3">
      <c t="s" r="A96" s="4">
        <v>968</v>
      </c>
    </row>
    <row r="97" spans="1:3">
      <c t="s" r="A97" s="3">
        <v>933</v>
      </c>
    </row>
    <row r="98" spans="1:3">
      <c t="s" r="A98" s="4">
        <v>953</v>
      </c>
      <c t="n" r="B98" s="6">
        <v>18113</v>
      </c>
      <c t="n" r="C98" s="6">
        <v>45415</v>
      </c>
    </row>
    <row r="99" spans="1:3">
      <c t="s" r="A99" s="4">
        <v>969</v>
      </c>
    </row>
    <row r="100" spans="1:3">
      <c t="s" r="A100" s="3">
        <v>933</v>
      </c>
    </row>
    <row r="101" spans="1:3">
      <c t="s" r="A101" s="4">
        <v>953</v>
      </c>
      <c t="n" r="B101" s="6">
        <v>2452582</v>
      </c>
      <c t="n" r="C101" s="6">
        <v>2775025</v>
      </c>
    </row>
    <row r="102" spans="1:3">
      <c t="s" r="A102" s="4">
        <v>970</v>
      </c>
    </row>
    <row r="103" spans="1:3">
      <c t="s" r="A103" s="3">
        <v>933</v>
      </c>
    </row>
    <row r="104" spans="1:3">
      <c t="s" r="A104" s="4">
        <v>953</v>
      </c>
      <c t="n" r="B104" s="6">
        <v>965593</v>
      </c>
      <c t="n" r="C104" s="6">
        <v>992788</v>
      </c>
    </row>
    <row r="105" spans="1:3">
      <c t="s" r="A105" s="4">
        <v>971</v>
      </c>
    </row>
    <row r="106" spans="1:3">
      <c t="s" r="A106" s="3">
        <v>933</v>
      </c>
    </row>
    <row r="107" spans="1:3">
      <c t="s" r="A107" s="4">
        <v>953</v>
      </c>
      <c t="n" r="B107" s="6">
        <v>1469259</v>
      </c>
      <c t="n" r="C107" s="6">
        <v>1737313</v>
      </c>
    </row>
    <row r="108" spans="1:3">
      <c t="s" r="A108" s="4">
        <v>972</v>
      </c>
    </row>
    <row r="109" spans="1:3">
      <c t="s" r="A109" s="3">
        <v>933</v>
      </c>
    </row>
    <row r="110" spans="1:3">
      <c t="s" r="A110" s="4">
        <v>953</v>
      </c>
      <c t="n" r="B110" s="6">
        <v>17730</v>
      </c>
      <c t="n" r="C110" s="6">
        <v>44924</v>
      </c>
    </row>
    <row r="111" spans="1:3">
      <c t="s" r="A111" s="4">
        <v>973</v>
      </c>
    </row>
    <row r="112" spans="1:3">
      <c t="s" r="A112" s="3">
        <v>933</v>
      </c>
    </row>
    <row r="113" spans="1:3">
      <c t="s" r="A113" s="4">
        <v>953</v>
      </c>
      <c t="n" r="B113" s="6">
        <v>383</v>
      </c>
      <c t="n" r="C113" s="6">
        <v>491</v>
      </c>
    </row>
    <row r="114" spans="1:3">
      <c t="s" r="A114" s="4">
        <v>974</v>
      </c>
    </row>
    <row r="115" spans="1:3">
      <c t="s" r="A115" s="3">
        <v>933</v>
      </c>
    </row>
    <row r="116" spans="1:3">
      <c t="s" r="A116" s="4">
        <v>953</v>
      </c>
      <c t="n" r="B116" s="6">
        <v>0</v>
      </c>
      <c t="n" r="C116" s="6">
        <v>0</v>
      </c>
    </row>
    <row r="117" spans="1:3">
      <c t="s" r="A117" s="4">
        <v>975</v>
      </c>
    </row>
    <row r="118" spans="1:3">
      <c t="s" r="A118" s="3">
        <v>933</v>
      </c>
    </row>
    <row r="119" spans="1:3">
      <c t="s" r="A119" s="4">
        <v>953</v>
      </c>
      <c t="n" r="B119" s="6">
        <v>0</v>
      </c>
      <c t="n" r="C119" s="6">
        <v>0</v>
      </c>
    </row>
    <row r="120" spans="1:3">
      <c t="s" r="A120" s="4">
        <v>976</v>
      </c>
    </row>
    <row r="121" spans="1:3">
      <c t="s" r="A121" s="3">
        <v>933</v>
      </c>
    </row>
    <row r="122" spans="1:3">
      <c t="s" r="A122" s="4">
        <v>953</v>
      </c>
      <c t="n" r="B122" s="6">
        <v>383</v>
      </c>
      <c t="n" r="C122" s="6">
        <v>491</v>
      </c>
    </row>
    <row r="123" spans="1:3">
      <c t="s" r="A123" s="4">
        <v>977</v>
      </c>
    </row>
    <row r="124" spans="1:3">
      <c t="s" r="A124" s="3">
        <v>933</v>
      </c>
    </row>
    <row r="125" spans="1:3">
      <c t="s" r="A125" s="4">
        <v>953</v>
      </c>
      <c t="n" r="B125" s="6">
        <v>1934883</v>
      </c>
      <c t="n" r="C125" s="6">
        <v>1917319</v>
      </c>
    </row>
    <row r="126" spans="1:3">
      <c t="s" r="A126" s="4">
        <v>978</v>
      </c>
    </row>
    <row r="127" spans="1:3">
      <c t="s" r="A127" s="3">
        <v>933</v>
      </c>
    </row>
    <row r="128" spans="1:3">
      <c t="s" r="A128" s="4">
        <v>953</v>
      </c>
      <c t="n" r="B128" s="6">
        <v>0</v>
      </c>
      <c t="n" r="C128" s="6">
        <v>0</v>
      </c>
    </row>
    <row r="129" spans="1:3">
      <c t="s" r="A129" s="4">
        <v>979</v>
      </c>
    </row>
    <row r="130" spans="1:3">
      <c t="s" r="A130" s="3">
        <v>933</v>
      </c>
    </row>
    <row r="131" spans="1:3">
      <c t="s" r="A131" s="4">
        <v>953</v>
      </c>
      <c t="n" r="B131" s="6">
        <v>0</v>
      </c>
      <c t="n" r="C131" s="6">
        <v>0</v>
      </c>
    </row>
    <row r="132" spans="1:3">
      <c t="s" r="A132" s="4">
        <v>980</v>
      </c>
    </row>
    <row r="133" spans="1:3">
      <c t="s" r="A133" s="3">
        <v>933</v>
      </c>
    </row>
    <row r="134" spans="1:3">
      <c t="s" r="A134" s="4">
        <v>953</v>
      </c>
      <c t="n" r="B134" s="6">
        <v>1934883</v>
      </c>
      <c t="n" r="C134" s="6">
        <v>1917319</v>
      </c>
    </row>
    <row r="135" spans="1:3">
      <c t="s" r="A135" s="4">
        <v>981</v>
      </c>
    </row>
    <row r="136" spans="1:3">
      <c t="s" r="A136" s="3">
        <v>933</v>
      </c>
    </row>
    <row r="137" spans="1:3">
      <c t="s" r="A137" s="4">
        <v>953</v>
      </c>
      <c t="n" r="B137" s="6">
        <v>1908014</v>
      </c>
      <c t="n" r="C137" s="6">
        <v>1888344</v>
      </c>
    </row>
    <row r="138" spans="1:3">
      <c t="s" r="A138" s="4">
        <v>982</v>
      </c>
    </row>
    <row r="139" spans="1:3">
      <c t="s" r="A139" s="3">
        <v>933</v>
      </c>
    </row>
    <row r="140" spans="1:3">
      <c t="s" r="A140" s="4">
        <v>953</v>
      </c>
      <c t="n" r="B140" s="6">
        <v>0</v>
      </c>
      <c t="n" r="C140" s="6">
        <v>0</v>
      </c>
    </row>
    <row r="141" spans="1:3">
      <c t="s" r="A141" s="4">
        <v>983</v>
      </c>
    </row>
    <row r="142" spans="1:3">
      <c t="s" r="A142" s="3">
        <v>933</v>
      </c>
    </row>
    <row r="143" spans="1:3">
      <c t="s" r="A143" s="4">
        <v>953</v>
      </c>
      <c t="n" r="B143" s="6">
        <v>0</v>
      </c>
      <c t="n" r="C143" s="6">
        <v>0</v>
      </c>
    </row>
    <row r="144" spans="1:3">
      <c t="s" r="A144" s="4">
        <v>984</v>
      </c>
    </row>
    <row r="145" spans="1:3">
      <c t="s" r="A145" s="3">
        <v>933</v>
      </c>
    </row>
    <row r="146" spans="1:3">
      <c t="s" r="A146" s="4">
        <v>953</v>
      </c>
      <c t="n" r="B146" s="6">
        <v>1908014</v>
      </c>
      <c t="n" r="C146" s="6">
        <v>1888344</v>
      </c>
    </row>
    <row r="147" spans="1:3">
      <c t="s" r="A147" s="4">
        <v>985</v>
      </c>
    </row>
    <row r="148" spans="1:3">
      <c t="s" r="A148" s="3">
        <v>933</v>
      </c>
    </row>
    <row r="149" spans="1:3">
      <c t="s" r="A149" s="4">
        <v>953</v>
      </c>
      <c t="n" r="B149" s="6">
        <v>26869</v>
      </c>
      <c t="n" r="C149" s="6">
        <v>28975</v>
      </c>
    </row>
    <row r="150" spans="1:3">
      <c t="s" r="A150" s="4">
        <v>986</v>
      </c>
    </row>
    <row r="151" spans="1:3">
      <c t="s" r="A151" s="3">
        <v>933</v>
      </c>
    </row>
    <row r="152" spans="1:3">
      <c t="s" r="A152" s="4">
        <v>953</v>
      </c>
      <c t="n" r="B152" s="6">
        <v>0</v>
      </c>
      <c t="n" r="C152" s="6">
        <v>0</v>
      </c>
    </row>
    <row r="153" spans="1:3">
      <c t="s" r="A153" s="4">
        <v>987</v>
      </c>
    </row>
    <row r="154" spans="1:3">
      <c t="s" r="A154" s="3">
        <v>933</v>
      </c>
    </row>
    <row r="155" spans="1:3">
      <c t="s" r="A155" s="4">
        <v>953</v>
      </c>
      <c t="n" r="B155" s="6">
        <v>0</v>
      </c>
      <c t="n" r="C155" s="6">
        <v>0</v>
      </c>
    </row>
    <row r="156" spans="1:3">
      <c t="s" r="A156" s="4">
        <v>988</v>
      </c>
    </row>
    <row r="157" spans="1:3">
      <c t="s" r="A157" s="3">
        <v>933</v>
      </c>
    </row>
    <row r="158" spans="1:3">
      <c t="s" r="A158" s="4">
        <v>953</v>
      </c>
      <c t="n" r="B158" s="6">
        <v>26869</v>
      </c>
      <c t="n" r="C158" s="6">
        <v>28975</v>
      </c>
    </row>
    <row r="159" spans="1:3">
      <c t="s" r="A159" s="4">
        <v>989</v>
      </c>
    </row>
    <row r="160" spans="1:3">
      <c t="s" r="A160" s="3">
        <v>933</v>
      </c>
    </row>
    <row r="161" spans="1:3">
      <c t="s" r="A161" s="4">
        <v>953</v>
      </c>
      <c t="n" r="B161" s="6">
        <v>17730</v>
      </c>
      <c t="n" r="C161" s="6">
        <v>44924</v>
      </c>
    </row>
    <row r="162" spans="1:3">
      <c t="s" r="A162" s="4">
        <v>990</v>
      </c>
    </row>
    <row r="163" spans="1:3">
      <c t="s" r="A163" s="3">
        <v>933</v>
      </c>
    </row>
    <row r="164" spans="1:3">
      <c t="s" r="A164" s="4">
        <v>953</v>
      </c>
      <c t="n" r="B164" s="6">
        <v>0</v>
      </c>
      <c t="n" r="C164" s="6">
        <v>0</v>
      </c>
    </row>
    <row r="165" spans="1:3">
      <c t="s" r="A165" s="4">
        <v>991</v>
      </c>
    </row>
    <row r="166" spans="1:3">
      <c t="s" r="A166" s="3">
        <v>933</v>
      </c>
    </row>
    <row r="167" spans="1:3">
      <c t="s" r="A167" s="4">
        <v>953</v>
      </c>
      <c t="n" r="B167" s="6">
        <v>0</v>
      </c>
      <c t="n" r="C167" s="6">
        <v>0</v>
      </c>
    </row>
    <row r="168" spans="1:3">
      <c t="s" r="A168" s="4">
        <v>992</v>
      </c>
    </row>
    <row r="169" spans="1:3">
      <c t="s" r="A169" s="3">
        <v>933</v>
      </c>
    </row>
    <row r="170" spans="1:3">
      <c t="s" r="A170" s="4">
        <v>953</v>
      </c>
      <c t="n" r="B170" s="6">
        <v>17730</v>
      </c>
      <c t="n" r="C170" s="6">
        <v>44924</v>
      </c>
    </row>
    <row r="171" spans="1:3">
      <c t="s" r="A171" s="4">
        <v>993</v>
      </c>
    </row>
    <row r="172" spans="1:3">
      <c t="s" r="A172" s="3">
        <v>933</v>
      </c>
    </row>
    <row r="173" spans="1:3">
      <c t="s" r="A173" s="4">
        <v>953</v>
      </c>
      <c t="n" r="B173" s="6">
        <v>68514</v>
      </c>
      <c t="n" r="C173" s="6">
        <v>73729</v>
      </c>
    </row>
    <row r="174" spans="1:3">
      <c t="s" r="A174" s="4">
        <v>994</v>
      </c>
    </row>
    <row r="175" spans="1:3">
      <c t="s" r="A175" s="3">
        <v>933</v>
      </c>
    </row>
    <row r="176" spans="1:3">
      <c t="s" r="A176" s="4">
        <v>953</v>
      </c>
      <c t="n" r="B176" s="6">
        <v>0</v>
      </c>
      <c t="n" r="C176" s="6">
        <v>0</v>
      </c>
    </row>
    <row r="177" spans="1:3">
      <c t="s" r="A177" s="4">
        <v>995</v>
      </c>
    </row>
    <row r="178" spans="1:3">
      <c t="s" r="A178" s="3">
        <v>933</v>
      </c>
    </row>
    <row r="179" spans="1:3">
      <c t="s" r="A179" s="4">
        <v>953</v>
      </c>
      <c t="n" r="B179" s="6">
        <v>68514</v>
      </c>
      <c t="n" r="C179" s="6">
        <v>73729</v>
      </c>
    </row>
    <row r="180" spans="1:3">
      <c t="s" r="A180" s="4">
        <v>996</v>
      </c>
    </row>
    <row r="181" spans="1:3">
      <c t="s" r="A181" s="3">
        <v>933</v>
      </c>
    </row>
    <row r="182" spans="1:3">
      <c t="s" r="A182" s="4">
        <v>953</v>
      </c>
      <c t="n" r="B182" s="6">
        <v>0</v>
      </c>
      <c t="n" r="C182" s="6">
        <v>0</v>
      </c>
    </row>
    <row r="183" spans="1:3">
      <c t="s" r="A183" s="4">
        <v>997</v>
      </c>
    </row>
    <row r="184" spans="1:3">
      <c t="s" r="A184" s="3">
        <v>933</v>
      </c>
    </row>
    <row r="185" spans="1:3">
      <c t="s" r="A185" s="4">
        <v>953</v>
      </c>
      <c t="n" r="B185" s="6">
        <v>383</v>
      </c>
      <c t="n" r="C185" s="6">
        <v>491</v>
      </c>
    </row>
    <row r="186" spans="1:3">
      <c t="s" r="A186" s="4">
        <v>998</v>
      </c>
    </row>
    <row r="187" spans="1:3">
      <c t="s" r="A187" s="3">
        <v>933</v>
      </c>
    </row>
    <row r="188" spans="1:3">
      <c t="s" r="A188" s="4">
        <v>953</v>
      </c>
      <c t="n" r="B188" s="6">
        <v>0</v>
      </c>
      <c t="n" r="C188" s="6">
        <v>0</v>
      </c>
    </row>
    <row r="189" spans="1:3">
      <c t="s" r="A189" s="4">
        <v>999</v>
      </c>
    </row>
    <row r="190" spans="1:3">
      <c t="s" r="A190" s="3">
        <v>933</v>
      </c>
    </row>
    <row r="191" spans="1:3">
      <c t="s" r="A191" s="4">
        <v>953</v>
      </c>
      <c t="n" r="B191" s="6">
        <v>0</v>
      </c>
      <c t="n" r="C191" s="6">
        <v>0</v>
      </c>
    </row>
    <row r="192" spans="1:3">
      <c t="s" r="A192" s="4">
        <v>1000</v>
      </c>
    </row>
    <row r="193" spans="1:3">
      <c t="s" r="A193" s="3">
        <v>933</v>
      </c>
    </row>
    <row r="194" spans="1:3">
      <c t="s" r="A194" s="4">
        <v>953</v>
      </c>
      <c t="n" r="B194" s="6">
        <v>383</v>
      </c>
      <c t="n" r="C194" s="6">
        <v>491</v>
      </c>
    </row>
    <row r="195" spans="1:3">
      <c t="s" r="A195" s="4">
        <v>1001</v>
      </c>
    </row>
    <row r="196" spans="1:3">
      <c t="s" r="A196" s="3">
        <v>933</v>
      </c>
    </row>
    <row r="197" spans="1:3">
      <c t="s" r="A197" s="4">
        <v>953</v>
      </c>
      <c t="n" r="B197" s="6">
        <v>10002</v>
      </c>
      <c t="n" r="C197" s="6">
        <v>9991</v>
      </c>
    </row>
    <row r="198" spans="1:3">
      <c t="s" r="A198" s="4">
        <v>1002</v>
      </c>
    </row>
    <row r="199" spans="1:3">
      <c t="s" r="A199" s="3">
        <v>933</v>
      </c>
    </row>
    <row r="200" spans="1:3">
      <c t="s" r="A200" s="4">
        <v>953</v>
      </c>
      <c t="n" r="B200" s="6">
        <v>0</v>
      </c>
      <c t="n" r="C200" s="6">
        <v>0</v>
      </c>
    </row>
    <row r="201" spans="1:3">
      <c t="s" r="A201" s="4">
        <v>1003</v>
      </c>
    </row>
    <row r="202" spans="1:3">
      <c t="s" r="A202" s="3">
        <v>933</v>
      </c>
    </row>
    <row r="203" spans="1:3">
      <c t="s" r="A203" s="4">
        <v>953</v>
      </c>
      <c t="n" r="B203" s="6">
        <v>10002</v>
      </c>
      <c t="n" r="C203" s="6">
        <v>9991</v>
      </c>
    </row>
    <row r="204" spans="1:3">
      <c t="s" r="A204" s="4">
        <v>1004</v>
      </c>
    </row>
    <row r="205" spans="1:3">
      <c t="s" r="A205" s="3">
        <v>933</v>
      </c>
    </row>
    <row r="206" spans="1:3">
      <c t="s" r="A206" s="4">
        <v>953</v>
      </c>
      <c t="n" r="B206" s="6">
        <v>0</v>
      </c>
      <c t="n" r="C206" s="6">
        <v>0</v>
      </c>
    </row>
    <row r="207" spans="1:3">
      <c t="s" r="A207" s="4">
        <v>1005</v>
      </c>
    </row>
    <row r="208" spans="1:3">
      <c t="s" r="A208" s="3">
        <v>933</v>
      </c>
    </row>
    <row r="209" spans="1:3">
      <c t="s" r="A209" s="4">
        <v>953</v>
      </c>
      <c t="n" r="B209" s="6">
        <v>1317439</v>
      </c>
      <c t="n" r="C209" s="6">
        <v>1355459</v>
      </c>
    </row>
    <row r="210" spans="1:3">
      <c t="s" r="A210" s="4">
        <v>1006</v>
      </c>
    </row>
    <row r="211" spans="1:3">
      <c t="s" r="A211" s="3">
        <v>933</v>
      </c>
    </row>
    <row r="212" spans="1:3">
      <c t="s" r="A212" s="4">
        <v>953</v>
      </c>
      <c t="n" r="B212" s="6">
        <v>0</v>
      </c>
      <c t="n" r="C212" s="6">
        <v>0</v>
      </c>
    </row>
    <row r="213" spans="1:3">
      <c t="s" r="A213" s="4">
        <v>1007</v>
      </c>
    </row>
    <row r="214" spans="1:3">
      <c t="s" r="A214" s="3">
        <v>933</v>
      </c>
    </row>
    <row r="215" spans="1:3">
      <c t="s" r="A215" s="4">
        <v>953</v>
      </c>
      <c t="n" r="B215" s="6">
        <v>1317439</v>
      </c>
      <c t="n" r="C215" s="6">
        <v>1355459</v>
      </c>
    </row>
    <row r="216" spans="1:3">
      <c t="s" r="A216" s="4">
        <v>1008</v>
      </c>
    </row>
    <row r="217" spans="1:3">
      <c t="s" r="A217" s="3">
        <v>933</v>
      </c>
    </row>
    <row r="218" spans="1:3">
      <c t="s" r="A218" s="4">
        <v>953</v>
      </c>
      <c t="n" r="B218" s="6">
        <v>0</v>
      </c>
      <c t="n" r="C218" s="6">
        <v>0</v>
      </c>
    </row>
    <row r="219" spans="1:3">
      <c t="s" r="A219" s="4">
        <v>1009</v>
      </c>
    </row>
    <row r="220" spans="1:3">
      <c t="s" r="A220" s="3">
        <v>933</v>
      </c>
    </row>
    <row r="221" spans="1:3">
      <c t="s" r="A221" s="4">
        <v>953</v>
      </c>
      <c t="n" r="B221" s="6">
        <v>65465</v>
      </c>
      <c t="n" r="C221" s="6">
        <v>66249</v>
      </c>
    </row>
    <row r="222" spans="1:3">
      <c t="s" r="A222" s="4">
        <v>1010</v>
      </c>
    </row>
    <row r="223" spans="1:3">
      <c t="s" r="A223" s="3">
        <v>933</v>
      </c>
    </row>
    <row r="224" spans="1:3">
      <c t="s" r="A224" s="4">
        <v>953</v>
      </c>
      <c t="n" r="B224" s="6">
        <v>0</v>
      </c>
      <c t="n" r="C224" s="6">
        <v>0</v>
      </c>
    </row>
    <row r="225" spans="1:3">
      <c t="s" r="A225" s="4">
        <v>1011</v>
      </c>
    </row>
    <row r="226" spans="1:3">
      <c t="s" r="A226" s="3">
        <v>933</v>
      </c>
    </row>
    <row r="227" spans="1:3">
      <c t="s" r="A227" s="4">
        <v>953</v>
      </c>
      <c t="n" r="B227" s="6">
        <v>65465</v>
      </c>
      <c t="n" r="C227" s="6">
        <v>66249</v>
      </c>
    </row>
    <row r="228" spans="1:3">
      <c t="s" r="A228" s="4">
        <v>1012</v>
      </c>
    </row>
    <row r="229" spans="1:3">
      <c t="s" r="A229" s="3">
        <v>933</v>
      </c>
    </row>
    <row r="230" spans="1:3">
      <c t="s" r="A230" s="4">
        <v>953</v>
      </c>
      <c t="n" r="B230" s="6">
        <v>0</v>
      </c>
      <c t="n" r="C230" s="6">
        <v>0</v>
      </c>
    </row>
    <row r="231" spans="1:3">
      <c t="s" r="A231" s="4">
        <v>1013</v>
      </c>
    </row>
    <row r="232" spans="1:3">
      <c t="s" r="A232" s="3">
        <v>933</v>
      </c>
    </row>
    <row r="233" spans="1:3">
      <c t="s" r="A233" s="4">
        <v>953</v>
      </c>
      <c t="n" r="C233" s="6">
        <v>213987</v>
      </c>
    </row>
    <row r="234" spans="1:3">
      <c t="s" r="A234" s="4">
        <v>1014</v>
      </c>
    </row>
    <row r="235" spans="1:3">
      <c t="s" r="A235" s="3">
        <v>933</v>
      </c>
    </row>
    <row r="236" spans="1:3">
      <c t="s" r="A236" s="4">
        <v>953</v>
      </c>
      <c t="n" r="C236" s="6">
        <v>0</v>
      </c>
    </row>
    <row r="237" spans="1:3">
      <c t="s" r="A237" s="4">
        <v>1015</v>
      </c>
    </row>
    <row r="238" spans="1:3">
      <c t="s" r="A238" s="3">
        <v>933</v>
      </c>
    </row>
    <row r="239" spans="1:3">
      <c t="s" r="A239" s="4">
        <v>953</v>
      </c>
      <c t="n" r="C239" s="6">
        <v>213987</v>
      </c>
    </row>
    <row r="240" spans="1:3">
      <c t="s" r="A240" s="4">
        <v>1016</v>
      </c>
    </row>
    <row r="241" spans="1:3">
      <c t="s" r="A241" s="3">
        <v>933</v>
      </c>
    </row>
    <row r="242" spans="1:3">
      <c t="s" r="A242" s="4">
        <v>953</v>
      </c>
      <c t="n" r="C242" s="6">
        <v>0</v>
      </c>
    </row>
    <row r="243" spans="1:3">
      <c t="s" r="A243" s="4">
        <v>1017</v>
      </c>
    </row>
    <row r="244" spans="1:3">
      <c t="s" r="A244" s="3">
        <v>933</v>
      </c>
    </row>
    <row r="245" spans="1:3">
      <c t="s" r="A245" s="4">
        <v>953</v>
      </c>
      <c t="n" r="C245" s="6">
        <v>9994</v>
      </c>
    </row>
    <row r="246" spans="1:3">
      <c t="s" r="A246" s="4">
        <v>1018</v>
      </c>
    </row>
    <row r="247" spans="1:3">
      <c t="s" r="A247" s="3">
        <v>933</v>
      </c>
    </row>
    <row r="248" spans="1:3">
      <c t="s" r="A248" s="4">
        <v>953</v>
      </c>
      <c t="n" r="C248" s="6">
        <v>0</v>
      </c>
    </row>
    <row r="249" spans="1:3">
      <c t="s" r="A249" s="4">
        <v>1019</v>
      </c>
    </row>
    <row r="250" spans="1:3">
      <c t="s" r="A250" s="3">
        <v>933</v>
      </c>
    </row>
    <row r="251" spans="1:3">
      <c t="s" r="A251" s="4">
        <v>953</v>
      </c>
      <c t="n" r="C251" s="6">
        <v>9994</v>
      </c>
    </row>
    <row r="252" spans="1:3">
      <c t="s" r="A252" s="4">
        <v>1020</v>
      </c>
    </row>
    <row r="253" spans="1:3">
      <c t="s" r="A253" s="3">
        <v>933</v>
      </c>
    </row>
    <row r="254" spans="1:3">
      <c t="s" r="A254" s="4">
        <v>953</v>
      </c>
      <c t="n" r="C254" s="6">
        <v>0</v>
      </c>
    </row>
    <row r="255" spans="1:3">
      <c t="s" r="A255" s="4">
        <v>1021</v>
      </c>
    </row>
    <row r="256" spans="1:3">
      <c t="s" r="A256" s="3">
        <v>933</v>
      </c>
    </row>
    <row r="257" spans="1:3">
      <c t="s" r="A257" s="4">
        <v>953</v>
      </c>
      <c t="n" r="B257" s="6">
        <v>7839</v>
      </c>
      <c t="n" r="C257" s="6">
        <v>7904</v>
      </c>
    </row>
    <row r="258" spans="1:3">
      <c t="s" r="A258" s="4">
        <v>1022</v>
      </c>
    </row>
    <row r="259" spans="1:3">
      <c t="s" r="A259" s="3">
        <v>933</v>
      </c>
    </row>
    <row r="260" spans="1:3">
      <c t="s" r="A260" s="4">
        <v>953</v>
      </c>
      <c t="n" r="B260" s="6">
        <v>0</v>
      </c>
      <c t="n" r="C260" s="6">
        <v>0</v>
      </c>
    </row>
    <row r="261" spans="1:3">
      <c t="s" r="A261" s="4">
        <v>1023</v>
      </c>
    </row>
    <row r="262" spans="1:3">
      <c t="s" r="A262" s="3">
        <v>933</v>
      </c>
    </row>
    <row r="263" spans="1:3">
      <c t="s" r="A263" s="4">
        <v>953</v>
      </c>
      <c t="n" r="B263" s="6">
        <v>7839</v>
      </c>
      <c t="n" r="C263" s="6">
        <v>7904</v>
      </c>
    </row>
    <row r="264" spans="1:3">
      <c t="s" r="A264" s="4">
        <v>1024</v>
      </c>
    </row>
    <row r="265" spans="1:3">
      <c t="s" r="A265" s="3">
        <v>933</v>
      </c>
    </row>
    <row r="266" spans="1:3">
      <c t="s" r="A266" s="4">
        <v>953</v>
      </c>
      <c t="n" r="B266" s="6">
        <v>0</v>
      </c>
      <c t="n" r="C266" s="6">
        <v>0</v>
      </c>
    </row>
    <row r="267" spans="1:3">
      <c t="s" r="A267" s="4">
        <v>1025</v>
      </c>
    </row>
    <row r="268" spans="1:3">
      <c t="s" r="A268" s="3">
        <v>933</v>
      </c>
    </row>
    <row r="269" spans="1:3">
      <c t="s" r="A269" s="4">
        <v>953</v>
      </c>
      <c t="n" r="B269" s="6">
        <v>965593</v>
      </c>
      <c t="n" r="C269" s="6">
        <v>992788</v>
      </c>
    </row>
    <row r="270" spans="1:3">
      <c t="s" r="A270" s="4">
        <v>1026</v>
      </c>
    </row>
    <row r="271" spans="1:3">
      <c t="s" r="A271" s="3">
        <v>933</v>
      </c>
    </row>
    <row r="272" spans="1:3">
      <c t="s" r="A272" s="4">
        <v>953</v>
      </c>
      <c t="n" r="B272" s="6">
        <v>965593</v>
      </c>
      <c t="n" r="C272" s="6">
        <v>992788</v>
      </c>
    </row>
    <row r="273" spans="1:3">
      <c t="s" r="A273" s="4">
        <v>1027</v>
      </c>
    </row>
    <row r="274" spans="1:3">
      <c t="s" r="A274" s="3">
        <v>933</v>
      </c>
    </row>
    <row r="275" spans="1:3">
      <c t="s" r="A275" s="4">
        <v>953</v>
      </c>
      <c t="n" r="B275" s="6">
        <v>0</v>
      </c>
      <c t="n" r="C275" s="6">
        <v>0</v>
      </c>
    </row>
    <row r="276" spans="1:3">
      <c t="s" r="A276" s="4">
        <v>1028</v>
      </c>
    </row>
    <row r="277" spans="1:3">
      <c t="s" r="A277" s="3">
        <v>933</v>
      </c>
    </row>
    <row r="278" spans="1:3">
      <c t="s" r="A278" s="4">
        <v>953</v>
      </c>
      <c t="n" r="B278" s="7">
        <v>0</v>
      </c>
      <c t="n" r="C278"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r="1" spans="1:6">
      <c t="s" r="A1" s="1">
        <v>1029</v>
      </c>
      <c t="s" r="C1" s="2">
        <v>1</v>
      </c>
    </row>
    <row r="2" spans="1:6">
      <c t="s" r="C2" s="2">
        <v>2</v>
      </c>
      <c t="s" r="E2" s="2">
        <v>87</v>
      </c>
    </row>
    <row r="3" spans="1:6">
      <c t="s" r="A3" s="3">
        <v>1030</v>
      </c>
    </row>
    <row r="4" spans="1:6">
      <c t="s" r="A4" s="4">
        <v>1031</v>
      </c>
      <c t="n" r="C4" s="7">
        <v>6115339</v>
      </c>
      <c t="n" r="E4" s="7">
        <v>5472078</v>
      </c>
    </row>
    <row r="5" spans="1:6">
      <c t="s" r="A5" s="4">
        <v>1032</v>
      </c>
      <c t="n" r="C5" s="6">
        <v>1014505</v>
      </c>
      <c t="n" r="E5" s="6">
        <v>304101</v>
      </c>
    </row>
    <row r="6" spans="1:6">
      <c t="s" r="A6" s="4">
        <v>1033</v>
      </c>
      <c t="n" r="C6" s="6">
        <v>-30454</v>
      </c>
      <c t="n" r="E6" s="6">
        <v>0</v>
      </c>
    </row>
    <row r="7" spans="1:6">
      <c t="s" r="A7" s="4">
        <v>1034</v>
      </c>
      <c t="n" r="C7" s="6">
        <v>-599792</v>
      </c>
      <c t="n" r="E7" s="6">
        <v>-129726</v>
      </c>
    </row>
    <row r="8" spans="1:6">
      <c t="s" r="A8" s="4">
        <v>1035</v>
      </c>
      <c t="n" r="C8" s="6">
        <v>24661</v>
      </c>
      <c t="n" r="E8" s="6">
        <v>9239</v>
      </c>
    </row>
    <row r="9" spans="1:6">
      <c t="s" r="A9" s="4">
        <v>1036</v>
      </c>
      <c t="n" r="C9" s="6">
        <v>-5759</v>
      </c>
      <c t="n" r="E9" s="6">
        <v>59971</v>
      </c>
    </row>
    <row r="10" spans="1:6">
      <c t="s" r="A10" s="4">
        <v>1037</v>
      </c>
      <c t="n" r="C10" s="6">
        <v>6518500</v>
      </c>
      <c t="n" r="E10" s="6">
        <v>5715663</v>
      </c>
    </row>
    <row r="11" spans="1:6">
      <c t="s" r="A11" s="4">
        <v>69</v>
      </c>
    </row>
    <row r="12" spans="1:6">
      <c t="s" r="A12" s="3">
        <v>1030</v>
      </c>
    </row>
    <row r="13" spans="1:6">
      <c t="s" r="A13" s="4">
        <v>1031</v>
      </c>
      <c t="n" r="C13" s="6">
        <v>45415</v>
      </c>
      <c t="n" r="E13" s="6">
        <v>41265</v>
      </c>
    </row>
    <row r="14" spans="1:6">
      <c t="s" r="A14" s="4">
        <v>1032</v>
      </c>
      <c t="n" r="C14" s="6">
        <v>0</v>
      </c>
      <c t="n" r="E14" s="6">
        <v>0</v>
      </c>
    </row>
    <row r="15" spans="1:6">
      <c t="s" r="A15" s="4">
        <v>1033</v>
      </c>
      <c t="n" r="C15" s="6">
        <v>-26806</v>
      </c>
      <c t="n" r="E15" s="6">
        <v>0</v>
      </c>
    </row>
    <row r="16" spans="1:6">
      <c t="s" r="A16" s="4">
        <v>1034</v>
      </c>
      <c t="n" r="C16" s="6">
        <v>-206</v>
      </c>
      <c t="n" r="E16" s="6">
        <v>-247</v>
      </c>
    </row>
    <row r="17" spans="1:6">
      <c t="s" r="A17" s="4">
        <v>1035</v>
      </c>
      <c t="n" r="C17" s="6">
        <v>104</v>
      </c>
      <c t="n" r="E17" s="6">
        <v>196</v>
      </c>
    </row>
    <row r="18" spans="1:6">
      <c t="s" r="A18" s="4">
        <v>1036</v>
      </c>
      <c t="n" r="C18" s="6">
        <v>-394</v>
      </c>
      <c t="n" r="E18" s="6">
        <v>-197</v>
      </c>
    </row>
    <row r="19" spans="1:6">
      <c t="s" r="A19" s="4">
        <v>1037</v>
      </c>
      <c t="n" r="C19" s="6">
        <v>18113</v>
      </c>
      <c t="n" r="E19" s="6">
        <v>41017</v>
      </c>
    </row>
    <row r="20" spans="1:6">
      <c t="s" r="A20" s="4">
        <v>75</v>
      </c>
    </row>
    <row r="21" spans="1:6">
      <c t="s" r="A21" s="3">
        <v>1038</v>
      </c>
    </row>
    <row r="22" spans="1:6">
      <c t="s" r="A22" s="4">
        <v>467</v>
      </c>
      <c t="n" r="C22" s="6">
        <v>200</v>
      </c>
      <c t="n" r="E22" s="6">
        <v>200</v>
      </c>
    </row>
    <row r="23" spans="1:6">
      <c t="s" r="A23" s="3">
        <v>1030</v>
      </c>
    </row>
    <row r="24" spans="1:6">
      <c t="s" r="A24" s="4">
        <v>1031</v>
      </c>
      <c t="n" r="C24" s="6">
        <v>1917319</v>
      </c>
      <c t="n" r="E24" s="6">
        <v>1771532</v>
      </c>
    </row>
    <row r="25" spans="1:6">
      <c t="s" r="A25" s="4">
        <v>1032</v>
      </c>
      <c t="n" r="C25" s="6">
        <v>98974</v>
      </c>
      <c t="n" r="E25" s="6">
        <v>89186</v>
      </c>
    </row>
    <row r="26" spans="1:6">
      <c t="s" r="A26" s="4">
        <v>1033</v>
      </c>
      <c t="n" r="C26" s="6">
        <v>-3648</v>
      </c>
      <c t="n" r="E26" s="6">
        <v>0</v>
      </c>
    </row>
    <row r="27" spans="1:6">
      <c t="s" r="A27" s="4">
        <v>1034</v>
      </c>
      <c t="n" r="C27" s="6">
        <v>-86558</v>
      </c>
      <c t="n" r="E27" s="6">
        <v>-67074</v>
      </c>
    </row>
    <row r="28" spans="1:6">
      <c t="s" r="A28" s="4">
        <v>1035</v>
      </c>
      <c t="n" r="C28" s="6">
        <v>259</v>
      </c>
      <c t="n" r="E28" s="6">
        <v>166</v>
      </c>
    </row>
    <row r="29" spans="1:6">
      <c t="s" r="A29" s="4">
        <v>1036</v>
      </c>
      <c t="n" r="C29" s="6">
        <v>8537</v>
      </c>
      <c t="n" r="E29" s="6">
        <v>38627</v>
      </c>
    </row>
    <row r="30" spans="1:6">
      <c t="s" r="A30" s="4">
        <v>1037</v>
      </c>
      <c t="n" r="C30" s="6">
        <v>1934883</v>
      </c>
      <c t="n" r="E30" s="6">
        <v>1832437</v>
      </c>
    </row>
    <row r="31" spans="1:6">
      <c t="s" r="A31" s="4">
        <v>462</v>
      </c>
    </row>
    <row r="32" spans="1:6">
      <c t="s" r="A32" s="3">
        <v>1030</v>
      </c>
    </row>
    <row r="33" spans="1:6">
      <c t="s" r="A33" s="4">
        <v>1031</v>
      </c>
      <c t="n" r="C33" s="6">
        <v>44924</v>
      </c>
      <c t="n" r="E33" s="6">
        <v>40576</v>
      </c>
    </row>
    <row r="34" spans="1:6">
      <c t="s" r="A34" s="4">
        <v>1032</v>
      </c>
      <c t="n" r="C34" s="6">
        <v>0</v>
      </c>
      <c t="n" r="E34" s="6">
        <v>0</v>
      </c>
    </row>
    <row r="35" spans="1:6">
      <c t="s" r="A35" s="4">
        <v>1033</v>
      </c>
      <c t="n" r="C35" s="6">
        <v>-26806</v>
      </c>
      <c t="n" r="E35" s="6">
        <v>0</v>
      </c>
    </row>
    <row r="36" spans="1:6">
      <c t="s" r="A36" s="4">
        <v>1034</v>
      </c>
      <c t="n" r="C36" s="6">
        <v>0</v>
      </c>
      <c t="n" r="E36" s="6">
        <v>0</v>
      </c>
    </row>
    <row r="37" spans="1:6">
      <c t="s" r="A37" s="4">
        <v>1035</v>
      </c>
      <c t="n" r="C37" s="6">
        <v>6</v>
      </c>
      <c t="n" r="E37" s="6">
        <v>0</v>
      </c>
    </row>
    <row r="38" spans="1:6">
      <c t="s" r="A38" s="4">
        <v>1036</v>
      </c>
      <c t="n" r="C38" s="6">
        <v>-394</v>
      </c>
      <c t="n" r="E38" s="6">
        <v>-197</v>
      </c>
    </row>
    <row r="39" spans="1:6">
      <c t="s" r="A39" s="4">
        <v>1037</v>
      </c>
      <c t="n" r="C39" s="6">
        <v>17730</v>
      </c>
      <c t="n" r="E39" s="6">
        <v>40379</v>
      </c>
    </row>
    <row r="40" spans="1:6">
      <c t="s" r="A40" s="4">
        <v>543</v>
      </c>
    </row>
    <row r="41" spans="1:6">
      <c t="s" r="A41" s="3">
        <v>1030</v>
      </c>
    </row>
    <row r="42" spans="1:6">
      <c t="s" r="A42" s="4">
        <v>1031</v>
      </c>
      <c t="n" r="C42" s="6">
        <v>4152605</v>
      </c>
      <c t="n" r="E42" s="6">
        <v>3659281</v>
      </c>
    </row>
    <row r="43" spans="1:6">
      <c t="s" r="A43" s="4">
        <v>1032</v>
      </c>
      <c t="n" r="C43" s="6">
        <v>915531</v>
      </c>
      <c t="n" r="E43" s="6">
        <v>214915</v>
      </c>
    </row>
    <row r="44" spans="1:6">
      <c t="s" r="A44" s="4">
        <v>1033</v>
      </c>
      <c t="n" r="C44" s="6">
        <v>0</v>
      </c>
      <c t="n" r="E44" s="6">
        <v>0</v>
      </c>
    </row>
    <row r="45" spans="1:6">
      <c t="s" r="A45" s="4">
        <v>1034</v>
      </c>
      <c t="n" r="C45" s="6">
        <v>-513028</v>
      </c>
      <c t="n" r="E45" s="6">
        <v>-62405</v>
      </c>
    </row>
    <row r="46" spans="1:6">
      <c t="s" r="A46" s="4">
        <v>1035</v>
      </c>
      <c t="n" r="C46" s="6">
        <v>24298</v>
      </c>
      <c t="n" r="E46" s="6">
        <v>8877</v>
      </c>
    </row>
    <row r="47" spans="1:6">
      <c t="s" r="A47" s="4">
        <v>1036</v>
      </c>
      <c t="n" r="C47" s="6">
        <v>-13902</v>
      </c>
      <c t="n" r="E47" s="6">
        <v>21541</v>
      </c>
    </row>
    <row r="48" spans="1:6">
      <c t="s" r="A48" s="4">
        <v>1037</v>
      </c>
      <c t="n" r="C48" s="6">
        <v>4565504</v>
      </c>
      <c t="n" r="E48" s="6">
        <v>3842209</v>
      </c>
    </row>
    <row r="49" spans="1:6">
      <c t="s" r="A49" s="4">
        <v>1039</v>
      </c>
    </row>
    <row r="50" spans="1:6">
      <c t="s" r="A50" s="3">
        <v>1030</v>
      </c>
    </row>
    <row r="51" spans="1:6">
      <c t="s" r="A51" s="4">
        <v>1031</v>
      </c>
      <c t="n" r="C51" s="6">
        <v>1888344</v>
      </c>
      <c t="n" r="E51" s="6">
        <v>1731222</v>
      </c>
    </row>
    <row r="52" spans="1:6">
      <c t="s" r="A52" s="4">
        <v>1032</v>
      </c>
      <c t="n" r="C52" s="6">
        <v>98974</v>
      </c>
      <c t="n" r="E52" s="6">
        <v>89186</v>
      </c>
    </row>
    <row r="53" spans="1:6">
      <c t="s" r="A53" s="4">
        <v>1033</v>
      </c>
      <c t="n" r="C53" s="6">
        <v>-3648</v>
      </c>
      <c t="n" r="E53" s="6">
        <v>0</v>
      </c>
    </row>
    <row r="54" spans="1:6">
      <c t="s" r="A54" s="4">
        <v>1034</v>
      </c>
      <c t="n" r="C54" s="6">
        <v>-84193</v>
      </c>
      <c t="n" r="E54" s="6">
        <v>-64191</v>
      </c>
    </row>
    <row r="55" spans="1:6">
      <c t="s" r="A55" s="4">
        <v>1035</v>
      </c>
      <c t="n" r="C55" s="6">
        <v>0</v>
      </c>
      <c t="n" r="E55" s="6">
        <v>0</v>
      </c>
    </row>
    <row r="56" spans="1:6">
      <c t="s" r="A56" s="4">
        <v>1036</v>
      </c>
      <c t="n" r="C56" s="6">
        <v>8537</v>
      </c>
      <c t="n" r="E56" s="6">
        <v>38627</v>
      </c>
    </row>
    <row r="57" spans="1:6">
      <c t="s" r="A57" s="4">
        <v>1037</v>
      </c>
      <c t="n" r="C57" s="6">
        <v>1908014</v>
      </c>
      <c t="n" r="E57" s="6">
        <v>1794844</v>
      </c>
    </row>
    <row r="58" spans="1:6">
      <c t="s" r="A58" s="4">
        <v>1040</v>
      </c>
    </row>
    <row r="59" spans="1:6">
      <c t="s" r="A59" s="3">
        <v>1030</v>
      </c>
    </row>
    <row r="60" spans="1:6">
      <c t="s" r="A60" s="4">
        <v>1031</v>
      </c>
      <c t="n" r="C60" s="6">
        <v>491</v>
      </c>
      <c t="n" r="E60" s="6">
        <v>689</v>
      </c>
    </row>
    <row r="61" spans="1:6">
      <c t="s" r="A61" s="4">
        <v>1032</v>
      </c>
      <c t="n" r="C61" s="6">
        <v>0</v>
      </c>
      <c t="n" r="E61" s="6">
        <v>0</v>
      </c>
    </row>
    <row r="62" spans="1:6">
      <c t="s" r="A62" s="4">
        <v>1033</v>
      </c>
      <c t="n" r="C62" s="6">
        <v>0</v>
      </c>
      <c t="n" r="E62" s="6">
        <v>0</v>
      </c>
    </row>
    <row r="63" spans="1:6">
      <c t="s" r="A63" s="4">
        <v>1034</v>
      </c>
      <c t="n" r="C63" s="6">
        <v>-206</v>
      </c>
      <c t="n" r="E63" s="6">
        <v>-247</v>
      </c>
    </row>
    <row r="64" spans="1:6">
      <c t="s" r="A64" s="4">
        <v>1035</v>
      </c>
      <c t="n" r="C64" s="6">
        <v>98</v>
      </c>
      <c t="n" r="E64" s="6">
        <v>196</v>
      </c>
    </row>
    <row r="65" spans="1:6">
      <c t="s" r="A65" s="4">
        <v>1036</v>
      </c>
      <c t="n" r="C65" s="6">
        <v>0</v>
      </c>
      <c t="n" r="E65" s="6">
        <v>0</v>
      </c>
    </row>
    <row r="66" spans="1:6">
      <c t="s" r="A66" s="4">
        <v>1037</v>
      </c>
      <c t="n" r="C66" s="6">
        <v>383</v>
      </c>
      <c t="n" r="E66" s="6">
        <v>638</v>
      </c>
    </row>
    <row r="67" spans="1:6">
      <c t="s" r="A67" s="4">
        <v>1041</v>
      </c>
    </row>
    <row r="68" spans="1:6">
      <c t="s" r="A68" s="3">
        <v>1030</v>
      </c>
    </row>
    <row r="69" spans="1:6">
      <c t="s" r="A69" s="4">
        <v>1031</v>
      </c>
      <c t="n" r="C69" s="6">
        <v>28975</v>
      </c>
      <c t="n" r="E69" s="6">
        <v>40310</v>
      </c>
    </row>
    <row r="70" spans="1:6">
      <c t="s" r="A70" s="4">
        <v>1032</v>
      </c>
      <c t="n" r="C70" s="6">
        <v>0</v>
      </c>
      <c t="n" r="E70" s="6">
        <v>0</v>
      </c>
    </row>
    <row r="71" spans="1:6">
      <c t="s" r="A71" s="4">
        <v>1033</v>
      </c>
      <c t="n" r="C71" s="6">
        <v>0</v>
      </c>
      <c t="n" r="E71" s="6">
        <v>0</v>
      </c>
    </row>
    <row r="72" spans="1:6">
      <c t="s" r="A72" s="4">
        <v>1034</v>
      </c>
      <c t="n" r="C72" s="6">
        <v>-2365</v>
      </c>
      <c t="n" r="E72" s="6">
        <v>-2883</v>
      </c>
    </row>
    <row r="73" spans="1:6">
      <c t="s" r="A73" s="4">
        <v>1035</v>
      </c>
      <c t="n" r="C73" s="6">
        <v>259</v>
      </c>
      <c t="n" r="E73" s="6">
        <v>166</v>
      </c>
    </row>
    <row r="74" spans="1:6">
      <c t="s" r="A74" s="4">
        <v>1036</v>
      </c>
      <c t="n" r="C74" s="6">
        <v>0</v>
      </c>
      <c t="n" r="E74" s="6">
        <v>0</v>
      </c>
    </row>
    <row r="75" spans="1:6">
      <c t="s" r="A75" s="4">
        <v>1037</v>
      </c>
      <c t="n" r="C75" s="6">
        <v>26869</v>
      </c>
      <c t="s" r="D75" s="4">
        <v>93</v>
      </c>
      <c t="n" r="E75" s="6">
        <v>37593</v>
      </c>
      <c t="s" r="F75" s="4">
        <v>94</v>
      </c>
    </row>
    <row r="76" spans="1:6">
      <c t="s" r="A76" s="4">
        <v>549</v>
      </c>
    </row>
    <row r="77" spans="1:6">
      <c t="s" r="A77" s="3">
        <v>1030</v>
      </c>
    </row>
    <row r="78" spans="1:6">
      <c t="s" r="A78" s="4">
        <v>1031</v>
      </c>
      <c t="n" r="C78" s="6">
        <v>4121244</v>
      </c>
      <c t="n" r="E78" s="6">
        <v>3631662</v>
      </c>
    </row>
    <row r="79" spans="1:6">
      <c t="s" r="A79" s="4">
        <v>1032</v>
      </c>
      <c t="n" r="C79" s="6">
        <v>915531</v>
      </c>
      <c t="n" r="E79" s="6">
        <v>214915</v>
      </c>
    </row>
    <row r="80" spans="1:6">
      <c t="s" r="A80" s="4">
        <v>1033</v>
      </c>
      <c t="n" r="C80" s="6">
        <v>0</v>
      </c>
      <c t="n" r="E80" s="6">
        <v>0</v>
      </c>
    </row>
    <row r="81" spans="1:6">
      <c t="s" r="A81" s="4">
        <v>1034</v>
      </c>
      <c t="n" r="C81" s="6">
        <v>-512530</v>
      </c>
      <c t="n" r="E81" s="6">
        <v>-57753</v>
      </c>
    </row>
    <row r="82" spans="1:6">
      <c t="s" r="A82" s="4">
        <v>1035</v>
      </c>
      <c t="n" r="C82" s="6">
        <v>24298</v>
      </c>
      <c t="n" r="E82" s="6">
        <v>8877</v>
      </c>
    </row>
    <row r="83" spans="1:6">
      <c t="s" r="A83" s="4">
        <v>1036</v>
      </c>
      <c t="n" r="C83" s="6">
        <v>-13733</v>
      </c>
      <c t="n" r="E83" s="6">
        <v>21003</v>
      </c>
    </row>
    <row r="84" spans="1:6">
      <c t="s" r="A84" s="4">
        <v>1037</v>
      </c>
      <c t="n" r="C84" s="6">
        <v>4534810</v>
      </c>
      <c t="s" r="D84" s="4">
        <v>93</v>
      </c>
      <c t="n" r="E84" s="6">
        <v>3818704</v>
      </c>
    </row>
    <row r="85" spans="1:6">
      <c t="s" r="A85" s="4">
        <v>554</v>
      </c>
    </row>
    <row r="86" spans="1:6">
      <c t="s" r="A86" s="3">
        <v>1030</v>
      </c>
    </row>
    <row r="87" spans="1:6">
      <c t="s" r="A87" s="4">
        <v>1031</v>
      </c>
      <c t="n" r="C87" s="6">
        <v>31361</v>
      </c>
      <c t="n" r="E87" s="6">
        <v>27619</v>
      </c>
    </row>
    <row r="88" spans="1:6">
      <c t="s" r="A88" s="4">
        <v>1032</v>
      </c>
      <c t="n" r="C88" s="6">
        <v>0</v>
      </c>
      <c t="n" r="E88" s="6">
        <v>0</v>
      </c>
    </row>
    <row r="89" spans="1:6">
      <c t="s" r="A89" s="4">
        <v>1033</v>
      </c>
      <c t="n" r="C89" s="6">
        <v>0</v>
      </c>
      <c t="n" r="E89" s="6">
        <v>0</v>
      </c>
    </row>
    <row r="90" spans="1:6">
      <c t="s" r="A90" s="4">
        <v>1034</v>
      </c>
      <c t="n" r="C90" s="6">
        <v>-498</v>
      </c>
      <c t="n" r="E90" s="6">
        <v>-4652</v>
      </c>
    </row>
    <row r="91" spans="1:6">
      <c t="s" r="A91" s="4">
        <v>1035</v>
      </c>
      <c t="n" r="C91" s="6">
        <v>0</v>
      </c>
      <c t="n" r="E91" s="6">
        <v>0</v>
      </c>
    </row>
    <row r="92" spans="1:6">
      <c t="s" r="A92" s="4">
        <v>1036</v>
      </c>
      <c t="n" r="C92" s="6">
        <v>-169</v>
      </c>
      <c t="n" r="E92" s="6">
        <v>538</v>
      </c>
    </row>
    <row r="93" spans="1:6">
      <c t="s" r="A93" s="4">
        <v>1037</v>
      </c>
      <c t="n" r="C93" s="6">
        <v>30694</v>
      </c>
      <c t="n" r="E93" s="6">
        <v>23505</v>
      </c>
    </row>
    <row r="94" spans="1:6">
      <c t="s" r="A94" s="4">
        <v>472</v>
      </c>
    </row>
    <row r="95" spans="1:6">
      <c t="s" r="A95" s="3">
        <v>1030</v>
      </c>
    </row>
    <row r="96" spans="1:6">
      <c t="s" r="A96" s="4">
        <v>1031</v>
      </c>
      <c t="n" r="C96" s="6">
        <v>44924</v>
      </c>
      <c t="n" r="E96" s="6">
        <v>40576</v>
      </c>
    </row>
    <row r="97" spans="1:6">
      <c t="s" r="A97" s="4">
        <v>1032</v>
      </c>
      <c t="n" r="C97" s="6">
        <v>0</v>
      </c>
      <c t="n" r="E97" s="6">
        <v>0</v>
      </c>
    </row>
    <row r="98" spans="1:6">
      <c t="s" r="A98" s="4">
        <v>1033</v>
      </c>
      <c t="n" r="C98" s="6">
        <v>-26806</v>
      </c>
      <c t="n" r="E98" s="6">
        <v>0</v>
      </c>
    </row>
    <row r="99" spans="1:6">
      <c t="s" r="A99" s="4">
        <v>1034</v>
      </c>
      <c t="n" r="C99" s="6">
        <v>0</v>
      </c>
      <c t="n" r="E99" s="6">
        <v>0</v>
      </c>
    </row>
    <row r="100" spans="1:6">
      <c t="s" r="A100" s="4">
        <v>1035</v>
      </c>
      <c t="n" r="C100" s="6">
        <v>6</v>
      </c>
      <c t="n" r="E100" s="6">
        <v>0</v>
      </c>
    </row>
    <row r="101" spans="1:6">
      <c t="s" r="A101" s="4">
        <v>1036</v>
      </c>
      <c t="n" r="C101" s="6">
        <v>-394</v>
      </c>
      <c t="n" r="E101" s="6">
        <v>-197</v>
      </c>
    </row>
    <row r="102" spans="1:6">
      <c t="s" r="A102" s="4">
        <v>1037</v>
      </c>
      <c t="n" r="C102" s="6">
        <v>17730</v>
      </c>
      <c t="n" r="E102" s="6">
        <v>40379</v>
      </c>
    </row>
    <row r="103" spans="1:6">
      <c t="s" r="A103" s="4">
        <v>477</v>
      </c>
    </row>
    <row r="104" spans="1:6">
      <c t="s" r="A104" s="3">
        <v>1030</v>
      </c>
    </row>
    <row r="105" spans="1:6">
      <c t="s" r="A105" s="4">
        <v>1031</v>
      </c>
      <c t="n" r="C105" s="6">
        <v>491</v>
      </c>
      <c t="n" r="E105" s="6">
        <v>689</v>
      </c>
      <c t="s" r="F105" s="4">
        <v>96</v>
      </c>
    </row>
    <row r="106" spans="1:6">
      <c t="s" r="A106" s="4">
        <v>1032</v>
      </c>
      <c t="n" r="C106" s="6">
        <v>0</v>
      </c>
      <c t="n" r="E106" s="6">
        <v>0</v>
      </c>
      <c t="s" r="F106" s="4">
        <v>96</v>
      </c>
    </row>
    <row r="107" spans="1:6">
      <c t="s" r="A107" s="4">
        <v>1033</v>
      </c>
      <c t="n" r="C107" s="6">
        <v>0</v>
      </c>
      <c t="n" r="E107" s="6">
        <v>0</v>
      </c>
      <c t="s" r="F107" s="4">
        <v>96</v>
      </c>
    </row>
    <row r="108" spans="1:6">
      <c t="s" r="A108" s="4">
        <v>1034</v>
      </c>
      <c t="n" r="C108" s="6">
        <v>-206</v>
      </c>
      <c t="n" r="E108" s="6">
        <v>-247</v>
      </c>
      <c t="s" r="F108" s="4">
        <v>96</v>
      </c>
    </row>
    <row r="109" spans="1:6">
      <c t="s" r="A109" s="4">
        <v>1035</v>
      </c>
      <c t="n" r="C109" s="6">
        <v>98</v>
      </c>
      <c t="n" r="E109" s="6">
        <v>196</v>
      </c>
      <c t="s" r="F109" s="4">
        <v>96</v>
      </c>
    </row>
    <row r="110" spans="1:6">
      <c t="s" r="A110" s="4">
        <v>1036</v>
      </c>
      <c t="n" r="C110" s="6">
        <v>0</v>
      </c>
      <c t="n" r="E110" s="6">
        <v>0</v>
      </c>
      <c t="s" r="F110" s="4">
        <v>96</v>
      </c>
    </row>
    <row r="111" spans="1:6">
      <c t="s" r="A111" s="4">
        <v>1037</v>
      </c>
      <c t="s" r="B111" s="4">
        <v>96</v>
      </c>
      <c t="n" r="C111" s="7">
        <v>383</v>
      </c>
      <c t="n" r="E111" s="7">
        <v>638</v>
      </c>
    </row>
    <row r="112" spans="1:6">
      <c t="n" r="A112"/>
    </row>
    <row r="113" spans="1:6">
      <c t="s" r="A113" s="4">
        <v>93</v>
      </c>
      <c t="s" r="B113" s="4">
        <v>1042</v>
      </c>
    </row>
    <row r="114" spans="1:6">
      <c t="s" r="A114" s="4">
        <v>94</v>
      </c>
      <c t="s" r="B114" s="4">
        <v>1043</v>
      </c>
    </row>
    <row r="115" spans="1:6">
      <c t="s" r="A115" s="4">
        <v>96</v>
      </c>
      <c t="s" r="B115" s="4">
        <v>1044</v>
      </c>
    </row>
  </sheetData>
  <mergeCells count="8">
    <mergeCell ref="A1:B2"/>
    <mergeCell ref="C1:F1"/>
    <mergeCell ref="C2:D2"/>
    <mergeCell ref="E2:F2"/>
    <mergeCell ref="A112:E112"/>
    <mergeCell ref="B113:E113"/>
    <mergeCell ref="B114:E114"/>
    <mergeCell ref="B115:E11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045</v>
      </c>
      <c t="s" r="B1" s="2">
        <v>1</v>
      </c>
      <c t="s" r="C1" s="2">
        <v>606</v>
      </c>
    </row>
    <row r="2" spans="1:3">
      <c t="s" r="B2" s="2">
        <v>2</v>
      </c>
      <c t="s" r="C2" s="2">
        <v>28</v>
      </c>
    </row>
    <row r="3" spans="1:3">
      <c t="s" r="A3" s="4">
        <v>1046</v>
      </c>
    </row>
    <row r="4" spans="1:3">
      <c t="s" r="A4" s="3">
        <v>1047</v>
      </c>
    </row>
    <row r="5" spans="1:3">
      <c t="s" r="A5" s="4">
        <v>70</v>
      </c>
      <c t="n" r="B5" s="7">
        <v>4534810</v>
      </c>
      <c t="n" r="C5" s="7">
        <v>4121244</v>
      </c>
    </row>
    <row r="6" spans="1:3">
      <c t="s" r="A6" s="4">
        <v>1048</v>
      </c>
    </row>
    <row r="7" spans="1:3">
      <c t="s" r="A7" s="3">
        <v>1047</v>
      </c>
    </row>
    <row r="8" spans="1:3">
      <c t="s" r="A8" s="4">
        <v>70</v>
      </c>
      <c t="n" r="B8" s="6">
        <v>30694</v>
      </c>
      <c t="n" r="C8" s="6">
        <v>31361</v>
      </c>
    </row>
    <row r="9" spans="1:3">
      <c t="s" r="A9" s="4">
        <v>1049</v>
      </c>
    </row>
    <row r="10" spans="1:3">
      <c t="s" r="A10" s="3">
        <v>1047</v>
      </c>
    </row>
    <row r="11" spans="1:3">
      <c t="s" r="A11" s="4">
        <v>72</v>
      </c>
      <c t="n" r="B11" s="6">
        <v>1934883</v>
      </c>
      <c t="n" r="C11" s="6">
        <v>1917319</v>
      </c>
    </row>
    <row r="12" spans="1:3">
      <c t="s" r="A12" s="4">
        <v>1050</v>
      </c>
    </row>
    <row r="13" spans="1:3">
      <c t="s" r="A13" s="3">
        <v>1047</v>
      </c>
    </row>
    <row r="14" spans="1:3">
      <c t="s" r="A14" s="4">
        <v>70</v>
      </c>
      <c t="n" r="B14" s="6">
        <v>17730</v>
      </c>
      <c t="n" r="C14" s="6">
        <v>44924</v>
      </c>
    </row>
    <row r="15" spans="1:3">
      <c t="s" r="A15" s="4">
        <v>1051</v>
      </c>
    </row>
    <row r="16" spans="1:3">
      <c t="s" r="A16" s="3">
        <v>1047</v>
      </c>
    </row>
    <row r="17" spans="1:3">
      <c t="s" r="A17" s="4">
        <v>71</v>
      </c>
      <c t="n" r="B17" s="7">
        <v>383</v>
      </c>
      <c t="n" r="C17" s="7">
        <v>491</v>
      </c>
    </row>
    <row r="18" spans="1:3">
      <c t="s" r="A18" s="4">
        <v>1052</v>
      </c>
    </row>
    <row r="19" spans="1:3">
      <c t="s" r="A19" s="3">
        <v>1047</v>
      </c>
    </row>
    <row r="20" spans="1:3">
      <c t="s" r="A20" s="4">
        <v>1053</v>
      </c>
      <c t="s" r="B20" s="4">
        <v>1054</v>
      </c>
      <c t="s" r="C20" s="4">
        <v>1054</v>
      </c>
    </row>
    <row r="21" spans="1:3">
      <c t="s" r="A21" s="4">
        <v>1055</v>
      </c>
    </row>
    <row r="22" spans="1:3">
      <c t="s" r="A22" s="3">
        <v>1047</v>
      </c>
    </row>
    <row r="23" spans="1:3">
      <c t="s" r="A23" s="4">
        <v>1056</v>
      </c>
      <c t="s" r="B23" s="4">
        <v>884</v>
      </c>
      <c t="s" r="C23" s="4">
        <v>1057</v>
      </c>
    </row>
    <row r="24" spans="1:3">
      <c t="s" r="A24" s="4">
        <v>1058</v>
      </c>
    </row>
    <row r="25" spans="1:3">
      <c t="s" r="A25" s="3">
        <v>1047</v>
      </c>
    </row>
    <row r="26" spans="1:3">
      <c t="s" r="A26" s="4">
        <v>1059</v>
      </c>
      <c t="s" r="B26" s="4">
        <v>1060</v>
      </c>
      <c t="s" r="C26" s="4">
        <v>1061</v>
      </c>
    </row>
    <row r="27" spans="1:3">
      <c t="s" r="A27" s="4">
        <v>1062</v>
      </c>
    </row>
    <row r="28" spans="1:3">
      <c t="s" r="A28" s="3">
        <v>1047</v>
      </c>
    </row>
    <row r="29" spans="1:3">
      <c t="s" r="A29" s="4">
        <v>1059</v>
      </c>
      <c t="s" r="B29" s="4">
        <v>647</v>
      </c>
      <c t="s" r="C29" s="4">
        <v>1063</v>
      </c>
    </row>
    <row r="30" spans="1:3">
      <c t="s" r="A30" s="4">
        <v>1064</v>
      </c>
    </row>
    <row r="31" spans="1:3">
      <c t="s" r="A31" s="3">
        <v>1047</v>
      </c>
    </row>
    <row r="32" spans="1:3">
      <c t="s" r="A32" s="4">
        <v>1059</v>
      </c>
      <c t="s" r="B32" s="4">
        <v>647</v>
      </c>
      <c t="s" r="C32" s="4">
        <v>1065</v>
      </c>
    </row>
    <row r="33" spans="1:3">
      <c t="s" r="A33" s="4">
        <v>1053</v>
      </c>
      <c t="s" r="B33" s="4">
        <v>1066</v>
      </c>
      <c t="s" r="C33" s="4">
        <v>1066</v>
      </c>
    </row>
    <row r="34" spans="1:3">
      <c t="s" r="A34" s="4">
        <v>1067</v>
      </c>
    </row>
    <row r="35" spans="1:3">
      <c t="s" r="A35" s="3">
        <v>1047</v>
      </c>
    </row>
    <row r="36" spans="1:3">
      <c t="s" r="A36" s="4">
        <v>1059</v>
      </c>
      <c t="s" r="B36" s="4">
        <v>1068</v>
      </c>
      <c t="s" r="C36" s="4">
        <v>647</v>
      </c>
    </row>
    <row r="37" spans="1:3">
      <c t="s" r="A37" s="4">
        <v>1053</v>
      </c>
      <c t="s" r="B37" s="4">
        <v>867</v>
      </c>
      <c t="s" r="C37" s="4">
        <v>867</v>
      </c>
    </row>
    <row r="38" spans="1:3">
      <c t="s" r="A38" s="4">
        <v>1069</v>
      </c>
    </row>
    <row r="39" spans="1:3">
      <c t="s" r="A39" s="3">
        <v>1047</v>
      </c>
    </row>
    <row r="40" spans="1:3">
      <c t="s" r="A40" s="4">
        <v>1056</v>
      </c>
      <c t="s" r="B40" s="4">
        <v>884</v>
      </c>
      <c t="s" r="C40" s="4">
        <v>1070</v>
      </c>
    </row>
    <row r="41" spans="1:3">
      <c t="s" r="A41" s="4">
        <v>1071</v>
      </c>
    </row>
    <row r="42" spans="1:3">
      <c t="s" r="A42" s="3">
        <v>1047</v>
      </c>
    </row>
    <row r="43" spans="1:3">
      <c t="s" r="A43" s="4">
        <v>1059</v>
      </c>
      <c t="s" r="B43" s="4">
        <v>1072</v>
      </c>
      <c t="s" r="C43" s="4">
        <v>1073</v>
      </c>
    </row>
    <row r="44" spans="1:3">
      <c t="s" r="A44" s="4">
        <v>1074</v>
      </c>
    </row>
    <row r="45" spans="1:3">
      <c t="s" r="A45" s="3">
        <v>1047</v>
      </c>
    </row>
    <row r="46" spans="1:3">
      <c t="s" r="A46" s="4">
        <v>1059</v>
      </c>
      <c t="s" r="B46" s="4">
        <v>1075</v>
      </c>
      <c t="s" r="C46" s="4">
        <v>1076</v>
      </c>
    </row>
    <row r="47" spans="1:3">
      <c t="s" r="A47" s="4">
        <v>1077</v>
      </c>
    </row>
    <row r="48" spans="1:3">
      <c t="s" r="A48" s="3">
        <v>1047</v>
      </c>
    </row>
    <row r="49" spans="1:3">
      <c t="s" r="A49" s="4">
        <v>1059</v>
      </c>
      <c t="s" r="B49" s="4">
        <v>1078</v>
      </c>
      <c t="s" r="C49" s="4">
        <v>1079</v>
      </c>
    </row>
    <row r="50" spans="1:3">
      <c t="s" r="A50" s="4">
        <v>1053</v>
      </c>
      <c t="s" r="B50" s="4">
        <v>1080</v>
      </c>
      <c t="s" r="C50" s="4">
        <v>1081</v>
      </c>
    </row>
    <row r="51" spans="1:3">
      <c t="s" r="A51" s="4">
        <v>1082</v>
      </c>
    </row>
    <row r="52" spans="1:3">
      <c t="s" r="A52" s="3">
        <v>1047</v>
      </c>
    </row>
    <row r="53" spans="1:3">
      <c t="s" r="A53" s="4">
        <v>1059</v>
      </c>
      <c t="s" r="B53" s="4">
        <v>1083</v>
      </c>
      <c t="s" r="C53" s="4">
        <v>1083</v>
      </c>
    </row>
    <row r="54" spans="1:3">
      <c t="s" r="A54" s="4">
        <v>1053</v>
      </c>
      <c t="s" r="B54" s="4">
        <v>1084</v>
      </c>
      <c t="s" r="C54" s="4">
        <v>1085</v>
      </c>
    </row>
    <row r="55" spans="1:3">
      <c t="s" r="A55" s="4">
        <v>1086</v>
      </c>
    </row>
    <row r="56" spans="1:3">
      <c t="s" r="A56" s="3">
        <v>1047</v>
      </c>
    </row>
    <row r="57" spans="1:3">
      <c t="s" r="A57" s="4">
        <v>1056</v>
      </c>
      <c t="s" r="B57" s="4">
        <v>884</v>
      </c>
      <c t="s" r="C57" s="4">
        <v>1087</v>
      </c>
    </row>
    <row r="58" spans="1:3">
      <c t="s" r="A58" s="4">
        <v>1088</v>
      </c>
    </row>
    <row r="59" spans="1:3">
      <c t="s" r="A59" s="3">
        <v>1047</v>
      </c>
    </row>
    <row r="60" spans="1:3">
      <c t="s" r="A60" s="4">
        <v>1059</v>
      </c>
      <c t="s" r="B60" s="4">
        <v>1089</v>
      </c>
      <c t="s" r="C60" s="4">
        <v>1090</v>
      </c>
    </row>
    <row r="61" spans="1:3">
      <c t="s" r="A61" s="4">
        <v>1091</v>
      </c>
    </row>
    <row r="62" spans="1:3">
      <c t="s" r="A62" s="3">
        <v>1047</v>
      </c>
    </row>
    <row r="63" spans="1:3">
      <c t="s" r="A63" s="4">
        <v>1059</v>
      </c>
      <c t="s" r="B63" s="4">
        <v>1092</v>
      </c>
      <c t="s" r="C63" s="4">
        <v>1093</v>
      </c>
    </row>
    <row r="64" spans="1:3">
      <c t="s" r="A64" s="4">
        <v>1094</v>
      </c>
    </row>
    <row r="65" spans="1:3">
      <c t="s" r="A65" s="3">
        <v>1047</v>
      </c>
    </row>
    <row r="66" spans="1:3">
      <c t="s" r="A66" s="4">
        <v>1059</v>
      </c>
      <c t="s" r="B66" s="4">
        <v>1095</v>
      </c>
      <c t="s" r="C66" s="4">
        <v>1093</v>
      </c>
    </row>
    <row r="67" spans="1:3">
      <c t="s" r="A67" s="4">
        <v>1053</v>
      </c>
      <c t="s" r="B67" s="4">
        <v>1096</v>
      </c>
      <c t="s" r="C67" s="4">
        <v>1054</v>
      </c>
    </row>
    <row r="68" spans="1:3">
      <c t="s" r="A68" s="4">
        <v>1097</v>
      </c>
    </row>
    <row r="69" spans="1:3">
      <c t="s" r="A69" s="3">
        <v>1047</v>
      </c>
    </row>
    <row r="70" spans="1:3">
      <c t="s" r="A70" s="4">
        <v>1059</v>
      </c>
      <c t="s" r="B70" s="4">
        <v>1098</v>
      </c>
      <c t="s" r="C70" s="4">
        <v>1098</v>
      </c>
    </row>
    <row r="71" spans="1:3">
      <c t="s" r="A71" s="4">
        <v>1053</v>
      </c>
      <c t="s" r="B71" s="4">
        <v>1066</v>
      </c>
      <c t="s" r="C71" s="4">
        <v>10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00</v>
      </c>
      <c t="s" r="B1" s="2">
        <v>2</v>
      </c>
      <c t="s" r="C1" s="2">
        <v>28</v>
      </c>
    </row>
    <row r="2" spans="1:3">
      <c t="s" r="A2" s="3">
        <v>1101</v>
      </c>
    </row>
    <row r="3" spans="1:3">
      <c t="s" r="A3" s="4">
        <v>1102</v>
      </c>
      <c t="n" r="B3" s="7">
        <v>7034</v>
      </c>
      <c t="n" r="C3" s="7">
        <v>3816</v>
      </c>
    </row>
    <row r="4" spans="1:3">
      <c t="s" r="A4" s="4">
        <v>1103</v>
      </c>
      <c t="n" r="B4" s="6">
        <v>39389</v>
      </c>
      <c t="n" r="C4" s="6">
        <v>40189</v>
      </c>
    </row>
    <row r="5" spans="1:3">
      <c t="s" r="A5" s="4">
        <v>612</v>
      </c>
      <c t="n" r="B5" s="6">
        <v>44297</v>
      </c>
      <c t="n" r="C5" s="6">
        <v>39213</v>
      </c>
    </row>
    <row r="6" spans="1:3">
      <c t="s" r="A6" s="4">
        <v>49</v>
      </c>
      <c t="n" r="B6" s="6">
        <v>37540</v>
      </c>
      <c t="n" r="C6" s="6">
        <v>38609</v>
      </c>
    </row>
    <row r="7" spans="1:3">
      <c t="s" r="A7" s="4">
        <v>1104</v>
      </c>
    </row>
    <row r="8" spans="1:3">
      <c t="s" r="A8" s="3">
        <v>1101</v>
      </c>
    </row>
    <row r="9" spans="1:3">
      <c t="s" r="A9" s="4">
        <v>30</v>
      </c>
      <c t="n" r="B9" s="6">
        <v>1729563</v>
      </c>
      <c t="n" r="C9" s="6">
        <v>1210084</v>
      </c>
    </row>
    <row r="10" spans="1:3">
      <c t="s" r="A10" s="4">
        <v>91</v>
      </c>
      <c t="n" r="B10" s="6">
        <v>4016190</v>
      </c>
      <c t="n" r="C10" s="6">
        <v>3962044</v>
      </c>
    </row>
    <row r="11" spans="1:3">
      <c t="s" r="A11" s="4">
        <v>1102</v>
      </c>
      <c t="n" r="B11" s="6">
        <v>7034</v>
      </c>
      <c t="n" r="C11" s="6">
        <v>3816</v>
      </c>
    </row>
    <row r="12" spans="1:3">
      <c t="s" r="A12" s="4">
        <v>47</v>
      </c>
      <c t="n" r="B12" s="6">
        <v>816435</v>
      </c>
      <c t="n" r="C12" s="6">
        <v>713536</v>
      </c>
    </row>
    <row r="13" spans="1:3">
      <c t="s" r="A13" s="4">
        <v>612</v>
      </c>
      <c t="n" r="B13" s="6">
        <v>117956</v>
      </c>
      <c t="n" r="C13" s="6">
        <v>77199</v>
      </c>
    </row>
    <row r="14" spans="1:3">
      <c t="s" r="A14" s="4">
        <v>1105</v>
      </c>
    </row>
    <row r="15" spans="1:3">
      <c t="s" r="A15" s="3">
        <v>1101</v>
      </c>
    </row>
    <row r="16" spans="1:3">
      <c t="s" r="A16" s="4">
        <v>72</v>
      </c>
      <c t="n" r="B16" s="6">
        <v>2452965</v>
      </c>
      <c t="n" r="C16" s="6">
        <v>2775516</v>
      </c>
    </row>
    <row r="17" spans="1:3">
      <c t="s" r="A17" s="4">
        <v>1106</v>
      </c>
    </row>
    <row r="18" spans="1:3">
      <c t="s" r="A18" s="3">
        <v>1101</v>
      </c>
    </row>
    <row r="19" spans="1:3">
      <c t="s" r="A19" s="4">
        <v>72</v>
      </c>
      <c t="n" r="B19" s="6">
        <v>5772853</v>
      </c>
      <c t="n" r="C19" s="6">
        <v>5426621</v>
      </c>
    </row>
    <row r="20" spans="1:3">
      <c t="s" r="A20" s="4">
        <v>1107</v>
      </c>
    </row>
    <row r="21" spans="1:3">
      <c t="s" r="A21" s="3">
        <v>1101</v>
      </c>
    </row>
    <row r="22" spans="1:3">
      <c t="s" r="A22" s="4">
        <v>72</v>
      </c>
      <c t="n" r="B22" s="6">
        <v>1934883</v>
      </c>
      <c t="n" r="C22" s="6">
        <v>1917319</v>
      </c>
    </row>
    <row r="23" spans="1:3">
      <c t="s" r="A23" s="4">
        <v>1108</v>
      </c>
    </row>
    <row r="24" spans="1:3">
      <c t="s" r="A24" s="3">
        <v>1101</v>
      </c>
    </row>
    <row r="25" spans="1:3">
      <c t="s" r="A25" s="4">
        <v>1103</v>
      </c>
      <c t="n" r="B25" s="6">
        <v>30790</v>
      </c>
      <c t="n" r="C25" s="6">
        <v>31240</v>
      </c>
    </row>
    <row r="26" spans="1:3">
      <c t="s" r="A26" s="4">
        <v>49</v>
      </c>
      <c t="n" r="B26" s="6">
        <v>29932</v>
      </c>
      <c t="n" r="C26" s="6">
        <v>30301</v>
      </c>
    </row>
    <row r="27" spans="1:3">
      <c t="s" r="A27" s="4">
        <v>1106</v>
      </c>
    </row>
    <row r="28" spans="1:3">
      <c t="s" r="A28" s="3">
        <v>1101</v>
      </c>
    </row>
    <row r="29" spans="1:3">
      <c t="s" r="A29" s="4">
        <v>1103</v>
      </c>
      <c t="n" r="B29" s="6">
        <v>8599</v>
      </c>
      <c t="n" r="C29" s="6">
        <v>8949</v>
      </c>
    </row>
    <row r="30" spans="1:3">
      <c t="s" r="A30" s="4">
        <v>49</v>
      </c>
      <c t="n" r="B30" s="6">
        <v>7608</v>
      </c>
      <c t="n" r="C30" s="6">
        <v>8308</v>
      </c>
    </row>
    <row r="31" spans="1:3">
      <c t="s" r="A31" s="4">
        <v>1109</v>
      </c>
    </row>
    <row r="32" spans="1:3">
      <c t="s" r="A32" s="3">
        <v>1101</v>
      </c>
    </row>
    <row r="33" spans="1:3">
      <c t="s" r="A33" s="4">
        <v>43</v>
      </c>
      <c t="n" r="B33" s="6">
        <v>9322682</v>
      </c>
      <c t="n" r="C33" s="6">
        <v>9111461</v>
      </c>
    </row>
    <row r="34" spans="1:3">
      <c t="s" r="A34" s="4">
        <v>1110</v>
      </c>
    </row>
    <row r="35" spans="1:3">
      <c t="s" r="A35" s="3">
        <v>1101</v>
      </c>
    </row>
    <row r="36" spans="1:3">
      <c t="s" r="A36" s="4">
        <v>43</v>
      </c>
      <c t="n" r="B36" s="6">
        <v>5264695</v>
      </c>
      <c t="n" r="C36" s="6">
        <v>4967036</v>
      </c>
    </row>
    <row r="37" spans="1:3">
      <c t="s" r="A37" s="4">
        <v>1111</v>
      </c>
    </row>
    <row r="38" spans="1:3">
      <c t="s" r="A38" s="3">
        <v>1101</v>
      </c>
    </row>
    <row r="39" spans="1:3">
      <c t="s" r="A39" s="4">
        <v>30</v>
      </c>
      <c t="n" r="B39" s="6">
        <v>1729563</v>
      </c>
      <c t="n" r="C39" s="6">
        <v>1210084</v>
      </c>
    </row>
    <row r="40" spans="1:3">
      <c t="s" r="A40" s="4">
        <v>91</v>
      </c>
      <c t="n" r="B40" s="6">
        <v>4076366</v>
      </c>
      <c t="n" r="C40" s="6">
        <v>4027660</v>
      </c>
    </row>
    <row r="41" spans="1:3">
      <c t="s" r="A41" s="4">
        <v>1102</v>
      </c>
      <c t="n" r="B41" s="6">
        <v>7034</v>
      </c>
      <c t="n" r="C41" s="6">
        <v>3816</v>
      </c>
    </row>
    <row r="42" spans="1:3">
      <c t="s" r="A42" s="4">
        <v>47</v>
      </c>
      <c t="n" r="B42" s="6">
        <v>823798</v>
      </c>
      <c t="n" r="C42" s="6">
        <v>713316</v>
      </c>
    </row>
    <row r="43" spans="1:3">
      <c t="s" r="A43" s="4">
        <v>612</v>
      </c>
      <c t="n" r="B43" s="6">
        <v>117956</v>
      </c>
      <c t="n" r="C43" s="6">
        <v>77199</v>
      </c>
    </row>
    <row r="44" spans="1:3">
      <c t="s" r="A44" s="4">
        <v>1112</v>
      </c>
    </row>
    <row r="45" spans="1:3">
      <c t="s" r="A45" s="3">
        <v>1101</v>
      </c>
    </row>
    <row r="46" spans="1:3">
      <c t="s" r="A46" s="4">
        <v>72</v>
      </c>
      <c t="n" r="B46" s="6">
        <v>2452965</v>
      </c>
      <c t="n" r="C46" s="6">
        <v>2775516</v>
      </c>
    </row>
    <row r="47" spans="1:3">
      <c t="s" r="A47" s="4">
        <v>1113</v>
      </c>
    </row>
    <row r="48" spans="1:3">
      <c t="s" r="A48" s="3">
        <v>1101</v>
      </c>
    </row>
    <row r="49" spans="1:3">
      <c t="s" r="A49" s="4">
        <v>72</v>
      </c>
      <c t="n" r="B49" s="6">
        <v>5786014</v>
      </c>
      <c t="n" r="C49" s="6">
        <v>5434422</v>
      </c>
    </row>
    <row r="50" spans="1:3">
      <c t="s" r="A50" s="4">
        <v>1114</v>
      </c>
    </row>
    <row r="51" spans="1:3">
      <c t="s" r="A51" s="3">
        <v>1101</v>
      </c>
    </row>
    <row r="52" spans="1:3">
      <c t="s" r="A52" s="4">
        <v>72</v>
      </c>
      <c t="n" r="B52" s="6">
        <v>1934883</v>
      </c>
      <c t="n" r="C52" s="6">
        <v>1917319</v>
      </c>
    </row>
    <row r="53" spans="1:3">
      <c t="s" r="A53" s="4">
        <v>1115</v>
      </c>
    </row>
    <row r="54" spans="1:3">
      <c t="s" r="A54" s="3">
        <v>1101</v>
      </c>
    </row>
    <row r="55" spans="1:3">
      <c t="s" r="A55" s="4">
        <v>1103</v>
      </c>
      <c t="n" r="B55" s="6">
        <v>29450</v>
      </c>
      <c t="n" r="C55" s="6">
        <v>31953</v>
      </c>
    </row>
    <row r="56" spans="1:3">
      <c t="s" r="A56" s="4">
        <v>49</v>
      </c>
      <c t="n" r="B56" s="6">
        <v>28593</v>
      </c>
      <c t="n" r="C56" s="6">
        <v>31015</v>
      </c>
    </row>
    <row r="57" spans="1:3">
      <c t="s" r="A57" s="4">
        <v>1113</v>
      </c>
    </row>
    <row r="58" spans="1:3">
      <c t="s" r="A58" s="3">
        <v>1101</v>
      </c>
    </row>
    <row r="59" spans="1:3">
      <c t="s" r="A59" s="4">
        <v>1103</v>
      </c>
      <c t="n" r="B59" s="6">
        <v>8259</v>
      </c>
      <c t="n" r="C59" s="6">
        <v>8872</v>
      </c>
    </row>
    <row r="60" spans="1:3">
      <c t="s" r="A60" s="4">
        <v>49</v>
      </c>
      <c t="n" r="B60" s="6">
        <v>7268</v>
      </c>
      <c t="n" r="C60" s="6">
        <v>8230</v>
      </c>
    </row>
    <row r="61" spans="1:3">
      <c t="s" r="A61" s="4">
        <v>1116</v>
      </c>
    </row>
    <row r="62" spans="1:3">
      <c t="s" r="A62" s="3">
        <v>1101</v>
      </c>
    </row>
    <row r="63" spans="1:3">
      <c t="s" r="A63" s="4">
        <v>43</v>
      </c>
      <c t="n" r="B63" s="6">
        <v>9326082</v>
      </c>
      <c t="n" r="C63" s="6">
        <v>9108468</v>
      </c>
    </row>
    <row r="64" spans="1:3">
      <c t="s" r="A64" s="4">
        <v>1117</v>
      </c>
    </row>
    <row r="65" spans="1:3">
      <c t="s" r="A65" s="3">
        <v>1101</v>
      </c>
    </row>
    <row r="66" spans="1:3">
      <c t="s" r="A66" s="4">
        <v>43</v>
      </c>
      <c t="n" r="B66" s="7">
        <v>5385606</v>
      </c>
      <c t="n" r="C66" s="7">
        <v>500931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7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5"/>
    <col customWidth="1" max="6" min="6" width="14"/>
  </cols>
  <sheetData>
    <row r="1" spans="1:6">
      <c t="s" r="A1" s="1">
        <v>1118</v>
      </c>
      <c t="s" r="B1" s="2">
        <v>1</v>
      </c>
    </row>
    <row r="2" spans="1:6">
      <c t="s" r="B2" s="2">
        <v>2</v>
      </c>
      <c t="s" r="D2" s="2">
        <v>87</v>
      </c>
      <c t="s" r="F2" s="2">
        <v>28</v>
      </c>
    </row>
    <row r="3" spans="1:6">
      <c t="s" r="A3" s="3">
        <v>1119</v>
      </c>
    </row>
    <row r="4" spans="1:6">
      <c t="s" r="A4" s="4">
        <v>1120</v>
      </c>
      <c t="n" r="B4" s="7">
        <v>73891</v>
      </c>
      <c t="s" r="C4" s="4">
        <v>93</v>
      </c>
      <c t="n" r="D4" s="7">
        <v>63951</v>
      </c>
      <c t="s" r="E4" s="4">
        <v>94</v>
      </c>
    </row>
    <row r="5" spans="1:6">
      <c t="s" r="A5" s="4">
        <v>1121</v>
      </c>
      <c t="n" r="B5" s="6">
        <v>0</v>
      </c>
      <c t="n" r="D5" s="6">
        <v>0</v>
      </c>
    </row>
    <row r="6" spans="1:6">
      <c t="s" r="A6" s="4">
        <v>95</v>
      </c>
      <c t="n" r="B6" s="6">
        <v>-40251</v>
      </c>
      <c t="s" r="C6" s="4">
        <v>96</v>
      </c>
      <c t="n" r="D6" s="6">
        <v>-33162</v>
      </c>
      <c t="s" r="E6" s="4">
        <v>97</v>
      </c>
    </row>
    <row r="7" spans="1:6">
      <c t="s" r="A7" s="4">
        <v>1122</v>
      </c>
      <c t="n" r="B7" s="6">
        <v>33640</v>
      </c>
      <c t="n" r="D7" s="6">
        <v>30789</v>
      </c>
    </row>
    <row r="8" spans="1:6">
      <c t="s" r="A8" s="4">
        <v>102</v>
      </c>
      <c t="n" r="B8" s="6">
        <v>3626</v>
      </c>
      <c t="n" r="D8" s="6">
        <v>3377</v>
      </c>
    </row>
    <row r="9" spans="1:6">
      <c t="s" r="A9" s="4">
        <v>1123</v>
      </c>
      <c t="n" r="B9" s="6">
        <v>-6332</v>
      </c>
      <c t="s" r="C9" s="4">
        <v>116</v>
      </c>
      <c t="n" r="D9" s="6">
        <v>-2902</v>
      </c>
      <c t="s" r="E9" s="4">
        <v>117</v>
      </c>
    </row>
    <row r="10" spans="1:6">
      <c t="s" r="A10" s="4">
        <v>108</v>
      </c>
      <c t="n" r="B10" s="6">
        <v>-2706</v>
      </c>
      <c t="n" r="D10" s="6">
        <v>475</v>
      </c>
    </row>
    <row r="11" spans="1:6">
      <c t="s" r="A11" s="4">
        <v>99</v>
      </c>
      <c t="n" r="B11" s="6">
        <v>-49</v>
      </c>
      <c t="n" r="D11" s="6">
        <v>-76</v>
      </c>
    </row>
    <row r="12" spans="1:6">
      <c t="s" r="A12" s="4">
        <v>1124</v>
      </c>
      <c t="n" r="B12" s="6">
        <v>-14</v>
      </c>
      <c t="n" r="D12" s="6">
        <v>772</v>
      </c>
    </row>
    <row r="13" spans="1:6">
      <c t="s" r="A13" s="4">
        <v>1125</v>
      </c>
      <c t="n" r="B13" s="6">
        <v>-9952</v>
      </c>
      <c t="n" r="D13" s="6">
        <v>-9115</v>
      </c>
    </row>
    <row r="14" spans="1:6">
      <c t="s" r="A14" s="4">
        <v>115</v>
      </c>
      <c t="n" r="B14" s="6">
        <v>-9966</v>
      </c>
      <c t="s" r="C14" s="4">
        <v>369</v>
      </c>
      <c t="n" r="D14" s="6">
        <v>-8343</v>
      </c>
      <c t="s" r="E14" s="4">
        <v>370</v>
      </c>
    </row>
    <row r="15" spans="1:6">
      <c t="s" r="A15" s="4">
        <v>118</v>
      </c>
      <c t="n" r="B15" s="6">
        <v>20919</v>
      </c>
      <c t="n" r="D15" s="6">
        <v>22845</v>
      </c>
    </row>
    <row r="16" spans="1:6">
      <c t="s" r="A16" s="4">
        <v>119</v>
      </c>
      <c t="n" r="B16" s="6">
        <v>-7335</v>
      </c>
      <c t="n" r="D16" s="6">
        <v>-4231</v>
      </c>
    </row>
    <row r="17" spans="1:6">
      <c t="s" r="A17" s="4">
        <v>120</v>
      </c>
      <c t="n" r="B17" s="6">
        <v>13584</v>
      </c>
      <c t="n" r="D17" s="6">
        <v>18614</v>
      </c>
    </row>
    <row r="18" spans="1:6">
      <c t="s" r="A18" s="4">
        <v>1126</v>
      </c>
      <c t="n" r="B18" s="6">
        <v>-3295</v>
      </c>
      <c t="n" r="D18" s="6">
        <v>-3295</v>
      </c>
    </row>
    <row r="19" spans="1:6">
      <c t="s" r="A19" s="4">
        <v>121</v>
      </c>
      <c t="n" r="B19" s="6">
        <v>28</v>
      </c>
      <c t="n" r="D19" s="6">
        <v>-5354</v>
      </c>
    </row>
    <row r="20" spans="1:6">
      <c t="s" r="A20" s="4">
        <v>124</v>
      </c>
      <c t="n" r="B20" s="6">
        <v>0</v>
      </c>
      <c t="n" r="D20" s="6">
        <v>-8147</v>
      </c>
    </row>
    <row r="21" spans="1:6">
      <c t="s" r="A21" s="4">
        <v>406</v>
      </c>
      <c t="n" r="B21" s="6">
        <v>10317</v>
      </c>
      <c t="n" r="D21" s="6">
        <v>1818</v>
      </c>
    </row>
    <row r="22" spans="1:6">
      <c t="s" r="A22" s="3">
        <v>1127</v>
      </c>
    </row>
    <row r="23" spans="1:6">
      <c t="s" r="A23" s="4">
        <v>1128</v>
      </c>
      <c t="n" r="B23" s="6">
        <v>16156028</v>
      </c>
      <c t="n" r="D23" s="6">
        <v>14849685</v>
      </c>
      <c t="n" r="F23" s="7">
        <v>15540354</v>
      </c>
    </row>
    <row r="24" spans="1:6">
      <c t="s" r="A24" s="4">
        <v>1129</v>
      </c>
      <c t="n" r="B24" s="6">
        <v>16215572</v>
      </c>
      <c t="n" r="D24" s="6">
        <v>14660217</v>
      </c>
    </row>
    <row r="25" spans="1:6">
      <c t="s" r="A25" s="4">
        <v>346</v>
      </c>
    </row>
    <row r="26" spans="1:6">
      <c t="s" r="A26" s="3">
        <v>1119</v>
      </c>
    </row>
    <row r="27" spans="1:6">
      <c t="s" r="A27" s="4">
        <v>1120</v>
      </c>
      <c t="n" r="B27" s="6">
        <v>24852</v>
      </c>
      <c t="s" r="C27" s="4">
        <v>93</v>
      </c>
      <c t="n" r="D27" s="6">
        <v>21968</v>
      </c>
      <c t="s" r="E27" s="4">
        <v>94</v>
      </c>
    </row>
    <row r="28" spans="1:6">
      <c t="s" r="A28" s="4">
        <v>1121</v>
      </c>
      <c t="n" r="B28" s="6">
        <v>-1043</v>
      </c>
      <c t="n" r="D28" s="6">
        <v>-635</v>
      </c>
    </row>
    <row r="29" spans="1:6">
      <c t="s" r="A29" s="4">
        <v>95</v>
      </c>
      <c t="n" r="B29" s="6">
        <v>-14348</v>
      </c>
      <c t="s" r="C29" s="4">
        <v>96</v>
      </c>
      <c t="n" r="D29" s="6">
        <v>-11219</v>
      </c>
      <c t="s" r="E29" s="4">
        <v>97</v>
      </c>
    </row>
    <row r="30" spans="1:6">
      <c t="s" r="A30" s="4">
        <v>1122</v>
      </c>
      <c t="n" r="B30" s="6">
        <v>9461</v>
      </c>
      <c t="n" r="D30" s="6">
        <v>10114</v>
      </c>
    </row>
    <row r="31" spans="1:6">
      <c t="s" r="A31" s="4">
        <v>102</v>
      </c>
      <c t="n" r="B31" s="6">
        <v>3909</v>
      </c>
      <c t="n" r="D31" s="6">
        <v>3633</v>
      </c>
    </row>
    <row r="32" spans="1:6">
      <c t="s" r="A32" s="4">
        <v>1123</v>
      </c>
      <c t="n" r="B32" s="6">
        <v>97</v>
      </c>
      <c t="s" r="C32" s="4">
        <v>116</v>
      </c>
      <c t="n" r="D32" s="6">
        <v>87</v>
      </c>
      <c t="s" r="E32" s="4">
        <v>117</v>
      </c>
    </row>
    <row r="33" spans="1:6">
      <c t="s" r="A33" s="4">
        <v>108</v>
      </c>
      <c t="n" r="B33" s="6">
        <v>4006</v>
      </c>
      <c t="n" r="D33" s="6">
        <v>3720</v>
      </c>
    </row>
    <row r="34" spans="1:6">
      <c t="s" r="A34" s="4">
        <v>99</v>
      </c>
      <c t="n" r="B34" s="6">
        <v>-49</v>
      </c>
      <c t="n" r="D34" s="6">
        <v>-76</v>
      </c>
    </row>
    <row r="35" spans="1:6">
      <c t="s" r="A35" s="4">
        <v>1124</v>
      </c>
      <c t="n" r="B35" s="6">
        <v>-14</v>
      </c>
      <c t="n" r="D35" s="6">
        <v>772</v>
      </c>
    </row>
    <row r="36" spans="1:6">
      <c t="s" r="A36" s="4">
        <v>1125</v>
      </c>
      <c t="n" r="B36" s="6">
        <v>-4161</v>
      </c>
      <c t="n" r="D36" s="6">
        <v>-4326</v>
      </c>
    </row>
    <row r="37" spans="1:6">
      <c t="s" r="A37" s="4">
        <v>115</v>
      </c>
      <c t="n" r="B37" s="6">
        <v>-4175</v>
      </c>
      <c t="s" r="C37" s="4">
        <v>369</v>
      </c>
      <c t="n" r="D37" s="6">
        <v>-3554</v>
      </c>
      <c t="s" r="E37" s="4">
        <v>370</v>
      </c>
    </row>
    <row r="38" spans="1:6">
      <c t="s" r="A38" s="4">
        <v>1130</v>
      </c>
      <c t="n" r="B38" s="6">
        <v>9243</v>
      </c>
      <c t="n" r="D38" s="6">
        <v>10204</v>
      </c>
    </row>
    <row r="39" spans="1:6">
      <c t="s" r="A39" s="4">
        <v>119</v>
      </c>
      <c t="n" r="B39" s="6">
        <v>-3236</v>
      </c>
      <c t="n" r="D39" s="6">
        <v>-3571</v>
      </c>
    </row>
    <row r="40" spans="1:6">
      <c t="s" r="A40" s="4">
        <v>1131</v>
      </c>
      <c t="n" r="B40" s="6">
        <v>6007</v>
      </c>
      <c t="n" r="D40" s="6">
        <v>6633</v>
      </c>
    </row>
    <row r="41" spans="1:6">
      <c t="s" r="A41" s="4">
        <v>1126</v>
      </c>
      <c t="n" r="B41" s="6">
        <v>0</v>
      </c>
      <c t="n" r="D41" s="6">
        <v>0</v>
      </c>
    </row>
    <row r="42" spans="1:6">
      <c t="s" r="A42" s="4">
        <v>121</v>
      </c>
      <c t="n" r="B42" s="6">
        <v>0</v>
      </c>
      <c t="n" r="D42" s="6">
        <v>0</v>
      </c>
    </row>
    <row r="43" spans="1:6">
      <c t="s" r="A43" s="4">
        <v>124</v>
      </c>
      <c t="n" r="D43" s="6">
        <v>0</v>
      </c>
    </row>
    <row r="44" spans="1:6">
      <c t="s" r="A44" s="4">
        <v>1132</v>
      </c>
      <c t="n" r="B44" s="6">
        <v>6007</v>
      </c>
      <c t="n" r="D44" s="6">
        <v>6633</v>
      </c>
    </row>
    <row r="45" spans="1:6">
      <c t="s" r="A45" s="3">
        <v>1127</v>
      </c>
    </row>
    <row r="46" spans="1:6">
      <c t="s" r="A46" s="4">
        <v>1128</v>
      </c>
      <c t="n" r="B46" s="6">
        <v>3115749</v>
      </c>
      <c t="n" r="D46" s="6">
        <v>2637743</v>
      </c>
    </row>
    <row r="47" spans="1:6">
      <c t="s" r="A47" s="4">
        <v>1129</v>
      </c>
      <c t="n" r="B47" s="6">
        <v>5713789</v>
      </c>
      <c t="n" r="D47" s="6">
        <v>5347248</v>
      </c>
    </row>
    <row r="48" spans="1:6">
      <c t="s" r="A48" s="4">
        <v>348</v>
      </c>
    </row>
    <row r="49" spans="1:6">
      <c t="s" r="A49" s="3">
        <v>1119</v>
      </c>
    </row>
    <row r="50" spans="1:6">
      <c t="s" r="A50" s="4">
        <v>1120</v>
      </c>
      <c t="n" r="B50" s="6">
        <v>15282</v>
      </c>
      <c t="s" r="C50" s="4">
        <v>93</v>
      </c>
      <c t="n" r="D50" s="6">
        <v>14348</v>
      </c>
      <c t="s" r="E50" s="4">
        <v>94</v>
      </c>
    </row>
    <row r="51" spans="1:6">
      <c t="s" r="A51" s="4">
        <v>1121</v>
      </c>
      <c t="n" r="B51" s="6">
        <v>0</v>
      </c>
      <c t="n" r="D51" s="6">
        <v>0</v>
      </c>
    </row>
    <row r="52" spans="1:6">
      <c t="s" r="A52" s="4">
        <v>95</v>
      </c>
      <c t="n" r="B52" s="6">
        <v>-10974</v>
      </c>
      <c t="s" r="C52" s="4">
        <v>96</v>
      </c>
      <c t="n" r="D52" s="6">
        <v>-10123</v>
      </c>
      <c t="s" r="E52" s="4">
        <v>97</v>
      </c>
    </row>
    <row r="53" spans="1:6">
      <c t="s" r="A53" s="4">
        <v>1122</v>
      </c>
      <c t="n" r="B53" s="6">
        <v>4308</v>
      </c>
      <c t="n" r="D53" s="6">
        <v>4225</v>
      </c>
    </row>
    <row r="54" spans="1:6">
      <c t="s" r="A54" s="4">
        <v>102</v>
      </c>
      <c t="n" r="B54" s="6">
        <v>7</v>
      </c>
      <c t="n" r="D54" s="6">
        <v>-6</v>
      </c>
    </row>
    <row r="55" spans="1:6">
      <c t="s" r="A55" s="4">
        <v>1123</v>
      </c>
      <c t="n" r="B55" s="6">
        <v>58</v>
      </c>
      <c t="s" r="C55" s="4">
        <v>116</v>
      </c>
      <c t="n" r="D55" s="6">
        <v>59</v>
      </c>
      <c t="s" r="E55" s="4">
        <v>117</v>
      </c>
    </row>
    <row r="56" spans="1:6">
      <c t="s" r="A56" s="4">
        <v>108</v>
      </c>
      <c t="n" r="B56" s="6">
        <v>65</v>
      </c>
      <c t="n" r="D56" s="6">
        <v>53</v>
      </c>
    </row>
    <row r="57" spans="1:6">
      <c t="s" r="A57" s="4">
        <v>99</v>
      </c>
      <c t="n" r="B57" s="6">
        <v>0</v>
      </c>
      <c t="n" r="D57" s="6">
        <v>0</v>
      </c>
    </row>
    <row r="58" spans="1:6">
      <c t="s" r="A58" s="4">
        <v>1124</v>
      </c>
      <c t="n" r="B58" s="6">
        <v>0</v>
      </c>
      <c t="n" r="D58" s="6">
        <v>0</v>
      </c>
    </row>
    <row r="59" spans="1:6">
      <c t="s" r="A59" s="4">
        <v>1125</v>
      </c>
      <c t="n" r="B59" s="6">
        <v>-1093</v>
      </c>
      <c t="n" r="D59" s="6">
        <v>-385</v>
      </c>
    </row>
    <row r="60" spans="1:6">
      <c t="s" r="A60" s="4">
        <v>115</v>
      </c>
      <c t="n" r="B60" s="6">
        <v>-1093</v>
      </c>
      <c t="s" r="C60" s="4">
        <v>369</v>
      </c>
      <c t="n" r="D60" s="6">
        <v>-385</v>
      </c>
      <c t="s" r="E60" s="4">
        <v>370</v>
      </c>
    </row>
    <row r="61" spans="1:6">
      <c t="s" r="A61" s="4">
        <v>1130</v>
      </c>
      <c t="n" r="B61" s="6">
        <v>3280</v>
      </c>
      <c t="n" r="D61" s="6">
        <v>3893</v>
      </c>
    </row>
    <row r="62" spans="1:6">
      <c t="s" r="A62" s="4">
        <v>119</v>
      </c>
      <c t="n" r="B62" s="6">
        <v>-1148</v>
      </c>
      <c t="n" r="D62" s="6">
        <v>-1363</v>
      </c>
    </row>
    <row r="63" spans="1:6">
      <c t="s" r="A63" s="4">
        <v>1131</v>
      </c>
      <c t="n" r="B63" s="6">
        <v>2132</v>
      </c>
      <c t="n" r="D63" s="6">
        <v>2530</v>
      </c>
    </row>
    <row r="64" spans="1:6">
      <c t="s" r="A64" s="4">
        <v>1126</v>
      </c>
      <c t="n" r="B64" s="6">
        <v>0</v>
      </c>
      <c t="n" r="D64" s="6">
        <v>0</v>
      </c>
    </row>
    <row r="65" spans="1:6">
      <c t="s" r="A65" s="4">
        <v>121</v>
      </c>
      <c t="n" r="B65" s="6">
        <v>0</v>
      </c>
      <c t="n" r="D65" s="6">
        <v>0</v>
      </c>
    </row>
    <row r="66" spans="1:6">
      <c t="s" r="A66" s="4">
        <v>124</v>
      </c>
      <c t="n" r="D66" s="6">
        <v>0</v>
      </c>
    </row>
    <row r="67" spans="1:6">
      <c t="s" r="A67" s="4">
        <v>1132</v>
      </c>
      <c t="n" r="B67" s="6">
        <v>2132</v>
      </c>
      <c t="n" r="D67" s="6">
        <v>2530</v>
      </c>
    </row>
    <row r="68" spans="1:6">
      <c t="s" r="A68" s="3">
        <v>1127</v>
      </c>
    </row>
    <row r="69" spans="1:6">
      <c t="s" r="A69" s="4">
        <v>1128</v>
      </c>
      <c t="n" r="B69" s="6">
        <v>1987855</v>
      </c>
      <c t="n" r="D69" s="6">
        <v>1876337</v>
      </c>
    </row>
    <row r="70" spans="1:6">
      <c t="s" r="A70" s="4">
        <v>1129</v>
      </c>
      <c t="n" r="B70" s="6">
        <v>1929582</v>
      </c>
      <c t="n" r="D70" s="6">
        <v>1814918</v>
      </c>
    </row>
    <row r="71" spans="1:6">
      <c t="s" r="A71" s="4">
        <v>1133</v>
      </c>
    </row>
    <row r="72" spans="1:6">
      <c t="s" r="A72" s="3">
        <v>1119</v>
      </c>
    </row>
    <row r="73" spans="1:6">
      <c t="s" r="A73" s="4">
        <v>1120</v>
      </c>
      <c t="n" r="B73" s="6">
        <v>6829</v>
      </c>
      <c t="s" r="C73" s="4">
        <v>93</v>
      </c>
      <c t="n" r="D73" s="6">
        <v>6585</v>
      </c>
      <c t="s" r="E73" s="4">
        <v>94</v>
      </c>
    </row>
    <row r="74" spans="1:6">
      <c t="s" r="A74" s="4">
        <v>1121</v>
      </c>
      <c t="n" r="B74" s="6">
        <v>0</v>
      </c>
      <c t="n" r="D74" s="6">
        <v>0</v>
      </c>
    </row>
    <row r="75" spans="1:6">
      <c t="s" r="A75" s="4">
        <v>95</v>
      </c>
      <c t="n" r="B75" s="6">
        <v>-4291</v>
      </c>
      <c t="s" r="C75" s="4">
        <v>96</v>
      </c>
      <c t="n" r="D75" s="6">
        <v>-3781</v>
      </c>
      <c t="s" r="E75" s="4">
        <v>97</v>
      </c>
    </row>
    <row r="76" spans="1:6">
      <c t="s" r="A76" s="4">
        <v>1122</v>
      </c>
      <c t="n" r="B76" s="6">
        <v>2538</v>
      </c>
      <c t="n" r="D76" s="6">
        <v>2804</v>
      </c>
    </row>
    <row r="77" spans="1:6">
      <c t="s" r="A77" s="4">
        <v>102</v>
      </c>
      <c t="n" r="B77" s="6">
        <v>295</v>
      </c>
      <c t="n" r="D77" s="6">
        <v>0</v>
      </c>
    </row>
    <row r="78" spans="1:6">
      <c t="s" r="A78" s="4">
        <v>1123</v>
      </c>
      <c t="n" r="B78" s="6">
        <v>0</v>
      </c>
      <c t="s" r="C78" s="4">
        <v>116</v>
      </c>
      <c t="n" r="D78" s="6">
        <v>0</v>
      </c>
      <c t="s" r="E78" s="4">
        <v>117</v>
      </c>
    </row>
    <row r="79" spans="1:6">
      <c t="s" r="A79" s="4">
        <v>108</v>
      </c>
      <c t="n" r="B79" s="6">
        <v>295</v>
      </c>
      <c t="n" r="D79" s="6">
        <v>0</v>
      </c>
    </row>
    <row r="80" spans="1:6">
      <c t="s" r="A80" s="4">
        <v>99</v>
      </c>
      <c t="n" r="B80" s="6">
        <v>0</v>
      </c>
      <c t="n" r="D80" s="6">
        <v>0</v>
      </c>
    </row>
    <row r="81" spans="1:6">
      <c t="s" r="A81" s="4">
        <v>1124</v>
      </c>
      <c t="n" r="B81" s="6">
        <v>0</v>
      </c>
      <c t="n" r="D81" s="6">
        <v>0</v>
      </c>
    </row>
    <row r="82" spans="1:6">
      <c t="s" r="A82" s="4">
        <v>1125</v>
      </c>
      <c t="n" r="B82" s="6">
        <v>-831</v>
      </c>
      <c t="n" r="D82" s="6">
        <v>-866</v>
      </c>
    </row>
    <row r="83" spans="1:6">
      <c t="s" r="A83" s="4">
        <v>115</v>
      </c>
      <c t="n" r="B83" s="6">
        <v>-831</v>
      </c>
      <c t="s" r="C83" s="4">
        <v>369</v>
      </c>
      <c t="n" r="D83" s="6">
        <v>-866</v>
      </c>
      <c t="s" r="E83" s="4">
        <v>370</v>
      </c>
    </row>
    <row r="84" spans="1:6">
      <c t="s" r="A84" s="4">
        <v>1130</v>
      </c>
      <c t="n" r="B84" s="6">
        <v>2002</v>
      </c>
      <c t="n" r="D84" s="6">
        <v>1938</v>
      </c>
    </row>
    <row r="85" spans="1:6">
      <c t="s" r="A85" s="4">
        <v>119</v>
      </c>
      <c t="n" r="B85" s="6">
        <v>-701</v>
      </c>
      <c t="n" r="D85" s="6">
        <v>-678</v>
      </c>
    </row>
    <row r="86" spans="1:6">
      <c t="s" r="A86" s="4">
        <v>1131</v>
      </c>
      <c t="n" r="B86" s="6">
        <v>1301</v>
      </c>
      <c t="n" r="D86" s="6">
        <v>1260</v>
      </c>
    </row>
    <row r="87" spans="1:6">
      <c t="s" r="A87" s="4">
        <v>1126</v>
      </c>
      <c t="n" r="B87" s="6">
        <v>0</v>
      </c>
      <c t="n" r="D87" s="6">
        <v>0</v>
      </c>
    </row>
    <row r="88" spans="1:6">
      <c t="s" r="A88" s="4">
        <v>121</v>
      </c>
      <c t="n" r="B88" s="6">
        <v>0</v>
      </c>
      <c t="n" r="D88" s="6">
        <v>0</v>
      </c>
    </row>
    <row r="89" spans="1:6">
      <c t="s" r="A89" s="4">
        <v>124</v>
      </c>
      <c t="n" r="D89" s="6">
        <v>0</v>
      </c>
    </row>
    <row r="90" spans="1:6">
      <c t="s" r="A90" s="4">
        <v>1132</v>
      </c>
      <c t="n" r="B90" s="6">
        <v>1301</v>
      </c>
      <c t="n" r="D90" s="6">
        <v>1260</v>
      </c>
    </row>
    <row r="91" spans="1:6">
      <c t="s" r="A91" s="3">
        <v>1127</v>
      </c>
    </row>
    <row r="92" spans="1:6">
      <c t="s" r="A92" s="4">
        <v>1128</v>
      </c>
      <c t="n" r="B92" s="6">
        <v>1002691</v>
      </c>
      <c t="n" r="D92" s="6">
        <v>970020</v>
      </c>
    </row>
    <row r="93" spans="1:6">
      <c t="s" r="A93" s="4">
        <v>1129</v>
      </c>
      <c t="n" r="B93" s="6">
        <v>1510575</v>
      </c>
      <c t="n" r="D93" s="6">
        <v>968117</v>
      </c>
    </row>
    <row r="94" spans="1:6">
      <c t="s" r="A94" s="4">
        <v>350</v>
      </c>
    </row>
    <row r="95" spans="1:6">
      <c t="s" r="A95" s="3">
        <v>1119</v>
      </c>
    </row>
    <row r="96" spans="1:6">
      <c t="s" r="A96" s="4">
        <v>1120</v>
      </c>
      <c t="n" r="B96" s="6">
        <v>20268</v>
      </c>
      <c t="s" r="C96" s="4">
        <v>93</v>
      </c>
      <c t="n" r="D96" s="6">
        <v>19299</v>
      </c>
      <c t="s" r="E96" s="4">
        <v>94</v>
      </c>
    </row>
    <row r="97" spans="1:6">
      <c t="s" r="A97" s="4">
        <v>1121</v>
      </c>
      <c t="n" r="B97" s="6">
        <v>0</v>
      </c>
      <c t="n" r="D97" s="6">
        <v>0</v>
      </c>
    </row>
    <row r="98" spans="1:6">
      <c t="s" r="A98" s="4">
        <v>95</v>
      </c>
      <c t="n" r="B98" s="6">
        <v>-9178</v>
      </c>
      <c t="s" r="C98" s="4">
        <v>96</v>
      </c>
      <c t="n" r="D98" s="6">
        <v>-8874</v>
      </c>
      <c t="s" r="E98" s="4">
        <v>97</v>
      </c>
    </row>
    <row r="99" spans="1:6">
      <c t="s" r="A99" s="4">
        <v>1122</v>
      </c>
      <c t="n" r="B99" s="6">
        <v>11090</v>
      </c>
      <c t="n" r="D99" s="6">
        <v>10425</v>
      </c>
    </row>
    <row r="100" spans="1:6">
      <c t="s" r="A100" s="4">
        <v>102</v>
      </c>
      <c t="n" r="B100" s="6">
        <v>458</v>
      </c>
      <c t="n" r="D100" s="6">
        <v>385</v>
      </c>
    </row>
    <row r="101" spans="1:6">
      <c t="s" r="A101" s="4">
        <v>1123</v>
      </c>
      <c t="n" r="B101" s="6">
        <v>0</v>
      </c>
      <c t="s" r="C101" s="4">
        <v>116</v>
      </c>
      <c t="n" r="D101" s="6">
        <v>0</v>
      </c>
      <c t="s" r="E101" s="4">
        <v>117</v>
      </c>
    </row>
    <row r="102" spans="1:6">
      <c t="s" r="A102" s="4">
        <v>108</v>
      </c>
      <c t="n" r="B102" s="6">
        <v>458</v>
      </c>
      <c t="n" r="D102" s="6">
        <v>385</v>
      </c>
    </row>
    <row r="103" spans="1:6">
      <c t="s" r="A103" s="4">
        <v>99</v>
      </c>
      <c t="n" r="B103" s="6">
        <v>0</v>
      </c>
      <c t="n" r="D103" s="6">
        <v>0</v>
      </c>
    </row>
    <row r="104" spans="1:6">
      <c t="s" r="A104" s="4">
        <v>1124</v>
      </c>
      <c t="n" r="B104" s="6">
        <v>0</v>
      </c>
      <c t="n" r="D104" s="6">
        <v>0</v>
      </c>
    </row>
    <row r="105" spans="1:6">
      <c t="s" r="A105" s="4">
        <v>1125</v>
      </c>
      <c t="n" r="B105" s="6">
        <v>-539</v>
      </c>
      <c t="n" r="D105" s="6">
        <v>-535</v>
      </c>
    </row>
    <row r="106" spans="1:6">
      <c t="s" r="A106" s="4">
        <v>115</v>
      </c>
      <c t="n" r="B106" s="6">
        <v>-539</v>
      </c>
      <c t="s" r="C106" s="4">
        <v>369</v>
      </c>
      <c t="n" r="D106" s="6">
        <v>-535</v>
      </c>
      <c t="s" r="E106" s="4">
        <v>370</v>
      </c>
    </row>
    <row r="107" spans="1:6">
      <c t="s" r="A107" s="4">
        <v>1130</v>
      </c>
      <c t="n" r="B107" s="6">
        <v>11009</v>
      </c>
      <c t="n" r="D107" s="6">
        <v>10275</v>
      </c>
    </row>
    <row r="108" spans="1:6">
      <c t="s" r="A108" s="4">
        <v>119</v>
      </c>
      <c t="n" r="B108" s="6">
        <v>-3852</v>
      </c>
      <c t="n" r="D108" s="6">
        <v>-3596</v>
      </c>
    </row>
    <row r="109" spans="1:6">
      <c t="s" r="A109" s="4">
        <v>1131</v>
      </c>
      <c t="n" r="B109" s="6">
        <v>7157</v>
      </c>
      <c t="n" r="D109" s="6">
        <v>6679</v>
      </c>
    </row>
    <row r="110" spans="1:6">
      <c t="s" r="A110" s="4">
        <v>1126</v>
      </c>
      <c t="n" r="B110" s="6">
        <v>0</v>
      </c>
      <c t="n" r="D110" s="6">
        <v>0</v>
      </c>
    </row>
    <row r="111" spans="1:6">
      <c t="s" r="A111" s="4">
        <v>121</v>
      </c>
      <c t="n" r="B111" s="6">
        <v>0</v>
      </c>
      <c t="n" r="D111" s="6">
        <v>0</v>
      </c>
    </row>
    <row r="112" spans="1:6">
      <c t="s" r="A112" s="4">
        <v>124</v>
      </c>
      <c t="n" r="D112" s="6">
        <v>0</v>
      </c>
    </row>
    <row r="113" spans="1:6">
      <c t="s" r="A113" s="4">
        <v>1132</v>
      </c>
      <c t="n" r="B113" s="6">
        <v>7157</v>
      </c>
      <c t="n" r="D113" s="6">
        <v>6679</v>
      </c>
    </row>
    <row r="114" spans="1:6">
      <c t="s" r="A114" s="3">
        <v>1127</v>
      </c>
    </row>
    <row r="115" spans="1:6">
      <c t="s" r="A115" s="4">
        <v>1128</v>
      </c>
      <c t="n" r="B115" s="6">
        <v>5731346</v>
      </c>
      <c t="n" r="D115" s="6">
        <v>5594736</v>
      </c>
    </row>
    <row r="116" spans="1:6">
      <c t="s" r="A116" s="4">
        <v>1129</v>
      </c>
      <c t="n" r="B116" s="6">
        <v>7061626</v>
      </c>
      <c t="n" r="D116" s="6">
        <v>6529934</v>
      </c>
    </row>
    <row r="117" spans="1:6">
      <c t="s" r="A117" s="4">
        <v>1134</v>
      </c>
    </row>
    <row r="118" spans="1:6">
      <c t="s" r="A118" s="3">
        <v>1119</v>
      </c>
    </row>
    <row r="119" spans="1:6">
      <c t="s" r="A119" s="4">
        <v>1120</v>
      </c>
      <c t="n" r="B119" s="6">
        <v>6681</v>
      </c>
      <c t="s" r="C119" s="4">
        <v>93</v>
      </c>
      <c t="n" r="D119" s="6">
        <v>2865</v>
      </c>
      <c t="s" r="E119" s="4">
        <v>94</v>
      </c>
    </row>
    <row r="120" spans="1:6">
      <c t="s" r="A120" s="4">
        <v>1121</v>
      </c>
      <c t="n" r="B120" s="6">
        <v>0</v>
      </c>
      <c t="n" r="D120" s="6">
        <v>0</v>
      </c>
    </row>
    <row r="121" spans="1:6">
      <c t="s" r="A121" s="4">
        <v>95</v>
      </c>
      <c t="n" r="B121" s="6">
        <v>-4129</v>
      </c>
      <c t="s" r="C121" s="4">
        <v>96</v>
      </c>
      <c t="n" r="D121" s="6">
        <v>-1176</v>
      </c>
      <c t="s" r="E121" s="4">
        <v>97</v>
      </c>
    </row>
    <row r="122" spans="1:6">
      <c t="s" r="A122" s="4">
        <v>1122</v>
      </c>
      <c t="n" r="B122" s="6">
        <v>2552</v>
      </c>
      <c t="n" r="D122" s="6">
        <v>1689</v>
      </c>
    </row>
    <row r="123" spans="1:6">
      <c t="s" r="A123" s="4">
        <v>102</v>
      </c>
      <c t="n" r="B123" s="6">
        <v>0</v>
      </c>
      <c t="n" r="D123" s="6">
        <v>0</v>
      </c>
    </row>
    <row r="124" spans="1:6">
      <c t="s" r="A124" s="4">
        <v>1123</v>
      </c>
      <c t="n" r="B124" s="6">
        <v>-672</v>
      </c>
      <c t="s" r="C124" s="4">
        <v>116</v>
      </c>
      <c t="n" r="D124" s="6">
        <v>-552</v>
      </c>
      <c t="s" r="E124" s="4">
        <v>117</v>
      </c>
    </row>
    <row r="125" spans="1:6">
      <c t="s" r="A125" s="4">
        <v>108</v>
      </c>
      <c t="n" r="B125" s="6">
        <v>-672</v>
      </c>
      <c t="n" r="D125" s="6">
        <v>-552</v>
      </c>
    </row>
    <row r="126" spans="1:6">
      <c t="s" r="A126" s="4">
        <v>99</v>
      </c>
      <c t="n" r="B126" s="6">
        <v>0</v>
      </c>
      <c t="n" r="D126" s="6">
        <v>0</v>
      </c>
    </row>
    <row r="127" spans="1:6">
      <c t="s" r="A127" s="4">
        <v>1124</v>
      </c>
      <c t="n" r="B127" s="6">
        <v>0</v>
      </c>
      <c t="n" r="D127" s="6">
        <v>0</v>
      </c>
    </row>
    <row r="128" spans="1:6">
      <c t="s" r="A128" s="4">
        <v>1125</v>
      </c>
      <c t="n" r="B128" s="6">
        <v>-3328</v>
      </c>
      <c t="n" r="D128" s="6">
        <v>-3003</v>
      </c>
    </row>
    <row r="129" spans="1:6">
      <c t="s" r="A129" s="4">
        <v>115</v>
      </c>
      <c t="n" r="B129" s="6">
        <v>-3328</v>
      </c>
      <c t="s" r="C129" s="4">
        <v>369</v>
      </c>
      <c t="n" r="D129" s="6">
        <v>-3003</v>
      </c>
      <c t="s" r="E129" s="4">
        <v>370</v>
      </c>
    </row>
    <row r="130" spans="1:6">
      <c t="s" r="A130" s="4">
        <v>1130</v>
      </c>
      <c t="n" r="B130" s="6">
        <v>-1448</v>
      </c>
      <c t="n" r="D130" s="6">
        <v>-1866</v>
      </c>
    </row>
    <row r="131" spans="1:6">
      <c t="s" r="A131" s="4">
        <v>119</v>
      </c>
      <c t="n" r="B131" s="6">
        <v>493</v>
      </c>
      <c t="n" r="D131" s="6">
        <v>2516</v>
      </c>
    </row>
    <row r="132" spans="1:6">
      <c t="s" r="A132" s="4">
        <v>1131</v>
      </c>
      <c t="n" r="B132" s="6">
        <v>-955</v>
      </c>
      <c t="n" r="D132" s="6">
        <v>650</v>
      </c>
    </row>
    <row r="133" spans="1:6">
      <c t="s" r="A133" s="4">
        <v>1126</v>
      </c>
      <c t="n" r="B133" s="6">
        <v>-3295</v>
      </c>
      <c t="n" r="D133" s="6">
        <v>-3295</v>
      </c>
    </row>
    <row r="134" spans="1:6">
      <c t="s" r="A134" s="4">
        <v>121</v>
      </c>
      <c t="n" r="B134" s="6">
        <v>28</v>
      </c>
      <c t="n" r="D134" s="6">
        <v>-5354</v>
      </c>
    </row>
    <row r="135" spans="1:6">
      <c t="s" r="A135" s="4">
        <v>124</v>
      </c>
      <c t="n" r="D135" s="6">
        <v>0</v>
      </c>
    </row>
    <row r="136" spans="1:6">
      <c t="s" r="A136" s="4">
        <v>1132</v>
      </c>
      <c t="n" r="B136" s="6">
        <v>-4222</v>
      </c>
      <c t="n" r="D136" s="6">
        <v>-7999</v>
      </c>
    </row>
    <row r="137" spans="1:6">
      <c t="s" r="A137" s="3">
        <v>1127</v>
      </c>
    </row>
    <row r="138" spans="1:6">
      <c t="s" r="A138" s="4">
        <v>1128</v>
      </c>
      <c t="n" r="B138" s="6">
        <v>4318387</v>
      </c>
      <c t="n" r="D138" s="6">
        <v>3770849</v>
      </c>
    </row>
    <row r="139" spans="1:6">
      <c t="s" r="A139" s="4">
        <v>1135</v>
      </c>
    </row>
    <row r="140" spans="1:6">
      <c t="s" r="A140" s="3">
        <v>1119</v>
      </c>
    </row>
    <row r="141" spans="1:6">
      <c t="s" r="A141" s="4">
        <v>1120</v>
      </c>
      <c t="n" r="B141" s="6">
        <v>-21</v>
      </c>
      <c t="s" r="C141" s="4">
        <v>93</v>
      </c>
      <c t="n" r="D141" s="6">
        <v>-1114</v>
      </c>
      <c t="s" r="E141" s="4">
        <v>94</v>
      </c>
    </row>
    <row r="142" spans="1:6">
      <c t="s" r="A142" s="4">
        <v>1121</v>
      </c>
      <c t="n" r="B142" s="6">
        <v>1043</v>
      </c>
      <c t="n" r="D142" s="6">
        <v>635</v>
      </c>
    </row>
    <row r="143" spans="1:6">
      <c t="s" r="A143" s="4">
        <v>95</v>
      </c>
      <c t="n" r="B143" s="6">
        <v>2669</v>
      </c>
      <c t="s" r="C143" s="4">
        <v>96</v>
      </c>
      <c t="n" r="D143" s="6">
        <v>2011</v>
      </c>
      <c t="s" r="E143" s="4">
        <v>97</v>
      </c>
    </row>
    <row r="144" spans="1:6">
      <c t="s" r="A144" s="4">
        <v>1122</v>
      </c>
      <c t="n" r="B144" s="6">
        <v>3691</v>
      </c>
      <c t="n" r="D144" s="6">
        <v>1532</v>
      </c>
    </row>
    <row r="145" spans="1:6">
      <c t="s" r="A145" s="4">
        <v>102</v>
      </c>
      <c t="n" r="B145" s="6">
        <v>-1043</v>
      </c>
      <c t="n" r="D145" s="6">
        <v>-635</v>
      </c>
    </row>
    <row r="146" spans="1:6">
      <c t="s" r="A146" s="4">
        <v>1123</v>
      </c>
      <c t="n" r="B146" s="6">
        <v>-5815</v>
      </c>
      <c t="s" r="C146" s="4">
        <v>116</v>
      </c>
      <c t="n" r="D146" s="6">
        <v>-2496</v>
      </c>
      <c t="s" r="E146" s="4">
        <v>117</v>
      </c>
    </row>
    <row r="147" spans="1:6">
      <c t="s" r="A147" s="4">
        <v>108</v>
      </c>
      <c t="n" r="B147" s="6">
        <v>-6858</v>
      </c>
      <c t="n" r="D147" s="6">
        <v>-3131</v>
      </c>
    </row>
    <row r="148" spans="1:6">
      <c t="s" r="A148" s="4">
        <v>99</v>
      </c>
      <c t="n" r="B148" s="6">
        <v>0</v>
      </c>
      <c t="n" r="D148" s="6">
        <v>0</v>
      </c>
    </row>
    <row r="149" spans="1:6">
      <c t="s" r="A149" s="4">
        <v>1124</v>
      </c>
      <c t="n" r="B149" s="6">
        <v>0</v>
      </c>
      <c t="n" r="D149" s="6">
        <v>0</v>
      </c>
    </row>
    <row r="150" spans="1:6">
      <c t="s" r="A150" s="4">
        <v>1125</v>
      </c>
      <c t="n" r="B150" s="6">
        <v>0</v>
      </c>
      <c t="n" r="D150" s="6">
        <v>0</v>
      </c>
    </row>
    <row r="151" spans="1:6">
      <c t="s" r="A151" s="4">
        <v>115</v>
      </c>
      <c t="n" r="B151" s="6">
        <v>0</v>
      </c>
      <c t="s" r="C151" s="4">
        <v>369</v>
      </c>
      <c t="n" r="D151" s="6">
        <v>0</v>
      </c>
      <c t="s" r="E151" s="4">
        <v>370</v>
      </c>
    </row>
    <row r="152" spans="1:6">
      <c t="s" r="A152" s="4">
        <v>1130</v>
      </c>
      <c t="n" r="B152" s="6">
        <v>-3167</v>
      </c>
      <c t="s" r="C152" s="4">
        <v>377</v>
      </c>
      <c t="n" r="D152" s="6">
        <v>-1599</v>
      </c>
      <c t="s" r="E152" s="4">
        <v>378</v>
      </c>
    </row>
    <row r="153" spans="1:6">
      <c t="s" r="A153" s="4">
        <v>119</v>
      </c>
      <c t="n" r="B153" s="6">
        <v>1109</v>
      </c>
      <c t="n" r="D153" s="6">
        <v>2461</v>
      </c>
    </row>
    <row r="154" spans="1:6">
      <c t="s" r="A154" s="4">
        <v>1131</v>
      </c>
      <c t="n" r="B154" s="6">
        <v>-2058</v>
      </c>
      <c t="s" r="C154" s="4">
        <v>377</v>
      </c>
      <c t="n" r="D154" s="6">
        <v>862</v>
      </c>
      <c t="s" r="E154" s="4">
        <v>378</v>
      </c>
    </row>
    <row r="155" spans="1:6">
      <c t="s" r="A155" s="4">
        <v>1126</v>
      </c>
      <c t="n" r="B155" s="6">
        <v>0</v>
      </c>
      <c t="n" r="D155" s="6">
        <v>0</v>
      </c>
    </row>
    <row r="156" spans="1:6">
      <c t="s" r="A156" s="4">
        <v>121</v>
      </c>
      <c t="n" r="B156" s="6">
        <v>0</v>
      </c>
      <c t="n" r="D156" s="6">
        <v>0</v>
      </c>
    </row>
    <row r="157" spans="1:6">
      <c t="s" r="A157" s="4">
        <v>124</v>
      </c>
      <c t="n" r="D157" s="6">
        <v>-8147</v>
      </c>
    </row>
    <row r="158" spans="1:6">
      <c t="s" r="A158" s="4">
        <v>1132</v>
      </c>
      <c t="n" r="B158" s="6">
        <v>-2058</v>
      </c>
      <c t="s" r="C158" s="4">
        <v>377</v>
      </c>
      <c t="n" r="D158" s="6">
        <v>-7285</v>
      </c>
    </row>
    <row r="159" spans="1:6">
      <c t="s" r="A159" s="3">
        <v>1127</v>
      </c>
    </row>
    <row r="160" spans="1:6">
      <c t="s" r="A160" s="4">
        <v>1128</v>
      </c>
      <c t="n" r="B160" s="6">
        <v>0</v>
      </c>
      <c t="n" r="D160" s="6">
        <v>0</v>
      </c>
    </row>
    <row r="161" spans="1:6">
      <c t="s" r="A161" s="4">
        <v>1129</v>
      </c>
      <c t="n" r="B161" s="7">
        <v>0</v>
      </c>
      <c t="n" r="D161" s="7">
        <v>0</v>
      </c>
    </row>
    <row r="162" spans="1:6">
      <c t="n" r="A162"/>
    </row>
    <row r="163" spans="1:6">
      <c t="s" r="A163" s="4">
        <v>93</v>
      </c>
      <c t="s" r="B163" s="4">
        <v>130</v>
      </c>
    </row>
    <row r="164" spans="1:6">
      <c t="s" r="A164" s="4">
        <v>94</v>
      </c>
      <c t="s" r="B164" s="4">
        <v>130</v>
      </c>
    </row>
    <row r="165" spans="1:6">
      <c t="s" r="A165" s="4">
        <v>96</v>
      </c>
      <c t="s" r="B165" s="4">
        <v>131</v>
      </c>
    </row>
    <row r="166" spans="1:6">
      <c t="s" r="A166" s="4">
        <v>97</v>
      </c>
      <c t="s" r="B166" s="4">
        <v>131</v>
      </c>
    </row>
    <row r="167" spans="1:6">
      <c t="s" r="A167" s="4">
        <v>116</v>
      </c>
      <c t="s" r="B167" s="4">
        <v>1136</v>
      </c>
    </row>
    <row r="168" spans="1:6">
      <c t="s" r="A168" s="4">
        <v>117</v>
      </c>
      <c t="s" r="B168" s="4">
        <v>1136</v>
      </c>
    </row>
    <row r="169" spans="1:6">
      <c t="s" r="A169" s="4">
        <v>369</v>
      </c>
      <c t="s" r="B169" s="4">
        <v>132</v>
      </c>
    </row>
    <row r="170" spans="1:6">
      <c t="s" r="A170" s="4">
        <v>370</v>
      </c>
      <c t="s" r="B170" s="4">
        <v>133</v>
      </c>
    </row>
    <row r="171" spans="1:6">
      <c t="s" r="A171" s="4">
        <v>377</v>
      </c>
      <c t="s" r="B171" s="4">
        <v>1137</v>
      </c>
    </row>
    <row r="172" spans="1:6">
      <c t="s" r="A172" s="4">
        <v>378</v>
      </c>
      <c t="s" r="B172" s="4">
        <v>1138</v>
      </c>
    </row>
  </sheetData>
  <mergeCells count="15">
    <mergeCell ref="A1:A2"/>
    <mergeCell ref="B1:E1"/>
    <mergeCell ref="B2:C2"/>
    <mergeCell ref="D2:E2"/>
    <mergeCell ref="A162:F162"/>
    <mergeCell ref="B163:F163"/>
    <mergeCell ref="B164:F164"/>
    <mergeCell ref="B165:F165"/>
    <mergeCell ref="B166:F166"/>
    <mergeCell ref="B167:F167"/>
    <mergeCell ref="B168:F168"/>
    <mergeCell ref="B169:F169"/>
    <mergeCell ref="B170:F170"/>
    <mergeCell ref="B171:F171"/>
    <mergeCell ref="B172:F17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0</v>
      </c>
      <c t="s" r="B1" s="2">
        <v>1</v>
      </c>
    </row>
    <row r="2" spans="1:3">
      <c t="s" r="B2" s="2">
        <v>2</v>
      </c>
      <c t="s" r="C2" s="2">
        <v>87</v>
      </c>
    </row>
    <row r="3" spans="1:3">
      <c t="s" r="A3" s="3">
        <v>181</v>
      </c>
    </row>
    <row r="4" spans="1:3">
      <c t="s" r="A4" s="4">
        <v>120</v>
      </c>
      <c t="n" r="B4" s="7">
        <v>13584</v>
      </c>
      <c t="n" r="C4" s="7">
        <v>18614</v>
      </c>
    </row>
    <row r="5" spans="1:3">
      <c t="s" r="A5" s="3">
        <v>182</v>
      </c>
    </row>
    <row r="6" spans="1:3">
      <c t="s" r="A6" s="4">
        <v>183</v>
      </c>
      <c t="n" r="B6" s="6">
        <v>501</v>
      </c>
      <c t="n" r="C6" s="6">
        <v>1024</v>
      </c>
    </row>
    <row r="7" spans="1:3">
      <c t="s" r="A7" s="4">
        <v>184</v>
      </c>
      <c t="n" r="B7" s="6">
        <v>7643</v>
      </c>
      <c t="n" r="C7" s="6">
        <v>2832</v>
      </c>
    </row>
    <row r="8" spans="1:3">
      <c t="s" r="A8" s="4">
        <v>185</v>
      </c>
      <c t="n" r="B8" s="6">
        <v>2631</v>
      </c>
      <c t="n" r="C8" s="6">
        <v>532</v>
      </c>
    </row>
    <row r="9" spans="1:3">
      <c t="s" r="A9" s="4">
        <v>186</v>
      </c>
      <c t="n" r="B9" s="6">
        <v>9</v>
      </c>
      <c t="n" r="C9" s="6">
        <v>-6</v>
      </c>
    </row>
    <row r="10" spans="1:3">
      <c t="s" r="A10" s="4">
        <v>187</v>
      </c>
      <c t="n" r="B10" s="6">
        <v>0</v>
      </c>
      <c t="n" r="C10" s="6">
        <v>1</v>
      </c>
    </row>
    <row r="11" spans="1:3">
      <c t="s" r="A11" s="4">
        <v>188</v>
      </c>
      <c t="n" r="B11" s="6">
        <v>63</v>
      </c>
      <c t="n" r="C11" s="6">
        <v>-696</v>
      </c>
    </row>
    <row r="12" spans="1:3">
      <c t="s" r="A12" s="4">
        <v>189</v>
      </c>
      <c t="n" r="B12" s="6">
        <v>-1483</v>
      </c>
      <c t="n" r="C12" s="6">
        <v>-1061</v>
      </c>
    </row>
    <row r="13" spans="1:3">
      <c t="s" r="A13" s="4">
        <v>190</v>
      </c>
      <c t="n" r="B13" s="6">
        <v>1027</v>
      </c>
      <c t="n" r="C13" s="6">
        <v>839</v>
      </c>
    </row>
    <row r="14" spans="1:3">
      <c t="s" r="A14" s="4">
        <v>191</v>
      </c>
      <c t="n" r="B14" s="6">
        <v>205</v>
      </c>
      <c t="n" r="C14" s="6">
        <v>247</v>
      </c>
    </row>
    <row r="15" spans="1:3">
      <c t="s" r="A15" s="4">
        <v>192</v>
      </c>
      <c t="n" r="B15" s="6">
        <v>28794</v>
      </c>
      <c t="n" r="C15" s="6">
        <v>32140</v>
      </c>
    </row>
    <row r="16" spans="1:3">
      <c t="s" r="A16" s="3">
        <v>193</v>
      </c>
    </row>
    <row r="17" spans="1:3">
      <c t="s" r="A17" s="4">
        <v>194</v>
      </c>
      <c t="n" r="B17" s="6">
        <v>37633</v>
      </c>
      <c t="n" r="C17" s="6">
        <v>40562</v>
      </c>
    </row>
    <row r="18" spans="1:3">
      <c t="s" r="A18" s="4">
        <v>39</v>
      </c>
      <c t="n" r="B18" s="6">
        <v>800</v>
      </c>
      <c t="n" r="C18" s="6">
        <v>1120</v>
      </c>
    </row>
    <row r="19" spans="1:3">
      <c t="s" r="A19" s="4">
        <v>195</v>
      </c>
      <c t="n" r="B19" s="6">
        <v>-31021</v>
      </c>
      <c t="n" r="C19" s="6">
        <v>2066</v>
      </c>
    </row>
    <row r="20" spans="1:3">
      <c t="s" r="A20" s="4">
        <v>196</v>
      </c>
      <c t="n" r="B20" s="6">
        <v>-9469</v>
      </c>
      <c t="n" r="C20" s="6">
        <v>-11972</v>
      </c>
    </row>
    <row r="21" spans="1:3">
      <c t="s" r="A21" s="4">
        <v>197</v>
      </c>
      <c t="n" r="B21" s="6">
        <v>996</v>
      </c>
      <c t="n" r="C21" s="6">
        <v>2793</v>
      </c>
    </row>
    <row r="22" spans="1:3">
      <c t="s" r="A22" s="4">
        <v>198</v>
      </c>
      <c t="n" r="B22" s="6">
        <v>51913</v>
      </c>
      <c t="n" r="C22" s="6">
        <v>89035</v>
      </c>
    </row>
    <row r="23" spans="1:3">
      <c t="s" r="A23" s="3">
        <v>199</v>
      </c>
    </row>
    <row r="24" spans="1:3">
      <c t="s" r="A24" s="4">
        <v>200</v>
      </c>
      <c t="n" r="B24" s="6">
        <v>-208215</v>
      </c>
      <c t="n" r="C24" s="6">
        <v>-138929</v>
      </c>
    </row>
    <row r="25" spans="1:3">
      <c t="s" r="A25" s="4">
        <v>201</v>
      </c>
      <c t="n" r="B25" s="6">
        <v>-1415</v>
      </c>
      <c t="n" r="C25" s="6">
        <v>-657</v>
      </c>
    </row>
    <row r="26" spans="1:3">
      <c t="s" r="A26" s="4">
        <v>202</v>
      </c>
      <c t="n" r="B26" s="6">
        <v>132652</v>
      </c>
      <c t="n" r="C26" s="6">
        <v>95570</v>
      </c>
    </row>
    <row r="27" spans="1:3">
      <c t="s" r="A27" s="4">
        <v>203</v>
      </c>
      <c t="n" r="B27" s="6">
        <v>139561</v>
      </c>
      <c t="n" r="C27" s="6">
        <v>49487</v>
      </c>
    </row>
    <row r="28" spans="1:3">
      <c t="s" r="A28" s="4">
        <v>204</v>
      </c>
      <c t="n" r="B28" s="6">
        <v>0</v>
      </c>
      <c t="n" r="C28" s="6">
        <v>-1</v>
      </c>
    </row>
    <row r="29" spans="1:3">
      <c t="s" r="A29" s="4">
        <v>205</v>
      </c>
      <c t="n" r="B29" s="6">
        <v>14239</v>
      </c>
      <c t="n" r="C29" s="6">
        <v>-403922</v>
      </c>
    </row>
    <row r="30" spans="1:3">
      <c t="s" r="A30" s="3">
        <v>206</v>
      </c>
    </row>
    <row r="31" spans="1:3">
      <c t="s" r="A31" s="4">
        <v>207</v>
      </c>
      <c t="n" r="B31" s="6">
        <v>234</v>
      </c>
      <c t="n" r="C31" s="6">
        <v>26</v>
      </c>
    </row>
    <row r="32" spans="1:3">
      <c t="s" r="A32" s="4">
        <v>208</v>
      </c>
      <c t="n" r="B32" s="6">
        <v>-33010</v>
      </c>
      <c t="n" r="C32" s="6">
        <v>-15793</v>
      </c>
    </row>
    <row r="33" spans="1:3">
      <c t="s" r="A33" s="4">
        <v>209</v>
      </c>
      <c t="n" r="B33" s="6">
        <v>101</v>
      </c>
      <c t="n" r="C33" s="6">
        <v>4</v>
      </c>
    </row>
    <row r="34" spans="1:3">
      <c t="s" r="A34" s="4">
        <v>210</v>
      </c>
      <c t="n" r="B34" s="6">
        <v>52</v>
      </c>
      <c t="n" r="C34" s="6">
        <v>0</v>
      </c>
    </row>
    <row r="35" spans="1:3">
      <c t="s" r="A35" s="4">
        <v>211</v>
      </c>
      <c t="n" r="B35" s="6">
        <v>0</v>
      </c>
      <c t="n" r="C35" s="6">
        <v>-244000</v>
      </c>
    </row>
    <row r="36" spans="1:3">
      <c t="s" r="A36" s="4">
        <v>212</v>
      </c>
      <c t="n" r="B36" s="6">
        <v>0</v>
      </c>
      <c t="n" r="C36" s="6">
        <v>-5415</v>
      </c>
    </row>
    <row r="37" spans="1:3">
      <c t="s" r="A37" s="4">
        <v>213</v>
      </c>
      <c t="n" r="B37" s="6">
        <v>-5997</v>
      </c>
      <c t="n" r="C37" s="6">
        <v>-5045</v>
      </c>
    </row>
    <row r="38" spans="1:3">
      <c t="s" r="A38" s="4">
        <v>214</v>
      </c>
      <c t="n" r="B38" s="6">
        <v>453327</v>
      </c>
      <c t="n" r="C38" s="6">
        <v>507746</v>
      </c>
    </row>
    <row r="39" spans="1:3">
      <c t="s" r="A39" s="4">
        <v>215</v>
      </c>
      <c t="n" r="B39" s="6">
        <v>519479</v>
      </c>
      <c t="n" r="C39" s="6">
        <v>192859</v>
      </c>
    </row>
    <row r="40" spans="1:3">
      <c t="s" r="A40" s="4">
        <v>216</v>
      </c>
      <c t="n" r="B40" s="6">
        <v>1210084</v>
      </c>
      <c t="n" r="C40" s="6">
        <v>1363387</v>
      </c>
    </row>
    <row r="41" spans="1:3">
      <c t="s" r="A41" s="4">
        <v>217</v>
      </c>
      <c t="n" r="B41" s="6">
        <v>1729563</v>
      </c>
      <c t="n" r="C41" s="6">
        <v>1556246</v>
      </c>
    </row>
    <row r="42" spans="1:3">
      <c t="s" r="A42" s="4">
        <v>218</v>
      </c>
    </row>
    <row r="43" spans="1:3">
      <c t="s" r="A43" s="3">
        <v>206</v>
      </c>
    </row>
    <row r="44" spans="1:3">
      <c t="s" r="A44" s="4">
        <v>219</v>
      </c>
      <c t="n" r="B44" s="6">
        <v>1207092</v>
      </c>
      <c t="n" r="C44" s="6">
        <v>1344848</v>
      </c>
    </row>
    <row r="45" spans="1:3">
      <c t="s" r="A45" s="4">
        <v>220</v>
      </c>
      <c t="n" r="B45" s="6">
        <v>-921000</v>
      </c>
      <c t="n" r="C45" s="6">
        <v>-912000</v>
      </c>
    </row>
    <row r="46" spans="1:3">
      <c t="s" r="A46" s="4">
        <v>221</v>
      </c>
    </row>
    <row r="47" spans="1:3">
      <c t="s" r="A47" s="3">
        <v>206</v>
      </c>
    </row>
    <row r="48" spans="1:3">
      <c t="s" r="A48" s="4">
        <v>219</v>
      </c>
      <c t="n" r="B48" s="6">
        <v>23089113</v>
      </c>
      <c t="n" r="C48" s="6">
        <v>14784601</v>
      </c>
    </row>
    <row r="49" spans="1:3">
      <c t="s" r="A49" s="4">
        <v>220</v>
      </c>
      <c t="n" r="B49" s="6">
        <v>-22873972</v>
      </c>
      <c t="n" r="C49" s="6">
        <v>-14439480</v>
      </c>
    </row>
    <row r="50" spans="1:3">
      <c t="s" r="A50" s="4">
        <v>69</v>
      </c>
    </row>
    <row r="51" spans="1:3">
      <c t="s" r="A51" s="3">
        <v>199</v>
      </c>
    </row>
    <row r="52" spans="1:3">
      <c t="s" r="A52" s="4">
        <v>222</v>
      </c>
      <c t="n" r="B52" s="6">
        <v>-341099</v>
      </c>
      <c t="n" r="C52" s="6">
        <v>-715628</v>
      </c>
    </row>
    <row r="53" spans="1:3">
      <c t="s" r="A53" s="4">
        <v>223</v>
      </c>
      <c t="n" r="B53" s="6">
        <v>455315</v>
      </c>
      <c t="n" r="C53" s="6">
        <v>427507</v>
      </c>
    </row>
    <row r="54" spans="1:3">
      <c t="s" r="A54" s="4">
        <v>224</v>
      </c>
      <c t="n" r="B54" s="6">
        <v>186769</v>
      </c>
      <c t="n" r="C54" s="6">
        <v>74998</v>
      </c>
    </row>
    <row r="55" spans="1:3">
      <c t="s" r="A55" s="4">
        <v>225</v>
      </c>
    </row>
    <row r="56" spans="1:3">
      <c t="s" r="A56" s="3">
        <v>199</v>
      </c>
    </row>
    <row r="57" spans="1:3">
      <c t="s" r="A57" s="4">
        <v>222</v>
      </c>
      <c t="n" r="B57" s="6">
        <v>-1026187</v>
      </c>
      <c t="n" r="C57" s="6">
        <v>-349364</v>
      </c>
    </row>
    <row r="58" spans="1:3">
      <c t="s" r="A58" s="4">
        <v>223</v>
      </c>
      <c t="n" r="B58" s="6">
        <v>676858</v>
      </c>
      <c t="n" r="C58" s="6">
        <v>153095</v>
      </c>
    </row>
    <row r="59" spans="1:3">
      <c t="s" r="A59" s="4">
        <v>26</v>
      </c>
    </row>
    <row r="60" spans="1:3">
      <c t="s" r="A60" s="3">
        <v>206</v>
      </c>
    </row>
    <row r="61" spans="1:3">
      <c t="s" r="A61" s="4">
        <v>226</v>
      </c>
      <c t="n" r="B61" s="7">
        <v>-9286</v>
      </c>
      <c t="n" r="C61"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7</v>
      </c>
      <c t="s" r="B1" s="2">
        <v>1</v>
      </c>
    </row>
    <row r="2" spans="1:2">
      <c t="s" r="B2" s="2">
        <v>2</v>
      </c>
    </row>
    <row r="3" spans="1:2">
      <c t="s" r="A3" s="3">
        <v>228</v>
      </c>
    </row>
    <row r="4" spans="1:2">
      <c t="s" r="A4" s="4">
        <v>229</v>
      </c>
      <c t="s" r="B4" s="4">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4">
        <v>69</v>
      </c>
    </row>
    <row r="4" spans="1:2">
      <c t="s" r="A4" s="3">
        <v>232</v>
      </c>
    </row>
    <row r="5" spans="1:2">
      <c t="s" r="A5" s="4">
        <v>233</v>
      </c>
      <c t="s" r="B5" s="4">
        <v>2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Accounting Policies</vt:lpstr>
      <vt:lpstr>Investment Securities</vt:lpstr>
      <vt:lpstr>Farmer Mac Guaranteed Securitie</vt:lpstr>
      <vt:lpstr>Financial Derivatives</vt:lpstr>
      <vt:lpstr>Loans and Allowance for Losses </vt:lpstr>
      <vt:lpstr>Off-Balance Sheet Guarantees an</vt:lpstr>
      <vt:lpstr>Equity</vt:lpstr>
      <vt:lpstr>Fair Value Disclosures</vt:lpstr>
      <vt:lpstr>Business Segment Reporting</vt:lpstr>
      <vt:lpstr>Accounting Policies  - Accounti</vt:lpstr>
      <vt:lpstr>Accounting Policies  - Accoun18</vt:lpstr>
      <vt:lpstr>Investment Securities  - Invest</vt:lpstr>
      <vt:lpstr>Farmer Mac Guaranteed Securit20</vt:lpstr>
      <vt:lpstr>Financial Derivatives  - Financ</vt:lpstr>
      <vt:lpstr>Loans and Allowance for Losse22</vt:lpstr>
      <vt:lpstr>Off-Balance Sheet Guarantees 23</vt:lpstr>
      <vt:lpstr>Fair Value Disclosures  - Fair </vt:lpstr>
      <vt:lpstr>Business Segment Reporting  - B</vt:lpstr>
      <vt:lpstr>Accounting Policies  - Principl</vt:lpstr>
      <vt:lpstr>Accounting Policies  - Consolid</vt:lpstr>
      <vt:lpstr>Accounting Policies  - Cash and</vt:lpstr>
      <vt:lpstr>Accounting Policies  - Earnings</vt:lpstr>
      <vt:lpstr>Accounting Policies  - Earnin30</vt:lpstr>
      <vt:lpstr>Accounting Policies  - Changes </vt:lpstr>
      <vt:lpstr>Accounting Policies  - Componen</vt:lpstr>
      <vt:lpstr>Investment Securities  - Schedu</vt:lpstr>
      <vt:lpstr>Investment Securities  - Narrat</vt:lpstr>
      <vt:lpstr>Investment Securities  - Unreal</vt:lpstr>
      <vt:lpstr>Investment Securities  - Tradin</vt:lpstr>
      <vt:lpstr>Investment Securities  - Debt M</vt:lpstr>
      <vt:lpstr>Farmer Mac Guaranteed Securit38</vt:lpstr>
      <vt:lpstr>Farmer Mac Guaranteed Securit39</vt:lpstr>
      <vt:lpstr>Farmer Mac Guaranteed Securit40</vt:lpstr>
      <vt:lpstr>Farmer Mac Guaranteed Securit41</vt:lpstr>
      <vt:lpstr>Farmer Mac Guaranteed Securit42</vt:lpstr>
      <vt:lpstr>Financial Derivatives  - Hedgin</vt:lpstr>
      <vt:lpstr>Financial Derivatives  - Schedu</vt:lpstr>
      <vt:lpstr>Financial Derivatives  - Sche45</vt:lpstr>
      <vt:lpstr>Financial Derivatives  - Narrat</vt:lpstr>
      <vt:lpstr>Loans and Allowance for Losse47</vt:lpstr>
      <vt:lpstr>Loans and Allowance for Losse48</vt:lpstr>
      <vt:lpstr>Loans and Allowance for Losse49</vt:lpstr>
      <vt:lpstr>Loans and Allowance for Losse50</vt:lpstr>
      <vt:lpstr>Loans and Allowance for Losse51</vt:lpstr>
      <vt:lpstr>Loans and Allowance for Losse52</vt:lpstr>
      <vt:lpstr>Loans and Allowance for Losse53</vt:lpstr>
      <vt:lpstr>Loans and Allowance for Losse54</vt:lpstr>
      <vt:lpstr>Loans and Allowance for Losse55</vt:lpstr>
      <vt:lpstr>Off-Balance Sheet Guarantees 56</vt:lpstr>
      <vt:lpstr>Off-Balance Sheet Guarantees 57</vt:lpstr>
      <vt:lpstr>Off-Balance Sheet Guarantees 58</vt:lpstr>
      <vt:lpstr>Equity  - Non-Controlling Inter</vt:lpstr>
      <vt:lpstr>Equity  - Common Stock Narrativ</vt:lpstr>
      <vt:lpstr>Equity - Capital Requirements (</vt:lpstr>
      <vt:lpstr>Fair Value Disclosures  - Narra</vt:lpstr>
      <vt:lpstr>Fair Value Disclosures  - Fai63</vt:lpstr>
      <vt:lpstr>Fair Value Disclosures  - Unobs</vt:lpstr>
      <vt:lpstr>Fair Value Disclosures  - Quant</vt:lpstr>
      <vt:lpstr>Fair Value Disclosures  - Summa</vt:lpstr>
      <vt:lpstr>Business Segment Reporting  - 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8:13:44Z</dcterms:created>
  <dcterms:modified xmlns:dcterms="http://purl.org/dc/terms/" xmlns:xsi="http://www.w3.org/2001/XMLSchema-instance" xsi:type="dcterms:W3CDTF">2016-05-10T08:13:44Z</dcterms:modified>
  <dc:title xmlns:dc="http://purl.org/dc/elements/1.1/">Untitled</dc:title>
  <dc:description xmlns:dc="http://purl.org/dc/elements/1.1/"/>
  <dc:subject xmlns:dc="http://purl.org/dc/elements/1.1/"/>
  <cp:keywords/>
  <cp:category/>
</cp:coreProperties>
</file>